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INVESTMENT IN HOTEL PROPERTIES" sheetId="10" state="visible" r:id="rId10"/>
    <sheet xmlns:r="http://schemas.openxmlformats.org/officeDocument/2006/relationships" name="INVESTMENT IN REAL ESTATE LOANS" sheetId="11" state="visible" r:id="rId11"/>
    <sheet xmlns:r="http://schemas.openxmlformats.org/officeDocument/2006/relationships" name="SUPPLEMENTAL BALANCE SHEET INFO"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EQUITY" sheetId="15" state="visible" r:id="rId15"/>
    <sheet xmlns:r="http://schemas.openxmlformats.org/officeDocument/2006/relationships" name="FAIR VALUE MEASUREMENT" sheetId="16" state="visible" r:id="rId16"/>
    <sheet xmlns:r="http://schemas.openxmlformats.org/officeDocument/2006/relationships" name="COMMITMENTS AND CONTINGENCIES" sheetId="17" state="visible" r:id="rId17"/>
    <sheet xmlns:r="http://schemas.openxmlformats.org/officeDocument/2006/relationships" name="EQUITY-BASED COMPENSATION" sheetId="18" state="visible" r:id="rId18"/>
    <sheet xmlns:r="http://schemas.openxmlformats.org/officeDocument/2006/relationships" name="BENEFIT PLA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INVESTMENT IN HOTEL PROPERTIES " sheetId="27" state="visible" r:id="rId27"/>
    <sheet xmlns:r="http://schemas.openxmlformats.org/officeDocument/2006/relationships" name="INVESTMENT IN REAL ESTATE LOA_2" sheetId="28" state="visible" r:id="rId28"/>
    <sheet xmlns:r="http://schemas.openxmlformats.org/officeDocument/2006/relationships" name="SUPPLEMENTAL BALANCE SHEET IN_2"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EQUITY (Tables)" sheetId="32" state="visible" r:id="rId32"/>
    <sheet xmlns:r="http://schemas.openxmlformats.org/officeDocument/2006/relationships" name="FAIR VALUE MEASUREMENT (Tables)" sheetId="33" state="visible" r:id="rId33"/>
    <sheet xmlns:r="http://schemas.openxmlformats.org/officeDocument/2006/relationships" name="COMMITMENTS AND CONTINGENCIES (" sheetId="34" state="visible" r:id="rId34"/>
    <sheet xmlns:r="http://schemas.openxmlformats.org/officeDocument/2006/relationships" name="EQUITY-BASED COMPENSATION (Tabl"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ELECTED QUARTERLY FINANCIAL _2" sheetId="38" state="visible" r:id="rId38"/>
    <sheet xmlns:r="http://schemas.openxmlformats.org/officeDocument/2006/relationships" name="DESCRIPTION OF BUSINESS (Detail" sheetId="39" state="visible" r:id="rId39"/>
    <sheet xmlns:r="http://schemas.openxmlformats.org/officeDocument/2006/relationships" name="BASIS OF PRESENTATION AND SIG_4" sheetId="40" state="visible" r:id="rId40"/>
    <sheet xmlns:r="http://schemas.openxmlformats.org/officeDocument/2006/relationships" name="BASIS OF PRESENTATION AND SIG_5" sheetId="41" state="visible" r:id="rId41"/>
    <sheet xmlns:r="http://schemas.openxmlformats.org/officeDocument/2006/relationships" name="BASIS OF PRESENTATION AND SIG_6" sheetId="42" state="visible" r:id="rId42"/>
    <sheet xmlns:r="http://schemas.openxmlformats.org/officeDocument/2006/relationships" name="BASIS OF PRESENTATION AND SIG_7" sheetId="43" state="visible" r:id="rId43"/>
    <sheet xmlns:r="http://schemas.openxmlformats.org/officeDocument/2006/relationships" name="INVESTMENT IN HOTEL PROPERTIE_2" sheetId="44" state="visible" r:id="rId44"/>
    <sheet xmlns:r="http://schemas.openxmlformats.org/officeDocument/2006/relationships" name="INVESTMENT IN HOTEL PROPERTIE_3" sheetId="45" state="visible" r:id="rId45"/>
    <sheet xmlns:r="http://schemas.openxmlformats.org/officeDocument/2006/relationships" name="INVESTMENT IN HOTEL PROPERTIE_4" sheetId="46" state="visible" r:id="rId46"/>
    <sheet xmlns:r="http://schemas.openxmlformats.org/officeDocument/2006/relationships" name="INVESTMENT IN HOTEL PROPERTIE_5" sheetId="47" state="visible" r:id="rId47"/>
    <sheet xmlns:r="http://schemas.openxmlformats.org/officeDocument/2006/relationships" name="INVESTMENT IN HOTEL PROPERTIE_6" sheetId="48" state="visible" r:id="rId48"/>
    <sheet xmlns:r="http://schemas.openxmlformats.org/officeDocument/2006/relationships" name="INVESTMENT IN HOTEL PROPERTIE_7" sheetId="49" state="visible" r:id="rId49"/>
    <sheet xmlns:r="http://schemas.openxmlformats.org/officeDocument/2006/relationships" name="INVESTMENT IN HOTEL PROPERTIE_8" sheetId="50" state="visible" r:id="rId50"/>
    <sheet xmlns:r="http://schemas.openxmlformats.org/officeDocument/2006/relationships" name="INVESTMENT IN HOTEL PROPERTIE_9" sheetId="51" state="visible" r:id="rId51"/>
    <sheet xmlns:r="http://schemas.openxmlformats.org/officeDocument/2006/relationships" name="INVESTMENT IN HOTEL PROPERTI_10" sheetId="52" state="visible" r:id="rId52"/>
    <sheet xmlns:r="http://schemas.openxmlformats.org/officeDocument/2006/relationships" name="INVESTMENT IN REAL ESTATE LOA_3" sheetId="53" state="visible" r:id="rId53"/>
    <sheet xmlns:r="http://schemas.openxmlformats.org/officeDocument/2006/relationships" name="INVESTMENT IN REAL ESTATE LOA_4" sheetId="54" state="visible" r:id="rId54"/>
    <sheet xmlns:r="http://schemas.openxmlformats.org/officeDocument/2006/relationships" name="SUPPLEMENTAL BALANCE SHEET IN_3" sheetId="55" state="visible" r:id="rId55"/>
    <sheet xmlns:r="http://schemas.openxmlformats.org/officeDocument/2006/relationships" name="SUPPLEMENTAL BALANCE SHEET IN_4" sheetId="56" state="visible" r:id="rId56"/>
    <sheet xmlns:r="http://schemas.openxmlformats.org/officeDocument/2006/relationships" name="SUPPLEMENTAL BALANCE SHEET IN_5" sheetId="57" state="visible" r:id="rId57"/>
    <sheet xmlns:r="http://schemas.openxmlformats.org/officeDocument/2006/relationships" name="SUPPLEMENTAL BALANCE SHEET IN_6" sheetId="58" state="visible" r:id="rId58"/>
    <sheet xmlns:r="http://schemas.openxmlformats.org/officeDocument/2006/relationships" name="SUPPLEMENTAL BALANCE SHEET IN_7" sheetId="59" state="visible" r:id="rId59"/>
    <sheet xmlns:r="http://schemas.openxmlformats.org/officeDocument/2006/relationships" name="SUPPLEMENTAL BALANCE SHEET IN_8" sheetId="60" state="visible" r:id="rId60"/>
    <sheet xmlns:r="http://schemas.openxmlformats.org/officeDocument/2006/relationships" name="DEBT - Narrative (Details)" sheetId="61" state="visible" r:id="rId61"/>
    <sheet xmlns:r="http://schemas.openxmlformats.org/officeDocument/2006/relationships" name="DEBT - Summary of outstanding i" sheetId="62" state="visible" r:id="rId62"/>
    <sheet xmlns:r="http://schemas.openxmlformats.org/officeDocument/2006/relationships" name="DEBT - Fixed-Rate and Variable-" sheetId="63" state="visible" r:id="rId63"/>
    <sheet xmlns:r="http://schemas.openxmlformats.org/officeDocument/2006/relationships" name="DEBT - Schedule of Principal Pa" sheetId="64" state="visible" r:id="rId64"/>
    <sheet xmlns:r="http://schemas.openxmlformats.org/officeDocument/2006/relationships" name="DEBT - Fair Value of Fixed-Rate"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EQUITY - Additional Information" sheetId="69" state="visible" r:id="rId69"/>
    <sheet xmlns:r="http://schemas.openxmlformats.org/officeDocument/2006/relationships" name="EQUITY - Changes in common stoc" sheetId="70" state="visible" r:id="rId70"/>
    <sheet xmlns:r="http://schemas.openxmlformats.org/officeDocument/2006/relationships" name="FAIR VALUE MEASUREMENT - Schedu" sheetId="71" state="visible" r:id="rId71"/>
    <sheet xmlns:r="http://schemas.openxmlformats.org/officeDocument/2006/relationships" name="FAIR VALUE MEASUREMENT - Sche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EQUITY-BASED COMPENSATION - Add" sheetId="75" state="visible" r:id="rId75"/>
    <sheet xmlns:r="http://schemas.openxmlformats.org/officeDocument/2006/relationships" name="EQUITY-BASED COMPENSATION - Tim" sheetId="76" state="visible" r:id="rId76"/>
    <sheet xmlns:r="http://schemas.openxmlformats.org/officeDocument/2006/relationships" name="EQUITY-BASED COMPENSATION - Per" sheetId="77" state="visible" r:id="rId77"/>
    <sheet xmlns:r="http://schemas.openxmlformats.org/officeDocument/2006/relationships" name="EQUITY-BASED COMPENSATION - Dir" sheetId="78" state="visible" r:id="rId78"/>
    <sheet xmlns:r="http://schemas.openxmlformats.org/officeDocument/2006/relationships" name="EQUITY-BASED COMPENSATION - Equ" sheetId="79" state="visible" r:id="rId79"/>
    <sheet xmlns:r="http://schemas.openxmlformats.org/officeDocument/2006/relationships" name="BENEFIT PLANS (Details)" sheetId="80" state="visible" r:id="rId80"/>
    <sheet xmlns:r="http://schemas.openxmlformats.org/officeDocument/2006/relationships" name="INCOME TAXES - Components of In" sheetId="81" state="visible" r:id="rId81"/>
    <sheet xmlns:r="http://schemas.openxmlformats.org/officeDocument/2006/relationships" name="INCOME TAXES - Reconciliation o" sheetId="82" state="visible" r:id="rId82"/>
    <sheet xmlns:r="http://schemas.openxmlformats.org/officeDocument/2006/relationships" name="INCOME TAXES - Significant Comp" sheetId="83" state="visible" r:id="rId83"/>
    <sheet xmlns:r="http://schemas.openxmlformats.org/officeDocument/2006/relationships" name="INCOME TAXES - Additional Infor" sheetId="84" state="visible" r:id="rId84"/>
    <sheet xmlns:r="http://schemas.openxmlformats.org/officeDocument/2006/relationships" name="EARNINGS PER SHARE - Anti-Dilut" sheetId="85" state="visible" r:id="rId85"/>
    <sheet xmlns:r="http://schemas.openxmlformats.org/officeDocument/2006/relationships" name="EARNINGS PER SHARE - Summary of" sheetId="86" state="visible" r:id="rId86"/>
    <sheet xmlns:r="http://schemas.openxmlformats.org/officeDocument/2006/relationships" name="SELECTED QUARTERLY FINANCIAL _3" sheetId="87" state="visible" r:id="rId87"/>
    <sheet xmlns:r="http://schemas.openxmlformats.org/officeDocument/2006/relationships" name="SUBSEQUENT EVENTS (Details)" sheetId="88" state="visible" r:id="rId88"/>
    <sheet xmlns:r="http://schemas.openxmlformats.org/officeDocument/2006/relationships" name="Schedule III - Real Estate an_2" sheetId="89" state="visible" r:id="rId89"/>
    <sheet xmlns:r="http://schemas.openxmlformats.org/officeDocument/2006/relationships" name="Schedule III - Real Estate an_3" sheetId="90" state="visible" r:id="rId90"/>
  </sheets>
  <definedNames/>
  <calcPr calcId="124519" fullCalcOnLoad="1"/>
</workbook>
</file>

<file path=xl/sharedStrings.xml><?xml version="1.0" encoding="utf-8"?>
<sst xmlns="http://schemas.openxmlformats.org/spreadsheetml/2006/main" uniqueCount="1135">
  <si>
    <t>Document and Entity Information - USD ($)</t>
  </si>
  <si>
    <t>12 Months Ended</t>
  </si>
  <si>
    <t>Dec. 31, 2018</t>
  </si>
  <si>
    <t>Feb. 18, 2019</t>
  </si>
  <si>
    <t>Jun. 30, 2018</t>
  </si>
  <si>
    <t>Document and Entity Information</t>
  </si>
  <si>
    <t>Entity Registrant Name</t>
  </si>
  <si>
    <t>Summit Hotel Properties, Inc.</t>
  </si>
  <si>
    <t>Entity Central Index Key</t>
  </si>
  <si>
    <t>Document Type</t>
  </si>
  <si>
    <t>10-K</t>
  </si>
  <si>
    <t>Document Period End Date</t>
  </si>
  <si>
    <t>Dec. 31,
		2018</t>
  </si>
  <si>
    <t>Amendment Flag</t>
  </si>
  <si>
    <t>false</t>
  </si>
  <si>
    <t>Entity Emerging Growth Company</t>
  </si>
  <si>
    <t>Entity Small Business</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Shell Company</t>
  </si>
  <si>
    <t>Document Fiscal Year Focus</t>
  </si>
  <si>
    <t>Document Fiscal Period Focus</t>
  </si>
  <si>
    <t>FY</t>
  </si>
  <si>
    <t>Consolidated Balance Sheets - USD ($) $ in Thousands</t>
  </si>
  <si>
    <t>Dec. 31, 2017</t>
  </si>
  <si>
    <t>ASSETS</t>
  </si>
  <si>
    <t>Investment in hotel properties, net</t>
  </si>
  <si>
    <t>Investment in hotel properties under development</t>
  </si>
  <si>
    <t>Undeveloped land</t>
  </si>
  <si>
    <t>Assets held for sale, net</t>
  </si>
  <si>
    <t>Investment in real estate loans, net</t>
  </si>
  <si>
    <t>Cash and cash equivalents</t>
  </si>
  <si>
    <t>Restricted cash</t>
  </si>
  <si>
    <t>Trade receivables, net</t>
  </si>
  <si>
    <t>Prepaid expenses and other</t>
  </si>
  <si>
    <t>Deferred charges, net</t>
  </si>
  <si>
    <t>Other assets</t>
  </si>
  <si>
    <t>Total assets</t>
  </si>
  <si>
    <t>Liabilities:</t>
  </si>
  <si>
    <t>Debt, net of debt issuance costs</t>
  </si>
  <si>
    <t>Accounts payable</t>
  </si>
  <si>
    <t>Accrued expenses and other</t>
  </si>
  <si>
    <t>Total liabilities</t>
  </si>
  <si>
    <t>Commitments and contingencies (Note 10)</t>
  </si>
  <si>
    <t xml:space="preserve"> </t>
  </si>
  <si>
    <t>Preferred stock, $0.01 par value per share, 100,000,000 shares authorized:</t>
  </si>
  <si>
    <t>Common stock, $0.01 par value per share, 500,000,000 shares authorized, 104,783,179 and 104,287,128 shares issued and outstanding at December 31, 2018 and 2017, respectively</t>
  </si>
  <si>
    <t>Additional paid-in capital</t>
  </si>
  <si>
    <t>Accumulated other comprehensive (loss) income</t>
  </si>
  <si>
    <t>Retained earnings</t>
  </si>
  <si>
    <t>Total stockholders’ equity</t>
  </si>
  <si>
    <t>Non-controlling interests in operating partnership</t>
  </si>
  <si>
    <t>Total equity</t>
  </si>
  <si>
    <t>Total liabilities and equity</t>
  </si>
  <si>
    <t>7.125% Series C Preferred Stock</t>
  </si>
  <si>
    <t>Preferred stock</t>
  </si>
  <si>
    <t>6.45% Series D Preferred Stock</t>
  </si>
  <si>
    <t>6.25% Series E Preferred Stock</t>
  </si>
  <si>
    <t>Consolidated Balance Sheets (Parenthetical) - USD ($) $ in Thousand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aggregate liquidation preference (in dollars)</t>
  </si>
  <si>
    <t>Preferred stock, dividend rate (as a percent)</t>
  </si>
  <si>
    <t>7.125%</t>
  </si>
  <si>
    <t>6.45%</t>
  </si>
  <si>
    <t>6.25%</t>
  </si>
  <si>
    <t>Consolidated Statements of Operations - USD ($) shares in Thousands, $ in Thousands</t>
  </si>
  <si>
    <t>Dec. 31, 2016</t>
  </si>
  <si>
    <t>Revenues:</t>
  </si>
  <si>
    <t>Revenues</t>
  </si>
  <si>
    <t>Expenses:</t>
  </si>
  <si>
    <t>Property taxes, insurance and other</t>
  </si>
  <si>
    <t>Depreciation and amortization</t>
  </si>
  <si>
    <t>Corporate general and administrative</t>
  </si>
  <si>
    <t>Hotel property acquisition costs</t>
  </si>
  <si>
    <t>Loss on impairment of assets</t>
  </si>
  <si>
    <t>Total expenses</t>
  </si>
  <si>
    <t>Gain on disposal of assets, net</t>
  </si>
  <si>
    <t>Operating income</t>
  </si>
  <si>
    <t>Other income (expense):</t>
  </si>
  <si>
    <t>Interest expense</t>
  </si>
  <si>
    <t>Other income, net</t>
  </si>
  <si>
    <t>Total other expense</t>
  </si>
  <si>
    <t>Income from continuing operations before income taxes</t>
  </si>
  <si>
    <t>Income tax benefit (expense) (Note 13)</t>
  </si>
  <si>
    <t>Net income</t>
  </si>
  <si>
    <t>Non-controlling interest in Operating Partnership</t>
  </si>
  <si>
    <t>Net income attributable to Summit Hotel Properties, Inc.</t>
  </si>
  <si>
    <t>Preferred dividends</t>
  </si>
  <si>
    <t>Premium on redemption of preferred stock</t>
  </si>
  <si>
    <t>Net income attributable to common stockholders</t>
  </si>
  <si>
    <t>Earnings per share:</t>
  </si>
  <si>
    <t>Basic and diluted (in dollars per share)</t>
  </si>
  <si>
    <t>Weighted average common shares outstanding:</t>
  </si>
  <si>
    <t>Basic (in shares)</t>
  </si>
  <si>
    <t>Diluted (in shares)</t>
  </si>
  <si>
    <t>Dividends per share (in dollars per share)</t>
  </si>
  <si>
    <t>Room</t>
  </si>
  <si>
    <t>Hotel operating expenses</t>
  </si>
  <si>
    <t>Food and beverage</t>
  </si>
  <si>
    <t>Other</t>
  </si>
  <si>
    <t>Management fees</t>
  </si>
  <si>
    <t>Consolidated Statements of Comprehensive Income - USD ($) $ in Thousands</t>
  </si>
  <si>
    <t>Statement of Comprehensive Income [Abstract]</t>
  </si>
  <si>
    <t>Other comprehensive income, net of tax:</t>
  </si>
  <si>
    <t>Changes in fair value of derivative financial instruments</t>
  </si>
  <si>
    <t>Comprehensive income</t>
  </si>
  <si>
    <t>Comprehensive income attributable to non-controlling interests:</t>
  </si>
  <si>
    <t>Less - Comprehensive income attributable to non-controlling interest in Operating Partnership</t>
  </si>
  <si>
    <t>Comprehensive income attributable to Summit Hotel Properties, Inc.</t>
  </si>
  <si>
    <t>Comprehensive income attributable to common stockholders</t>
  </si>
  <si>
    <t>Consolidated Statements of Changes in Equity - USD ($) $ in Thousands</t>
  </si>
  <si>
    <t>Total</t>
  </si>
  <si>
    <t>Preferred Stock</t>
  </si>
  <si>
    <t>Common Stock</t>
  </si>
  <si>
    <t>Additional Paid-In Capital</t>
  </si>
  <si>
    <t>Accumulated Other Comprehensive Income (Loss)</t>
  </si>
  <si>
    <t>Retained Earnings (Distributions in Excess of Retained Earnings)</t>
  </si>
  <si>
    <t>Total Shareholders’ Equity</t>
  </si>
  <si>
    <t>Non-controlling Interests in Operating Partnership</t>
  </si>
  <si>
    <t>Preferred StockPreferred Stock</t>
  </si>
  <si>
    <t>Preferred StockAdditional Paid-In Capital</t>
  </si>
  <si>
    <t>Preferred StockTotal Shareholders’ Equity</t>
  </si>
  <si>
    <t>Common StockCommon Stock</t>
  </si>
  <si>
    <t>Common StockAdditional Paid-In Capital</t>
  </si>
  <si>
    <t>Common StockTotal Shareholders’ Equity</t>
  </si>
  <si>
    <t>Balance at beginning of year at Dec. 31, 2015</t>
  </si>
  <si>
    <t>Balance (in shares) at Dec. 31, 2015</t>
  </si>
  <si>
    <t>Changes in equity</t>
  </si>
  <si>
    <t>Sale of stock</t>
  </si>
  <si>
    <t>Sale of stock (in shares)</t>
  </si>
  <si>
    <t>Redemption of preferred stock</t>
  </si>
  <si>
    <t>Redemption of preferred stock (in shares)</t>
  </si>
  <si>
    <t>Common stock redemption of common units</t>
  </si>
  <si>
    <t>Common stock redemption of common units (in shares)</t>
  </si>
  <si>
    <t>Dividends paid</t>
  </si>
  <si>
    <t>Equity-based compensation</t>
  </si>
  <si>
    <t>Shares acquired for employee withholding requirements</t>
  </si>
  <si>
    <t>Shares acquired for employee withholding requirements (in shares)</t>
  </si>
  <si>
    <t>Equity-based compensation (in shares)</t>
  </si>
  <si>
    <t>Other comprehensive income (loss)</t>
  </si>
  <si>
    <t>Balance at end of year at Dec. 31, 2016</t>
  </si>
  <si>
    <t>Balance (in shares) at Dec. 31, 2016</t>
  </si>
  <si>
    <t>Balance at end of year at Dec. 31, 2017</t>
  </si>
  <si>
    <t>Balance (in shares) at Dec. 31, 2017</t>
  </si>
  <si>
    <t>Balance at end of year at Dec. 31, 2018</t>
  </si>
  <si>
    <t>Balance (in shares) at Dec. 31, 2018</t>
  </si>
  <si>
    <t>Consolidated Statements of Cash Flows - USD ($) $ in Thousands</t>
  </si>
  <si>
    <t>OPERATING ACTIVITIES</t>
  </si>
  <si>
    <t>Adjustments to reconcile net income to net cash provided by operating activities:</t>
  </si>
  <si>
    <t>Amortization of deferred financing costs</t>
  </si>
  <si>
    <t>Deferred tax asset, net</t>
  </si>
  <si>
    <t>Realization of deferred gain</t>
  </si>
  <si>
    <t>Non-cash interest income</t>
  </si>
  <si>
    <t>Changes in operating assets and liabilities:</t>
  </si>
  <si>
    <t>NET CASH PROVIDED BY OPERATING ACTIVITIES</t>
  </si>
  <si>
    <t>INVESTING ACTIVITIES</t>
  </si>
  <si>
    <t>Acquisitions of hotel properties</t>
  </si>
  <si>
    <t>Improvements to hotel properties</t>
  </si>
  <si>
    <t>Proceeds from asset dispositions, net of closing costs</t>
  </si>
  <si>
    <t>Funding of real estate loans</t>
  </si>
  <si>
    <t>Proceeds from repayment or sale of real estate loans</t>
  </si>
  <si>
    <t>Decrease in escrow deposits for acquisitions</t>
  </si>
  <si>
    <t>NET CASH USED IN INVESTING ACTIVITIES</t>
  </si>
  <si>
    <t>FINANCING ACTIVITIES</t>
  </si>
  <si>
    <t>Proceeds from issuance of debt</t>
  </si>
  <si>
    <t>Principal payments on debt</t>
  </si>
  <si>
    <t>Proceeds from equity offerings, net of issuance costs</t>
  </si>
  <si>
    <t>Financing fees on debt and other issuance costs</t>
  </si>
  <si>
    <t>Repurchase of common shares for withholding requirements</t>
  </si>
  <si>
    <t>NET CASH (USED IN) PROVIDED BY FINANCING ACTIVITIES</t>
  </si>
  <si>
    <t>Net change in cash, cash equivalents and restricted cash</t>
  </si>
  <si>
    <t>CASH, CASH EQUIVALENTS AND RESTRICTED CASH</t>
  </si>
  <si>
    <t>Beginning of period</t>
  </si>
  <si>
    <t>End of period</t>
  </si>
  <si>
    <t>SUPPLEMENTAL DISCLOSURE OF CASH FLOW INFORMATION</t>
  </si>
  <si>
    <t>Cash payments for interest</t>
  </si>
  <si>
    <t>Accrued acquisition costs and improvements to hotel properties</t>
  </si>
  <si>
    <t>Capitalized interest</t>
  </si>
  <si>
    <t>Cash payments for income taxes, net of refunds</t>
  </si>
  <si>
    <t>DESCRIPTION OF BUSINESS</t>
  </si>
  <si>
    <t>Organization, Consolidation and Presentation of Financial Statements [Abstract]</t>
  </si>
  <si>
    <t>DESCRIPTION OF BUSINESS 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On February 14, 2011, the Company closed on its initial public offering and completed certain formation transactions, including the merger of Summit Hotel Properties, LLC with and into the Operating Partnership. Unless the context otherwise requires, “we”, “us”, and “our” refer to the Company and its consolidated subsidiaries. We focus primarily on owning premium-branded, select-service hotels. At December 31, 2018 , our portfolio consisted of 77 hotels with a total of 11,659 guestrooms located in 26 states. We have elected to be taxed as a real estate investment trust (“REIT”) for federal income tax purposes commencing with our short taxable year ended December 31, 2011. To qualify as a REIT, we cannot operate or manage our hotels. Accordingly, all of our hotels are leased to subsidiaries (“TRS Lessees”) of our taxable REIT subsidiary (“TRS”). We indirectly own 100% of the outstanding equity interests in all of our TRS Lessees.</t>
  </si>
  <si>
    <t>BASIS OF PRESENTATION AND SIGNIFICANT ACCOUNTING POLICIES</t>
  </si>
  <si>
    <t>Accounting Policies [Abstract]</t>
  </si>
  <si>
    <t>BASIS OF PRESENTATION AND SIGNIFICANT ACCOUNTING POLICIES Basis of Presentation The accompanying Consolidated Financial Statements of the Company consolidate the accounts of the Company and all entities that are controlled by the Company's ownership of a majority voting interest in such entities, as well as variable interest entities for which the Company is the primary beneficiary. All significant intercompany balances and transactions have been eliminated in the Consolidated Financial Statements. We prepare our Consolidated Financial Statements in conformity with U.S. Generally Accepted Accounting Principles (“GAAP”),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 Segment Disclosure Accounting Standards Codification (“ASC”) Topic 280, Segment Reporting , establishes standards for reporting financial and descriptive information about an enterprise’s reportable segments. We have determined that we have one reportable segment, for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 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solidated Financial Statements. Identifiable intangible assets or liabilities may also arise from assumed contractual arrangements as part of the acquisition of the hotel property, including terms that are above or below market compared to an estimated fair market value of the agreement on the acquisition date. We determine the acquisition-date fair values of all assets and assumed liabilities using methods similar to those used by independent appraisers, including using a discounted cash flow analysis that uses appropriate discount or capitalization rates and available market information. Estimates of future cash flows are based on a number of factors including historical operating results, known and anticipated trends, and market and economic conditions. If substantially all of the fair value of the gross assets acquired are concentrated in a single identifiable asset or group of similar identifiable assets, the asset or asset group is not considered a business. When we conclude that an acquisition meets this threshold, acquisition costs will be capitalized as part of our allocation of the purchase price of the acquired hotel properties. We generally depreciate our hotel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under development in our Consolidated Balance Sheets. If classified as hotel properties under development, no interest income is recognized on the loan and interest expense is capitalized as part of our investment in the hotel property during the construction period. We monitor events and changes in circumstances for indicators that the carrying value of a hotel property or undeveloped land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v) changes in values of comparable land sales, and vi) significant negative industry or economic trends. When such factors are identified, we prepare an estimate of the undiscounted future cash flows of the specific property and determine if the carrying amount of the asset is recoverable. If an impairment is identified, we estimate the fair value of the property based on discounted cash flows, third party appraisals, or sales price if the property is under contract and an adjustment is made to reduce the carrying value of the property to its estimated fair value. 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 Assets Held for Sale We periodically review our hotel properties and our undeveloped land based on established criteria such as age, type of franchise, adverse economic and competitive conditions, and strategic fit to identify properties that we believe are either non-strategic or no longer complement our business. Based on our review, we periodically market properties for sale that no longer meet our investment criteria. Variable Interest Entities Additionally, we have in the past and may in the future enter into purchase and sale transactions in accordance with Section 1031 of the Internal Revenue Code of 1986, as amended (“IRC”), for the exchange of like-kind property to defer taxable gains on the sale of real estate properties (“1031 Exchange”). For reverse transactions under a 1031 Exchange in which we purchase a new property prior to selling the property to be matched in the like-kind exchange (we refer to a new property being acquired by us in the 1031 Exchange prior to the sale of the related property as a “Parked Asset”), legal title to the Parked Asset is held by a qualified intermediary engaged to execute the 1031 Exchange until the sale transaction and the 1031 Exchange is completed. We retain essentially all of the legal and economic benefits and obligations related to a Parked Asset prior to completion of a 1031 Exchange. As such, a Parked Asset is included in our Consolidated Balance Sheets and Consolidated Statements of Operations as a consolidated VIE until legal title is transferred to us upon completion of the 1031 Exchange. 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 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 On January 1, 2018, we adopted ASU No. 2016-18, Statement of Cash Flows (Topic 230): Restricted Cash . As a result, we report changes in cash, cash equivalents and restricted cash on our Consolidated Statement of Cash Flows. 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 Our allowance for doubtful accounts was $0.1 million at December 31, 2018 and 2017 . Bad debt expense was $0.6 million , $0.7 million and $0.6 million for the years ended December 31, 2018 , 2017 and 2016 , respectively. Notes Receivables We selectively provide mezzanine lending to developers, where we may also have the opportunity to acquire the hotel at or after the completion of the development project, and we also may provide seller financing under limited circumstances. We classify notes receivable as held-to-maturity and carry the notes receivable at cost less the unamortized discount, if any. We routinely evaluate our notes receivable for potential specific credit or collection issues that may indicate an impairment. Losses on notes receivable are recognized when incurred based on our best estimate of probable impairment. Deferred Charges, net Initial franchise fees are capitalized and amortized over the term of the franchise agreement using the straight-line method. Deferred Financing Fees Debt issuance costs are presented as a direct deduction from the carrying value of the debt liability on the Consolidated Balance Sheets. Debt issuance costs are amortized as a component of interest expense over the term of the related debt using the straight-line method, which approximates the interest method. 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Operations. Our Consolidated Financial Statements include non-controlling interests related to common units of limited partnership interests (“Common Units”) in the Operating Partnership held by unaffiliated third parties. Revenue Recognition On January 1, 2018, we adopted ASU No. 2014-09, Revenue from Contracts with Customers . In accordance with ASU No. 2014-09, revenues from the operation of our hotels are recognized when guestrooms are occupied, services have been rendered or fees have been earned. Revenues are recorded net of any discounts and sales and other taxes collected from customers. Revenues consist of room sales, food and beverage sales, and other hotel revenues and are presented on a disaggregated basis on our Consolidated Statements of Operations. Room revenue is generated through short-term contracts with customers whereby customers agree to pay a daily rate for the right to occupy hotel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Our performance obligations are fulfilled at the time that food and beverage is purchased and provided to our customers. Other revenues such as for parking, meeting space or telephone services are recognized at the point in time or over the time period that the associated good or service is provided. Ancillary services such as parking at certain hotels are provided by third parties and we assesses whether we are the principal or agent in such arrangements. If we are determined to be the agent, revenue is recognized based upon the commission paid to us by the third party for the services rendered to our customers. If we are determined to be the principal, revenues are recognized based upon the gross contract price of the service provided. Certain of our hotels have retail spaces, restaurants or other spaces that we lease to third parties. Lease revenues are recognized on a straight­ line basis over the respective lease terms and are included in Other income on our Consolidated Statement of Operations. Cash received prior to customer arrival is recorded as an advance deposit from the customer and is recognized as revenue at the time of occupancy. Sales and Other Taxes We have operations in states and municipalities that impose sales or other taxes on certain sales. We collect these taxes from our customers and remit the entire amount to the various governmental units. The taxes collected and remitted are excluded from revenues and are included in accrued expenses until remitted. Equity-Based Compensation Our 2011 Equity Incentive Plan, which was amended and restated effective June 15, 2015 (as amended, the “Equity Plan”), provides for the grant of stock options, stock appreciation rights, restricted stock, restricted stock units, dividend equivalent rights, and other stock-based awards. We account for the stock options granted upon completion of our initial public offering at fair value using the Black-Scholes option-pricing model and we account for all other awards of equity, including time-based and performance-based stock awards using the grant date fair value of those equity awards.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a change in forfeiture assumptions or modification of previously granted awards. On January 1, 2018, we adopted ASU No. 2017-09, Compensation - Stock Compensation (Topic 718): Scope of Modification Accounting . As such, we account for certain changes to share-based payment awards using modification accounting, which may result in incremental stock-based compensation expense based on the remeasurement of the award on the modification date. Derivative Financial Instruments and Hedging All derivative financial instruments are recorded at fair value in our Consolidated Balance Sheets. We use interest rate derivatives to hedge our risks on variable-rate debt. Interest rate derivatives could include swaps, caps and floors. We assess the effectiveness of each hedging relationship by comparing changes in fair value or cash flows of the derivative financial instrument with the changes in fair value or cash flows of the designated hedged item or transaction. During 2017, we adopted ASU No. 2017-12, Derivatives and Hedging (Topic 815): Targeted Improvements to Accounting for Hedging Activities . Accordingly, beginning in 2017, the change in the fair value of the hedging instruments is recorded in Other comprehensive income. Amounts deferred in Other comprehensive income will be reclassified to Interest expense in our Condensed Consolidated Statements of Operations in the period in which the hedged item affects earnings. Income Taxes On December 22, 2017, H.R. 1, originally known as the Tax Cuts and Jobs Act (the “TCJA”), was enacted. The TCJA made many significant changes to the U.S. federal income tax laws applicable to businesses and their owners, including REITs and their stockholders. Pursuant to this legislation, as of January 1, 2018, (1) the federal income tax rate applicable to corporations was reduced to 21%, (2) the highest marginal individual income tax rate was reduced to 37% (through taxable years ending in 2025), (3) the corporate alternative minimum tax was repealed, and (4) the backup withholding rate for U.S. stockholders was reduced to 24%. In addition, individuals, estates and trusts may deduct up to 20% of certain pass-through income, including ordinary REIT dividends that are not “capital gain dividends” or “qualified dividend income,” subject to certain limitations. For taxpayers qualifying for the full deduction, the effective maximum tax rate on ordinary REIT dividends would be 29.6% (through taxable years ending in 2025). The maximum rate of withholding with respect to our distributions to non-U.S. stockholders that are treated as attributable to gains from the sale or exchange of U.S. real property interests is also reduced from 35% to 21%. The deduction of net interest expense is limited for all businesses; provided that certain businesses, including real estate businesses, may elect not to be subject to such limitations and instead to depreciate their real property related assets over longer depreciable lives. The reduced corporate tax rate will apply to our TRS and any other TRS that we form. The reduced 21% federal income tax rate applicable to corporations applies to taxable earnings reported for the full 2018 fiscal year. Accordingly, we remeasured our net deferred tax assets as a result of the TCJA at December 31, 2017 using the lower federal tax rate that will apply when the deferred tax assets are expected to be realized. At September 30, 2018, we completed our accounting for all the enactment-date income tax effects of the act under ASC 740, Income Taxes . No additional adjustments were necessary for the year ended December 31, 2018.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elected not to use the fair value option for cash and cash equivalents, restricted cash, trade receivables, prepaid expenses and other, debt, accounts payable, and accrued expenses and other. With the exception of our fixed-rate debt (See “Note 6 — Debt”), the carrying amounts of these financial instruments approximate their fair values due to their short-term nature or variable interest rates. On January 1, 2018, we adopted ASU No. 2016-01, Financial Instruments—Overall (Subtopic 825-10): Recognition and Measurement of Financial Assets and Financial Liabilities . Accordingly, we have elected a measurement alternative for equity investments, such as our purchase options, that do not have readily determinable fair values. Under the alternative, our purchase options are measured at cost, less any impairment, plus or minus changes resulting from observable price changes in orderly transactions for an identical or similar investment of the same issuer, if any. Use of Estimates The preparation of financial statements in conformity with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Reclassifications Certain amounts reported in the Consolidated Statements of Operations in previous periods have been disaggregated and reclassified to conform to the current period presentation. Revenues have been disaggregated into Rooms, Food and beverage, and Other. Direct and Indirect expense has been reclassified into Room, Food and beverage, and Other hotel operating expenses. Property taxes, insurance and other, and Management expenses are also separately reported. Additionally, Gain on disposal of assets, net has been reclassified from other income into operating income. We have also reclassified certain intangible assets related to our acquisitions of hotel properties from Other assets to Investment in hotel properties, net, on the Consolidated Balance Sheet. See "Note 3 - Investment in Hotel Properties, net" of our Consolidated Financial Statements for further details. These reclassifications, made at December 31, 2018 and for the year then ended, had no net effect on the previously reported financial position or results of operations. New Accounting Standards In February 2016, the FASB issued ASU No. 2016-02, Leases (Topic 842) , which changes lessee accounting to reflect the financial liability and right-of-use assets that are inherent to leasing an asset on the balance sheet. We adopted ASU No. 2016-02 on January 1, 2019. We applied the modified retrospective approach such that we will account for leases that commenced before the effective date of ASU No. 2016-02 in accordance with previous GAAP unless the lease is modified, except we will recognize right-of-use assets and a lease liability for all operating leases at each reporting date based on the present value of the remaining minimum rental payments that were tracked and disclosed under previous GAAP. The adoption of ASU No. 2016-02 will result in the recognition of incremental right-of-use assets and related lease liabilities of approximately $24.0 million on the Consolidated Balance Sheet as of January 1, 2019. In June 2016, the FASB issued ASU No. 2016-13, Financial Instruments-Credit Losses (Topic 326): Measurement of Credit Losses on Financial Instruments , which clarifies when an entity recognizes a credit loss on certain financial assets. ASU 2016-13 is effective for our fiscal year commencing on January 1, 2020, with early adoption permitted. The adoption of ASU No. 2016-13 will not have a material effect on our consolidated financial position or results of operations. In February 2018, the FASB issued ASU No. 2018-03, Technical Corrections and Improvements to Financial Instruments—Overall (Subtopic 825-10): Recognition and Measurement of Financial Assets and Financial Liabilities , which clarifies how an entity should measure certain equity securities. ASU 2018-03 is effective for our fiscal year commencing on January 1, 2019. We early adopted ASU No. 2018-03 for our fiscal year commencing on January 1, 2018. The adoption of ASU No. 2018-03 did not have a material effect on our consolidated financial position or results of operations. In August 2018, the FASB issued ASU No. 2018-15, Goodwill and Other- Internal-Use Software (Subtopic 350-40): Customer's Accounting for Implementation Costs Incurred in a Cloud Computing Arrangement , which clarifies how an entity should account for fees paid in a cloud computing arrangement. ASU 2018-15 is effective for our fiscal year commencing on January 1, 2020, with early adoption permitted. The adoption of ASU No. 2018-15 will not have a material effect on our consolidated financial position or results of operations.</t>
  </si>
  <si>
    <t>INVESTMENT IN HOTEL PROPERTIES</t>
  </si>
  <si>
    <t>Real Estate [Abstract]</t>
  </si>
  <si>
    <t>INVESTMENT IN HOTEL PROPERTIES Investment in Hotel Properties, net Investment in hotel properties, net at December 31, 2018 and 2017 include (in thousands): 2018 2017 Land $ 288,833 $ 272,932 Hotel buildings and improvements 1,916,194 1,868,273 Intangible assets 22,064 22,764 Construction in progress 21,059 12,464 Furniture, fixtures and equipment 165,026 174,126 2,413,176 2,350,559 Less - accumulated depreciation (347,622 ) (291,067 ) $ 2,065,554 $ 2,059,492 Depreciation expense was $100.5 million , $85.5 million , and $72.1 million for the years ended December 31, 2018 , 2017 and 2016 , respectively. Intangible assets included in Investment in hotel properties, net in our Consolidated Balance Sheets include the following (in thousands): Weighted Average Amortization Period (in Years) 2018 2017 Intangible assets: Air rights (1) n/a $ 10,754 $ 10,754 Favorable leases (2) 41.5 10,550 10,569 In-place lease agreements 3.9 680 1,361 Other n/a 80 80 22,064 22,764 Less - accumulated amortization (1,108 ) (1,001 ) Intangible assets, net $ 20,956 $ 21,763 (1) In conjunction with the acquisition of the Courtyard by Marriott - Charlotte, NC, the Company acquired certain air rights related to the hotel property. (2) Intangible assets are recorded on contracts assumed as part of the acquisition of certain hotels. Above-market contract values are based on the present value of the difference between contractual amounts to be paid pursuant to the contracts assumed and our estimate of the fair market contract rates for corresponding contracts measured over a period equal to the remaining non-cancelable term of the contracts assumed. Intangible assets are amortized over the remaining non-cancelable term of the related contracts. Future amortization expense is expected to be as follows (in thousands): Finite-Lived Intangible Assets 2019 $ 399 2020 362 2021 360 2022 274 2023 274 Thereafter 8,453 $ 10,122 Hotel Property Acquisitions Hotel property acquisitions in 2018 and 2017 were as follows (in thousands): Date Acquired Franchise/Brand Location Guestrooms Purchase Year Ended December 31, 2018 September 12, 2018 Residence Inn by Marriott Boston (Watertown), MA 150 $ 71,000 (1) Year Ended December 31, 2017 March 1, 2017 Homewood Suites Aliso Viejo (Laguna Beach), CA 129 $ 38,000 March 30, 2017 Hyatt Place Phoenix (Mesa), AZ 152 22,200 May 23, 2017 Courtyard by Marriott Fort Lauderdale, FL 261 85,000 June 9, 2017 Courtyard by Marriott Charlotte, NC 181 56,250 June 21, 2017 Portfolio Purchase - five properties (3) various (3) 812 163,000 July 13, 2017 AC Hotel by Marriott Atlanta, GA 255 57,500 November 14, 2017 Portfolio Purchase - four properties (4) various (4) 652 164,000 2,442 $ 585,950 (2) (1) The net assets acquired totaled $71.0 million due to the purchase at settlement of $0.1 million of net working capital liabilities and capitalized transaction costs of $0.1 million . (2) The net assets acquired totaled $588.8 million due to the purchase at settlement of $0.2 million of net working capital assets and capitalized transaction costs of $2.6 million . (3) On June 21, 2017, we acquired a portfolio of five hotels for an aggregate purchase price of $163.0 million . The hotels acquired included the Courtyard by Marriott - Fort Worth, TX, the Courtyard by Marriott - Kansas City, MO, the Courtyard by Marriott - Pittsburgh, PA, the Hampton Inn &amp; Suites - Baltimore, MD, and the Residence Inn by Marriott - Baltimore, MD. (4) On November 14, 2017, we acquired a portfolio of four hotels for an aggregate purchase price of $164.0 million . The hotels acquired included the Courtyard by Marriott - New Haven, CT, the Hilton Garden Inn - Waltham, MA, the Homewood Suites - Tucson, AZ, and the Residence Inn by Marriott - Cleveland, OH. The allocation of the aggregate purchase prices to the fair value of assets and liabilities acquired for the above acquisitions is as follows (in thousands): 2018 2017 Land $ 25,083 $ 98,639 Hotel buildings and improvements 42,676 447,477 Intangible assets — 16,162 Furniture, fixtures and equipment 3,300 26,546 Other assets 123 2,738 Total assets acquired 71,182 591,562 Less other liabilities (180 ) (2,740 ) Net assets acquired $ 71,002 $ 588,822 All hotel purchases completed in 2018 and 2017 were deemed to be the acquisition of assets. Therefore, acquisition costs related to these transactions have been capitalized as part of the recorded amount of the acquired assets. The results of operations of acquired hotel properties are included in the Consolidated Statements of Operations beginning on their respective acquisition dates. The following unaudited pro forma information includes operating results for 77 hotels owned as of December 31, 2018 as if all such hotels had been owned by us since January 1, 2017. For hotels acquired by us after January 1, 2017 (the "Acquired Hotels"), we have included in the pro forma information the financial results of each of the Acquired Hotels for the period from January 1, 2017 to the date the Acquired Hotels were purchased by us (the "Preacquisition Period"). The financial results for the Pre-Acquisition Period were provided by the third-party owner of such Acquired Hotel prior to purchase by us and such information has not been audited or reviewed by our auditors or adjusted by us. For hotels sold by us between January 1, 2017 and December 31, 2018 (the "Disposed Hotels"), the unaudited pro forma information excludes the financial results, including gains on disposal of assets, of each of the Disposed Hotels for the period of ownership by us from January 1, 2017 through the date that the Disposed Hotels were sold by us. The unaudited pro forma information is included to enable comparison of results for the current reporting period to results for the comparable period of the prior year and is not indicative of what actual results of operations would have been had the hotel acquisitions and dispositions taken place on or before January 1, 2017. The pro forma amounts exclude the gain or loss on the sale of hotel properties during the years ended December 31, 2017 and 2018. This information does not purport to be indicative of or represent results of operations for future periods. The unaudited condensed pro forma financial information for the 77 hotel properties owned at December 31, 2018 for the twelve months ended December 31, 2018 and 2017 is as follows (in thousands, except per share): 2018 2017 Revenues $ 557,262 $ 546,101 Income from hotel operations $ 205,941 $ 206,262 Net income (1) $ 48,979 $ 74,356 Net income attributable to common stockholders, net of amount allocated to participating securities (1) (2) $ 28,676 $ 53,873 Basic and diluted net income per share attributable to common stockholders (1) (2) $ 0.28 $ 0.54 (1) Pro forma amounts include depreciation expense, property tax expense, interest expense, income tax expense, and corporate general and administrative expenses totaling $194.4 million and $164.0 million for the twelve months ended December 31, 2018 and 2017, respectively. (2) Pro forma amounts for the twelve months ended December 31, 2018 and 2017 include the effect of the premium on redemption of preferred stock of $3.3 million and $2.6 million , respectively. Recently Developed Property We completed the development and commenced operations of the new 168 -guestroom Hyatt House Across From Orlando Universal Resort™ on June 27, 2018. The total construction cost for this hotel was $32.8 million , excluding land that we acquired in a prior-year transaction. The carrying amount for this hotel includes internal capitalized costs of $1.6 million . Total costs of $37.2 million , including the carrying amount of the land of $2.8 million , were reclassified as Investment in hotel properties, net upon completion of construction. Asset Sales A summary of the dispositions in 2018 and 2017 follows (dollars in thousands): Disposition Date Franchise/Brand Location Guestrooms Gross Sales Price Aggregate Gain, net Year Ended December 31, 2018 June 29, 2018 Portfolio Sale - two properties (1) various (1) 175 $ 18,950 $ 13,133 June 29, 2018 Portfolio Sale - two properties (2) Duluth, GA (2) 265 24,850 4,218 July 24, 2018 Portfolio Sale - three properties (3) various (3) 322 46,500 22,964 September 28, 2018 Hyatt Place Fort Myers, FL 148 16,500 2,195 November 7, 2018 Land parcel Spokane, WA n/a 450 139 Total 910 $ 107,250 $ 42,649 Year Ended December 31, 2017 March 30, 2017 Hyatt Place Atlanta, GA 150 $ 14,500 $ 4,781 April 27, 2017 HIT Portfolio Sale - seven properties (4) various (4) 651 66,753 15,986 June 2, 2017 Courtyard by Marriott El Paso, TX 90 11,150 363 July 21, 2017 Portfolio Sale - three properties (5) Fort Worth, TX (5) 273 27,750 8,133 Total 1,164 $ 120,153 $ 29,263 (1) The portfolio included the Hampton Inn in Provo, UT and the Holiday Inn Express &amp; Suites in Sandy, UT. (2) The portfolio included the Holiday Inn in Duluth, GA and the Hilton Garden Inn in Duluth, GA. We provided seller financing of $3.6 million on the sale of these properties under two three-and-a-half-year second mortgage notes with a blended interest rate of 7.38% . (3) The portfolio included the Hampton Inn &amp; Suites in Smyrna, TN, the Hilton Garden Inn in Smyrna, TN and the Hyatt Place Phoenix North in Phoenix, AZ. The proceeds from these sales were used to complete a 1031 Exchange, which resulted in the deferral of taxable gains of $22.2 million . (4) The portfolio sale completed our dispositions to Hospitality Investors Trust, Inc.. The proceeds from these sales were used to complete a 1031 Exchange, which resulted in the deferral of taxable gains of $20.8 million . See below for further information. (5) The portfolio included the Fairfield Inn &amp; Suites, the Hampton Inn &amp; Suites and the Hilton Garden Inn in Fort Worth, TX. The proceeds from these sales were used to complete a 1031 Exchange, which resulted in the deferral of taxable gains of $8.6 million . Dispositions to Affiliates of Hospitality Investors Trust, Inc. (formerly American Realty Capital Hospitality Trust, Inc.) On June 8, 2015, we entered into multiple sales agreements with affiliates of Hospitality Investors Trust Inc. ("HIT") for the sale of a portfolio of hotels to HIT. The agreements were modified on various occasions between 2015 and 2017 such that we sold 23 hotels containing 2,448 guestrooms to HIT in three tranches over that time period for a combined sales price of approximately $325.1 million (collectively, the “HIT Sale”) as follows (dollars in thousands): Tranche Closing Date Hotels Sold Combined Sales Price 1 October 2015 10 $ 150,000 2 February 2016 6 108,300 3 April 2017 7 66,800 23 $ 325,100 In connection with the HIT Sale, the Operating Partnership entered into a loan agreement with HIT, as borrower, which provided for a loan by us to HIT in the amount of $27.5 million (the “Loan”). The proceeds from the Loan were applied by HIT as follows: (i) $20.0 million was applied toward the payment of a portion of the $108.3 million purchase price for the six hotels acquired in the second tranche; and (ii) the remaining $7.5 million was applied by HIT to fund the escrow deposit required for the purchase of the seven hotels in the third tranche. We deferred $20.0 million of gain from the sale of the hotels in the second tranche as a result of the Loan structure. We recognized the deferred gain as principal payments on the Loan were received, and we recognized the final $15.0 million of gain when the Loan was paid in full on March 31, 2017. Loss on Impairment of Assets At December 31, 2018, we determined that the carrying amounts of land parcels in San Antonio, TX and Flagstaff, AZ were in excess of the estimated net fair market values of the properties based on comparable sale prices. As such, we recognized a loss on impairment of assets of $1.1 million in our Consolidated Statement of Operations for the year ended December 31, 2018. INVESTMENT IN REAL ESTATE LOANS Investment in real estate loans, net at December 31, 2018 and 2017 includes (in thousands): 2018 2017 Real estate loans $ 34,650 $ 18,150 Unamortized discount (3,950 ) (5,794 ) $ 30,700 $ 12,356 We are a mezzanine lender on three construction loans to fund up to an aggregate of $29.6 million for the development of three hotel properties. The three real estate loans closed in the fourth quarter of 2017 and each has a stated interest rate of 8% and an initial term of approximately three years . As of December 31, 2018, we have funded the full amount of $29.6 million . We have separate options related to each loan (each the "Initial Option") to purchase a 90% interest in each joint venture that owns the respective hotel upon completion of construction. We also have the right to purchase the remaining interests in each joint venture at future dates, generally five years after we exercise our Initial Option. We have recorded the aggregate estimated fair value of the Initial Options totaling $6.1 million in Other assets and as a discount to the related real estate loans. The discount will be amortized as a component of interest income over the term of the real estate loans using the straight-line method, which approximates the interest method. We recorded amortization of the discount of $2.0 million and $0.3 million during the years ended December 31, 2018 and 2017, respectively. We intend to hold our Investment in Real Estate Loans to maturity and therefor, such loans are recorded as held-to-maturity. On June 29, 2018 we sold the Holiday Inn Duluth, GA and the Hilton Garden Inn in Duluth, GA for an aggregate selling price of $24.9 million . We provided seller financing of $3.6 million on the sale of these properties under two three-and-a-half-year second mortgage notes with a blended interest rate of 7.38% . The amortized cost bases of our Investment in Real Estate Loans approximate their fair value. The amortized cost bases and fair value of our Investment in Real Estate Loans at December 31, 2018, by contractual maturity are as follows: $2.1 million in 2019, $26.3 million in 2020 and $2.3 million in 2021.</t>
  </si>
  <si>
    <t>INVESTMENT IN REAL ESTATE LOANS</t>
  </si>
  <si>
    <t>SUPPLEMENTAL BALANCE SHEET INFORMATION</t>
  </si>
  <si>
    <t>Balance Sheet Related Disclosures [Abstract]</t>
  </si>
  <si>
    <t>SUPPLEMENTAL BALANCE SHEET INFORMATION Assets Held for Sale, net Assets held for sale at December 31, 2018 and 2017 include the following (in thousands): 2018 2017 Land $ 2,442 $ 1,193 Hotel building and improvements 7,929 — Furniture, fixtures and equipment 2,519 — Franchise fees 131 — 13,021 1,193 Less - accumulated depreciation and amortization (5,388 ) — $ 7,633 $ 1,193 Assets held for sale at December 31, 2018 included a land parcel in Flagstaff, AZ, which is being actively marketed for sale, and two hotels that we are under contract to sell. Assets held for sale at December 31, 2017 included land parcels in Spokane, WA and Flagstaff, AZ. On February 12, 2019, we completed the sale of the two hotel properties included in Assets held for sale at December 31, 2018, the Country Inn &amp; Suites - Charleston, WV and the Holiday Inn Express - Charleston, WV, for an aggregate sales price of $11.6 million . Restricted Cash Restricted cash at December 31, 2018 and 2017 was as follows (in thousands): 2018 2017 FF&amp;E reserves $ 24,386 $ 25,812 Property taxes 1,625 2,726 Other 2,457 924 $ 28,468 $ 29,462 Prepaid Expenses and Other Prepaid expenses and other at December 31, 2018 and 2017 included the following (in thousands): 2018 2017 Prepaid insurance $ 2,822 $ 3,020 Other 7,289 6,434 $ 10,111 $ 9,454 Deferred Charges Deferred charges at December 31, 2018 and 2017 were as follows (in thousands): 2018 2017 Initial franchise fees $ 6,463 $ 6,894 Less - accumulated amortization (1,772 ) (1,673 ) $ 4,691 $ 5,221 Amortization expense for the years ended December 31, 2018 , 2017 , and 2016 was $0.5 million , $0.4 million and $0.3 million , respectively. Other Assets Other assets at December 31, 2018 and 2017 included the following (in thousands): 2018 2017 Purchase options related to real estate loans $ 6,120 $ 6,078 Prepaid land lease 3,180 3,228 Deferred tax asset, net 2,046 1,616 Derivative financial instruments 3,461 1,509 $ 14,807 $ 12,431 Accrued Expenses and Other Accrued expenses and other at December 31, 2018 and 2017 included the following (in thousands): 2018 2017 Accrued property, sales and income taxes $ 19,570 $ 16,664 Accrued salaries and benefits 10,540 8,556 Other accrued expenses at hotels 13,288 15,509 Acquired unfavorable leases 4,623 4,717 Accrued interest 3,186 1,958 Derivative financial instruments 5,042 190 Other 9,801 8,894 $ 66,050 $ 56,488 Acquired unfavorable leases are being amortized using the straight-line method over a weighted average amortization period of 55.7 years . Future amortization is expected be $0.1 million annually for each of the next five years and $4.1 million thereafter.</t>
  </si>
  <si>
    <t>DEBT</t>
  </si>
  <si>
    <t>Debt Disclosure [Abstract]</t>
  </si>
  <si>
    <t>DEBT At December 31, 2018 , our indebtedness is comprised of borrowings under a $600.0 million senior unsecured credit and term loan facility, the 2017 Term Loan (as defined below), the 2018 Term Loan (as defined below), and indebtedness secured by first priority mortgage liens on various hotel properties. At December 31, 2017, our indebtedness was comprised of borrowings under a $450.0 million senior unsecured credit and term loan facility, the 2015 Term Loan (as defined below), the 2017 Term loan (as defined below) and indebtedness secured by first priority mortgage liens on various hotel properties. The weighted average interest rate, after giving affect to our interest rate derivatives, for all borrowings was 4.27% and 3.89% at December 31, 2018 and 2017 , respectively. $600 Million Senior Unsecured Credit and Term Loan Facility On December 6, 2018, the Operating Partnership, as borrower, the Company, as parent guarantor, and each party executing the loan documentation as a subsidiary guarantor, entered into a $600.0 million senior unsecured facility (the “2018 Unsecured Credit Facility”). The 2018 Unsecured Credit Facility is comprised of a $400.0 million revolving credit facility (the “$400.0 Million Revolver”) and a $200.0 million term loan (the “$200 Million Term Loan”). At December 31, 2018, the maximum amount of borrowing provided by the 2018 Unsecured Credit Facility was $600.0 million , of which we had $315.0 million borrowed and $285.0 million available to borrow. The 2018 Unsecured Credit Facility has an accordion feature which will allow the Company to increase the total commitments by an aggregate of up to $300.0 million . The $400 Million Revolver will mature on March 31, 2023 and can be extended to March 31, 2024 at the Company’s option, subject to certain conditions. The $200 Million Term Loan will mature on April 1, 2024. The interest rate on the 2018 Unsecured Credit Facility is based on a pricing grid ranging from 135 basis points to 210 basis points plus LIBOR for the $200 Million Term Loan and 140 basis points to 215 basis points plus LIBOR for the $400 Million Revolver, depending upon the Company's leverage ratio. The interest rate at December 31, 2018 for the $200 Million Term Loan was 4.10% . Financial and Other Covenants . We are required to comply with various financial and other covenants to draw and maintain borrowings under the 2018 Unsecured Credit Facility. At December 31, 2018, we were in compliance with all financial covenants. Unencumbered Assets . The 2018 Unsecured Credit Facility is unsecured. However, borrowings under the 2018 Unsecured Credit Facility are limited by the value of hotel assets that qualify as unencumbered assets. At December 31, 2018, the Company had 56 unencumbered hotel properties (the "Unencumbered Properties") supporting the 2018 Unsecured Credit Facility. Former $450 Million Senior Unsecured Credit and Term Loan Facility At December 31, 2017, we had a $450.0 million senior unsecured facility (the “2016 Unsecured Credit Facility”). The 2016 Unsecured Credit Facility was comprised of a $300.0 million revolving credit facility (the “$300 Million Revolver”) and a $150.0 million term loan (the “$150 Million Term Loan”). At December 31, 2017, the maximum amount of borrowing provided by the 2016 Unsecured Credit Facility was $450.0 million , of which we had $165.0 million borrowed and $285.0 million available to borrow. The 2016 Unsecured Credit Facility was replaced by the 2018 Unsecured Credit Facility (as defined below). The outstanding principal balance of $65.0 million on the 2016 Unsecured Credit Facility was transferred to the 2018 Unsecured Credit Facility and the 2016 Unsecured Credit Facility was paid off in full and terminated. Unsecured Term Loans 2018 Term Loan On February 15, 2018, our Operating Partnership, as borrower, the Company, as parent guarantor, and each party executing the term loan documentation as a subsidiary guarantor, entered into a new $225.0 million unsecured term loan (the “2018 Term Loan”) with KeyBank National Association, as administrative agent, and a syndicate of lenders listed in the loan documentation. The 2018 Term Loan has an accordion feature that allows us to increase the total commitments by $150.0 million prior to the maturity date of February 14, 2025, subject to certain conditions. At closing, we drew $140.0 million of the $225.0 million available under the 2018 Term Loan and used the proceeds to pay off and replace the 2015 Term Loan. On May 16, 2018, we drew the remaining $85.0 million available under the 2018 Term Loan and used the proceeds to pay down the $300 Million Revolver. We pay interest on advances at varying rates, based upon, at our option, either (i) 1-, 2-, 3-, or 6-month LIBOR, plus a LIBOR margin between 1.80% and 2.55% , depending upon our leverage ratio (as defined in the loan documents), or (ii) the applicable base rate, which is the greatest of the administrative agent’s prime rate, the federal funds rate plus 0.50% , and 1-month LIBOR plus 1.00% , plus a base rate margin between 0.80% and 1.55% , depending upon our leverage ratio. We are required to pay other fees, including customary arrangement and administrative fees. The interest rate at December 31, 2018 was 4.40% . Financial and Other Covenants . We are required to comply with various financial and other covenants to draw and maintain borrowings under the 2018 Term Loan. At December 31, 2018, we were in compliance with all financial covenants. Unencumbered Assets . The 2018 Term Loan is unsecured. However, borrowings under the term loan are limited by the value of the assets that qualify as unencumbered assets. At December 31, 2018, the Unencumbered Properties also supported the 2018 Term Loan. 2017 Term Loan On September 26, 2017, our Operating Partnership, as borrower, the Company, as parent guarantor, and each party executing the term loan documentation as a subsidiary guarantor, entered into a $225.0 million unsecured term loan (the "2017 Term Loan") with KeyBank National Association, as administrative agent, and a syndicate of lenders listed in the loan documentation. The 2017 Term Loan has an accordion feature which allows us to increase the total commitments by an aggregate of $175.0 million prior to the maturity date, subject to certain conditions. The 2017 Term Loan matures on November 25, 2022. We pay interest on advances at varying rates, based upon, at our option, either (i) 1, 2, 3, or 6-month LIBOR, plus a LIBOR margin between 1.45% and 2.20% , depending upon our leverage ratio (as defined in the loan documents), or (ii) the applicable base rate, which is the greatest of the administrative agent’s prime rate, the federal funds rate plus 0.50% , and 1-month LIBOR plus 1.00% , plus a base rate margin between 0.45% and 1.20% , depending upon our leverage ratio. We are required to pay other fees, including customary arrangement and administrative fees. Financial and Other Covenants . In addition, we are required to comply with various financial and other covenants in order to borrow and maintain borrowings under the 2017 Term Loan. At December 31, 2018 we are in compliance with all financial covenants. Unencumbered Assets . The 2017 Term Loan is unsecured. However, borrowings under the term loan are limited by the value of hotel assets that qualify as unencumbered assets. As of December 31, 2018, the Unencumbered Properties also supported the 2017 Term Loan. The 2017 Term Loan gave us the option to delay draws of the principal amount of the term loan. On September 26, 2017, we drew $125.0 million of the $225.0 million available under the 2017 Term Loan and used the proceeds to pay down the principal balance of our $300 Million Revolver. On December 11, 2017, we drew the remaining $100.0 million of the $225.0 million available under the 2017 Term Loan and used the proceeds to pay down the principal balance of our $300 Million Revolver. The interest rate at December 31, 2018 was 4.10% . 2015 Term Loan On April 7, 2015, our Operating Partnership, as borrower, the Company, as parent guarantor, and each party executing the term loan documentation as a subsidiary guarantor, entered into an unsecured term loan (the “2015 Term Loan”), with an original principal amount of $125.0 million , that was later increased to $140.0 million , upon exercise of an accordion feature. On February 15, 2018, we repaid the $140.0 million outstanding balance with funds received from the 2018 Term Loan. MetaBank Loan On June 30, 2017, we entered into a $47.6 million secured, non-recourse loan with MetaBank (the "MetaBank Loan"). The MetaBank Loan includes a delayed draw feature, at no additional cost. During the year ended December 31, 2017, we had drawn $47.6 million on the MetaBank Loan and used the proceeds to pay down the principal balance of our $300 Million Revolver. The MetaBank Loan provides for a fixed interest rate of 4.44% and interest only payments for 18 months following the closing date. After this 18 month period, the loan is amortized on a 25 -year amortization schedule through the maturity date of July 1, 2027. The MetaBank Loan is secured by the Residence Inn in Salt Lake City, UT, the Four Points by Sheraton Hotel &amp; Suites in South San Francisco, CA, and the Hyatt Place in Mesa, AZ. The MetaBank Loan is subject to a prepayment penalty if prepaid prior to April 1, 2027. At December 31, 2018 and 2017 our outstanding indebtedness was as follows (in thousands): Lender Reference Interest Rate Amortization Period (Years) Maturity Date Number of Properties Encumbered Balance at December 31, 12/31/2018 2018 2017 $600 Million Senior Unsecured Credit and Term Loan Facility Deutsche Bank AG New York Branch $400 Million Revolver 4.15% Variable n/a March 31, 2023 n/a $ 115,000 $ — $200 Million Term Loan 4.10% Variable n/a April 1, 2024 n/a 200,000 — Total Senior Unsecured Credit and Term Loan Facility 315,000 — $450 Million Senior Unsecured Credit and Term Loan Facility Deutsche Bank AG New York Branch $300 Million Revolver n/a n/a March 31, 2020 n/a $ — $ 15,000 $150 Million Term Loan n/a n/a March 31, 2021 n/a — 150,000 Total Senior Unsecured Credit and Term Loan Facility — 165,000 Unsecured Term Loan Term Loan (KeyBank National Association, as Administrative Agent) n/a n/a April 7, 2022 n/a — 140,000 Term Loan (KeyBank National Association, as Administrative Agent) 4.10% Variable n/a November 25, 2022 n/a 225,000 225,000 Term Loan (KeyBank National Association, as Administrative Agent) 4.40% Variable n/a February 14, 2025 n/a 225,000 — Secured Mortgage Indebtedness Voya (1) n/a n/a March 1, 2019 n/a — 40,015 (1) n/a n/a March 1, 2019 n/a — 35,865 (1) n/a n/a March 1, 2019 n/a — 23,130 (1) n/a n/a March 1, 2019 n/a — 16,431 KeyBank National Association (2) 4.46% Fixed 30 February 1, 2023 4 26,357 26,928 (3) 4.52% Fixed 30 April 1, 2023 3 20,444 20,877 (4) 4.30% Fixed 30 April 1, 2023 4 19,777 20,211 (5) 4.95% Fixed 30 August 1, 2023 2 35,411 36,093 Western Alliance Bank (6) n/a 25 April 1, 2020 n/a — 8,701 (6) n/a 25 April 1, 2020 n/a — 4,685 MetaBank (7) 4.44% Fixed 25 July 1, 2027 3 47,640 47,640 Bank of Cascades (8) 4.50% Variable 25 December 19, 2024 1 8,757 9,023 (8) 4.30% Fixed 25 December 19, 2024 — 8,757 9,023 Compass Bank (9) 4.90% Variable 25 May 6, 2020 3 22,151 22,773 Western Alliance Bank (6) n/a 25 April 1, 2020 n/a — 5,769 (6) n/a 25 April 1, 2020 n/a — 4,926 U.S. Bank, NA (10) 6.13% Fixed 25 November 11, 2021 1 10,717 11,019 Total Mortgage Loans 21 200,011 343,109 Total Debt 965,011 873,109 Unamortized debt issuance costs (6,299 ) (4,873 ) Debt, net of issuance costs $ 958,712 $ 868,236 (1) The four Voya term loans were repaid in 2018. There were no prepayment penalties incurred in these transactions. (2) On January 25, 2013, we closed on a $29.4 million loan with a fixed rate of 4.46% and a maturity of February 1, 2023. This loan is secured by four of the Hyatt Place hotels we acquired in October 2012. These hotels are located in Chicago (Lombard), IL; Denver (Lone Tree), CO; Denver (Englewood), CO; and Dallas (Arlington), TX. This loan is subject to defeasance if prepaid. (3) On March 7, 2013, we closed on a $ 22.7 million loan with a fixed rate of 4.52% and a maturity of April 1, 2023. This loan is secured by three of the Hyatt hotels we acquired in October 2012. These hotels include a Hyatt House in Denver (Englewood), CO and Hyatt Place hotels in Baltimore (Owings Mills), MD and Scottsdale, AZ. This loan is subject to defeasance if prepaid. (4) On March 8, 2013, we closed on a $ 22.0 million loan with a fixed rate of 4.30% and a maturity of April 1, 2023. This loan is secured by the three Hyatt Place hotels we acquired in January 2013. These hotels are located in Chicago (Hoffman Estates), IL; Orlando (Convention), FL; and Orlando (Universal), FL. This loan is subject to defeasance if prepaid. (5) On July 22, 2013, we closed on a $38.7 million loan with a fixed rate of 4.95% and a maturity of August 1, 2023. This loan is secured by two Marriott hotels we acquired in May 2013. These hotels include a Fairfield Inn &amp; Suites and SpringHill Suites in Louisville, KY. This loan is subject to defeasance if prepaid. (6) The Western Alliance Bank loans were repaid in 2018. There were no prepayment penalties incurred in these transactions. (7) On June 30, 2017, we entered into the MetaBank Loan. The MetaBank Loan provides for a fixed interest rate of 4.44% and interest only payments for 18 months following the closing date. After this 18 month period, the loan is amortized on a 25 -year amortization schedule through the maturity date of July 1, 2027. The MetaBank Loan is secured by the Residence Inn in Salt Lake City, UT, the Four Points by Sheraton Hotel &amp; Suites in South San Francisco, CA, and the Hyatt Place in Mesa, AZ. The MetaBank Loan is subject to a prepayment penalty if prepaid prior to April 1, 2027. (8) On December 19, 2014, we refinanced our loan with Bank of the Cascades and increased the amount financed by $ 7.9 million . As part of the refinance the loan was split into two notes. Note A carries a variable interest rate of 30-day LIBOR plus 200 basis points and Note B carries a fixed interest rate of 4.3% . Both notes have amortization periods of 25 years and maturity dates of December 19, 2024. The Bank of Cascades mortgage loans are secured by the same collateral and cross-defaulted. (9) On May 6, 2014, we closed on a $25.0 million loan with Compass Bank. The loan carries a variable rate of 30-day LIBOR plus 240 basis points, amortizes over 25 years , and has a May 6, 2020 maturity date. The loan is secured by first mortgage liens on the Hampton Inn &amp; Suites hotels located in San Diego (Poway), CA and Ventura (Camarillo), CA and the Courtyard by Marriott located in Arlington, TX. (10) On January 10, 2014, as part of our acquisition of the 98 -guestroom Hampton Inn in Santa Barbara (Goleta), CA, we assumed a $12.0 million mortgage loan with a fixed interest rate of 6.133% , an amortization period of 25 years, and a maturity date of November 11, 2021. Our outstanding indebtedness requires us to comply with various financial and other covenants. We are currently in compliance with all covenants. Our total fixed-rate and variable-rate debt at December 31, 2018 and 2017 , after giving effect to our interest rate derivatives, is as follows (in thousands): 2018 Percentage 2017 Percentage Fixed-rate debt $ 569,103 59 % $ 386,313 44 % Variable-rate debt 395,908 41 % 486,796 56 % $ 965,011 $ 873,109 Contractual principal payments for each of the next five years are as follows (in thousands): 2019 $ 4,647 2020 25,788 2021 14,151 2022 229,264 2023 209,238 Thereafter 481,923 $ 965,011 Information about the fair value of our fixed-rate debt that is not recorded at fair value is as follows (in thousands): 2018 2017 Carrying Value Fair Value Carrying Value Fair Value Valuation Technique Fixed-rate debt $ 169,103 $ 166,256 $ 311,313 $ 310,535 Level 2 - Market approach At December 31, 2018 and 2017 , we had $400.0 million and $75.0 million , respectively,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refer to “Note 7 –– Derivative Financial Instruments and Hedging.”</t>
  </si>
  <si>
    <t>DERIVATIVE FINANCIAL INSTRUMENTS AND HEDGING</t>
  </si>
  <si>
    <t>Derivative Instruments and Hedging Activities Disclosure [Abstract]</t>
  </si>
  <si>
    <t>DERIVATIVE FINANCIAL INSTRUMENTS AND HEDGING We are exposed to interest rate risk through our variable-rate debt. We manage this risk primarily by managing the amount, sources, and duration of our debt funding and through the use of derivative financial instruments. Specifically, we enter into derivative financial instruments to manage our exposure to known or expected cash payments related to our variable-rate debt. The maximum length of time over which we have hedged our exposure to variable interest rates with our existing derivative financial instruments is approximately seven years . Our objectives in using derivative financial instruments are to add stability to interest expense and to manage our exposure to interest rate movements. To accomplish these objectives, we primarily use interest rate swaps as part of our interest rate risk management strategy. Our interest rate swaps are designated as cash flow hedges and involve the receipt of variable-rate payments from a counterparty in exchange for making fixed-rate payments over the life of the agreements without exchange of the underlying notional amount. Our agreements with our derivative counterparties contain provisions such that if we default, or can be declared in default, on any of our indebtedness, then we could also be declared in default on our derivative financial instruments. Information about our derivative financial instruments at December 31, 2018 and 2017 are as follows (dollar amounts in thousands): Notional Amount Fair Value Contract date Effective Date Expiration Date December 31, 2018 December 31, 2017 December 31, 2018 December 31, 2017 September 5, 2013 January 2, 2014 October 1, 2018 $ — $ 75,000 $ — $ (190 ) October 2, 2017 January 29, 2018 January 31, 2023 100,000 100,000 1,758 722 October 2, 2017 January 29, 2018 January 31, 2023 100,000 100,000 1,703 787 June 11, 2018 September 28, 2018 September 30, 2024 75,000 — (1,656 ) — June 11, 2018 December 31, 2018 December 31, 2025 125,000 — (3,386 ) — $ 400,000 $ 275,000 $ (1,581 ) $ 1,319 Our interest rate swaps have been designated as cash flow hedges and are valued using a market approach, which is a Level 2 valuation technique. At December 31, 2018 , two of our interest rate swaps were in an asset position and two were in a liability position. At December 31, 2017 , two of our interest rate swaps were in an asset position and one was in a liability position. We are not required to post any collateral related to these agreements and we are not in breach of any financial provisions of the agreements. Changes in the fair value of the hedging instruments included in the assessment of hedge effectiveness will be recorded in other comprehensive income. Amounts deferred in other comprehensive income will be reclassified to interest expense as interest payments are made on the hedged variable-rate debt. In 2019 , we estimate that an additional $0.4 million will be reclassified from other comprehensive income and recorded as a reduction to interest expense. The table below details the location in the financial statements of the gain or loss recognized on derivative financial instruments designated as cash flow hedges (in thousands): 2018 2017 2016 (Loss) Gain recognized in accumulated other comprehensive income on derivative financial instruments $ (3,050 ) $ 1,703 $ (497 ) Loss reclassified from accumulated other comprehensive income to interest expense $ (150 ) $ (734 ) $ (1,190 ) Total interest expense and other finance expense presented in the Consolidated Statement of Operations in which the effects of cash flow hedges are recorded $ (41,944 ) $ (29,687 ) $ (28,091 )</t>
  </si>
  <si>
    <t>EQUITY</t>
  </si>
  <si>
    <t>Equity [Abstract]</t>
  </si>
  <si>
    <t>EQUITY Common Stock The Company is authorized to issue up to 500,000,000 shares of common stock, $ 0.01 par value per share.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On May 9, 2017, the Company and the Operating Partnership, entered into an underwriting agreement (the “Underwriting Agreement”) with Raymond James &amp; Associates, Inc. and Deutsche Bank Securities Inc., as the representatives of the several underwriters named therein, relating to the issuance and sale of 9,000,000 shares of our common stock at a public offering price of $16.50 per share, less an underwriting discount of $0.66 per share. Pursuant to the terms of the Underwriting Agreement, the Company granted the underwriters a 30 -day option to purchase up to an additional 1,350,000 shares of common stock on the same terms, which the underwriters exercised in full on May 10, 2017. The closing of the offering occurred on May 15, 2017 for net proceeds of $163.8 million , after the underwriting discount and offering-related expenses of $7.0 million . On May 25, 2017, the Company and the Operating Partnership entered into separate sales agreements (collectively, the “Sales Agreements”) with each of Robert W. Baird &amp; Co. Incorporated, Raymond James &amp; Associates, Inc., Merrill Lynch, Pierce, Fenner &amp; Smith Incorporated, Deutsche Bank Securities Inc., RBC Capital Markets, LLC, KeyBanc Capital Markets Inc., Canaccord Genuity Inc. (this agreement was terminated on September 29, 2017), Jefferies LLC, BB&amp;T Capital Markets, a division of BB&amp;T Securities, LLC, and BTIG, LLC (collectively, the “Sales Agents”), pursuant to which the Company may sell our common stock having an aggregate offering price of up to $200.0 million (the “Shares”), from time to time through the Sales Agents, each acting as a sales agent and/or principal (the "2017 ATM Program"). At the same time, the Company terminated each of the sales agreements entered into in connection with its prior at-the-market offering program, which was established in August 2016 and under which 6,151,514 shares of the Company’s common stock were sold for net proceeds of approximately $89.1 million . To date, we have not sold any shares of our common stock under the 2017 ATM Program. Pursuant to the Sales Agreements, the Shares may be offered and sold through any Sales Agent in transactions that are deemed to be “at the market” offerings as defined in Rule 415 under the Securities Act of 1933, as amended, including sales made directly on the New York Stock Exchange or sales made to or through a market maker other than on an exchange or, with the prior consent of the Company, in privately negotiated transactions. Each Sales Agent will be entitled to compensation equal to 2.0% of the gross proceeds of the Shares sold through such Sales Agent from time to time under the related Sales Agreement. The Company has no obligation to sell any of the Shares under the Sales Agreements and may at any time suspend solicitations and offers under, or terminate, any of the Sales Agreements. Changes in common stock during the years ended December 31, 2018 and 2017 were as follows: 2018 2017 Beginning common shares outstanding 104,287,128 93,525,469 Common stock issued — 10,350,000 Grants under the Equity Plan 583,738 366,679 Common Unit redemptions 64,126 73,322 Annual grants to independent directors 34,130 28,426 Common stock issued for director fees 3,543 4,663 Forfeitures (1,636 ) (2,320 ) Shares retained for employee tax withholding requirements (187,850 ) (59,111 ) Ending common shares outstanding 104,783,179 104,287,128 At December 31, 2018 and 2017 , the Company had reserved 14,591,213 and 15,275,114 shares of common stock, respectively, for the issuance of common stock (i) upon the exercise of stock options, issuance of time-based restricted stock awards, issuance of performance-based restricted stock awards, grants of director stock awards, or other awards issued pursuant to our Equity Plan, (ii) upon redemption of Common Units, or (iii) under the 2017 ATM Program. Preferred Stock The Company is authorized to issue up to 100,000,000 shares of preferred stock, $ 0.01 par value per share, of which 90,600,000 is currently undesignated and 3,000,000 shares have been designated as 6.45% Series D Cumulative Redeemable Preferred Stock (the "Series D preferred shares") and 6,400,000 shares have been designated as 6.25% Series E Cumulative Redeemable Preferred Stock (the "Series E preferred shares"). On March 20, 2018, the Company paid $85.3 million to redeem all 3,400,000 of its outstanding 7.125% Series C Cumulative Redeemable Preferred Stock at a redemption price of $25 per share plus accrued and unpaid dividends. The premium on redemption of $3.3 million was recorded as a reduction to retained earnings. On December 11, 2017, the Company paid $75.2 million to redeem all 3,000,000 of its outstanding Series B preferred shares at a redemption price of $25 per share plus accrued and unpaid dividends. The premium on redemption of $2.6 million was recorded as a reduction to retained earnings. The Company completed the offering of 6,400,000 Series E preferred shares on November 13, 2017 for net proceeds of $154.7 million , after the underwriting discount and offering-related expenses of $5.3 million . The Company's preferred shares (collectively,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s. The Company may not redeem the Series D preferred shares or Series E preferred shares prior to June 28, 2021 and November 13, 2022,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hares based on a defined formula, subject to a share cap, or alternative consideration. The share cap on each Series D preferred share is 3.9216 shares of common stock and each Series E preferred share is 3.1686 shares of common stock, all subject to certain adjustments. The Company pays dividends at an annual rate of $1.6125 for each Series D preferred share and $1.5625 for each Series E preferred share. Dividend payments are made quarterly in arrears on or about the last day of February, May, August and November of each year. Non-controlling Interests in Operating Partnership Pursuant to the limited partnership agreement of our Operating Partnership,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with shares of our common stock on a one-for-one basis. The number of shares of our common stock issuable upon redemption of Common Units may be adjusted upon the occurrence of certain events such as share dividend payments, share subdivisions or combinations. At December 31, 2018 and 2017 , unaffiliated third parties owned 259,265 and 323,391 , respectively, of Common Units of the Operating Partnership, representing less than a 1% limited partnership interest in the Operating Partnership. We classify outstanding Common Units held by unaffiliated third parties as non-controlling interests in the Operating Partnership, a component of equity in the Company’s Consolidated Balance Sheets. The portion of net income allocated to these Common Units is reported on the Company’s Consolidated Statement of Operations as net income attributable to non-controlling interests of the Operating Partnership.</t>
  </si>
  <si>
    <t>FAIR VALUE MEASUREMENT</t>
  </si>
  <si>
    <t>Fair Value Disclosures [Abstract]</t>
  </si>
  <si>
    <t>FAIR VALUE MEASUREMENT The following table presents information about our financial instruments measured at fair value on a recurring basis as of December 31, 2018 and 2017 .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 at December 31, 2018 using Level 1 Level 2 Level 3 Total Assets: Interest rate swaps $ — $ 3,461 $ — $ 3,461 Purchase options related to real estate loans — — 6,120 6,120 Liabilities: Interest rate swaps — 5,042 — 5,042 Fair Value Measurement at December 31, 2017 using Level 1 Level 2 Level 3 Total Assets: Interest rate swaps $ — $ 1,509 $ — $ 1,509 Purchase options related to real estate loans — — 6,078 6,078 Liabilities: Interest rate swaps — 190 — 190 Our purchase options do not have readily determinable fair values. The fair value of each purchase option was estimated using a binomial lattice model. The estimated fair values of the purchase options were based on unobservable inputs for which there is little or no market information available and required us to develop our own assumptions as follows (dollar amounts in thousands): Real Estate Loan 1 Real Estate Loan 2 Real Estate Loan 3 Exercise price $ 15,143 $ 17,377 $ 5,503 First option exercise date 12/31/2018 3/31/2019 5/31/2019 Last option exercise date 11/1/2020 12/5/2020 12/1/2020 Expected volatility 32.0 % 38.0 % 37.0 % Risk free rate 1.7 % 1.8 % 1.9 % Expected annualized equity dividend yield 6.8 % 9.9 % 6.5 % There were no transfers between Level 1 and Level 2 of the fair value hierarchy during the years ended December 31, 2018 or 2017 .</t>
  </si>
  <si>
    <t>COMMITMENTS AND CONTINGENCIES</t>
  </si>
  <si>
    <t>Commitments and Contingencies Disclosure [Abstract]</t>
  </si>
  <si>
    <t>COMMITMENTS AND CONTINGENCIES Ground Leases We have two prepaid land leases for two hotel properties in Portland, OR which expire in June of 2084 and have a remaining prepaid balance of $3.2 million at December 31, 2018 and 2017 . We have one option to extend these leases for an additional 14 years. We lease land for one hotel property in Houston (Galleria Area), TX under the terms of an operating ground lease agreement with an initial termination date of April 20, 2053 with one option to extend for an additional 10 years. We lease land for one hotel property in Austin, TX with an initial lease termination date of May 31, 2050. We lease land for one hotel property in Baltimore (Hunt Valley), MD with a lease termination date of December 31, 2019. Subsequent to December 31, 2018, we acquired a fee simple interest in the real estate for a purchase price of $4.1 million , which resulted in a termination of obligations under the ground lease. As a result, this hotel property is no longer subject to a ground lease. At December 31, 2017, we had an additional ground lease for one hotel property in Duluth, GA. The hotel property was sold on June 29, 2018 and the ground lease was transferred to the buyer. See "Note 3 - Investment in Hotel Properties, net" to the Consolidated Financial Statements for additional information. Total rent expense for these leases for the years ended December 31, 2018 , 2017 and 2016 was $1.7 million , $1.9 million , and $1.7 million , respectively. Certain of our ground leases contain variable lease payments based on gross receipts or the consumer price index. Future minimum rental payments for non-cancelable operating leases with a remaining term in excess of one year are as follows (in thousands): 2019 $ 6,383 2020 2,052 2021 1,935 2022 1,715 2023 849 Thereafter 25,955 $ 38,889 Amounts consist primarily of non-cancelable ground lease and corporate office lease obligations. Subsequent to December 31, 2018, we exercised our option pursuant to a ground lease agreement to purchase the land under our hotel property in Baltimore (Hunt Valley), MD for $4.1 million , which resulted in a termination of obligations under the ground lease. As a result, this hotel property is no longer subject to a ground lease. As such, the table above reflects payments through the purchase date. In addition, we lease land for one hotel property in Garden City, NY under a PILOT (payment-in-lieu-of-taxes) lease. We pay a reduced amount of property tax each year of the lease as rent. The lease expires on December 31, 2019. Upon expiration of the lease, we expect to exercise our right to acquire a fee simple interest in the hotel for nominal consideration. Franchise Agreements All of our hotel properties operate under franchise agreements with major hotel franchisors. The terms of our franchise agreements generally range from 10 to 20 years with various extension provisions. Each franchisor receives franchise fees ranging from 2% to 6% of each hotel property’s gross revenue, and some agreements require that we pay marketing fees of up to 4% of gross revenue. In addition, some of these franchise agreements require that we deposit a percentage of the hotel property’s gross revenue, generally not more than 5% , into a reserve fund for capital expenditures. We also pay fees to our franchisors for services such as reservation and information systems. In 2018 , 2017 , and 2016 , we expensed fees related to our franchise agreements of $47.7 million , $41.6 million , and $37.2 million , respectively. Management Agreements Our hotel properties operate pursuant to management agreements with various professional third-party management companies. The terms of our management agreements range from three to twenty-five years with various extension provisions. Each management company receives a base management fee, generally a percentage of total hotel property revenues. In some cases there are also monthly fees for certain services, such as accounting, based on the number of guestrooms. Generally there are also incentive fees based on attaining certain financial thresholds. In 2018 , 2017 , and 2016 , we expensed fees related to our hotel management agreements of $18.5 million , $18.2 million , and $ 18.8 million , respectively. Litigation We are involved from time to time in litigation arising in the ordinary course of business. We are not currently aware of any actions against us that would have a material effect on our financial condition or results of operations.</t>
  </si>
  <si>
    <t>EQUITY-BASED COMPENSATION</t>
  </si>
  <si>
    <t>Disclosure of Compensation Related Costs, Share-based Payments [Abstract]</t>
  </si>
  <si>
    <t>EQUITY-BASED COMPENSATION Our currently outstanding equity-based awards were issued under our Equity Plan which provides for the granting of stock options, stock appreciation rights, restricted stock, restricted stock units, dividend equivalent rights, and other equity-based awards or incentive awards. Stock options granted may be either incentive stock options or non-qualified stock options. Vesting terms may vary with each grant, and stock option terms are generally five to ten years. We have outstanding equity-based awards in the form of stock options and restricted stock awards. All of our outstanding equity-based awards are classified as equity. The Company's former Chief Financial Officer retired on March 31, 2018. In connection with his retirement, the Company recorded $1.0 million of additional stock-based compensation expense during the year ended December 31, 2018 related to the modification of certain stock award agreements. Stock Options Granted Under Our Equity Plan As of December 31, 2018, 2017 and 2016, we had 235,000 outstanding and exercisable stock options. At December 31, 2018, the stock options had a weighted average exercise price of $9.75 and a weighted average contractual term of 2.3 years . All stock options outstanding at December 31, 2018 and 2017 vested in prior years. During the year ended December 31, 2016 , the total fair value of stock options that vested was $0.3 million . The intrinsic value of options exercised during the year ended December 31, 2016 was $1.0 million . No stock options were exercised during the years ended December 31, 2018 and 2017. At December 31, 2018 , the exercise price of our outstanding and exercisable stock options exceeded the market price of our common stock, resulting in no intrinsic value. The intrinsic value of outstanding and exercisable options at December 31, 2017 was $1.3 million . At December 31, 2016 , the intrinsic value of outstanding and exercisable options was $1.5 million . Time-Based Restricted Stock Awards Made Pursuant to Our Equity Plan The following table summarizes time-based restricted stock activity under our Equity Plan for 2018 and 2017 : Number of Shares Weighted Average Grant Date Fair Value per Share Aggregate Current Value (in thousands) Non-vested December 31, 2016 357,845 $ 11.90 Granted 156,318 15.52 Vested (120,366 ) 11.29 Forfeited (2,320 ) 13.70 Non-vested December 31, 2017 391,477 13.52 Granted 185,930 13.15 Vested (205,619 ) 13.41 Forfeited (1,636 ) 12.84 Non-vested December 31, 2018 370,152 $ 13.40 $ 3,602 The awards granted to our non-executive employees generally vest over a four -year period based on continuous service ( 20% on the first, second and third anniversary of the grant date and 40% on the fourth anniversary of the grant date). The awards granted to our executive officers generally vest over a three -year period based on continuous service ( 25% on the first and second anniversary of the grant date and 50% on the third anniversary of the grant date) or in certain circumstances upon a change in control. The holders of these awards have the right to vote the related shares of common stock and receive all dividends declared and paid whether or not vested. The fair value of time-based restricted stock awards granted is calculated based on the market value of our common stock on the date of grant. During the years ended December 31, 2018 , 2017 , and 2016 , the total fair value of time-based restricted stock awards that vested was $2.8 million , $1.4 million and $0.9 million , respectively. Performance-Based Restricted Stock Awards Made Pursuant to Our Equity Plan The following table summarizes performance-based restricted stock activity under our Equity Plan for 2018 and 2017 : Number of Shares Weighted Average Grant Date Fair Value per Share Aggregate Current Value (in thousands) Non-vested December 31, 2016 449,027 $ 14.90 Granted 210,361 17.13 Vested (39,959 ) 7.12 Non-vested December 31, 2017 619,429 16.16 Granted 397,808 15.69 Vested (309,010 ) 18.78 Non-vested December 31, 2018 708,227 $ 14.75 $ 6,891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generally vest over a three -year period based on our percentile ranking within the SNL U.S. REIT Hotel Index at the end of the period or upon a change in control. The awards require continued service during the measurement period and are subject to the other conditions described in the Equity Plan or award document. The number of shares the executive officers may earn under these awards range from zero shares to twice the number of shares granted based on our percentile ranking within the index at the end of the measurement period. In addition, a portion of the performance-based shares may be earned based on the Company's absolute total shareholder return calculated during the performance period. The performance shares vested during the year ended December 31, 2018 reflect twice the number of shares granted based on the financial results during the measurement period, which substantially exceeded the financial targets established on the grant date. The holders of these grants have the right to vote the granted shares of common stock and any dividends declared will be accumulated and will be subject to the same vesting conditions as the awards. Further, if additional shares are earned based on our percentile ranking within the index, dividend payments will be issued as if the additional shares had been held throughout the measurement period. The fair value of performance-based restricted stock awards granted was estimated using a Monte Carlo simulation valuation model and the following assumptions: 2018 2017 2016 Expected dividend yield 5.33 % 4.14 % 4.01 % Expected stock price volatility 25.7 % 24.8 % 24.2 % Risk-free interest rate 2.41 % 1.59 % 1.037 % Monte Carlo iterations 100,000 100,000 100,000 Weighted average estimated fair value of performance-based restricted stock awards $ 13.73 $ 17.13 $ 13.77 The expected dividend yield was calculated based on our annual expected dividend payments at the time of grant. The expected volatility was based on historical price changes of our common stock for a period comparable to the performance period. The risk-free interest rates were interpolated from the Federal Reserve Bond Equivalent Yield rates for “on-the-run” U.S. Treasury securities. Director Stock Awards Made Pursuant to Our Equity Plan During the years ended December 31, 2018 and 2017 , we granted 34,130 and 28,426 shares of common stock, respectively, to our non-employee directors as a part of our director compensation program. These grants were made pursuant to our Equity Plan and were vested upon grant. Our non-employee directors have the option to receive shares of our common stock in lieu of cash for their director fees. In 2018 and 2017 , we issued 3,543 and 4,663 shares of common stock, respectively, for director fees. The fair value of director stock awards is calculated based on the market value of our common stock on the date of grant. Equity-Based Compensation Expense Equity-based compensation expense included in Corporate General and Administrative expense in the Consolidated Statements of Operations for the years ended December 31, 2018 , 2017 , and 2016 was as follows (in thousands): 2018 2017 2016 Stock options $ — $ — $ 55 Time-based restricted stock 2,384 2,145 1,594 Performance-based restricted stock 3,727 3,183 2,107 Director stock 554 559 465 $ 6,665 $ 5,887 $ 4,221 We recognize equity-based compensation expense ratably over the vesting terms. The amount of expense may be subject to adjustment in future periods due to a change in the forfeiture assumptions. Unrecognized equity-based compensation expense for all non-vested awards pursuant to our Equity Plan was $6.6 million at December 31, 2018 as follows (in thousands): Total 2019 2020 2021 2022 Time-based restricted stock $ 2,784 $ 1,613 $ 955 $ 203 $ 13 Performance-based restricted stock 3,793 2,320 1,287 186 — $ 6,577 $ 3,933 $ 2,242 $ 389 $ 13</t>
  </si>
  <si>
    <t>BENEFIT PLANS</t>
  </si>
  <si>
    <t>Retirement Benefits [Abstract]</t>
  </si>
  <si>
    <t>BENEFIT PLANS On August 1, 2011, we initiated a qualified contributory retirement plan (the “Plan”) under Section 401(k) of the IRC, which covers all full-time employees who meet certain eligibility requirements. Voluntary contributions may be made to the Plan by employees. The Plan is a Safe Harbor Plan and requires a mandatory employer contribution. The employer contribution expense for the years ended December 31, 2018 , 2017 and 2016 was $0.2 million , $0.2 million , and $0.3 million , respectively.</t>
  </si>
  <si>
    <t>INCOME TAXES</t>
  </si>
  <si>
    <t>Income Tax Disclosure [Abstract]</t>
  </si>
  <si>
    <t>INCOME TAXES We have elected to be taxed as a REIT. As a REIT, we are generally not subject to corporate level income taxes on taxable income we distribute to our shareholders. We believe we have met the annual REIT distribution requirement by distribution of at least 90% of our taxable income to our shareholders. Income related to our TRS is subject to federal, state and local taxes at applicable tax rates. Our consolidated tax provision includes the income tax provision related to the operations of the TRS as well as state and local income taxes related to the Operating Partnership. The components of income tax expense (benefit) for the years ended December 31, 2018 , 2017 , and 2016 are as follows (in thousands): 2018 2017 2016 Current: Federal $ (67 ) $ 10 $ 37 State and local (425 ) 777 904 Deferred: Federal (279 ) 232 (1,918 ) State and local (151 ) 49 (473 ) Effect of federal tax law change — 606 — Income tax (benefit) expense $ (922 ) $ 1,674 $ (1,450 ) As of December 31, 2017, the Company remeasured its net deferred tax assets as a result of the TCJA resulting in a $0.6 million discrete, non-cash tax expense recorded in the fourth quarter of 2017. At September 30, 2018, we had completed our accounting for all the enactment-date income tax effects of the act under ASC 740, Income Taxes. No subsequent adjustments have been necessary. Below is a reconciliation between the provision for income taxes and the amounts computed by applying the federal statutory income tax rate to the income or loss before taxes: 2018 2017 2016 Statutory federal income tax provision $ 18,943 $ 35,418 $ 37,384 Nontaxable income of the REIT (19,073 ) (35,073 ) (38,575 ) Effect of graduated corporate tax rates — (10 ) 34 State income taxes, net of federal tax benefit 266 716 548 Provision to return and deferred adjustment 75 — (872 ) Effect of permanent differences and other (184 ) 17 31 Tax benefit from deduction for partnership distributions (949 ) — — Effect of federal tax law change — 606 — Income tax (benefit) provision $ (922 ) $ 1,674 $ (1,450 ) In 2018, we amended certain prior year Operating Partnership state returns to claim a deduction for distributions made by the Operating Partnership to Summit Hotel Properties, Inc. which resulted in a tax benefit of $0.9 million . Deferred tax assets and liabilities are included within Other Assets in the accompanying Consolidated Balance Sheets. Significant components of deferred tax assets (liabilities) are as follows (in thousands): 2018 2017 Tax carryforwards $ 154 $ 449 Accrued expenses 1,893 1,144 Other (1 ) 23 Net deferred tax assets $ 2,046 $ 1,616 Gross deferred tax assets $ 2,086 $ 1,649 Gross deferred tax liabilities (40 ) (33 ) Net deferred tax assets $ 2,046 $ 1,616 At December 31, 2018, we had (i) state net operating losses of $1.5 million which expire beginning in 2027 and (ii) federal minimum tax credits of $0.1 million which do not expire. We had no unrecognized tax benefits at December 31, 2018 or in the three year period then ended. We expect no significant increase or decrease in unrecognized tax benefits due to changes in tax positions within one year of December 31, 2018. We have no material interest or penalties relating to unrecognized tax benefits in the Consolidated Statements of Operations for the years ended December 31, 2018 , 2017 or 2016 or in the Consolidated Balance Sheets as of December 31, 2018 or 2017 . We file U.S. and state income tax returns in jurisdictions with varying statutes of limitations. In general, we are not subject to tax examinations by tax authorities for years before 2014.</t>
  </si>
  <si>
    <t>EARNINGS PER SHARE</t>
  </si>
  <si>
    <t>Earnings Per Share [Abstract]</t>
  </si>
  <si>
    <t>EARNINGS PER SHAR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 All outstanding stock options were included in the computation of diluted earnings per share for the years ended December 31, 2018 , 2017 and 2016 due to their dilutive effect. The Common Units held by the non-controlling interest holders have been excluded from the denominator of the diluted earnings per share as there would be no effect on the amounts since the limited partners' share of income would also be added to derive net income attributable to common stockholders. For the years ended December 31, 2018, 2017, and 2016, we had unvested performance-based restricted stock awards of 453,664 shares, 464,924 shares and 409,068 shares, respectively, which were excluded from the denominator of the diluted earnings per share as the awards had not achieved the requisite performance conditions for vesting at each period end. Below is a summary of the components used to calculate basic and diluted earnings per share (in thousands, except per share amounts): 2018 2017 2016 Numerator: Net income $ 91,126 $ 99,521 $ 108,261 Less: Preferred dividends (16,671 ) (17,408 ) (18,232 ) Premium on redemption of preferred stock (3,277 ) (2,572 ) (2,125 ) Allocation to participating securities (271 ) (307 ) (342 ) Attributable to non-controlling interest (205 ) (307 ) (456 ) Net income attributable to common stockholders, net of amount allocated to participating securities $ 70,702 $ 78,927 $ 87,106 Denominator: Weighted average common shares outstanding - basic 103,623 99,406 86,874 Dilutive effect of equity-based compensation awards 219 374 469 Weighted average common shares outstanding - diluted 103,842 99,780 87,343 Earnings per share: Basic and diluted $ 0.68 $ 0.79 $ 1.00</t>
  </si>
  <si>
    <t>SELECTED QUARTERLY FINANCIAL DATA (UNAUDITED)</t>
  </si>
  <si>
    <t>Quarterly Financial Information Disclosure [Abstract]</t>
  </si>
  <si>
    <t>SELECTED QUARTERLY FINANCIAL DATA (UNAUDITED) Selected quarterly financial data for the years ended December 31, 2018 and 2017 are as follows (in thousands, except per share amounts): 2018 First Quarter Second Quarter Third Quarter Fourth Quarter Total revenues $ 140,199 $ 152,222 $ 142,340 $ 132,509 Net income $ 9,691 $ 37,677 $ 38,001 $ 5,757 Net income attributable to Summit Hotel Properties, Inc. $ 9,688 $ 37,576 $ 37,901 $ 5,756 Earnings per share: Basic $ 0.01 $ 0.33 $ 0.33 $ 0.02 Diluted $ 0.01 $ 0.32 $ 0.33 $ 0.02 2017 First Quarter Second Quarter Third Quarter Fourth Quarter Total revenues $ 117,989 $ 129,056 $ 136,587 $ 131,745 Net income $ 33,206 $ 34,083 $ 22,445 $ 9,787 Net income attributable to Summit Hotel Properties, Inc. $ 33,086 $ 33,969 $ 22,390 $ 9,769 Earnings per share: Basic $ 0.31 $ 0.30 $ 0.18 $ 0.02 Diluted $ 0.31 $ 0.30 $ 0.17 $ 0.02</t>
  </si>
  <si>
    <t>SUBSEQUENT EVENTS</t>
  </si>
  <si>
    <t>Subsequent Events [Abstract]</t>
  </si>
  <si>
    <t>SUBSEQUENT EVENTS Ground Lease Buy-out On January 31, 2019, we exercised our option pursuant to a ground lease agreement to purchase the land under our hotel property in Baltimore (Hunt Valley), MD for $4.1 million , which resulted in a termination of obligations under the ground lease. As a result, this hotel property is no longer subject to a ground lease. Equity Transactions On February 1, 2019, our Board of Directors declared cash dividends of $0.18 per share of common stock, $0.403125 per share of 6.45% Series D Cumulative Redeemable Preferred Stock, and $0.390625 per share of 6.25% Series E Cumulative Redeemable Preferred Stock. These dividends are payable February 28, 2019 to stockholders of record on February 14, 2019. Asset Sales On February 12, 2019, we completed the sale of two hotel properties, the Country Inn &amp; Suites - Charleston, WV and the Holiday Inn Express - Charleston, WV, for an aggregate sales price of $11.6 million .</t>
  </si>
  <si>
    <t>Schedule III - Real Estate and Accumulated Depreciation</t>
  </si>
  <si>
    <t>SEC Schedule, 12-28, Real Estate Companies, Investment in Real Estate and Accumulated Depreciation Disclosure [Abstract]</t>
  </si>
  <si>
    <t xml:space="preserve"> Initial Cost Cost Capitalized Subsequent to Acquisition Total Cost Location Franchise Year Acquired/ Constructed Land Building &amp; Improvements Land, Building &amp; Improvements Land Building &amp; Improvements Total Accumulated Depreciation Total Cost Net of Accumulated Depreciation Mortgage Debt Aliso Viejo, CA Homewood Suites 2017 $ 5,599 $ 32,367 $ 307 $ 5,599 $ 32,674 $ 38,273 $ (2,606 ) $ 35,667 $ — Arlington, TX Hyatt Place 2012 650 9,946 (135 ) 650 9,811 10,461 (3,277 ) 7,184 — (1) Arlington, TX Courtyard 2012 1,497 15,573 (43 ) 1,497 15,530 17,027 (3,748 ) 13,279 22,151 (1) Arlington, TX Residence Inn 2012 1,646 15,440 (47 ) 1,646 15,393 17,039 (3,322 ) 13,717 — Asheville, NC Hotel Indigo 2015 2,100 34,755 982 2,100 35,737 37,837 (5,093 ) 32,744 — Atlanta, GA Courtyard 2012 2,050 27,969 174 2,050 28,143 30,193 (6,701 ) 23,492 — Atlanta, GA Residence Inn 2016 3,381 34,820 328 3,381 35,148 38,529 (3,635 ) 34,894 — Atlanta, GA AC Hotel 2017 5,670 51,922 437 5,670 52,359 58,029 (3,197 ) 54,832 — Austin, TX Hampton Inn &amp; Suites 2014 — (2) 56,394 1,054 — 57,448 57,448 (9,017 ) 48,431 — Austin, TX Corporate Office 2017 — 6,048 200 — 6,248 6,248 (1,417 ) 4,831 — Baltimore, MD Hampton Inn &amp; Suites 2017 2,205 16,013 822 2,205 16,835 19,040 (1,983 ) 17,057 — Baltimore, MD Residence Inn 2017 1,986 37,016 5,767 1,986 42,783 44,769 (2,122 ) 42,647 — Birmingham, AL Hilton Garden Inn 2012 1,400 9,131 (237 ) 1,400 8,894 10,294 (2,886 ) 7,408 — Birmingham, AL Hilton Garden Inn 2012 1,400 12,021 241 1,400 12,262 13,662 (3,654 ) 10,008 — Bloomington, MN SpringHill Suites 2007 1,658 14,761 78 1,658 14,839 16,497 (5,414 ) 11,083 — Bloomington, MN Hampton Inn &amp; Suites 2007 1,658 15,223 164 1,658 15,387 17,045 (5,956 ) 11,089 — Boulder, CO Marriott 2016 11,115 49,204 7,627 11,115 56,831 67,946 (4,190 ) 63,756 — Branchburg, NJ Residence Inn 2015 2,374 24,411 253 2,374 24,664 27,038 (3,646 ) 23,392 — Brisbane, CA DoubleTree 2014 3,300 39,686 814 3,300 40,500 43,800 (9,144 ) 34,656 — Camarillo, CA Hampton Inn &amp; Suites 2013 2,200 17,366 214 2,200 17,580 19,780 (4,617 ) 15,163 — (1) Charleston, WV Country Inn &amp; Suites 2001 1,042 5,175 64 1,042 5,239 6,281 (2,680 ) 3,601 — Charleston, WV Holiday Inn Express 2001 907 5,053 143 907 5,196 6,103 (2,627 ) 3,476 — Charlotte, NC Courtyard 2017 — 41,094 1,303 — 42,397 42,397 (2,703 ) 39,694 — Chicago, IL Hyatt Place 2016 5,395 68,355 155 5,395 68,510 73,905 (6,722 ) 67,183 — Cleveland, OH Residence Inn 2017 10,075 33,340 1,128 10,075 34,468 44,543 (2,042 ) 42,501 — Decatur, GA Courtyard 2015 4,046 34,151 3,636 4,046 37,787 41,833 (4,077 ) 37,756 — Eden Prairie, MN Hilton Garden Inn 2013 1,800 11,211 187 1,800 11,398 13,198 (3,430 ) 9,768 — Englewood, CO Hyatt Place 2012 2,000 11,950 (561 ) 2,000 11,389 13,389 (3,491 ) 9,898 — (1) Englewood, CO Hyatt House 2012 2,700 16,267 260 2,700 16,527 19,227 (5,761 ) 13,466 — (1) Fort Lauderdale, FL Courtyard 2017 37,950 47,002 583 37,950 47,585 85,535 (3,745 ) 81,790 — Fort Worth, TX Courtyard 2017 1,920 38,070 2,112 1,920 40,182 42,102 (3,480 ) 38,622 — Garden City, NY (3) Hyatt Place 2012 4,200 27,775 110 4,200 27,885 32,085 (4,829 ) 27,256 — Glendale, CO Staybridge Suites 2011 2,100 10,151 345 2,100 10,496 12,596 (3,193 ) 9,403 — Goleta, CA Hampton Inn 2014 4,100 26,191 1,033 4,100 27,224 31,324 (4,675 ) 26,649 10,717 (1) Greenville, SC Hilton Garden Inn 2013 1,200 14,566 2,938 1,200 17,504 18,704 (2,700 ) 16,004 — Hoffman Estates, IL Hyatt Place 2013 1,900 8,917 232 1,900 9,149 11,049 (3,217 ) 7,832 19,777 (1) Initial Cost Cost Capitalized Subsequent to Acquisition Total Cost Location Franchise Year Acquired/ Constructed Land Building &amp; Improvements Land, Building &amp; Improvements Land Building &amp; Improvements Total Accumulated Depreciation Total Cost Net of Accumulated Depreciation Mortgage Debt Houston, TX Hilton Garden Inn 2014 $ — (2) $ 41,838 $ 699 $ — $ 42,537 $ 42,537 $ (8,971 ) $ 33,566 $ — Houston, TX Hilton Garden Inn 2014 2,800 33,777 1,068 2,800 34,845 37,645 (4,751 ) 32,894 — Hunt Valley, MD Residence Inn 2015 — (2) 35,436 146 — 35,582 35,582 (4,941 ) 30,641 — Indianapolis, IN SpringHill Suites 2013 4,012 27,910 154 4,012 28,064 32,076 (5,417 ) 26,659 — Indianapolis, IN Courtyard 2013 7,788 54,384 (541 ) 7,788 53,843 61,631 (10,279 ) 51,352 — Kansas City, MO Courtyard 2017 3,955 20,608 1,023 3,955 21,631 25,586 (1,589 ) 23,997 — Lombard, IL Hyatt Place 2012 1,550 17,351 (495 ) 1,550 16,856 18,406 (4,901 ) 13,505 26,357 (1) Lone Tree, CO Hyatt Place 2012 1,300 11,704 (290 ) 1,314 11,400 12,714 (3,711 ) 9,003 — (1) Louisville, KY Fairfield Inn &amp; Suites 2013 3,120 24,231 288 3,120 24,519 27,639 (6,053 ) 21,586 35,411 (1) Louisville, KY SpringHill Suites 2013 4,880 37,361 796 4,880 38,157 43,037 (9,661 ) 33,376 — (1) Mesa, AZ Hyatt Place 2017 2,400 19,848 461 2,400 20,309 22,709 (2,678 ) 20,031 — (1) Metairie, LA Courtyard 2013 1,860 25,168 262 1,860 25,430 27,290 (6,740 ) 20,550 — Metairie, LA Residence Inn 2013 1,791 23,386 275 1,791 23,661 25,452 (6,358 ) 19,094 — Miami, FL Hyatt House 2015 4,926 40,087 553 4,926 40,640 45,566 (5,900 ) 39,666 — Minneapolis, MN Hyatt Place 2013 — 34,026 1,078 — 35,104 35,104 (6,886 ) 28,218 — Minneapolis, MN Hampton Inn &amp; Suites 2015 3,502 35,433 90 3,502 35,523 39,025 (6,216 ) 32,809 — Minnetonka, MN Holiday Inn Express &amp; Suites 2013 1,000 7,662 194 1,000 7,856 8,856 (2,268 ) 6,588 — Nashville, TN SpringHill Suites 2004 777 5,598 354 777 5,952 6,729 (3,313 ) 3,416 — Nashville, TN Courtyard 2016 8,792 62,759 4,188 8,792 66,947 75,739 (6,642 ) 69,097 — New Haven, CT Courtyard 2017 11,990 51,497 1,255 11,990 52,752 64,742 (2,265 ) 62,477 — New Orleans, LA Courtyard 2013 1,944 25,120 3,255 1,944 28,375 30,319 (7,266 ) 23,053 — New Orleans, LA Courtyard 2013 2,490 34,220 615 2,490 34,835 37,325 (9,720 ) 27,605 — New Orleans, LA SpringHill Suites 2013 2,046 33,270 6,042 2,046 39,312 41,358 (8,096 ) 33,262 — Norwood, MA Hampton Inn 2015 2,000 23,922 (743 ) 2,000 23,179 25,179 (3,838 ) 21,341 — Orlando, FL Hyatt Place 2013 3,100 11,343 (689 ) 3,100 10,654 13,754 (3,465 ) 10,289 — (1) Orlando, FL Hyatt Place 2013 2,716 11,221 848 2,716 12,069 14,785 (4,383 ) 10,402 — (1) Orlando, FL Hyatt House 2018 2,800 34,423 7 2,800 34,430 37,230 (1,170 ) 36,060 — (1) Owings Mills, MD Hyatt Place 2012 2,100 9,799 (395 ) 2,100 9,404 11,504 (2,845 ) 8,659 20,445 (1) Pittsburgh, PA Courtyard 2017 1,652 40,749 3,805 1,652 44,554 46,206 (2,507 ) 43,699 — Portland, OR Hyatt Place 2009 — (2) 14,700 71 — 14,771 14,771 (3,849 ) 10,922 — Portland, OR Residence Inn 2009 — (2) 15,629 200 — 15,829 15,829 (4,836 ) 10,993 17,513 (1) Poway, CA Hampton Inn &amp; Suites 2013 2,300 14,728 1,161 2,300 15,889 18,189 (2,988 ) 15,201 — (1) Salt Lake City, UT Residence Inn 2012 2,392 24,719 (234 ) 2,392 24,485 26,877 (7,036 ) 19,841 47,640 (1) San Francisco, CA Holiday Inn Express &amp; Suites 2013 15,545 49,469 3,570 15,545 53,039 68,584 (10,372 ) 58,212 — San Francisco, CA Four Points 2014 1,200 21,397 2,798 1,200 24,195 25,395 (5,437 ) 19,958 — (1) Scottsdale, AZ Hyatt Place 2012 1,500 10,171 (541 ) 1,500 9,630 11,130 (2,691 ) 8,439 — (1) Scottsdale, AZ Courtyard 2003 3,225 12,571 3,588 3,225 16,159 19,384 (4,622 ) 14,762 — Initial Cost Cost Capitalized Subsequent to Acquisition Total Cost Location Franchise Year Acquired/ Constructed Land Building &amp; Improvements Land, Building &amp; Improvements Land Building &amp; Improvements Total Accumulated Depreciation Total Cost Net of Accumulated Depreciation Mortgage Debt Scottsdale, AZ SpringHill Suites 2003 $ 2,195 $ 9,496 $ 1,763 $ 2,195 $ 11,259 $ 13,454 $ (3,484 ) $ 9,970 $ — Tampa, FL Hampton Inn &amp; Suites 2012 3,600 20,366 484 3,600 20,850 24,450 (4,456 ) 19,994 — Tucson, AZ Homewood Suites 2017 2,570 22,802 718 2,570 23,520 26,090 (1,522 ) 24,568 — Waltham, MA Hilton Garden Inn 2017 10,644 21,713 4,978 10,644 26,691 37,335 (2,187 ) 35,148 — Watertown, MA Residence Inn 2018 25,083 45,917 71 25,083 45,988 71,071 (514 ) 70,557 — Land Parcels Land Parcels 4,645 — (1,886 ) 2,759 — 2,759 — 2,759 — $ 295,414 $ 2,037,143 $ 73,712 $ 293,542 $ 2,112,727 $ 2,406,269 $ (351,821 ) $ 2,054,448 $ 200,011 (1) Properties cross-collateralize the related loan, refer to "Note 6 - Debt" in the Consolidated Financial Statements. (2) Properties subject to ground lease, refer to "Note 10 - Commitments and Contingencies" in the Consolidated Financial Statements. (3) Property subject to a PILOT lease, refer to "Note 10 - Commitments and Contingencies" in the Consolidated Financial Statements. (a) ASSET BASIS 2018 2017 2016 Reconciliation of land, buildings and improvements: Balance at beginning of period $ 2,355,723 $ 1,848,673 $ 1,683,803 Additions to land, buildings and improvements 151,829 636,389 290,486 Disposition of land, buildings and improvements (100,208 ) (129,339 ) (125,039 ) Impairment loss (1,075 ) — (577 ) Balance at end of period $ 2,406,269 $ 2,355,723 $ 1,848,673 (b) ACCUMULATED DEPRECIATION 2018 2017 2016 Reconciliation of accumulated depreciation: Balance at beginning of period $ 290,066 $ 241,760 $ 212,207 Depreciation 100,545 85,524 72,063 Depreciation on assets sold or disposed (38,790 ) (37,218 ) (42,510 ) Balance at end of period $ 351,821 $ 290,066 $ 241,760 (c) The aggregate cost of land, buildings, furniture and equipment for Federal income tax purposes is approximately $2,210.1 million . (d) Depreciation is computed based upon the following useful lives: Buildings and improvements 6 - 40 years Furniture and equipment 2 - 15 years (e) We have mortgages payable on the properties as noted. Additional mortgage information can be found in "Note 6 - Debt" to the Consolidated Financial Statements. (f) The negative balance for costs capitalized subsequent to acquisition include out-parcels sold, disposal of assets, and recorded impairment losses.</t>
  </si>
  <si>
    <t>BASIS OF PRESENTATION AND SIGNIFICANT ACCOUNTING POLICIES (Policies)</t>
  </si>
  <si>
    <t>Basis of Presentation</t>
  </si>
  <si>
    <t>Basis of Presentation The accompanying Consolidated Financial Statements of the Company consolidate the accounts of the Company and all entities that are controlled by the Company's ownership of a majority voting interest in such entities, as well as variable interest entities for which the Company is the primary beneficiary. All significant intercompany balances and transactions have been eliminated in the Consolidated Financial Statements. We prepare our Consolidated Financial Statements in conformity with U.S. Generally Accepted Accounting Principles (“GAAP”),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t>
  </si>
  <si>
    <t>Segment Disclosure</t>
  </si>
  <si>
    <t>Segment Disclosure Accounting Standards Codification (“ASC”) Topic 280, Segment Reporting , establishes standards for reporting financial and descriptive information about an enterprise’s reportable segments. We have determined that we have one reportable segment, for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t>
  </si>
  <si>
    <t>Investment in Hotel Properties</t>
  </si>
  <si>
    <t>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solidated Financial Statements. Identifiable intangible assets or liabilities may also arise from assumed contractual arrangements as part of the acquisition of the hotel property, including terms that are above or below market compared to an estimated fair market value of the agreement on the acquisition date. We determine the acquisition-date fair values of all assets and assumed liabilities using methods similar to those used by independent appraisers, including using a discounted cash flow analysis that uses appropriate discount or capitalization rates and available market information. Estimates of future cash flows are based on a number of factors including historical operating results, known and anticipated trends, and market and economic conditions. If substantially all of the fair value of the gross assets acquired are concentrated in a single identifiable asset or group of similar identifiable assets, the asset or asset group is not considered a business. When we conclude that an acquisition meets this threshold, acquisition costs will be capitalized as part of our allocation of the purchase price of the acquired hotel properties. We generally depreciate our hotel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under development in our Consolidated Balance Sheets. If classified as hotel properties under development, no interest income is recognized on the loan and interest expense is capitalized as part of our investment in the hotel property during the construction period. We monitor events and changes in circumstances for indicators that the carrying value of a hotel property or undeveloped land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v) changes in values of comparable land sales, and vi) significant negative industry or economic trends. When such factors are identified, we prepare an estimate of the undiscounted future cash flows of the specific property and determine if the carrying amount of the asset is recoverable. If an impairment is identified, we estimate the fair value of the property based on discounted cash flows, third party appraisals, or sales price if the property is under contract and an adjustment is made to reduce the carrying value of the property to its estimated fair value.</t>
  </si>
  <si>
    <t>Intangible Assets</t>
  </si>
  <si>
    <t>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t>
  </si>
  <si>
    <t>Assets Held for Sale</t>
  </si>
  <si>
    <t>Assets Held for Sale We periodically review our hotel properties and our undeveloped land based on established criteria such as age, type of franchise, adverse economic and competitive conditions, and strategic fit to identify properties that we believe are either non-strategic or no longer complement our business. Based on our review, we periodically market properties for sale that no longer meet our investment criteria.</t>
  </si>
  <si>
    <t>Variable Interest Entities</t>
  </si>
  <si>
    <t xml:space="preserve">Variable Interest Entities Additionally, we have in the past and may in the future enter into purchase and sale transactions in accordance with Section 1031 of the Internal Revenue Code of 1986, as amended (“IRC”), for the exchange of like-kind property to defer taxable gains on the sale of real estate properties (“1031 Exchange”). For reverse transactions under a 1031 Exchange in which we purchase a new property prior to selling the property to be matched in the like-kind exchange (we refer to a new property being acquired by us in the 1031 Exchange prior to the sale of the related property as a “Parked Asset”), legal title to the Parked Asset is held by a qualified intermediary engaged to execute the 1031 Exchange until the sale transaction and the 1031 Exchange is completed. We retain essentially all of the legal and economic benefits and obligations related to a Parked Asset prior to completion of a 1031 Exchange. As such, a Parked Asset is included in our Consolidated Balance Sheets and Consolidated Statements of Operations as a consolidated VIE until legal title is transferred to us upon completion of the 1031 Exchange. </t>
  </si>
  <si>
    <t>Cash and Cash Equivalents</t>
  </si>
  <si>
    <t>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t>
  </si>
  <si>
    <t>Restricted Cash</t>
  </si>
  <si>
    <t>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 On January 1, 2018, we adopted ASU No. 2016-18, Statement of Cash Flows (Topic 230): Restricted Cash . As a result, we report changes in cash, cash equivalents and restricted cash on our Consolidated Statement of Cash Flows.</t>
  </si>
  <si>
    <t>Trade Receivables and Credit Policies</t>
  </si>
  <si>
    <t>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t>
  </si>
  <si>
    <t>Deferred Charges, net</t>
  </si>
  <si>
    <t>Deferred Charges, net Initial franchise fees are capitalized and amortized over the term of the franchise agreement using the straight-line method.</t>
  </si>
  <si>
    <t>Deferred Financing Fees</t>
  </si>
  <si>
    <t xml:space="preserve">Deferred Financing Fees Debt issuance costs are presented as a direct deduction from the carrying value of the debt liability on the Consolidated Balance Sheets. Debt issuance costs are amortized as a component of interest expense over the term of the related debt using the straight-line method, which approximates the interest method. </t>
  </si>
  <si>
    <t>Non-controlling Interests</t>
  </si>
  <si>
    <t>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Operations. Our Consolidated Financial Statements include non-controlling interests related to common units of limited partnership interests (“Common Units”) in the Operating Partnership held by unaffiliated third parties.</t>
  </si>
  <si>
    <t>Revenue Recognition, Sales and Other Taxes</t>
  </si>
  <si>
    <t>Revenue Recognition On January 1, 2018, we adopted ASU No. 2014-09, Revenue from Contracts with Customers . In accordance with ASU No. 2014-09, revenues from the operation of our hotels are recognized when guestrooms are occupied, services have been rendered or fees have been earned. Revenues are recorded net of any discounts and sales and other taxes collected from customers. Revenues consist of room sales, food and beverage sales, and other hotel revenues and are presented on a disaggregated basis on our Consolidated Statements of Operations. Room revenue is generated through short-term contracts with customers whereby customers agree to pay a daily rate for the right to occupy hotel rooms for one or more nights. Our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Our performance obligations are fulfilled at the time that food and beverage is purchased and provided to our customers. Other revenues such as for parking, meeting space or telephone services are recognized at the point in time or over the time period that the associated good or service is provided. Ancillary services such as parking at certain hotels are provided by third parties and we assesses whether we are the principal or agent in such arrangements. If we are determined to be the agent, revenue is recognized based upon the commission paid to us by the third party for the services rendered to our customers. If we are determined to be the principal, revenues are recognized based upon the gross contract price of the service provided. Certain of our hotels have retail spaces, restaurants or other spaces that we lease to third parties. Lease revenues are recognized on a straight­ line basis over the respective lease terms and are included in Other income on our Consolidated Statement of Operations. Cash received prior to customer arrival is recorded as an advance deposit from the customer and is recognized as revenue at the time of occupancy. Sales and Other Taxes We have operations in states and municipalities that impose sales or other taxes on certain sales. We collect these taxes from our customers and remit the entire amount to the various governmental units. The taxes collected and remitted are excluded from revenues and are included in accrued expenses until remitted.</t>
  </si>
  <si>
    <t>Equity-Based Compensation</t>
  </si>
  <si>
    <t>Equity-Based Compensation Our 2011 Equity Incentive Plan, which was amended and restated effective June 15, 2015 (as amended, the “Equity Plan”), provides for the grant of stock options, stock appreciation rights, restricted stock, restricted stock units, dividend equivalent rights, and other stock-based awards. We account for the stock options granted upon completion of our initial public offering at fair value using the Black-Scholes option-pricing model and we account for all other awards of equity, including time-based and performance-based stock awards using the grant date fair value of those equity awards.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a change in forfeiture assumptions or modification of previously granted awards. On January 1, 2018, we adopted ASU No. 2017-09, Compensation - Stock Compensation (Topic 718): Scope of Modification Accounting . As such, we account for certain changes to share-based payment awards using modification accounting, which may result in incremental stock-based compensation expense based on the remeasurement of the award on the modification date.</t>
  </si>
  <si>
    <t>Derivative Financial Instruments and Hedging</t>
  </si>
  <si>
    <t xml:space="preserve">Derivative Financial Instruments and Hedging All derivative financial instruments are recorded at fair value in our Consolidated Balance Sheets. We use interest rate derivatives to hedge our risks on variable-rate debt. Interest rate derivatives could include swaps, caps and floors. We assess the effectiveness of each hedging relationship by comparing changes in fair value or cash flows of the derivative financial instrument with the changes in fair value or cash flows of the designated hedged item or transaction. During 2017, we adopted ASU No. 2017-12, Derivatives and Hedging (Topic 815): Targeted Improvements to Accounting for Hedging Activities . Accordingly, beginning in 2017, the change in the fair value of the hedging instruments is recorded in Other comprehensive income. Amounts deferred in Other comprehensive income will be reclassified to Interest expense in our Condensed Consolidated Statements of Operations in the period in which the hedged item affects earnings. </t>
  </si>
  <si>
    <t>Income Taxes</t>
  </si>
  <si>
    <t xml:space="preserve">Income Taxes On </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elected not to use the fair value option for cash and cash equivalents, restricted cash, trade receivables, prepaid expenses and other, debt, accounts payable, and accrued expenses and other. With the exception of our fixed-rate debt (See “Note 6 — Debt”), the carrying amounts of these financial instruments approximate their fair values due to their short-term nature or variable interest rates.</t>
  </si>
  <si>
    <t>Use of Estimates</t>
  </si>
  <si>
    <t>Use of Estimates The preparation of financial statements in conformity with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t>
  </si>
  <si>
    <t>Reclassifications</t>
  </si>
  <si>
    <t>Reclassifications Certain amounts reported in the Consolidated Statements of Operations in previous periods have been disaggregated and reclassified to conform to the current period presentation. Revenues have been disaggregated into Rooms, Food and beverage, and Other. Direct and Indirect expense has been reclassified into Room, Food and beverage, and Other hotel operating expenses. Property taxes, insurance and other, and Management expenses are also separately reported. Additionally, Gain on disposal of assets, net has been reclassified from other income into operating income. We have also reclassified certain intangible assets related to our acquisitions of hotel properties from Other assets to Investment in hotel properties, net, on the Consolidated Balance Sheet. See "Note 3 - Investment in Hotel Properties, net" of our Consolidated Financial Statements for further details. These reclassifications, made at December 31, 2018 and for the year then ended, had no net effect on the previously reported financial position or results of operations.</t>
  </si>
  <si>
    <t>New Accounting Standards</t>
  </si>
  <si>
    <t>New Accounting Standards In February 2016, the FASB issued ASU No. 2016-02, Leases (Topic 842) , which changes lessee accounting to reflect the financial liability and right-of-use assets that are inherent to leasing an asset on the balance sheet. We adopted ASU No. 2016-02 on January 1, 2019. We applied the modified retrospective approach such that we will account for leases that commenced before the effective date of ASU No. 2016-02 in accordance with previous GAAP unless the lease is modified, except we will recognize right-of-use assets and a lease liability for all operating leases at each reporting date based on the present value of the remaining minimum rental payments that were tracked and disclosed under previous GAAP. The adoption of ASU No. 2016-02 will result in the recognition of incremental right-of-use assets and related lease liabilities of approximately $24.0 million on the Consolidated Balance Sheet as of January 1, 2019. In June 2016, the FASB issued ASU No. 2016-13, Financial Instruments-Credit Losses (Topic 326): Measurement of Credit Losses on Financial Instruments , which clarifies when an entity recognizes a credit loss on certain financial assets. ASU 2016-13 is effective for our fiscal year commencing on January 1, 2020, with early adoption permitted. The adoption of ASU No. 2016-13 will not have a material effect on our consolidated financial position or results of operations. In February 2018, the FASB issued ASU No. 2018-03, Technical Corrections and Improvements to Financial Instruments—Overall (Subtopic 825-10): Recognition and Measurement of Financial Assets and Financial Liabilities , which clarifies how an entity should measure certain equity securities. ASU 2018-03 is effective for our fiscal year commencing on January 1, 2019. We early adopted ASU No. 2018-03 for our fiscal year commencing on January 1, 2018. The adoption of ASU No. 2018-03 did not have a material effect on our consolidated financial position or results of operations. In August 2018, the FASB issued ASU No. 2018-15, Goodwill and Other- Internal-Use Software (Subtopic 350-40): Customer's Accounting for Implementation Costs Incurred in a Cloud Computing Arrangement , which clarifies how an entity should account for fees paid in a cloud computing arrangement. ASU 2018-15 is effective for our fiscal year commencing on January 1, 2020, with early adoption permitted. The adoption of ASU No. 2018-15 will not have a material effect on our consolidated financial position or results of operations.</t>
  </si>
  <si>
    <t>BASIS OF PRESENTATION AND SIGNIFICANT ACCOUNTING POLICIES (Tables)</t>
  </si>
  <si>
    <t>Schedule of estimated useful lives of hotel properties and related assets</t>
  </si>
  <si>
    <t>We generally depreciate our hotel properties and related assets using the straight-line method over their estimated useful lives as follows: Classification Estimated Useful Lives Buildings and improvements 6 to 40 years Furniture, fixtures and equipment 2 to 15 years</t>
  </si>
  <si>
    <t>INVESTMENT IN HOTEL PROPERTIES (Tables)</t>
  </si>
  <si>
    <t>Schedule of investment in hotel properties, net</t>
  </si>
  <si>
    <t>Investment in hotel properties, net at December 31, 2018 and 2017 include (in thousands): 2018 2017 Land $ 288,833 $ 272,932 Hotel buildings and improvements 1,916,194 1,868,273 Intangible assets 22,064 22,764 Construction in progress 21,059 12,464 Furniture, fixtures and equipment 165,026 174,126 2,413,176 2,350,559 Less - accumulated depreciation (347,622 ) (291,067 ) $ 2,065,554 $ 2,059,492</t>
  </si>
  <si>
    <t>Schedule of finite-lived intangible assets</t>
  </si>
  <si>
    <t>ntangible assets included in Investment in hotel properties, net in our Consolidated Balance Sheets include the following (in thousands): Weighted Average Amortization Period (in Years) 2018 2017 Intangible assets: Air rights (1) n/a $ 10,754 $ 10,754 Favorable leases (2) 41.5 10,550 10,569 In-place lease agreements 3.9 680 1,361 Other n/a 80 80 22,064 22,764 Less - accumulated amortization (1,108 ) (1,001 ) Intangible assets, net $ 20,956 $ 21,763 (1) In conjunction with the acquisition of the Courtyard by Marriott - Charlotte, NC, the Company acquired certain air rights related to the hotel property. (2) Intangible assets are recorded on contracts assumed as part of the acquisition of certain hotels. Above-market contract values are based on the present value of the difference between contractual amounts to be paid pursuant to the contracts assumed and our estimate of the fair market contract rates for corresponding contracts measured over a period equal to the remaining non-cancelable term of the contracts assumed. Intangible assets are amortized over the remaining non-cancelable term of the related contracts.</t>
  </si>
  <si>
    <t>Schedule of indefinite-lived intangible assets</t>
  </si>
  <si>
    <t>Schedule of intangible liabilities future amortization expense</t>
  </si>
  <si>
    <t>Future amortization expense is expected to be as follows (in thousands): Finite-Lived Intangible Assets 2019 $ 399 2020 362 2021 360 2022 274 2023 274 Thereafter 8,453 $ 10,122</t>
  </si>
  <si>
    <t>Schedule of finite-lived intangible assets, future amortization expense</t>
  </si>
  <si>
    <t>Schedule of hotel property acquisitions</t>
  </si>
  <si>
    <t>Hotel property acquisitions in 2018 and 2017 were as follows (in thousands): Date Acquired Franchise/Brand Location Guestrooms Purchase Year Ended December 31, 2018 September 12, 2018 Residence Inn by Marriott Boston (Watertown), MA 150 $ 71,000 (1) Year Ended December 31, 2017 March 1, 2017 Homewood Suites Aliso Viejo (Laguna Beach), CA 129 $ 38,000 March 30, 2017 Hyatt Place Phoenix (Mesa), AZ 152 22,200 May 23, 2017 Courtyard by Marriott Fort Lauderdale, FL 261 85,000 June 9, 2017 Courtyard by Marriott Charlotte, NC 181 56,250 June 21, 2017 Portfolio Purchase - five properties (3) various (3) 812 163,000 July 13, 2017 AC Hotel by Marriott Atlanta, GA 255 57,500 November 14, 2017 Portfolio Purchase - four properties (4) various (4) 652 164,000 2,442 $ 585,950 (2) (1) The net assets acquired totaled $71.0 million due to the purchase at settlement of $0.1 million of net working capital liabilities and capitalized transaction costs of $0.1 million . (2) The net assets acquired totaled $588.8 million due to the purchase at settlement of $0.2 million of net working capital assets and capitalized transaction costs of $2.6 million . (3) On June 21, 2017, we acquired a portfolio of five hotels for an aggregate purchase price of $163.0 million . The hotels acquired included the Courtyard by Marriott - Fort Worth, TX, the Courtyard by Marriott - Kansas City, MO, the Courtyard by Marriott - Pittsburgh, PA, the Hampton Inn &amp; Suites - Baltimore, MD, and the Residence Inn by Marriott - Baltimore, MD. (4) On November 14, 2017, we acquired a portfolio of four hotels for an aggregate purchase price of $164.0 million . The hotels acquired included the Courtyard by Marriott - New Haven, CT, the Hilton Garden Inn - Waltham, MA, the Homewood Suites - Tucson, AZ, and the Residence Inn by Marriott - Cleveland, OH.</t>
  </si>
  <si>
    <t>Schedule of allocation of aggregate purchase prices to fair value of assets and liabilities acquired</t>
  </si>
  <si>
    <t>The allocation of the aggregate purchase prices to the fair value of assets and liabilities acquired for the above acquisitions is as follows (in thousands): 2018 2017 Land $ 25,083 $ 98,639 Hotel buildings and improvements 42,676 447,477 Intangible assets — 16,162 Furniture, fixtures and equipment 3,300 26,546 Other assets 123 2,738 Total assets acquired 71,182 591,562 Less other liabilities (180 ) (2,740 ) Net assets acquired $ 71,002 $ 588,822</t>
  </si>
  <si>
    <t>Schedule of unaudited condensed pro forma financial information</t>
  </si>
  <si>
    <t>The unaudited condensed pro forma financial information for the 77 hotel properties owned at December 31, 2018 for the twelve months ended December 31, 2018 and 2017 is as follows (in thousands, except per share): 2018 2017 Revenues $ 557,262 $ 546,101 Income from hotel operations $ 205,941 $ 206,262 Net income (1) $ 48,979 $ 74,356 Net income attributable to common stockholders, net of amount allocated to participating securities (1) (2) $ 28,676 $ 53,873 Basic and diluted net income per share attributable to common stockholders (1) (2) $ 0.28 $ 0.54 (1) Pro forma amounts include depreciation expense, property tax expense, interest expense, income tax expense, and corporate general and administrative expenses totaling $194.4 million and $164.0 million for the twelve months ended December 31, 2018 and 2017, respectively. (2) Pro forma amounts for the twelve months ended December 31, 2018 and 2017 include the effect of the premium on redemption of preferred stock of $3.3 million and $2.6 million , respectively.</t>
  </si>
  <si>
    <t>Schedule of sale of hotels</t>
  </si>
  <si>
    <t>The agreements were modified on various occasions between 2015 and 2017 such that we sold 23 hotels containing 2,448 guestrooms to HIT in three tranches over that time period for a combined sales price of approximately $325.1 million (collectively, the “HIT Sale”) as follows (dollars in thousands): Tranche Closing Date Hotels Sold Combined Sales Price 1 October 2015 10 $ 150,000 2 February 2016 6 108,300 3 April 2017 7 66,800 23 $ 325,100 A summary of the dispositions in 2018 and 2017 follows (dollars in thousands): Disposition Date Franchise/Brand Location Guestrooms Gross Sales Price Aggregate Gain, net Year Ended December 31, 2018 June 29, 2018 Portfolio Sale - two properties (1) various (1) 175 $ 18,950 $ 13,133 June 29, 2018 Portfolio Sale - two properties (2) Duluth, GA (2) 265 24,850 4,218 July 24, 2018 Portfolio Sale - three properties (3) various (3) 322 46,500 22,964 September 28, 2018 Hyatt Place Fort Myers, FL 148 16,500 2,195 November 7, 2018 Land parcel Spokane, WA n/a 450 139 Total 910 $ 107,250 $ 42,649 Year Ended December 31, 2017 March 30, 2017 Hyatt Place Atlanta, GA 150 $ 14,500 $ 4,781 April 27, 2017 HIT Portfolio Sale - seven properties (4) various (4) 651 66,753 15,986 June 2, 2017 Courtyard by Marriott El Paso, TX 90 11,150 363 July 21, 2017 Portfolio Sale - three properties (5) Fort Worth, TX (5) 273 27,750 8,133 Total 1,164 $ 120,153 $ 29,263 (1) The portfolio included the Hampton Inn in Provo, UT and the Holiday Inn Express &amp; Suites in Sandy, UT. (2) The portfolio included the Holiday Inn in Duluth, GA and the Hilton Garden Inn in Duluth, GA. We provided seller financing of $3.6 million on the sale of these properties under two three-and-a-half-year second mortgage notes with a blended interest rate of 7.38% . (3) The portfolio included the Hampton Inn &amp; Suites in Smyrna, TN, the Hilton Garden Inn in Smyrna, TN and the Hyatt Place Phoenix North in Phoenix, AZ. The proceeds from these sales were used to complete a 1031 Exchange, which resulted in the deferral of taxable gains of $22.2 million . (4) The portfolio sale completed our dispositions to Hospitality Investors Trust, Inc.. The proceeds from these sales were used to complete a 1031 Exchange, which resulted in the deferral of taxable gains of $20.8 million . See below for further information. (5) The portfolio included the Fairfield Inn &amp; Suites, the Hampton Inn &amp; Suites and the Hilton Garden Inn in Fort Worth, TX. The proceeds from these sales were used to complete a 1031 Exchange, which resulted in the deferral of taxable gains of $8.6 million .</t>
  </si>
  <si>
    <t>INVESTMENT IN REAL ESTATE LOANS (Tables)</t>
  </si>
  <si>
    <t>Schedule of Investment in Real Estate Loans</t>
  </si>
  <si>
    <t>Investment in real estate loans, net at December 31, 2018 and 2017 includes (in thousands): 2018 2017 Real estate loans $ 34,650 $ 18,150 Unamortized discount (3,950 ) (5,794 ) $ 30,700 $ 12,356</t>
  </si>
  <si>
    <t>SUPPLEMENTAL BALANCE SHEET INFORMATION (Tables)</t>
  </si>
  <si>
    <t>Schedule of assets held for sale</t>
  </si>
  <si>
    <t>Assets held for sale at December 31, 2018 and 2017 include the following (in thousands): 2018 2017 Land $ 2,442 $ 1,193 Hotel building and improvements 7,929 — Furniture, fixtures and equipment 2,519 — Franchise fees 131 — 13,021 1,193 Less - accumulated depreciation and amortization (5,388 ) — $ 7,633 $ 1,193</t>
  </si>
  <si>
    <t>Schedule of restricted cash</t>
  </si>
  <si>
    <t>Restricted cash at December 31, 2018 and 2017 was as follows (in thousands): 2018 2017 FF&amp;E reserves $ 24,386 $ 25,812 Property taxes 1,625 2,726 Other 2,457 924 $ 28,468 $ 29,462</t>
  </si>
  <si>
    <t>Schedule of prepaid expenses and other</t>
  </si>
  <si>
    <t>Prepaid expenses and other at December 31, 2018 and 2017 included the following (in thousands): 2018 2017 Prepaid insurance $ 2,822 $ 3,020 Other 7,289 6,434 $ 10,111 $ 9,454</t>
  </si>
  <si>
    <t>Schedule of deferred charges</t>
  </si>
  <si>
    <t>Deferred charges at December 31, 2018 and 2017 were as follows (in thousands): 2018 2017 Initial franchise fees $ 6,463 $ 6,894 Less - accumulated amortization (1,772 ) (1,673 ) $ 4,691 $ 5,221</t>
  </si>
  <si>
    <t>Schedule of other assets</t>
  </si>
  <si>
    <t>Other assets at December 31, 2018 and 2017 included the following (in thousands): 2018 2017 Purchase options related to real estate loans $ 6,120 $ 6,078 Prepaid land lease 3,180 3,228 Deferred tax asset, net 2,046 1,616 Derivative financial instruments 3,461 1,509 $ 14,807 $ 12,431</t>
  </si>
  <si>
    <t>Schedule of accrued expenses</t>
  </si>
  <si>
    <t>Accrued expenses and other at December 31, 2018 and 2017 included the following (in thousands): 2018 2017 Accrued property, sales and income taxes $ 19,570 $ 16,664 Accrued salaries and benefits 10,540 8,556 Other accrued expenses at hotels 13,288 15,509 Acquired unfavorable leases 4,623 4,717 Accrued interest 3,186 1,958 Derivative financial instruments 5,042 190 Other 9,801 8,894 $ 66,050 $ 56,488</t>
  </si>
  <si>
    <t>DEBT (Tables)</t>
  </si>
  <si>
    <t>Schedule of outstanding indebtedness</t>
  </si>
  <si>
    <t>At December 31, 2018 and 2017 our outstanding indebtedness was as follows (in thousands): Lender Reference Interest Rate Amortization Period (Years) Maturity Date Number of Properties Encumbered Balance at December 31, 12/31/2018 2018 2017 $600 Million Senior Unsecured Credit and Term Loan Facility Deutsche Bank AG New York Branch $400 Million Revolver 4.15% Variable n/a March 31, 2023 n/a $ 115,000 $ — $200 Million Term Loan 4.10% Variable n/a April 1, 2024 n/a 200,000 — Total Senior Unsecured Credit and Term Loan Facility 315,000 — $450 Million Senior Unsecured Credit and Term Loan Facility Deutsche Bank AG New York Branch $300 Million Revolver n/a n/a March 31, 2020 n/a $ — $ 15,000 $150 Million Term Loan n/a n/a March 31, 2021 n/a — 150,000 Total Senior Unsecured Credit and Term Loan Facility — 165,000 Unsecured Term Loan Term Loan (KeyBank National Association, as Administrative Agent) n/a n/a April 7, 2022 n/a — 140,000 Term Loan (KeyBank National Association, as Administrative Agent) 4.10% Variable n/a November 25, 2022 n/a 225,000 225,000 Term Loan (KeyBank National Association, as Administrative Agent) 4.40% Variable n/a February 14, 2025 n/a 225,000 — Secured Mortgage Indebtedness Voya (1) n/a n/a March 1, 2019 n/a — 40,015 (1) n/a n/a March 1, 2019 n/a — 35,865 (1) n/a n/a March 1, 2019 n/a — 23,130 (1) n/a n/a March 1, 2019 n/a — 16,431 KeyBank National Association (2) 4.46% Fixed 30 February 1, 2023 4 26,357 26,928 (3) 4.52% Fixed 30 April 1, 2023 3 20,444 20,877 (4) 4.30% Fixed 30 April 1, 2023 4 19,777 20,211 (5) 4.95% Fixed 30 August 1, 2023 2 35,411 36,093 Western Alliance Bank (6) n/a 25 April 1, 2020 n/a — 8,701 (6) n/a 25 April 1, 2020 n/a — 4,685 MetaBank (7) 4.44% Fixed 25 July 1, 2027 3 47,640 47,640 Bank of Cascades (8) 4.50% Variable 25 December 19, 2024 1 8,757 9,023 (8) 4.30% Fixed 25 December 19, 2024 — 8,757 9,023 Compass Bank (9) 4.90% Variable 25 May 6, 2020 3 22,151 22,773 Western Alliance Bank (6) n/a 25 April 1, 2020 n/a — 5,769 (6) n/a 25 April 1, 2020 n/a — 4,926 U.S. Bank, NA (10) 6.13% Fixed 25 November 11, 2021 1 10,717 11,019 Total Mortgage Loans 21 200,011 343,109 Total Debt 965,011 873,109 Unamortized debt issuance costs (6,299 ) (4,873 ) Debt, net of issuance costs $ 958,712 $ 868,236 (1) The four Voya term loans were repaid in 2018. There were no prepayment penalties incurred in these transactions. (2) On January 25, 2013, we closed on a $29.4 million loan with a fixed rate of 4.46% and a maturity of February 1, 2023. This loan is secured by four of the Hyatt Place hotels we acquired in October 2012. These hotels are located in Chicago (Lombard), IL; Denver (Lone Tree), CO; Denver (Englewood), CO; and Dallas (Arlington), TX. This loan is subject to defeasance if prepaid. (3) On March 7, 2013, we closed on a $ 22.7 million loan with a fixed rate of 4.52% and a maturity of April 1, 2023. This loan is secured by three of the Hyatt hotels we acquired in October 2012. These hotels include a Hyatt House in Denver (Englewood), CO and Hyatt Place hotels in Baltimore (Owings Mills), MD and Scottsdale, AZ. This loan is subject to defeasance if prepaid. (4) On March 8, 2013, we closed on a $ 22.0 million loan with a fixed rate of 4.30% and a maturity of April 1, 2023. This loan is secured by the three Hyatt Place hotels we acquired in January 2013. These hotels are located in Chicago (Hoffman Estates), IL; Orlando (Convention), FL; and Orlando (Universal), FL. This loan is subject to defeasance if prepaid. (5) On July 22, 2013, we closed on a $38.7 million loan with a fixed rate of 4.95% and a maturity of August 1, 2023. This loan is secured by two Marriott hotels we acquired in May 2013. These hotels include a Fairfield Inn &amp; Suites and SpringHill Suites in Louisville, KY. This loan is subject to defeasance if prepaid. (6) The Western Alliance Bank loans were repaid in 2018. There were no prepayment penalties incurred in these transactions. (7) On June 30, 2017, we entered into the MetaBank Loan. The MetaBank Loan provides for a fixed interest rate of 4.44% and interest only payments for 18 months following the closing date. After this 18 month period, the loan is amortized on a 25 -year amortization schedule through the maturity date of July 1, 2027. The MetaBank Loan is secured by the Residence Inn in Salt Lake City, UT, the Four Points by Sheraton Hotel &amp; Suites in South San Francisco, CA, and the Hyatt Place in Mesa, AZ. The MetaBank Loan is subject to a prepayment penalty if prepaid prior to April 1, 2027. (8) On December 19, 2014, we refinanced our loan with Bank of the Cascades and increased the amount financed by $ 7.9 million . As part of the refinance the loan was split into two notes. Note A carries a variable interest rate of 30-day LIBOR plus 200 basis points and Note B carries a fixed interest rate of 4.3% . Both notes have amortization periods of 25 years and maturity dates of December 19, 2024. The Bank of Cascades mortgage loans are secured by the same collateral and cross-defaulted. (9) On May 6, 2014, we closed on a $25.0 million loan with Compass Bank. The loan carries a variable rate of 30-day LIBOR plus 240 basis points, amortizes over 25 years , and has a May 6, 2020 maturity date. The loan is secured by first mortgage liens on the Hampton Inn &amp; Suites hotels located in San Diego (Poway), CA and Ventura (Camarillo), CA and the Courtyard by Marriott located in Arlington, TX. (10) On January 10, 2014, as part of our acquisition of the 98 -guestroom Hampton Inn in Santa Barbara (Goleta), CA, we assumed a $12.0 million mortgage loan with a fixed interest rate of 6.133% , an amortization period of 25 years, and a maturity date of November 11, 2021.</t>
  </si>
  <si>
    <t>Schedule of total fixed-rate and variable-rate debt, after giving effect to interest rate derivatives</t>
  </si>
  <si>
    <t xml:space="preserve">Our total fixed-rate and variable-rate debt at December 31, 2018 and 2017 , after giving effect to our interest rate derivatives, is as follows (in thousands): 2018 Percentage 2017 Percentage Fixed-rate debt $ 569,103 59 % $ 386,313 44 % Variable-rate debt 395,908 41 % 486,796 56 % $ 965,011 $ 873,109 </t>
  </si>
  <si>
    <t>Schedule of principal payments for each of the next five years</t>
  </si>
  <si>
    <t>Contractual principal payments for each of the next five years are as follows (in thousands): 2019 $ 4,647 2020 25,788 2021 14,151 2022 229,264 2023 209,238 Thereafter 481,923 $ 965,011</t>
  </si>
  <si>
    <t>Schedule of the fair value of fixed-rate debt that is not recorded at fair value</t>
  </si>
  <si>
    <t>Information about the fair value of our fixed-rate debt that is not recorded at fair value is as follows (in thousands): 2018 2017 Carrying Value Fair Value Carrying Value Fair Value Valuation Technique Fixed-rate debt $ 169,103 $ 166,256 $ 311,313 $ 310,535 Level 2 - Market approach</t>
  </si>
  <si>
    <t>DERIVATIVE FINANCIAL INSTRUMENTS AND HEDGING (Tables)</t>
  </si>
  <si>
    <t>Schedule of derivative financial instruments</t>
  </si>
  <si>
    <t>Information about our derivative financial instruments at December 31, 2018 and 2017 are as follows (dollar amounts in thousands): Notional Amount Fair Value Contract date Effective Date Expiration Date December 31, 2018 December 31, 2017 December 31, 2018 December 31, 2017 September 5, 2013 January 2, 2014 October 1, 2018 $ — $ 75,000 $ — $ (190 ) October 2, 2017 January 29, 2018 January 31, 2023 100,000 100,000 1,758 722 October 2, 2017 January 29, 2018 January 31, 2023 100,000 100,000 1,703 787 June 11, 2018 September 28, 2018 September 30, 2024 75,000 — (1,656 ) — June 11, 2018 December 31, 2018 December 31, 2025 125,000 — (3,386 ) — $ 400,000 $ 275,000 $ (1,581 ) $ 1,319</t>
  </si>
  <si>
    <t>Schedule of location in financial statements of gain or loss recognized on derivative financial instruments designated as cash flow hedges</t>
  </si>
  <si>
    <t>The table below details the location in the financial statements of the gain or loss recognized on derivative financial instruments designated as cash flow hedges (in thousands): 2018 2017 2016 (Loss) Gain recognized in accumulated other comprehensive income on derivative financial instruments $ (3,050 ) $ 1,703 $ (497 ) Loss reclassified from accumulated other comprehensive income to interest expense $ (150 ) $ (734 ) $ (1,190 ) Total interest expense and other finance expense presented in the Consolidated Statement of Operations in which the effects of cash flow hedges are recorded $ (41,944 ) $ (29,687 ) $ (28,091 )</t>
  </si>
  <si>
    <t>EQUITY (Tables)</t>
  </si>
  <si>
    <t>Schedule of Common Stock Activity</t>
  </si>
  <si>
    <t>Changes in common stock during the years ended December 31, 2018 and 2017 were as follows: 2018 2017 Beginning common shares outstanding 104,287,128 93,525,469 Common stock issued — 10,350,000 Grants under the Equity Plan 583,738 366,679 Common Unit redemptions 64,126 73,322 Annual grants to independent directors 34,130 28,426 Common stock issued for director fees 3,543 4,663 Forfeitures (1,636 ) (2,320 ) Shares retained for employee tax withholding requirements (187,850 ) (59,111 ) Ending common shares outstanding 104,783,179 104,287,128</t>
  </si>
  <si>
    <t>FAIR VALUE MEASUREMENT (Tables)</t>
  </si>
  <si>
    <t>Schedule of disclosures concerning financial instruments measured at fair value</t>
  </si>
  <si>
    <t>Disclosures concerning financial instruments measured at fair value are as follows (in thousands): Fair Value Measurement at December 31, 2018 using Level 1 Level 2 Level 3 Total Assets: Interest rate swaps $ — $ 3,461 $ — $ 3,461 Purchase options related to real estate loans — — 6,120 6,120 Liabilities: Interest rate swaps — 5,042 — 5,042 Fair Value Measurement at December 31, 2017 using Level 1 Level 2 Level 3 Total Assets: Interest rate swaps $ — $ 1,509 $ — $ 1,509 Purchase options related to real estate loans — — 6,078 6,078 Liabilities: Interest rate swaps — 190 — 190</t>
  </si>
  <si>
    <t>Schedule of unobservable inputs for fair values of purchase options</t>
  </si>
  <si>
    <t>The estimated fair values of the purchase options were based on unobservable inputs for which there is little or no market information available and required us to develop our own assumptions as follows (dollar amounts in thousands): Real Estate Loan 1 Real Estate Loan 2 Real Estate Loan 3 Exercise price $ 15,143 $ 17,377 $ 5,503 First option exercise date 12/31/2018 3/31/2019 5/31/2019 Last option exercise date 11/1/2020 12/5/2020 12/1/2020 Expected volatility 32.0 % 38.0 % 37.0 % Risk free rate 1.7 % 1.8 % 1.9 % Expected annualized equity dividend yield 6.8 % 9.9 % 6.5 %</t>
  </si>
  <si>
    <t>COMMITMENTS AND CONTINGENCIES (Tables)</t>
  </si>
  <si>
    <t>Schedule of future minimum rental payments for noncancelable operating leases with a remaining term in excess of one year</t>
  </si>
  <si>
    <t>Future minimum rental payments for non-cancelable operating leases with a remaining term in excess of one year are as follows (in thousands): 2019 $ 6,383 2020 2,052 2021 1,935 2022 1,715 2023 849 Thereafter 25,955 $ 38,889</t>
  </si>
  <si>
    <t>EQUITY-BASED COMPENSATION (Tables)</t>
  </si>
  <si>
    <t>Schedule of restricted stock activity</t>
  </si>
  <si>
    <t>The following table summarizes performance-based restricted stock activity under our Equity Plan for 2018 and 2017 : Number of Shares Weighted Average Grant Date Fair Value per Share Aggregate Current Value (in thousands) Non-vested December 31, 2016 449,027 $ 14.90 Granted 210,361 17.13 Vested (39,959 ) 7.12 Non-vested December 31, 2017 619,429 16.16 Granted 397,808 15.69 Vested (309,010 ) 18.78 Non-vested December 31, 2018 708,227 $ 14.75 $ 6,891 The following table summarizes time-based restricted stock activity under our Equity Plan for 2018 and 2017 : Number of Shares Weighted Average Grant Date Fair Value per Share Aggregate Current Value (in thousands) Non-vested December 31, 2016 357,845 $ 11.90 Granted 156,318 15.52 Vested (120,366 ) 11.29 Forfeited (2,320 ) 13.70 Non-vested December 31, 2017 391,477 13.52 Granted 185,930 13.15 Vested (205,619 ) 13.41 Forfeited (1,636 ) 12.84 Non-vested December 31, 2018 370,152 $ 13.40 $ 3,602</t>
  </si>
  <si>
    <t>Schedule of assumptions used estimate fair value of performance-based restricted stock awards granted</t>
  </si>
  <si>
    <t>The fair value of performance-based restricted stock awards granted was estimated using a Monte Carlo simulation valuation model and the following assumptions: 2018 2017 2016 Expected dividend yield 5.33 % 4.14 % 4.01 % Expected stock price volatility 25.7 % 24.8 % 24.2 % Risk-free interest rate 2.41 % 1.59 % 1.037 % Monte Carlo iterations 100,000 100,000 100,000 Weighted average estimated fair value of performance-based restricted stock awards $ 13.73 $ 17.13 $ 13.77</t>
  </si>
  <si>
    <t>Schedule of equity-based compensation expense</t>
  </si>
  <si>
    <t>Equity-based compensation expense included in Corporate General and Administrative expense in the Consolidated Statements of Operations for the years ended December 31, 2018 , 2017 , and 2016 was as follows (in thousands): 2018 2017 2016 Stock options $ — $ — $ 55 Time-based restricted stock 2,384 2,145 1,594 Performance-based restricted stock 3,727 3,183 2,107 Director stock 554 559 465 $ 6,665 $ 5,887 $ 4,221</t>
  </si>
  <si>
    <t>Schedule of unrecognized equity-based compensation expense for all non-vested awards</t>
  </si>
  <si>
    <t>Unrecognized equity-based compensation expense for all non-vested awards pursuant to our Equity Plan was $6.6 million at December 31, 2018 as follows (in thousands): Total 2019 2020 2021 2022 Time-based restricted stock $ 2,784 $ 1,613 $ 955 $ 203 $ 13 Performance-based restricted stock 3,793 2,320 1,287 186 — $ 6,577 $ 3,933 $ 2,242 $ 389 $ 13</t>
  </si>
  <si>
    <t>INCOME TAXES (Tables)</t>
  </si>
  <si>
    <t>Schedule of components of income tax expense and total provision (benefit) for TRS and Operating Partnership</t>
  </si>
  <si>
    <t>The components of income tax expense (benefit) for the years ended December 31, 2018 , 2017 , and 2016 are as follows (in thousands): 2018 2017 2016 Current: Federal $ (67 ) $ 10 $ 37 State and local (425 ) 777 904 Deferred: Federal (279 ) 232 (1,918 ) State and local (151 ) 49 (473 ) Effect of federal tax law change — 606 — Income tax (benefit) expense $ (922 ) $ 1,674 $ (1,450 )</t>
  </si>
  <si>
    <t>Schedule of reconciliation of federal statutory rate to effective income tax rate for TRS</t>
  </si>
  <si>
    <t>Below is a reconciliation between the provision for income taxes and the amounts computed by applying the federal statutory income tax rate to the income or loss before taxes: 2018 2017 2016 Statutory federal income tax provision $ 18,943 $ 35,418 $ 37,384 Nontaxable income of the REIT (19,073 ) (35,073 ) (38,575 ) Effect of graduated corporate tax rates — (10 ) 34 State income taxes, net of federal tax benefit 266 716 548 Provision to return and deferred adjustment 75 — (872 ) Effect of permanent differences and other (184 ) 17 31 Tax benefit from deduction for partnership distributions (949 ) — — Effect of federal tax law change — 606 — Income tax (benefit) provision $ (922 ) $ 1,674 $ (1,450 )</t>
  </si>
  <si>
    <t>Schedule of significant components of deferred tax assets (liabilities)</t>
  </si>
  <si>
    <t>Deferred tax assets and liabilities are included within Other Assets in the accompanying Consolidated Balance Sheets. Significant components of deferred tax assets (liabilities) are as follows (in thousands): 2018 2017 Tax carryforwards $ 154 $ 449 Accrued expenses 1,893 1,144 Other (1 ) 23 Net deferred tax assets $ 2,046 $ 1,616 Gross deferred tax assets $ 2,086 $ 1,649 Gross deferred tax liabilities (40 ) (33 ) Net deferred tax assets $ 2,046 $ 1,616</t>
  </si>
  <si>
    <t>EARNINGS PER SHARE (Tables)</t>
  </si>
  <si>
    <t>Summary of components used to calculate basic and diluted earnings per share</t>
  </si>
  <si>
    <t>Below is a summary of the components used to calculate basic and diluted earnings per share (in thousands, except per share amounts): 2018 2017 2016 Numerator: Net income $ 91,126 $ 99,521 $ 108,261 Less: Preferred dividends (16,671 ) (17,408 ) (18,232 ) Premium on redemption of preferred stock (3,277 ) (2,572 ) (2,125 ) Allocation to participating securities (271 ) (307 ) (342 ) Attributable to non-controlling interest (205 ) (307 ) (456 ) Net income attributable to common stockholders, net of amount allocated to participating securities $ 70,702 $ 78,927 $ 87,106 Denominator: Weighted average common shares outstanding - basic 103,623 99,406 86,874 Dilutive effect of equity-based compensation awards 219 374 469 Weighted average common shares outstanding - diluted 103,842 99,780 87,343 Earnings per share: Basic and diluted $ 0.68 $ 0.79 $ 1.00</t>
  </si>
  <si>
    <t>SELECTED QUARTERLY FINANCIAL DATA (UNAUDITED) (Tables)</t>
  </si>
  <si>
    <t>Schedule of selected consolidated quarterly financial data</t>
  </si>
  <si>
    <t>Selected quarterly financial data for the years ended December 31, 2018 and 2017 are as follows (in thousands, except per share amounts): 2018 First Quarter Second Quarter Third Quarter Fourth Quarter Total revenues $ 140,199 $ 152,222 $ 142,340 $ 132,509 Net income $ 9,691 $ 37,677 $ 38,001 $ 5,757 Net income attributable to Summit Hotel Properties, Inc. $ 9,688 $ 37,576 $ 37,901 $ 5,756 Earnings per share: Basic $ 0.01 $ 0.33 $ 0.33 $ 0.02 Diluted $ 0.01 $ 0.32 $ 0.33 $ 0.02 2017 First Quarter Second Quarter Third Quarter Fourth Quarter Total revenues $ 117,989 $ 129,056 $ 136,587 $ 131,745 Net income $ 33,206 $ 34,083 $ 22,445 $ 9,787 Net income attributable to Summit Hotel Properties, Inc. $ 33,086 $ 33,969 $ 22,390 $ 9,769 Earnings per share: Basic $ 0.31 $ 0.30 $ 0.18 $ 0.02 Diluted $ 0.31 $ 0.30 $ 0.17 $ 0.02</t>
  </si>
  <si>
    <t>DESCRIPTION OF BUSINESS (Details)</t>
  </si>
  <si>
    <t>Dec. 31, 2018hotelRoomStateProperty</t>
  </si>
  <si>
    <t>Dec. 31, 2017Room</t>
  </si>
  <si>
    <t>Properties</t>
  </si>
  <si>
    <t>Number of hotels | hotel</t>
  </si>
  <si>
    <t>Number of guestrooms</t>
  </si>
  <si>
    <t>Number of states in which hotel properties are located | State</t>
  </si>
  <si>
    <t>Hotels</t>
  </si>
  <si>
    <t>Number of hotels | Property</t>
  </si>
  <si>
    <t>State income taxes, net of federal tax benefit | TRS Lessees</t>
  </si>
  <si>
    <t>Ownership interest (as a percent)</t>
  </si>
  <si>
    <t>100.00%</t>
  </si>
  <si>
    <t>BASIS OF PRESENTATION AND SIGNIFICANT ACCOUNTING POLICIES - Reportable Segment (Details)</t>
  </si>
  <si>
    <t>Dec. 31, 2018Segment</t>
  </si>
  <si>
    <t>Number of reportable segments</t>
  </si>
  <si>
    <t>BASIS OF PRESENTATION AND SIGNIFICANT ACCOUNTING POLICIES - Estimated Useful Lives of Hotel Properties and Related Assets (Details)</t>
  </si>
  <si>
    <t>Buildings and improvements | Minimum</t>
  </si>
  <si>
    <t>INVESTMENT IN HOTEL PROPERTIES, NET</t>
  </si>
  <si>
    <t>Estimated Useful Lives</t>
  </si>
  <si>
    <t>6 years</t>
  </si>
  <si>
    <t>Buildings and improvements | Maximum</t>
  </si>
  <si>
    <t>40 years</t>
  </si>
  <si>
    <t>Furniture, fixtures and equipment | Minimum</t>
  </si>
  <si>
    <t>2 years</t>
  </si>
  <si>
    <t>Furniture, fixtures and equipment | Maximum</t>
  </si>
  <si>
    <t>15 years</t>
  </si>
  <si>
    <t>BASIS OF PRESENTATION AND SIGNIFICANT ACCOUNTING POLICIES - Trade Receivables and Credit Policies (Details) - USD ($) $ in Millions</t>
  </si>
  <si>
    <t>Allowance for doubtful accounts</t>
  </si>
  <si>
    <t>Bad debt expense</t>
  </si>
  <si>
    <t>BASIS OF PRESENTATION AND SIGNIFICANT ACCOUNTING POLICIES - New Accounting Standards (Details) - Scenario, Forecast - Accounting Standards Update 2016-02 $ in Millions</t>
  </si>
  <si>
    <t>Jan. 31, 2019USD ($)</t>
  </si>
  <si>
    <t>New Accounting Pronouncements or Change in Accounting Principle [Line Items]</t>
  </si>
  <si>
    <t>Operating lease, right-of-use assets</t>
  </si>
  <si>
    <t>Operating lease, liability</t>
  </si>
  <si>
    <t>INVESTMENT IN HOTEL PROPERTIES - Schedule of Investment in Hotel Properties, net (Details) - USD ($) $ in Thousands</t>
  </si>
  <si>
    <t>Investment in Hotel Properties, net</t>
  </si>
  <si>
    <t>Investment in hotel properties at cost</t>
  </si>
  <si>
    <t>Less - accumulated depreciation</t>
  </si>
  <si>
    <t>Land</t>
  </si>
  <si>
    <t>Hotel building and improvements</t>
  </si>
  <si>
    <t>Intangible assets</t>
  </si>
  <si>
    <t>Construction in progress</t>
  </si>
  <si>
    <t>Furniture, fixtures and equipment</t>
  </si>
  <si>
    <t>INVESTMENT IN HOTEL PROPERTIES - Additional Information (Details) $ in Thousands</t>
  </si>
  <si>
    <t>18 Months Ended</t>
  </si>
  <si>
    <t>22 Months Ended</t>
  </si>
  <si>
    <t>Dec. 31, 2018USD ($)hotelRoom</t>
  </si>
  <si>
    <t>Dec. 31, 2017USD ($)Room</t>
  </si>
  <si>
    <t>Dec. 31, 2016USD ($)</t>
  </si>
  <si>
    <t>Jun. 27, 2018USD ($)Room</t>
  </si>
  <si>
    <t>Mar. 31, 2017USD ($)</t>
  </si>
  <si>
    <t>Apr. 30, 2017USD ($)hotelRoom</t>
  </si>
  <si>
    <t>Apr. 27, 2017USD ($)Room</t>
  </si>
  <si>
    <t>Feb. 29, 2016USD ($)hotel</t>
  </si>
  <si>
    <t>Feb. 11, 2016USD ($)hotel</t>
  </si>
  <si>
    <t>Business Acquisition [Line Items]</t>
  </si>
  <si>
    <t>Depreciation expense</t>
  </si>
  <si>
    <t>Number of guestrooms | Room</t>
  </si>
  <si>
    <t>Hyatt House | Orlando, FL</t>
  </si>
  <si>
    <t>Construction and development costs, excluding land acquired</t>
  </si>
  <si>
    <t>Construction costs capitalized</t>
  </si>
  <si>
    <t>Disposed of by Sale</t>
  </si>
  <si>
    <t>Aggregate sale price</t>
  </si>
  <si>
    <t>Aggregate Gain, net</t>
  </si>
  <si>
    <t>Disposed of by Sale | Portfolio of Hotels to HIT</t>
  </si>
  <si>
    <t>Note receivable</t>
  </si>
  <si>
    <t>Disposed of by Sale | HIT Portfolio Sale, Tranche Two</t>
  </si>
  <si>
    <t>Receivable portion applied toward sale of hotel properties transaction by borrower</t>
  </si>
  <si>
    <t>Deferred gain on sale of property</t>
  </si>
  <si>
    <t>Disposed of by Sale | HIT Portfolio Sale, Tranche Three</t>
  </si>
  <si>
    <t>Earnest money deposits</t>
  </si>
  <si>
    <t>Land | Hyatt House | Orlando, FL</t>
  </si>
  <si>
    <t>INVESTMENT IN HOTEL PROPERTIES - Schedule of intangible assets and liabilities (Details) - USD ($) $ in Thousands</t>
  </si>
  <si>
    <t>Intangible assets:</t>
  </si>
  <si>
    <t>Intangible assets, gross</t>
  </si>
  <si>
    <t>Less accumulated amortization</t>
  </si>
  <si>
    <t>Intangible assets, net</t>
  </si>
  <si>
    <t>Favorable leases</t>
  </si>
  <si>
    <t>Finite-Lived Intangible Assets [Line Items]</t>
  </si>
  <si>
    <t>Finite-lived intangible assets, weighted average amortization period</t>
  </si>
  <si>
    <t>41 years 6 months</t>
  </si>
  <si>
    <t>In-place lease agreements</t>
  </si>
  <si>
    <t>3 years 10 months 12 days</t>
  </si>
  <si>
    <t>Air rights</t>
  </si>
  <si>
    <t>INVESTMENT IN HOTEL PROPERTIES - Schedule of future amortization expenses (Details) $ in Thousands</t>
  </si>
  <si>
    <t>Dec. 31, 2018USD ($)</t>
  </si>
  <si>
    <t>Finite-Lived Intangible Assets</t>
  </si>
  <si>
    <t>Thereafter</t>
  </si>
  <si>
    <t>Finite Lived Intangible Assets</t>
  </si>
  <si>
    <t>INVESTMENT IN HOTEL PROPERTIES - Summary of hotel properties acquisitions (Details) $ in Thousands</t>
  </si>
  <si>
    <t>Dec. 31, 2018USD ($)Room</t>
  </si>
  <si>
    <t>Purchase Price</t>
  </si>
  <si>
    <t>Net assets acquired</t>
  </si>
  <si>
    <t>Settlement amount of net working capital liabilities</t>
  </si>
  <si>
    <t>Settlement amount of net working capital assets</t>
  </si>
  <si>
    <t>Capitalized transaction costs</t>
  </si>
  <si>
    <t>Residence Inn by Marriott | Boston (Watertown), MA</t>
  </si>
  <si>
    <t>Homewood Suites | Aliso Viejo (Laguna Beach), CA</t>
  </si>
  <si>
    <t>Hyatt Place | Phoenix (Mesa), AZ</t>
  </si>
  <si>
    <t>Courtyard by Marriott | Fort Lauderdale, FL</t>
  </si>
  <si>
    <t>Courtyard by Marriott | Charlotte, NC</t>
  </si>
  <si>
    <t>Portfolio Purchase - five properties</t>
  </si>
  <si>
    <t>AC Hotel by Marriott | Atlanta, GA</t>
  </si>
  <si>
    <t>Portfolio Purchase - four properties</t>
  </si>
  <si>
    <t>INVESTMENT IN HOTEL PROPERTIES - Allocation of aggregate purchase price (Details) - USD ($) $ in Thousands</t>
  </si>
  <si>
    <t>Allocation of the aggregate purchase prices to the fair value of assets and liabilities acquired</t>
  </si>
  <si>
    <t>Hotel buildings and improvements</t>
  </si>
  <si>
    <t>Total assets acquired</t>
  </si>
  <si>
    <t>Less other liabilities</t>
  </si>
  <si>
    <t>INVESTMENT IN HOTEL PROPERTIES - Pro forma financial Information (Details) - USD ($) $ / shares in Units, $ in Thousands</t>
  </si>
  <si>
    <t>Income from hotel operations</t>
  </si>
  <si>
    <t>Net income attributable to common stockholders, net of amount allocated to participating securities</t>
  </si>
  <si>
    <t>Basic net income per share attributable to common stockholders (in dollars per share)</t>
  </si>
  <si>
    <t>Diluted net income per share attributable to common stockholders (in dollars per share)</t>
  </si>
  <si>
    <t>Pro forma real estate tax expense, depreciation expense, interest expense, and other corporate expenses</t>
  </si>
  <si>
    <t>Pro forma premium on redemption of preferred stock</t>
  </si>
  <si>
    <t>INVESTMENT IN HOTEL PROPERTIES - Summary of properties dispositions (Details) $ in Thousands</t>
  </si>
  <si>
    <t>Jun. 29, 2018USD ($)Room</t>
  </si>
  <si>
    <t>Nov. 07, 2018USD ($)</t>
  </si>
  <si>
    <t>Sep. 28, 2018USD ($)Room</t>
  </si>
  <si>
    <t>Jul. 24, 2018USD ($)Room</t>
  </si>
  <si>
    <t>Jul. 21, 2017USD ($)Room</t>
  </si>
  <si>
    <t>Jun. 02, 2017USD ($)Room</t>
  </si>
  <si>
    <t>Apr. 30, 2017USD ($)Room</t>
  </si>
  <si>
    <t>Mar. 30, 2017USD ($)Room</t>
  </si>
  <si>
    <t>Gross Sales Price</t>
  </si>
  <si>
    <t>Disposed of by Sale | Portfolio Sale - two properties</t>
  </si>
  <si>
    <t>Disposed of by Sale | Portfolio Sale - three properties</t>
  </si>
  <si>
    <t>Deferred taxable gain on sale of hotels</t>
  </si>
  <si>
    <t>Disposed of by Sale | Duluth, GA | Portfolio Sale - two properties</t>
  </si>
  <si>
    <t>Number of second mortgage notes</t>
  </si>
  <si>
    <t>Financing receivable, term</t>
  </si>
  <si>
    <t>3 years 6 months</t>
  </si>
  <si>
    <t>Financing receivables, interest rate</t>
  </si>
  <si>
    <t>7.38%</t>
  </si>
  <si>
    <t>Disposed of by Sale | Fort Myers, FL | Hyatt Place</t>
  </si>
  <si>
    <t>Disposed of by Sale | Spokane, WA</t>
  </si>
  <si>
    <t>Disposed of by Sale | Atlanta, GA | Hyatt Place</t>
  </si>
  <si>
    <t>Disposed of by Sale | El Paso, TX | Courtyard by Marriott</t>
  </si>
  <si>
    <t>Disposed of by Sale | Fort Worth, TX | Portfolio Sale - three properties</t>
  </si>
  <si>
    <t>INVESTMENT IN HOTEL PROPERTIES - Schedule of HIT Sale (Details) $ in Thousands</t>
  </si>
  <si>
    <t>Oct. 31, 2015USD ($)hotel</t>
  </si>
  <si>
    <t>Income Statement, Balance Sheet and Additional Disclosures by Disposal Groups, Including Discontinued Operations [Line Items]</t>
  </si>
  <si>
    <t>Number of hotels</t>
  </si>
  <si>
    <t>Combined Sales Price | $</t>
  </si>
  <si>
    <t>HIT Portfolio Sale, Tranche One | Disposed of by Sale</t>
  </si>
  <si>
    <t>HIT Portfolio Sale, Tranche Two | Disposed of by Sale</t>
  </si>
  <si>
    <t>HIT Portfolio Sale, Tranche Three | Disposed of by Sale</t>
  </si>
  <si>
    <t>INVESTMENT IN REAL ESTATE LOANS - Schedule of Investment in Real Estate Loans, net (Details) - USD ($) $ in Thousands</t>
  </si>
  <si>
    <t>Accounts, Notes, Loans and Financing Receivable [Line Items]</t>
  </si>
  <si>
    <t>Investment in real estate, net</t>
  </si>
  <si>
    <t>Real estate loans</t>
  </si>
  <si>
    <t>Unamortized discount</t>
  </si>
  <si>
    <t>INVESTMENT IN REAL ESTATE LOANS - Additional Information (Details) $ in Thousands</t>
  </si>
  <si>
    <t>Dec. 31, 2018USD ($)hotel</t>
  </si>
  <si>
    <t>Jun. 29, 2018USD ($)</t>
  </si>
  <si>
    <t>Dec. 31, 2017USD ($)Loanhotel</t>
  </si>
  <si>
    <t>Dec. 31, 2017USD ($)hotel</t>
  </si>
  <si>
    <t>Apr. 30, 2017USD ($)hotel</t>
  </si>
  <si>
    <t>Financing Receivable, Impaired [Line Items]</t>
  </si>
  <si>
    <t>Purchase options related to real estate loans</t>
  </si>
  <si>
    <t>Mezzanine Loans</t>
  </si>
  <si>
    <t>Number of construction loans | Loan</t>
  </si>
  <si>
    <t>Loans amount</t>
  </si>
  <si>
    <t>Loans stated interest rate</t>
  </si>
  <si>
    <t>8.00%</t>
  </si>
  <si>
    <t>Loans initial term</t>
  </si>
  <si>
    <t>3 years</t>
  </si>
  <si>
    <t>Loans funded</t>
  </si>
  <si>
    <t>Interest in hotel upon completion to purchase</t>
  </si>
  <si>
    <t>90.00%</t>
  </si>
  <si>
    <t>Period of time after initial option exercise to purchase remaining interests</t>
  </si>
  <si>
    <t>5 years</t>
  </si>
  <si>
    <t>Amortization of discount</t>
  </si>
  <si>
    <t>Other assets | Mezzanine Loans</t>
  </si>
  <si>
    <t>Duluth, GA | Disposed of by Sale | Holiday Inn and Hilton Garden Inn</t>
  </si>
  <si>
    <t>SUPPLEMENTAL BALANCE SHEET INFORMATION - Assets Held for Sale, net (Details) $ in Thousands</t>
  </si>
  <si>
    <t>Feb. 12, 2019USD ($)hotel</t>
  </si>
  <si>
    <t>Dec. 31, 2017USD ($)</t>
  </si>
  <si>
    <t>Assets held for sale</t>
  </si>
  <si>
    <t>Assets held for sale, gross</t>
  </si>
  <si>
    <t>Less - accumulated depreciation and amortization</t>
  </si>
  <si>
    <t>Assets held for sale | Land</t>
  </si>
  <si>
    <t>Assets held for sale | Hotel building and improvements</t>
  </si>
  <si>
    <t>Assets held for sale | Furniture, fixtures and equipment</t>
  </si>
  <si>
    <t>Assets held for sale | Franchise fees</t>
  </si>
  <si>
    <t>Subsequent events | Two Hotel Properties Sold On February 12, 2019 | Disposed of by Sale</t>
  </si>
  <si>
    <t>SUPPLEMENTAL BALANCE SHEET INFORMATION - Restricted Cash (Details) - USD ($) $ in Thousands</t>
  </si>
  <si>
    <t>FF&amp;E reserves</t>
  </si>
  <si>
    <t>Property taxes</t>
  </si>
  <si>
    <t>SUPPLEMENTAL BALANCE SHEET INFORMATION - Prepaid Expenses and Other (Details) - USD ($) $ in Thousands</t>
  </si>
  <si>
    <t>Prepaid insurance</t>
  </si>
  <si>
    <t>SUPPLEMENTAL BALANCE SHEET INFORMATION - Deferred Charges (Details) - USD ($) $ in Thousands</t>
  </si>
  <si>
    <t>Deferred charges</t>
  </si>
  <si>
    <t>Initial franchise fees</t>
  </si>
  <si>
    <t>Less - accumulated amortization</t>
  </si>
  <si>
    <t>Amortization expense</t>
  </si>
  <si>
    <t>SUPPLEMENTAL BALANCE SHEET INFORMATION - Other Assets (Details) - USD ($) $ in Thousands</t>
  </si>
  <si>
    <t>Prepaid land lease</t>
  </si>
  <si>
    <t>Derivative financial instruments</t>
  </si>
  <si>
    <t>SUPPLEMENTAL BALANCE SHEET INFORMATION - Accrued Expenses and Other (Details) - USD ($) $ in Thousands</t>
  </si>
  <si>
    <t>Accrued property, sales and income taxes</t>
  </si>
  <si>
    <t>Accrued salaries and benefits</t>
  </si>
  <si>
    <t>Other accrued expenses at hotels</t>
  </si>
  <si>
    <t>Acquired unfavorable leases</t>
  </si>
  <si>
    <t>Accrued interest</t>
  </si>
  <si>
    <t>Unfavorable lease, weighted average amortization period</t>
  </si>
  <si>
    <t>55 years 8 months</t>
  </si>
  <si>
    <t>Unfavorable lease, future amortization 2019</t>
  </si>
  <si>
    <t>Unfavorable lease, future amortization 2020</t>
  </si>
  <si>
    <t>Unfavorable lease, future amortization 2021</t>
  </si>
  <si>
    <t>Unfavorable lease, future amortization 2022</t>
  </si>
  <si>
    <t>Unfavorable lease, future amortization 2023</t>
  </si>
  <si>
    <t>Unfavorable lease, future amortization, thereafter</t>
  </si>
  <si>
    <t>DEBT - Narrative (Details)</t>
  </si>
  <si>
    <t>May 16, 2018USD ($)</t>
  </si>
  <si>
    <t>Feb. 15, 2018USD ($)</t>
  </si>
  <si>
    <t>Dec. 11, 2017USD ($)</t>
  </si>
  <si>
    <t>Sep. 26, 2017USD ($)</t>
  </si>
  <si>
    <t>Dec. 31, 2018USD ($)Property</t>
  </si>
  <si>
    <t>Dec. 06, 2018USD ($)</t>
  </si>
  <si>
    <t>Jun. 30, 2018USD ($)</t>
  </si>
  <si>
    <t>Jan. 15, 2016USD ($)</t>
  </si>
  <si>
    <t>Apr. 08, 2015USD ($)</t>
  </si>
  <si>
    <t>Apr. 07, 2015USD ($)</t>
  </si>
  <si>
    <t>Debt Instrument [Line Items]</t>
  </si>
  <si>
    <t>Repayments of Debt</t>
  </si>
  <si>
    <t>Weighted average interest rate for all borrowings</t>
  </si>
  <si>
    <t>4.27%</t>
  </si>
  <si>
    <t>3.89%</t>
  </si>
  <si>
    <t>Debt instrument, collateral, number of real estate properties | Property</t>
  </si>
  <si>
    <t>Unsecured debt | Senior unsecured credit facility $600 Million</t>
  </si>
  <si>
    <t>Maximum borrowing capacity</t>
  </si>
  <si>
    <t>Line of credit outstanding</t>
  </si>
  <si>
    <t>Amount available for borrowing</t>
  </si>
  <si>
    <t>Maximum increase in borrowing capacity available through accordion feature option</t>
  </si>
  <si>
    <t>Unsecured debt | $400 Million Revolver</t>
  </si>
  <si>
    <t>Unsecured debt | $400 Million Revolver | LIBOR | Minimum</t>
  </si>
  <si>
    <t>Interest rate margin on variable rate basis</t>
  </si>
  <si>
    <t>1.40%</t>
  </si>
  <si>
    <t>Unsecured debt | $400 Million Revolver | LIBOR | Maximum</t>
  </si>
  <si>
    <t>2.15%</t>
  </si>
  <si>
    <t>Unsecured debt | $200 Million Term Loan</t>
  </si>
  <si>
    <t>Debt instrument, face amount</t>
  </si>
  <si>
    <t>Effective interest rate</t>
  </si>
  <si>
    <t>4.10%</t>
  </si>
  <si>
    <t>Fixed interest rate</t>
  </si>
  <si>
    <t>Unsecured debt | $200 Million Term Loan | LIBOR | Minimum</t>
  </si>
  <si>
    <t>1.35%</t>
  </si>
  <si>
    <t>Unsecured debt | $200 Million Term Loan | LIBOR | Maximum</t>
  </si>
  <si>
    <t>2.10%</t>
  </si>
  <si>
    <t>Unsecured debt | 2018 Term Loan [Member]</t>
  </si>
  <si>
    <t>Amount drawn</t>
  </si>
  <si>
    <t>4.40%</t>
  </si>
  <si>
    <t>Unsecured debt | Senior unsecured credit facility $450 Million</t>
  </si>
  <si>
    <t>Unsecured debt | $150 Million Term Loan</t>
  </si>
  <si>
    <t>Unsecured debt | 2015 Term Loan</t>
  </si>
  <si>
    <t>Unsecured debt | 2017 Term Loan</t>
  </si>
  <si>
    <t>Unsecured debt | Revolving credit facility $300 Million</t>
  </si>
  <si>
    <t>Revolving credit facility | Unsecured debt | $400 Million Revolver</t>
  </si>
  <si>
    <t>4.15%</t>
  </si>
  <si>
    <t>Option One | Unsecured debt | 2018 Term Loan [Member] | LIBOR | Minimum</t>
  </si>
  <si>
    <t>1.80%</t>
  </si>
  <si>
    <t>Option One | Unsecured debt | 2018 Term Loan [Member] | LIBOR | Maximum</t>
  </si>
  <si>
    <t>2.55%</t>
  </si>
  <si>
    <t>Option One | Unsecured debt | 2017 Term Loan | LIBOR | Minimum</t>
  </si>
  <si>
    <t>1.45%</t>
  </si>
  <si>
    <t>Option One | Unsecured debt | 2017 Term Loan | LIBOR | Maximum</t>
  </si>
  <si>
    <t>2.20%</t>
  </si>
  <si>
    <t>Option Two | Unsecured debt | 2018 Term Loan [Member] | LIBOR</t>
  </si>
  <si>
    <t>1.00%</t>
  </si>
  <si>
    <t>Option Two | Unsecured debt | 2018 Term Loan [Member] | Base Rate | Minimum</t>
  </si>
  <si>
    <t>0.80%</t>
  </si>
  <si>
    <t>Option Two | Unsecured debt | 2018 Term Loan [Member] | Base Rate | Maximum</t>
  </si>
  <si>
    <t>1.55%</t>
  </si>
  <si>
    <t>Option Two | Unsecured debt | 2018 Term Loan [Member] | Federal funds rate</t>
  </si>
  <si>
    <t>0.50%</t>
  </si>
  <si>
    <t>Option Two | Unsecured debt | 2017 Term Loan | LIBOR</t>
  </si>
  <si>
    <t>Option Two | Unsecured debt | 2017 Term Loan | Base Rate | Minimum</t>
  </si>
  <si>
    <t>0.45%</t>
  </si>
  <si>
    <t>Option Two | Unsecured debt | 2017 Term Loan | Base Rate | Maximum</t>
  </si>
  <si>
    <t>1.20%</t>
  </si>
  <si>
    <t>Option Two | Unsecured debt | 2017 Term Loan | Federal funds rate</t>
  </si>
  <si>
    <t>MetaBank | Secured debt | Non-recourse loan</t>
  </si>
  <si>
    <t>4.44%</t>
  </si>
  <si>
    <t>Amount drawn from secured debt</t>
  </si>
  <si>
    <t>Debt interest only payments term</t>
  </si>
  <si>
    <t>18 months</t>
  </si>
  <si>
    <t>Loan amortization period after interest only payments period</t>
  </si>
  <si>
    <t>25 years</t>
  </si>
  <si>
    <t>DEBT - Summary of outstanding indebtedness (Details)</t>
  </si>
  <si>
    <t>Dec. 19, 2014USD ($)contract</t>
  </si>
  <si>
    <t>May 06, 2014USD ($)</t>
  </si>
  <si>
    <t>Jan. 10, 2014USD ($)Room</t>
  </si>
  <si>
    <t>Jul. 22, 2013USD ($)Property</t>
  </si>
  <si>
    <t>Mar. 08, 2013USD ($)Property</t>
  </si>
  <si>
    <t>Mar. 07, 2013USD ($)Property</t>
  </si>
  <si>
    <t>Jan. 25, 2013USD ($)Property</t>
  </si>
  <si>
    <t>Debt outstanding</t>
  </si>
  <si>
    <t>Unamortized debt issuance costs</t>
  </si>
  <si>
    <t>Debt, net of issuance costs</t>
  </si>
  <si>
    <t>Stated interest rate</t>
  </si>
  <si>
    <t>Unsecured debt | KeyBank National Association Term Loan due April 7, 2022</t>
  </si>
  <si>
    <t>Unsecured debt | Keybank National Association Term Loan due November 25, 2022</t>
  </si>
  <si>
    <t>Unsecured debt | Keybank National Association Term Loan due February 14, 2025</t>
  </si>
  <si>
    <t>Unsecured debt | Revolving credit facility</t>
  </si>
  <si>
    <t>Unsecured debt | Revolving credit facility | $400 Million Revolver</t>
  </si>
  <si>
    <t>Unsecured debt | Revolving credit facility | $300 Million Revolver</t>
  </si>
  <si>
    <t>Mortgage loans</t>
  </si>
  <si>
    <t>Number of properties encumbered | Property</t>
  </si>
  <si>
    <t>Mortgage loans | Voya (formerly known as ING Life Insurance and Annuity) due March 1, 2019 One</t>
  </si>
  <si>
    <t>Mortgage loans | Voya (formerly known as ING Life Insurance and Annuity) due March 1, 2019 Two</t>
  </si>
  <si>
    <t>Mortgage loans | Voya (formerly known as ING Life Insurance and Annuity) due March 1, 2019 Three</t>
  </si>
  <si>
    <t>Mortgage loans | Voya (formerly known as ING Life Insurance and Annuity) due March 1, 2019 Four</t>
  </si>
  <si>
    <t>Mortgage loans | KeyBank National Association 4.46% Fixed due February 1, 2023</t>
  </si>
  <si>
    <t>4.46%</t>
  </si>
  <si>
    <t>Amortization Period (Years)</t>
  </si>
  <si>
    <t>30 years</t>
  </si>
  <si>
    <t>Mortgage loans | KeyBank National Association 4.52% Fixed due April 1, 2023</t>
  </si>
  <si>
    <t>4.52%</t>
  </si>
  <si>
    <t>Mortgage loans | KeyBank National Association 4.30% Fixed due April 1, 2023</t>
  </si>
  <si>
    <t>4.30%</t>
  </si>
  <si>
    <t>Mortgage loans | KeyBank National Association 4.95% Fixed due August 1, 2023</t>
  </si>
  <si>
    <t>4.95%</t>
  </si>
  <si>
    <t>Mortgage loans | West Alliance Bank due April 1, 2020 one</t>
  </si>
  <si>
    <t>Mortgage loans | West Alliance Bank due April 1, 2020 two</t>
  </si>
  <si>
    <t>Mortgage loans | Meta Bank 4.44% Fixed due July 1, 2027</t>
  </si>
  <si>
    <t>Mortgage loans | Bank of Cascades loan(s)</t>
  </si>
  <si>
    <t>Number of loans | contract</t>
  </si>
  <si>
    <t>Loan increase</t>
  </si>
  <si>
    <t>Mortgage loans | Bank Of Cascades Variable due December 19, 2024, Note A</t>
  </si>
  <si>
    <t>4.50%</t>
  </si>
  <si>
    <t>Mortgage loans | Bank Of Cascades 4.30% Fixed due December 19, 2024, Note B</t>
  </si>
  <si>
    <t>Mortgage loans | Compass Bank Variable due May 6, 2020</t>
  </si>
  <si>
    <t>4.90%</t>
  </si>
  <si>
    <t>Mortgage loans | West Alliance Bank due April 1, 2020, one</t>
  </si>
  <si>
    <t>Mortgage loans | West Alliance Bank due April 1, 2020, two</t>
  </si>
  <si>
    <t>Mortgage loans | U.S. Bank, NA 6.13% Fixed due November 11, 2021</t>
  </si>
  <si>
    <t>6.133%</t>
  </si>
  <si>
    <t>6.13%</t>
  </si>
  <si>
    <t>Secured debt | Meta Bank 4.44% Fixed due July 1, 2027</t>
  </si>
  <si>
    <t>LIBOR | Mortgage loans | Bank Of Cascades Variable due December 19, 2024, Note A</t>
  </si>
  <si>
    <t>2.00%</t>
  </si>
  <si>
    <t>LIBOR | Mortgage loans | Compass Bank Variable due May 6, 2020</t>
  </si>
  <si>
    <t>2.40%</t>
  </si>
  <si>
    <t>Hampton Inn | Santa Barbara (Goleta), CA</t>
  </si>
  <si>
    <t>Hampton Inn | Santa Barbara (Goleta), CA | Mortgage loans | U.S. Bank, NA 6.13% Fixed due November 11, 2021</t>
  </si>
  <si>
    <t>Debt assumed</t>
  </si>
  <si>
    <t>DEBT - Fixed-Rate and Variable-Rate Debt, after Giving Effect to Interest Rate Derivatives (Details) - USD ($) $ in Thousands</t>
  </si>
  <si>
    <t>Fixed-rate debt</t>
  </si>
  <si>
    <t>Long-term Debt, Percentage Bearing Fixed Interest, Percentage Rate</t>
  </si>
  <si>
    <t>59.00%</t>
  </si>
  <si>
    <t>44.00%</t>
  </si>
  <si>
    <t>Variable-rate debt</t>
  </si>
  <si>
    <t>Long-term Debt, Percentage Bearing Variable Interest, Percentage Rate</t>
  </si>
  <si>
    <t>41.00%</t>
  </si>
  <si>
    <t>56.00%</t>
  </si>
  <si>
    <t>Debt, gross</t>
  </si>
  <si>
    <t>DEBT - Schedule of Principal Payments for Each of the Next Five Years (Details) - USD ($) $ in Thousands</t>
  </si>
  <si>
    <t>Principal payments for each of the next five years</t>
  </si>
  <si>
    <t>All borrowings</t>
  </si>
  <si>
    <t>DEBT - Fair Value of Fixed-Rate Debt not Recorded at Fair Value (Details) - USD ($) $ in Thousands</t>
  </si>
  <si>
    <t>Interest rate swaps</t>
  </si>
  <si>
    <t>Debt</t>
  </si>
  <si>
    <t>Variable rate debt converted to fixed rate debt</t>
  </si>
  <si>
    <t>Carrying Value | Fixed-rate debt</t>
  </si>
  <si>
    <t>Fair Value | Level 2 | Fixed-rate debt</t>
  </si>
  <si>
    <t>DERIVATIVE FINANCIAL INSTRUMENTS AND HEDGING - Additional Information (Details) $ in Millions</t>
  </si>
  <si>
    <t>Dec. 31, 2018USD ($)Instrument</t>
  </si>
  <si>
    <t>Dec. 31, 2017Instrument</t>
  </si>
  <si>
    <t>Derivative [Line Items]</t>
  </si>
  <si>
    <t>Maximum length of time over which instruments are hedged</t>
  </si>
  <si>
    <t>7 years</t>
  </si>
  <si>
    <t>Estimated reclassification from other comprehensive income as an increase to interest expense in 2017 | $</t>
  </si>
  <si>
    <t>Designated as hedges | Interest rate swaps</t>
  </si>
  <si>
    <t>Number of instruments held in asset position</t>
  </si>
  <si>
    <t>Number of instruments held in liability account</t>
  </si>
  <si>
    <t>DERIVATIVE FINANCIAL INSTRUMENTS AND HEDGING - Information about Derivative Financial Instruments (Details) - Designated as hedges - USD ($) $ in Thousands</t>
  </si>
  <si>
    <t>Notional Amount</t>
  </si>
  <si>
    <t>Fair Value</t>
  </si>
  <si>
    <t>Interest Rate Swap Expiring October 1, 2018</t>
  </si>
  <si>
    <t>Interest Rate Swap Expiring January 31, 2023 One</t>
  </si>
  <si>
    <t>Interest Rate Swap Expiring January 31, 2023 Two</t>
  </si>
  <si>
    <t>Interest Rate Swap Expiring September 30, 2024</t>
  </si>
  <si>
    <t>Interest Rate Swap Expiring December 31, 2025</t>
  </si>
  <si>
    <t>DERIVATIVE FINANCIAL INSTRUMENTS AND HEDGING - Gain or Loss Recognized on Derivative Financial Instruments (Details) - USD ($) $ in Thousands</t>
  </si>
  <si>
    <t>Derivative instruments, gain (loss) recognized</t>
  </si>
  <si>
    <t>Total interest expense and other finance expense presented in the Consolidated Statement of Operations in which the effects of cash flow hedges are recorded</t>
  </si>
  <si>
    <t>Cash flow hedges | Interest rate swaps</t>
  </si>
  <si>
    <t>(Loss) Gain recognized in accumulated other comprehensive income on derivative financial instruments</t>
  </si>
  <si>
    <t>Cash flow hedges | Interest rate swaps | Interest expense</t>
  </si>
  <si>
    <t>Loss reclassified from accumulated other comprehensive income to interest expense</t>
  </si>
  <si>
    <t>EQUITY - Additional Information (Details)</t>
  </si>
  <si>
    <t>Mar. 20, 2018USD ($)$ / sharesshares</t>
  </si>
  <si>
    <t>Dec. 11, 2017USD ($)$ / sharesshares</t>
  </si>
  <si>
    <t>Nov. 13, 2017USD ($)shares</t>
  </si>
  <si>
    <t>May 15, 2017USD ($)</t>
  </si>
  <si>
    <t>May 09, 2017$ / sharesshares</t>
  </si>
  <si>
    <t>May 25, 2017USD ($)shares</t>
  </si>
  <si>
    <t>Dec. 31, 2018USD ($)Vote$ / sharesshares</t>
  </si>
  <si>
    <t>Dec. 31, 2017USD ($)$ / sharesshares</t>
  </si>
  <si>
    <t>Sep. 30, 2017</t>
  </si>
  <si>
    <t>Class of Stock [Line Items]</t>
  </si>
  <si>
    <t>Common stock, par value (in dollars per share) | $ / shares</t>
  </si>
  <si>
    <t>Number of votes a share of outstanding common stock is entitled | Vote</t>
  </si>
  <si>
    <t>Shares issued during stock offering (in shares)</t>
  </si>
  <si>
    <t>Compensation entitled as percentage of gross proceeds of shares sold under sales agreements</t>
  </si>
  <si>
    <t>Shares reserved for issuance</t>
  </si>
  <si>
    <t>Preferred stock, par value (in dollars per share) | $ / shares</t>
  </si>
  <si>
    <t>Premium on redemption of preferred stock | $</t>
  </si>
  <si>
    <t>Undesignated preferred stock</t>
  </si>
  <si>
    <t>9.25% Series A Preferred Stock</t>
  </si>
  <si>
    <t>Preferred stock, redemption price (in dollars per share) | $ / shares</t>
  </si>
  <si>
    <t>7.875% Series B Preferred Stock</t>
  </si>
  <si>
    <t>Payments for repurchase of redeemable preferred shares | $</t>
  </si>
  <si>
    <t>Annual dividend rate per share (in dollars per share) | $ / shares</t>
  </si>
  <si>
    <t>6.45% Series D Preferred Stock | Maximum</t>
  </si>
  <si>
    <t>Ratio for conversion</t>
  </si>
  <si>
    <t>Net proceeds from public shares offering | $</t>
  </si>
  <si>
    <t>Preferred shares offering underwriting discount and offering-related expenses | $</t>
  </si>
  <si>
    <t>6.25% Series E Preferred Stock | Maximum</t>
  </si>
  <si>
    <t>Underwriting Agreement</t>
  </si>
  <si>
    <t>Public offering price (in dollars per share) | $ / shares</t>
  </si>
  <si>
    <t>Underwriting discount (in dollars per share) | $ / shares</t>
  </si>
  <si>
    <t>Number of days option for underwriters to purchase common stock on same terms</t>
  </si>
  <si>
    <t>30 days</t>
  </si>
  <si>
    <t>Number of additional shares for underwriters to purchase</t>
  </si>
  <si>
    <t>Underwriting discount and offering-related expenses | $</t>
  </si>
  <si>
    <t>Sales Agreements</t>
  </si>
  <si>
    <t>Common stock, shares authorized, amount | $</t>
  </si>
  <si>
    <t>ATM Program 2016</t>
  </si>
  <si>
    <t>Unaffiliated Third Parties [Member] | State income taxes, net of federal tax benefit</t>
  </si>
  <si>
    <t>Conversion ratio of limited partner common units into common stock</t>
  </si>
  <si>
    <t>Number of common units of operating partnership owned by unaffiliated third parties (in shares)</t>
  </si>
  <si>
    <t>Percentage of limited partnership interest in operating partnership (less than)</t>
  </si>
  <si>
    <t>EQUITY - Changes in common stock (Details) - shares</t>
  </si>
  <si>
    <t>Beginning common shares outstanding</t>
  </si>
  <si>
    <t>Common stock issued</t>
  </si>
  <si>
    <t>Common Unit redemptions</t>
  </si>
  <si>
    <t>Forfeitures</t>
  </si>
  <si>
    <t>Shares retained for employee tax withholding requirements</t>
  </si>
  <si>
    <t>Ending common shares outstanding</t>
  </si>
  <si>
    <t>Equity Plan</t>
  </si>
  <si>
    <t>Grants under the Equity Plan</t>
  </si>
  <si>
    <t>Directors</t>
  </si>
  <si>
    <t>Common stock issued for director fees</t>
  </si>
  <si>
    <t>FAIR VALUE MEASUREMENT - Schedule of Financial Instruments Measured at Fair Value (Details) - USD ($) $ in Thousands</t>
  </si>
  <si>
    <t>Assets:</t>
  </si>
  <si>
    <t>Recurring basis</t>
  </si>
  <si>
    <t>Recurring basis | Interest rate swaps</t>
  </si>
  <si>
    <t>Recurring basis | Level 1</t>
  </si>
  <si>
    <t>Recurring basis | Level 1 | Interest rate swaps</t>
  </si>
  <si>
    <t>Recurring basis | Level 2</t>
  </si>
  <si>
    <t>Recurring basis | Level 2 | Interest rate swaps</t>
  </si>
  <si>
    <t>Recurring basis | Level 3</t>
  </si>
  <si>
    <t>Recurring basis | Level 3 | Interest rate swaps</t>
  </si>
  <si>
    <t>FAIR VALUE MEASUREMENT - Schedule of Unobservable Inputs for Fair Values of Purchase Options (Details) - Recurring basis - Level 3 $ / shares in Thousands</t>
  </si>
  <si>
    <t>Dec. 31, 2018$ / shares</t>
  </si>
  <si>
    <t>Exercise price | Real Estate Loan 1</t>
  </si>
  <si>
    <t>Fair value</t>
  </si>
  <si>
    <t>Purchase options, measurement input</t>
  </si>
  <si>
    <t>Exercise price | Real Estate Loan 2</t>
  </si>
  <si>
    <t>Exercise price | Real Estate Loan 3</t>
  </si>
  <si>
    <t>Expected volatility | Real Estate Loan 1</t>
  </si>
  <si>
    <t>Expected volatility | Real Estate Loan 2</t>
  </si>
  <si>
    <t>Expected volatility | Real Estate Loan 3</t>
  </si>
  <si>
    <t>Risk free rate | Real Estate Loan 1</t>
  </si>
  <si>
    <t>Risk free rate | Real Estate Loan 2</t>
  </si>
  <si>
    <t>Risk free rate | Real Estate Loan 3</t>
  </si>
  <si>
    <t>Expected annualized equity dividend yield | Real Estate Loan 1</t>
  </si>
  <si>
    <t>Expected annualized equity dividend yield | Real Estate Loan 2</t>
  </si>
  <si>
    <t>Expected annualized equity dividend yield | Real Estate Loan 3</t>
  </si>
  <si>
    <t>COMMITMENTS AND CONTINGENCIES - Ground Leases (Details) $ in Thousands</t>
  </si>
  <si>
    <t>2 Months Ended</t>
  </si>
  <si>
    <t>Feb. 26, 2019USD ($)</t>
  </si>
  <si>
    <t>Dec. 31, 2018USD ($)Propertycontractoption</t>
  </si>
  <si>
    <t>Dec. 31, 2017USD ($)Property</t>
  </si>
  <si>
    <t>Ground Leases</t>
  </si>
  <si>
    <t>Number of prepaid land lease | contract</t>
  </si>
  <si>
    <t>Prepaid rent</t>
  </si>
  <si>
    <t>Purchase price to acquire fee simple interest in real estate</t>
  </si>
  <si>
    <t>Future minimum rental payments for noncancelable operating leases with a remaining term in excess of one year</t>
  </si>
  <si>
    <t>Ground operating leases</t>
  </si>
  <si>
    <t>Total rent expense</t>
  </si>
  <si>
    <t>Ground operating leases | Duluth, GA</t>
  </si>
  <si>
    <t>Number of hotel properties for which land is leased | Property</t>
  </si>
  <si>
    <t>Ground operating leases | San Francisco, CA</t>
  </si>
  <si>
    <t>Number of options to extend lease | option</t>
  </si>
  <si>
    <t>Lease renewal period</t>
  </si>
  <si>
    <t>14 years</t>
  </si>
  <si>
    <t>Ground operating leases | Houston (Galleria Area), TX</t>
  </si>
  <si>
    <t>10 years</t>
  </si>
  <si>
    <t>Ground operating leases | Austin, TX</t>
  </si>
  <si>
    <t>Ground operating leases | Baltimore (Hunt Valley), MD</t>
  </si>
  <si>
    <t>Ground operating leases | Greenville, SC</t>
  </si>
  <si>
    <t>Subsequent events | Baltimore (Hunt Valley), MD</t>
  </si>
  <si>
    <t>COMMITMENTS AND CONTINGENCIES - Franchise Agreements and Management Agreements (Details) - USD ($) $ in Millions</t>
  </si>
  <si>
    <t>Franchise Agreements</t>
  </si>
  <si>
    <t>Commitments and contingencies</t>
  </si>
  <si>
    <t>Fees related to the agreement</t>
  </si>
  <si>
    <t>Franchise Agreements | Minimum</t>
  </si>
  <si>
    <t>Agreement term</t>
  </si>
  <si>
    <t>Franchise fees received by each franchisor as a percentage of each hotel property's gross revenue</t>
  </si>
  <si>
    <t>Franchise Agreements | Maximum</t>
  </si>
  <si>
    <t>20 years</t>
  </si>
  <si>
    <t>6.00%</t>
  </si>
  <si>
    <t>Marketing fees payable as a percentage of gross revenue</t>
  </si>
  <si>
    <t>4.00%</t>
  </si>
  <si>
    <t>Deposits required under the agreement as a percentage of the hotel property's gross revenue, into a reserve fund for capital expenditures</t>
  </si>
  <si>
    <t>5.00%</t>
  </si>
  <si>
    <t>Management Agreements</t>
  </si>
  <si>
    <t>Management Agreements | Minimum</t>
  </si>
  <si>
    <t>Management Agreements | Maximum</t>
  </si>
  <si>
    <t>EQUITY-BASED COMPENSATION - Additional Information (Details) - USD ($)</t>
  </si>
  <si>
    <t>Outstanding stock options (in shares)</t>
  </si>
  <si>
    <t>Exercisable stock options (in shares)</t>
  </si>
  <si>
    <t>Outstanding stock options, weighted average exercise price (in dollars per share)</t>
  </si>
  <si>
    <t>Outstanding stock options, weighted average contractual term</t>
  </si>
  <si>
    <t>2 years 3 months</t>
  </si>
  <si>
    <t>Total fair value of options vested</t>
  </si>
  <si>
    <t>Intrinsic value of options exercised</t>
  </si>
  <si>
    <t>Stock options exercised (in shares)</t>
  </si>
  <si>
    <t>Outstanding stock options, intrinsic value</t>
  </si>
  <si>
    <t>Exercisable stock options, intrinsic value</t>
  </si>
  <si>
    <t>Stock options | Minimum</t>
  </si>
  <si>
    <t>Term of award</t>
  </si>
  <si>
    <t>Stock options | Maximum</t>
  </si>
  <si>
    <t>Chief Financial Officer</t>
  </si>
  <si>
    <t>Share based compensation expense</t>
  </si>
  <si>
    <t>EQUITY-BASED COMPENSATION - Time-Based Restricted Stock Awards (Details) - Restricted Stock Awards - Time-Based - USD ($) $ / shares in Units, $ in Thousands</t>
  </si>
  <si>
    <t>Number of Shares</t>
  </si>
  <si>
    <t>Non-vested at the beginning of year (in shares)</t>
  </si>
  <si>
    <t>Granted (in shares)</t>
  </si>
  <si>
    <t>Vested (in shares)</t>
  </si>
  <si>
    <t>Forfeited (in shares)</t>
  </si>
  <si>
    <t>Non-vested at end of year (in shares)</t>
  </si>
  <si>
    <t>Weighted Average Grant Date Fair Value per Share</t>
  </si>
  <si>
    <t>Non-vested at beginning of year (in dollars per share)</t>
  </si>
  <si>
    <t>Granted (in dollars per share)</t>
  </si>
  <si>
    <t>Vested (in dollars per share)</t>
  </si>
  <si>
    <t>Forfeited (in dollars per share)</t>
  </si>
  <si>
    <t>Non-vested at end of year (in dollars per share)</t>
  </si>
  <si>
    <t>Aggregate Current Value</t>
  </si>
  <si>
    <t>Non-vested outstanding</t>
  </si>
  <si>
    <t>Total fair value of awards vested</t>
  </si>
  <si>
    <t>Employees</t>
  </si>
  <si>
    <t>Vesting period</t>
  </si>
  <si>
    <t>4 years</t>
  </si>
  <si>
    <t>Employees | Period one</t>
  </si>
  <si>
    <t>Vesting percentage</t>
  </si>
  <si>
    <t>20.00%</t>
  </si>
  <si>
    <t>Employees | Period two</t>
  </si>
  <si>
    <t>Employees | Period three</t>
  </si>
  <si>
    <t>Employees | Period four</t>
  </si>
  <si>
    <t>40.00%</t>
  </si>
  <si>
    <t>Executive officers</t>
  </si>
  <si>
    <t>Executive officers | Period one</t>
  </si>
  <si>
    <t>25.00%</t>
  </si>
  <si>
    <t>Executive officers | Period two</t>
  </si>
  <si>
    <t>Executive officers | Period three</t>
  </si>
  <si>
    <t>50.00%</t>
  </si>
  <si>
    <t>EQUITY-BASED COMPENSATION - Performance-Based Restricted Stock Awards (Details) - Restricted Stock Awards $ / shares in Units, $ in Thousands</t>
  </si>
  <si>
    <t>Mar. 07, 2018$ / shares</t>
  </si>
  <si>
    <t>Dec. 31, 2018USD ($)Iteration$ / sharesshares</t>
  </si>
  <si>
    <t>Dec. 31, 2017Iteration$ / sharesshares</t>
  </si>
  <si>
    <t>Dec. 31, 2016Iteration$ / sharesshares</t>
  </si>
  <si>
    <t>Performance-Based</t>
  </si>
  <si>
    <t>Non-vested at the beginning of year (in shares) | shares</t>
  </si>
  <si>
    <t>Granted (in shares) | shares</t>
  </si>
  <si>
    <t>Vested (in shares) | shares</t>
  </si>
  <si>
    <t>Non-vested at end of year (in shares) | shares</t>
  </si>
  <si>
    <t>Non-vested outstanding | $</t>
  </si>
  <si>
    <t>Assumptions used to estimate the fair value of options granted</t>
  </si>
  <si>
    <t>Expected dividend yield (as a percent)</t>
  </si>
  <si>
    <t>5.33%</t>
  </si>
  <si>
    <t>4.14%</t>
  </si>
  <si>
    <t>4.01%</t>
  </si>
  <si>
    <t>Expected stock price volatility (as a percent)</t>
  </si>
  <si>
    <t>25.70%</t>
  </si>
  <si>
    <t>24.80%</t>
  </si>
  <si>
    <t>24.20%</t>
  </si>
  <si>
    <t>Risk-free interest rate (as a percent)</t>
  </si>
  <si>
    <t>2.41%</t>
  </si>
  <si>
    <t>1.59%</t>
  </si>
  <si>
    <t>1.037%</t>
  </si>
  <si>
    <t>Monte Carlo iterations | Iteration</t>
  </si>
  <si>
    <t>Weighted average estimated fair value of awards granted</t>
  </si>
  <si>
    <t>Executive officers | Minimum</t>
  </si>
  <si>
    <t>Shares earned (as a percent)</t>
  </si>
  <si>
    <t>0.00%</t>
  </si>
  <si>
    <t>Executive officers | Maximum</t>
  </si>
  <si>
    <t>200.00%</t>
  </si>
  <si>
    <t>EQUITY-BASED COMPENSATION - Director Stock Awards (Details) - Directors - shares</t>
  </si>
  <si>
    <t>Grant of stock (in shares)</t>
  </si>
  <si>
    <t>EQUITY-BASED COMPENSATION - Equity-Based Compensation Expense (Details) - USD ($) $ in Thousands</t>
  </si>
  <si>
    <t>Compensation expense to be recognized</t>
  </si>
  <si>
    <t>Restricted Stock Awards | Time-Based</t>
  </si>
  <si>
    <t>Restricted Stock Awards | Performance-Based</t>
  </si>
  <si>
    <t>Equity-based compensation expense</t>
  </si>
  <si>
    <t>Corporate general and administrative | Stock options</t>
  </si>
  <si>
    <t>Corporate general and administrative | Restricted Stock Awards | Time-Based</t>
  </si>
  <si>
    <t>Corporate general and administrative | Restricted Stock Awards | Performance-Based</t>
  </si>
  <si>
    <t>Corporate general and administrative | Director stock | Directors</t>
  </si>
  <si>
    <t>BENEFIT PLANS (Details) - USD ($) $ in Millions</t>
  </si>
  <si>
    <t>Employer contribution expense</t>
  </si>
  <si>
    <t>INCOME TAXES - Components of Income Tax Expense (Details) - USD ($) $ in Thousands</t>
  </si>
  <si>
    <t>3 Months Ended</t>
  </si>
  <si>
    <t>Current:</t>
  </si>
  <si>
    <t>Federal</t>
  </si>
  <si>
    <t>State and local</t>
  </si>
  <si>
    <t>Deferred:</t>
  </si>
  <si>
    <t>Effect of federal tax law change</t>
  </si>
  <si>
    <t>Income tax (benefit) expense</t>
  </si>
  <si>
    <t>INCOME TAXES - Reconciliation of Tax Rate for TRS and Total Provision for TRS and Operating Partnership (Details) - USD ($) $ in Thousands</t>
  </si>
  <si>
    <t>Reconciliation of the federal statutory rate to the effective income tax rate for the TRSs</t>
  </si>
  <si>
    <t>Statutory federal income tax provision</t>
  </si>
  <si>
    <t>Nontaxable income of the REIT</t>
  </si>
  <si>
    <t>Effect of graduated corporate tax rates</t>
  </si>
  <si>
    <t>State income taxes, net of federal tax benefit</t>
  </si>
  <si>
    <t>Provision to return and deferred adjustment</t>
  </si>
  <si>
    <t>Effect of permanent differences and other</t>
  </si>
  <si>
    <t>Tax benefit from deduction for partnership distributions</t>
  </si>
  <si>
    <t>INCOME TAXES - Significant Components of Deferred Tax Assets (Liabilities) (Details) - USD ($) $ in Thousands</t>
  </si>
  <si>
    <t>Significant components of the Company's deferred tax assets and liabilities</t>
  </si>
  <si>
    <t>Tax carryforwards</t>
  </si>
  <si>
    <t>Accrued expenses</t>
  </si>
  <si>
    <t>Net deferred tax assets</t>
  </si>
  <si>
    <t>Net Deferred Tax Assets</t>
  </si>
  <si>
    <t>Gross deferred tax assets</t>
  </si>
  <si>
    <t>Gross deferred tax liabilities</t>
  </si>
  <si>
    <t>INCOME TAXES - Additional Information (Details) - USD ($)</t>
  </si>
  <si>
    <t>Income taxes</t>
  </si>
  <si>
    <t>Unrecognized tax benefits</t>
  </si>
  <si>
    <t>State</t>
  </si>
  <si>
    <t>Operating loss carryforwards</t>
  </si>
  <si>
    <t>U.S. Federal | Minimum tax credit carryforwards</t>
  </si>
  <si>
    <t>Tax credit amount</t>
  </si>
  <si>
    <t>EARNINGS PER SHARE - Anti-Dilutive Stock Options (Details) - shares</t>
  </si>
  <si>
    <t>Restricted Stock Awards</t>
  </si>
  <si>
    <t>Anti-dilutive options excluded from computation of diluted earnings per share</t>
  </si>
  <si>
    <t>Anti-dilutive securities excluded from computation of diluted earnings per share (in shares)</t>
  </si>
  <si>
    <t>EARNINGS PER SHARE - Summary of Components Used to Calculate Basic and Diluted (Details) - USD ($) $ / shares in Units, shares in Thousands, $ in Thousands</t>
  </si>
  <si>
    <t>Sep. 30, 2018</t>
  </si>
  <si>
    <t>Mar. 31, 2018</t>
  </si>
  <si>
    <t>Jun. 30, 2017</t>
  </si>
  <si>
    <t>Mar. 31, 2017</t>
  </si>
  <si>
    <t>Numerator:</t>
  </si>
  <si>
    <t>Less: Preferred dividends</t>
  </si>
  <si>
    <t>Allocation to participating securities</t>
  </si>
  <si>
    <t>Attributable to non-controlling interest</t>
  </si>
  <si>
    <t>Denominator:</t>
  </si>
  <si>
    <t>Weighted average common shares outstanding - basic (in shares)</t>
  </si>
  <si>
    <t>Dilutive effect of equity-based compensation awards (in shares)</t>
  </si>
  <si>
    <t>Weighted average common shares outstanding - diluted (in shares)</t>
  </si>
  <si>
    <t>SELECTED QUARTERLY FINANCIAL DATA (UNAUDITED) (Details) - USD ($) $ / shares in Units, $ in Thousands</t>
  </si>
  <si>
    <t>Total revenues</t>
  </si>
  <si>
    <t>Basic (in dollars per share)</t>
  </si>
  <si>
    <t>Diluted (in dollars per share)</t>
  </si>
  <si>
    <t>SUBSEQUENT EVENTS (Details) $ / shares in Units, $ in Thousands</t>
  </si>
  <si>
    <t>Feb. 01, 2019$ / shares</t>
  </si>
  <si>
    <t>Subsequent events</t>
  </si>
  <si>
    <t>Cash dividends declared, common stock (in dollars per share) | $ / shares</t>
  </si>
  <si>
    <t>Subsequent events | 6.45% Series D Preferred Stock</t>
  </si>
  <si>
    <t>Cash dividends declared, preferred stock (in dollars per share) | $ / shares</t>
  </si>
  <si>
    <t>Subsequent events | 6.25% Series E Preferred Stock</t>
  </si>
  <si>
    <t>Baltimore (Hunt Valley), MD | Subsequent events</t>
  </si>
  <si>
    <t>Two Hotel Properties Sold On February 12, 2019 | Disposed of by Sale | Subsequent events</t>
  </si>
  <si>
    <t>Schedule III - Real Estate and Accumulated Depreciation - Schedule of Real Estate (Details) - USD ($) $ in Thousands</t>
  </si>
  <si>
    <t>Dec. 31, 2015</t>
  </si>
  <si>
    <t>Initial Cost</t>
  </si>
  <si>
    <t>Building &amp; Improvements</t>
  </si>
  <si>
    <t>Cost Capitalized Subsequent to Acquisition</t>
  </si>
  <si>
    <t>Total Cost</t>
  </si>
  <si>
    <t>Accumulated Depreciation</t>
  </si>
  <si>
    <t>Total Cost Net of Accumulated Depreciation</t>
  </si>
  <si>
    <t>Mortgage Debt</t>
  </si>
  <si>
    <t>Land Parcels</t>
  </si>
  <si>
    <t>Aliso Viejo, CA | Homewood Suites</t>
  </si>
  <si>
    <t>Arlington, TX | Hyatt Place</t>
  </si>
  <si>
    <t>Arlington, TX | Courtyard by Marriott</t>
  </si>
  <si>
    <t>Arlington, TX | Residence Inn</t>
  </si>
  <si>
    <t>Asheville, NC | Hotel Indigo</t>
  </si>
  <si>
    <t>Atlanta, GA | AC Hotel by Marriott</t>
  </si>
  <si>
    <t>Atlanta, GA | Courtyard by Marriott</t>
  </si>
  <si>
    <t>Atlanta, GA | Residence Inn</t>
  </si>
  <si>
    <t>Austin, TX | Hampton Inn &amp; Suites</t>
  </si>
  <si>
    <t>Baltimore, MD | Hampton Inn &amp; Suites</t>
  </si>
  <si>
    <t>Baltimore, MD | Residence Inn</t>
  </si>
  <si>
    <t>Birmingham, AL | Hilton Garden Inn</t>
  </si>
  <si>
    <t>Bloomington, MN | Hampton Inn &amp; Suites</t>
  </si>
  <si>
    <t>Bloomington, MN | SpringHill Suites</t>
  </si>
  <si>
    <t>Boulder, CO | Marriott</t>
  </si>
  <si>
    <t>Branchburg, NJ | Residence Inn</t>
  </si>
  <si>
    <t>Brisbane, CA | DoubleTree</t>
  </si>
  <si>
    <t>Camarillo, CA | Hampton Inn &amp; Suites</t>
  </si>
  <si>
    <t>Charleston, WV | Country Inn &amp; Suites</t>
  </si>
  <si>
    <t>Charleston, WV | Holiday Inn Express</t>
  </si>
  <si>
    <t>Charlotte, NC | Courtyard by Marriott</t>
  </si>
  <si>
    <t>Chicago, IL | Hyatt Place</t>
  </si>
  <si>
    <t>Cleveland, OH | Residence Inn</t>
  </si>
  <si>
    <t>Decatur, GA | Courtyard by Marriott</t>
  </si>
  <si>
    <t>Englewood, CO | Hilton Garden Inn</t>
  </si>
  <si>
    <t>Englewood, CO | Hyatt Place</t>
  </si>
  <si>
    <t>Englewood, CO | Hyatt House</t>
  </si>
  <si>
    <t>Fort Lauderdale, FL | Courtyard by Marriott</t>
  </si>
  <si>
    <t>Fort Worth, TX | Courtyard by Marriott</t>
  </si>
  <si>
    <t>Greenville, SC | Hyatt Place</t>
  </si>
  <si>
    <t>Hoffman Estates, IL | Staybridge Suites</t>
  </si>
  <si>
    <t>Houston, TX | Hampton Inn</t>
  </si>
  <si>
    <t>Houston, TX | Hilton Garden Inn</t>
  </si>
  <si>
    <t>Hunt Valley, MD | Hyatt Place</t>
  </si>
  <si>
    <t>Indianapolis, IN | Hilton Garden Inn</t>
  </si>
  <si>
    <t>Kansas City, MO | Residence Inn</t>
  </si>
  <si>
    <t>Lombard, IL | Courtyard by Marriott</t>
  </si>
  <si>
    <t>Lombard, IL | SpringHill Suites</t>
  </si>
  <si>
    <t>Kansas City, MO | Courtyard by Marriott</t>
  </si>
  <si>
    <t>Louisville, KY | Hyatt Place</t>
  </si>
  <si>
    <t>Mesa, AZ | Hyatt Place</t>
  </si>
  <si>
    <t>Metairie, LA | Fairfield Inn &amp; Suites</t>
  </si>
  <si>
    <t>Metairie, LA | SpringHill Suites</t>
  </si>
  <si>
    <t>Miami, FL | Hyatt Place</t>
  </si>
  <si>
    <t>Minneapolis, MN | Courtyard by Marriott</t>
  </si>
  <si>
    <t>Minneapolis, MN | Residence Inn</t>
  </si>
  <si>
    <t>Minnetonka, MN | Hyatt House</t>
  </si>
  <si>
    <t>Nashville, TN | Hyatt Place</t>
  </si>
  <si>
    <t>Nashville, TN | Hampton Inn &amp; Suites</t>
  </si>
  <si>
    <t>Minnetonka, MN | Holiday Inn Express &amp; Suites</t>
  </si>
  <si>
    <t>Nashville, TN | Courtyard by Marriott</t>
  </si>
  <si>
    <t>Nashville, TN | SpringHill Suites</t>
  </si>
  <si>
    <t>New Haven, CT | Courtyard by Marriott</t>
  </si>
  <si>
    <t>New Orleans, LA | Courtyard by Marriott</t>
  </si>
  <si>
    <t>Orlando, FL | Courtyard by Marriott</t>
  </si>
  <si>
    <t>Orlando, FL | SpringHill Suites</t>
  </si>
  <si>
    <t>Orlando, FL | Hampton Inn</t>
  </si>
  <si>
    <t>Orlando, FL | Hyatt Place</t>
  </si>
  <si>
    <t>Owings Mills, MD | Hyatt House</t>
  </si>
  <si>
    <t>Portland, OR | Hyatt Place</t>
  </si>
  <si>
    <t>Pittsburgh, PA | Courtyard by Marriott</t>
  </si>
  <si>
    <t>San Francisco, CA | Hyatt Place</t>
  </si>
  <si>
    <t>San Francisco, CA | Residence Inn</t>
  </si>
  <si>
    <t>Scottsdale, AZ | Hampton Inn &amp; Suites</t>
  </si>
  <si>
    <t>Scottsdale, AZ | Residence Inn</t>
  </si>
  <si>
    <t>Tucson, AZ | Four Points</t>
  </si>
  <si>
    <t>Tucson, AZ | Holiday Inn Express &amp; Suites</t>
  </si>
  <si>
    <t>Scottsdale, AZ | Hyatt Place</t>
  </si>
  <si>
    <t>Scottsdale, AZ | Courtyard by Marriott</t>
  </si>
  <si>
    <t>Scottsdale, AZ | SpringHill Suites</t>
  </si>
  <si>
    <t>Tampa, FL | Hampton Inn &amp; Suites</t>
  </si>
  <si>
    <t>Tucson, AZ | Homewood Suites</t>
  </si>
  <si>
    <t>Waltham, MA | Hilton Garden Inn</t>
  </si>
  <si>
    <t>Boston (Watertown), MA | Residence Inn</t>
  </si>
  <si>
    <t>Schedule III - Real Estate and Accumulated Depreciation - Reconciliation of Land, Buildings and Improvements, and Reconciliation of Accumulated Depreciation (Details) - USD ($) $ in Thousands</t>
  </si>
  <si>
    <t>ASSET BASIS</t>
  </si>
  <si>
    <t>Balance at beginning of period</t>
  </si>
  <si>
    <t>Additions to land, buildings and improvements</t>
  </si>
  <si>
    <t>Disposition of land, buildings and improvements</t>
  </si>
  <si>
    <t>Impairment loss</t>
  </si>
  <si>
    <t>Balance at end of period</t>
  </si>
  <si>
    <t>ACCUMULATED DEPRECIATION</t>
  </si>
  <si>
    <t>Depreciation</t>
  </si>
  <si>
    <t>Depreciation on assets sold or disposed</t>
  </si>
  <si>
    <t>Aggregate cost of land, buildings, furniture and equipment for federal income tax purposes</t>
  </si>
  <si>
    <t>Hotel building and improvements | Minimum</t>
  </si>
  <si>
    <t>Useful lives</t>
  </si>
  <si>
    <t>Hotel building and improvements | Maximum</t>
  </si>
  <si>
    <t>Furniture and equipment | Minimum</t>
  </si>
  <si>
    <t>Furniture and equipment | Maximum</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000_);_(&quot;$ &quot;(#,##0.0000)" numFmtId="167"/>
    <numFmt formatCode="#,##0.0000_);(#,##0.0000)" numFmtId="168"/>
    <numFmt formatCode="#,##0.000_);(#,##0.000)" numFmtId="169"/>
    <numFmt formatCode="#,##0.000000_);(#,##0.00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7645</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D16" s="6" t="n">
        <v>1471222849</v>
      </c>
    </row>
    <row r="17" spans="1:4">
      <c r="A17" s="4" t="s">
        <v>27</v>
      </c>
      <c r="C17" s="5" t="n">
        <v>104783179</v>
      </c>
    </row>
    <row r="18" spans="1:4">
      <c r="A18" s="4" t="s">
        <v>28</v>
      </c>
      <c r="B18" s="4" t="s">
        <v>14</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2</v>
      </c>
    </row>
    <row r="4" spans="1:2">
      <c r="A4" s="4" t="s">
        <v>204</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065554</v>
      </c>
      <c r="C3" s="6" t="n">
        <v>2059492</v>
      </c>
    </row>
    <row r="4" spans="1:3">
      <c r="A4" s="4" t="s">
        <v>36</v>
      </c>
      <c r="B4" s="5" t="n">
        <v>0</v>
      </c>
      <c r="C4" s="5" t="n">
        <v>23793</v>
      </c>
    </row>
    <row r="5" spans="1:3">
      <c r="A5" s="4" t="s">
        <v>37</v>
      </c>
      <c r="B5" s="5" t="n">
        <v>2267</v>
      </c>
      <c r="C5" s="5" t="n">
        <v>2942</v>
      </c>
    </row>
    <row r="6" spans="1:3">
      <c r="A6" s="4" t="s">
        <v>38</v>
      </c>
      <c r="B6" s="5" t="n">
        <v>7633</v>
      </c>
      <c r="C6" s="5" t="n">
        <v>1193</v>
      </c>
    </row>
    <row r="7" spans="1:3">
      <c r="A7" s="4" t="s">
        <v>39</v>
      </c>
      <c r="B7" s="5" t="n">
        <v>30700</v>
      </c>
      <c r="C7" s="5" t="n">
        <v>12356</v>
      </c>
    </row>
    <row r="8" spans="1:3">
      <c r="A8" s="4" t="s">
        <v>40</v>
      </c>
      <c r="B8" s="5" t="n">
        <v>44088</v>
      </c>
      <c r="C8" s="5" t="n">
        <v>36545</v>
      </c>
    </row>
    <row r="9" spans="1:3">
      <c r="A9" s="4" t="s">
        <v>41</v>
      </c>
      <c r="B9" s="5" t="n">
        <v>28468</v>
      </c>
      <c r="C9" s="5" t="n">
        <v>29462</v>
      </c>
    </row>
    <row r="10" spans="1:3">
      <c r="A10" s="4" t="s">
        <v>42</v>
      </c>
      <c r="B10" s="5" t="n">
        <v>13978</v>
      </c>
      <c r="C10" s="5" t="n">
        <v>16985</v>
      </c>
    </row>
    <row r="11" spans="1:3">
      <c r="A11" s="4" t="s">
        <v>43</v>
      </c>
      <c r="B11" s="5" t="n">
        <v>10111</v>
      </c>
      <c r="C11" s="5" t="n">
        <v>9454</v>
      </c>
    </row>
    <row r="12" spans="1:3">
      <c r="A12" s="4" t="s">
        <v>44</v>
      </c>
      <c r="B12" s="5" t="n">
        <v>4691</v>
      </c>
      <c r="C12" s="5" t="n">
        <v>5221</v>
      </c>
    </row>
    <row r="13" spans="1:3">
      <c r="A13" s="4" t="s">
        <v>45</v>
      </c>
      <c r="B13" s="5" t="n">
        <v>14807</v>
      </c>
      <c r="C13" s="5" t="n">
        <v>12431</v>
      </c>
    </row>
    <row r="14" spans="1:3">
      <c r="A14" s="4" t="s">
        <v>46</v>
      </c>
      <c r="B14" s="5" t="n">
        <v>2222297</v>
      </c>
      <c r="C14" s="5" t="n">
        <v>2209874</v>
      </c>
    </row>
    <row r="15" spans="1:3">
      <c r="A15" s="3" t="s">
        <v>47</v>
      </c>
    </row>
    <row r="16" spans="1:3">
      <c r="A16" s="4" t="s">
        <v>48</v>
      </c>
      <c r="B16" s="5" t="n">
        <v>958712</v>
      </c>
      <c r="C16" s="5" t="n">
        <v>868236</v>
      </c>
    </row>
    <row r="17" spans="1:3">
      <c r="A17" s="4" t="s">
        <v>49</v>
      </c>
      <c r="B17" s="5" t="n">
        <v>5391</v>
      </c>
      <c r="C17" s="5" t="n">
        <v>7774</v>
      </c>
    </row>
    <row r="18" spans="1:3">
      <c r="A18" s="4" t="s">
        <v>50</v>
      </c>
      <c r="B18" s="5" t="n">
        <v>66050</v>
      </c>
      <c r="C18" s="5" t="n">
        <v>56488</v>
      </c>
    </row>
    <row r="19" spans="1:3">
      <c r="A19" s="4" t="s">
        <v>51</v>
      </c>
      <c r="B19" s="5" t="n">
        <v>1030153</v>
      </c>
      <c r="C19" s="5" t="n">
        <v>932498</v>
      </c>
    </row>
    <row r="20" spans="1:3">
      <c r="A20" s="4" t="s">
        <v>52</v>
      </c>
      <c r="B20" s="4" t="s">
        <v>53</v>
      </c>
      <c r="C20" s="4" t="s">
        <v>53</v>
      </c>
    </row>
    <row r="21" spans="1:3">
      <c r="A21" s="3" t="s">
        <v>54</v>
      </c>
    </row>
    <row r="22" spans="1:3">
      <c r="A22" s="4" t="s">
        <v>55</v>
      </c>
      <c r="B22" s="5" t="n">
        <v>1048</v>
      </c>
      <c r="C22" s="5" t="n">
        <v>1043</v>
      </c>
    </row>
    <row r="23" spans="1:3">
      <c r="A23" s="4" t="s">
        <v>56</v>
      </c>
      <c r="B23" s="5" t="n">
        <v>1185310</v>
      </c>
      <c r="C23" s="5" t="n">
        <v>1262679</v>
      </c>
    </row>
    <row r="24" spans="1:3">
      <c r="A24" s="4" t="s">
        <v>57</v>
      </c>
      <c r="B24" s="5" t="n">
        <v>-1441</v>
      </c>
      <c r="C24" s="5" t="n">
        <v>1451</v>
      </c>
    </row>
    <row r="25" spans="1:3">
      <c r="A25" s="4" t="s">
        <v>58</v>
      </c>
      <c r="B25" s="5" t="n">
        <v>4838</v>
      </c>
      <c r="C25" s="5" t="n">
        <v>9201</v>
      </c>
    </row>
    <row r="26" spans="1:3">
      <c r="A26" s="4" t="s">
        <v>59</v>
      </c>
      <c r="B26" s="5" t="n">
        <v>1189849</v>
      </c>
      <c r="C26" s="5" t="n">
        <v>1274502</v>
      </c>
    </row>
    <row r="27" spans="1:3">
      <c r="A27" s="4" t="s">
        <v>60</v>
      </c>
      <c r="B27" s="5" t="n">
        <v>2295</v>
      </c>
      <c r="C27" s="5" t="n">
        <v>2874</v>
      </c>
    </row>
    <row r="28" spans="1:3">
      <c r="A28" s="4" t="s">
        <v>61</v>
      </c>
      <c r="B28" s="5" t="n">
        <v>1192144</v>
      </c>
      <c r="C28" s="5" t="n">
        <v>1277376</v>
      </c>
    </row>
    <row r="29" spans="1:3">
      <c r="A29" s="4" t="s">
        <v>62</v>
      </c>
      <c r="B29" s="5" t="n">
        <v>2222297</v>
      </c>
      <c r="C29" s="5" t="n">
        <v>2209874</v>
      </c>
    </row>
    <row r="30" spans="1:3">
      <c r="A30" s="4" t="s">
        <v>63</v>
      </c>
    </row>
    <row r="31" spans="1:3">
      <c r="A31" s="3" t="s">
        <v>54</v>
      </c>
    </row>
    <row r="32" spans="1:3">
      <c r="A32" s="4" t="s">
        <v>64</v>
      </c>
      <c r="B32" s="5" t="n">
        <v>0</v>
      </c>
      <c r="C32" s="5" t="n">
        <v>34</v>
      </c>
    </row>
    <row r="33" spans="1:3">
      <c r="A33" s="4" t="s">
        <v>65</v>
      </c>
    </row>
    <row r="34" spans="1:3">
      <c r="A34" s="3" t="s">
        <v>54</v>
      </c>
    </row>
    <row r="35" spans="1:3">
      <c r="A35" s="4" t="s">
        <v>64</v>
      </c>
      <c r="B35" s="5" t="n">
        <v>30</v>
      </c>
      <c r="C35" s="5" t="n">
        <v>30</v>
      </c>
    </row>
    <row r="36" spans="1:3">
      <c r="A36" s="4" t="s">
        <v>66</v>
      </c>
    </row>
    <row r="37" spans="1:3">
      <c r="A37" s="3" t="s">
        <v>54</v>
      </c>
    </row>
    <row r="38" spans="1:3">
      <c r="A38" s="4" t="s">
        <v>64</v>
      </c>
      <c r="B38" s="6" t="n">
        <v>64</v>
      </c>
      <c r="C38" s="6" t="n">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19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199</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2</v>
      </c>
    </row>
    <row r="4" spans="1:2">
      <c r="A4" s="4" t="s">
        <v>289</v>
      </c>
      <c r="B4" s="4" t="s">
        <v>290</v>
      </c>
    </row>
    <row r="5" spans="1:2">
      <c r="A5" s="4" t="s">
        <v>291</v>
      </c>
      <c r="B5" s="4" t="s">
        <v>292</v>
      </c>
    </row>
    <row r="6" spans="1:2">
      <c r="A6" s="4" t="s">
        <v>293</v>
      </c>
      <c r="B6" s="4" t="s">
        <v>292</v>
      </c>
    </row>
    <row r="7" spans="1:2">
      <c r="A7" s="4" t="s">
        <v>294</v>
      </c>
      <c r="B7" s="4" t="s">
        <v>295</v>
      </c>
    </row>
    <row r="8" spans="1:2">
      <c r="A8" s="4" t="s">
        <v>296</v>
      </c>
      <c r="B8" s="4" t="s">
        <v>295</v>
      </c>
    </row>
    <row r="9" spans="1:2">
      <c r="A9" s="4" t="s">
        <v>297</v>
      </c>
      <c r="B9" s="4" t="s">
        <v>298</v>
      </c>
    </row>
    <row r="10" spans="1:2">
      <c r="A10" s="4" t="s">
        <v>299</v>
      </c>
      <c r="B10" s="4" t="s">
        <v>300</v>
      </c>
    </row>
    <row r="11" spans="1:2">
      <c r="A11" s="4" t="s">
        <v>301</v>
      </c>
      <c r="B11" s="4" t="s">
        <v>302</v>
      </c>
    </row>
    <row r="12" spans="1:2">
      <c r="A12" s="4" t="s">
        <v>303</v>
      </c>
      <c r="B12"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v>
      </c>
    </row>
    <row r="3" spans="1:2">
      <c r="A3" s="3" t="s">
        <v>202</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206</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7</v>
      </c>
      <c r="B1" s="2" t="s">
        <v>1</v>
      </c>
    </row>
    <row r="2" spans="1:3">
      <c r="B2" s="2" t="s">
        <v>2</v>
      </c>
      <c r="C2" s="2" t="s">
        <v>33</v>
      </c>
    </row>
    <row r="3" spans="1:3">
      <c r="A3" s="4" t="s">
        <v>68</v>
      </c>
      <c r="B3" s="7" t="n">
        <v>0.01</v>
      </c>
      <c r="C3" s="7" t="n">
        <v>0.01</v>
      </c>
    </row>
    <row r="4" spans="1:3">
      <c r="A4" s="4" t="s">
        <v>69</v>
      </c>
      <c r="B4" s="5" t="n">
        <v>100000000</v>
      </c>
      <c r="C4" s="5" t="n">
        <v>100000000</v>
      </c>
    </row>
    <row r="5" spans="1:3">
      <c r="A5" s="4" t="s">
        <v>70</v>
      </c>
      <c r="B5" s="7" t="n">
        <v>0.01</v>
      </c>
      <c r="C5" s="7" t="n">
        <v>0.01</v>
      </c>
    </row>
    <row r="6" spans="1:3">
      <c r="A6" s="4" t="s">
        <v>71</v>
      </c>
      <c r="B6" s="5" t="n">
        <v>500000000</v>
      </c>
      <c r="C6" s="5" t="n">
        <v>500000000</v>
      </c>
    </row>
    <row r="7" spans="1:3">
      <c r="A7" s="4" t="s">
        <v>72</v>
      </c>
      <c r="B7" s="5" t="n">
        <v>104783179</v>
      </c>
      <c r="C7" s="5" t="n">
        <v>104287128</v>
      </c>
    </row>
    <row r="8" spans="1:3">
      <c r="A8" s="4" t="s">
        <v>73</v>
      </c>
      <c r="B8" s="5" t="n">
        <v>104783179</v>
      </c>
      <c r="C8" s="5" t="n">
        <v>104287128</v>
      </c>
    </row>
    <row r="9" spans="1:3">
      <c r="A9" s="4" t="s">
        <v>63</v>
      </c>
    </row>
    <row r="10" spans="1:3">
      <c r="A10" s="4" t="s">
        <v>74</v>
      </c>
      <c r="C10" s="5" t="n">
        <v>3400000</v>
      </c>
    </row>
    <row r="11" spans="1:3">
      <c r="A11" s="4" t="s">
        <v>75</v>
      </c>
      <c r="C11" s="5" t="n">
        <v>3400000</v>
      </c>
    </row>
    <row r="12" spans="1:3">
      <c r="A12" s="4" t="s">
        <v>76</v>
      </c>
      <c r="C12" s="6" t="n">
        <v>85522</v>
      </c>
    </row>
    <row r="13" spans="1:3">
      <c r="A13" s="4" t="s">
        <v>77</v>
      </c>
      <c r="C13" s="4" t="s">
        <v>78</v>
      </c>
    </row>
    <row r="14" spans="1:3">
      <c r="A14" s="4" t="s">
        <v>65</v>
      </c>
    </row>
    <row r="15" spans="1:3">
      <c r="A15" s="4" t="s">
        <v>69</v>
      </c>
      <c r="B15" s="5" t="n">
        <v>3000000</v>
      </c>
    </row>
    <row r="16" spans="1:3">
      <c r="A16" s="4" t="s">
        <v>74</v>
      </c>
      <c r="B16" s="5" t="n">
        <v>3000000</v>
      </c>
      <c r="C16" s="5" t="n">
        <v>3000000</v>
      </c>
    </row>
    <row r="17" spans="1:3">
      <c r="A17" s="4" t="s">
        <v>75</v>
      </c>
      <c r="B17" s="5" t="n">
        <v>3000000</v>
      </c>
      <c r="C17" s="5" t="n">
        <v>3000000</v>
      </c>
    </row>
    <row r="18" spans="1:3">
      <c r="A18" s="4" t="s">
        <v>76</v>
      </c>
      <c r="B18" s="6" t="n">
        <v>75417</v>
      </c>
      <c r="C18" s="6" t="n">
        <v>75417</v>
      </c>
    </row>
    <row r="19" spans="1:3">
      <c r="A19" s="4" t="s">
        <v>77</v>
      </c>
      <c r="B19" s="4" t="s">
        <v>79</v>
      </c>
      <c r="C19" s="4" t="s">
        <v>79</v>
      </c>
    </row>
    <row r="20" spans="1:3">
      <c r="A20" s="4" t="s">
        <v>66</v>
      </c>
    </row>
    <row r="21" spans="1:3">
      <c r="A21" s="4" t="s">
        <v>69</v>
      </c>
      <c r="B21" s="5" t="n">
        <v>6400000</v>
      </c>
    </row>
    <row r="22" spans="1:3">
      <c r="A22" s="4" t="s">
        <v>74</v>
      </c>
      <c r="B22" s="5" t="n">
        <v>6400000</v>
      </c>
      <c r="C22" s="5" t="n">
        <v>6400000</v>
      </c>
    </row>
    <row r="23" spans="1:3">
      <c r="A23" s="4" t="s">
        <v>75</v>
      </c>
      <c r="B23" s="5" t="n">
        <v>6400000</v>
      </c>
      <c r="C23" s="5" t="n">
        <v>6400000</v>
      </c>
    </row>
    <row r="24" spans="1:3">
      <c r="A24" s="4" t="s">
        <v>76</v>
      </c>
      <c r="B24" s="6" t="n">
        <v>160861</v>
      </c>
      <c r="C24" s="6" t="n">
        <v>160861</v>
      </c>
    </row>
    <row r="25" spans="1:3">
      <c r="A25" s="4" t="s">
        <v>77</v>
      </c>
      <c r="B25" s="4" t="s">
        <v>80</v>
      </c>
      <c r="C25" s="4" t="s">
        <v>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9</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5</v>
      </c>
      <c r="B1" s="2" t="s">
        <v>1</v>
      </c>
    </row>
    <row r="2" spans="1:2">
      <c r="B2" s="2" t="s">
        <v>2</v>
      </c>
    </row>
    <row r="3" spans="1:2">
      <c r="A3" s="3" t="s">
        <v>215</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1</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4</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0</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2</v>
      </c>
      <c r="B1" s="2" t="s">
        <v>1</v>
      </c>
    </row>
    <row r="2" spans="1:2">
      <c r="B2" s="2" t="s">
        <v>2</v>
      </c>
    </row>
    <row r="3" spans="1:2">
      <c r="A3" s="3" t="s">
        <v>233</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36</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36"/>
    <col customWidth="1" max="3" min="3" width="18"/>
  </cols>
  <sheetData>
    <row r="1" spans="1:3">
      <c r="A1" s="1" t="s">
        <v>368</v>
      </c>
      <c r="B1" s="2" t="s">
        <v>369</v>
      </c>
      <c r="C1" s="2" t="s">
        <v>370</v>
      </c>
    </row>
    <row r="2" spans="1:3">
      <c r="A2" s="3" t="s">
        <v>371</v>
      </c>
    </row>
    <row r="3" spans="1:3">
      <c r="A3" s="4" t="s">
        <v>372</v>
      </c>
      <c r="B3" s="5" t="n">
        <v>77</v>
      </c>
    </row>
    <row r="4" spans="1:3">
      <c r="A4" s="4" t="s">
        <v>373</v>
      </c>
      <c r="C4" s="5" t="n">
        <v>2442</v>
      </c>
    </row>
    <row r="5" spans="1:3">
      <c r="A5" s="4" t="s">
        <v>374</v>
      </c>
      <c r="B5" s="5" t="n">
        <v>26</v>
      </c>
    </row>
    <row r="6" spans="1:3">
      <c r="A6" s="4" t="s">
        <v>375</v>
      </c>
    </row>
    <row r="7" spans="1:3">
      <c r="A7" s="3" t="s">
        <v>371</v>
      </c>
    </row>
    <row r="8" spans="1:3">
      <c r="A8" s="4" t="s">
        <v>376</v>
      </c>
      <c r="B8" s="5" t="n">
        <v>77</v>
      </c>
    </row>
    <row r="9" spans="1:3">
      <c r="A9" s="4" t="s">
        <v>373</v>
      </c>
      <c r="B9" s="5" t="n">
        <v>11659</v>
      </c>
    </row>
    <row r="10" spans="1:3">
      <c r="A10" s="4" t="s">
        <v>377</v>
      </c>
    </row>
    <row r="11" spans="1:3">
      <c r="A11" s="3" t="s">
        <v>371</v>
      </c>
    </row>
    <row r="12" spans="1:3">
      <c r="A12" s="4" t="s">
        <v>378</v>
      </c>
      <c r="B12" s="4" t="s">
        <v>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3</v>
      </c>
      <c r="D2" s="2" t="s">
        <v>82</v>
      </c>
    </row>
    <row r="3" spans="1:4">
      <c r="A3" s="3" t="s">
        <v>83</v>
      </c>
    </row>
    <row r="4" spans="1:4">
      <c r="A4" s="4" t="s">
        <v>84</v>
      </c>
      <c r="B4" s="6" t="n">
        <v>567270</v>
      </c>
      <c r="C4" s="6" t="n">
        <v>515377</v>
      </c>
      <c r="D4" s="6" t="n">
        <v>473935</v>
      </c>
    </row>
    <row r="5" spans="1:4">
      <c r="A5" s="3" t="s">
        <v>85</v>
      </c>
    </row>
    <row r="6" spans="1:4">
      <c r="A6" s="4" t="s">
        <v>86</v>
      </c>
      <c r="B6" s="5" t="n">
        <v>43339</v>
      </c>
      <c r="C6" s="5" t="n">
        <v>37419</v>
      </c>
      <c r="D6" s="5" t="n">
        <v>30250</v>
      </c>
    </row>
    <row r="7" spans="1:4">
      <c r="A7" s="4" t="s">
        <v>87</v>
      </c>
      <c r="B7" s="5" t="n">
        <v>101013</v>
      </c>
      <c r="C7" s="5" t="n">
        <v>85927</v>
      </c>
      <c r="D7" s="5" t="n">
        <v>72406</v>
      </c>
    </row>
    <row r="8" spans="1:4">
      <c r="A8" s="4" t="s">
        <v>88</v>
      </c>
      <c r="B8" s="5" t="n">
        <v>21509</v>
      </c>
      <c r="C8" s="5" t="n">
        <v>19597</v>
      </c>
      <c r="D8" s="5" t="n">
        <v>19292</v>
      </c>
    </row>
    <row r="9" spans="1:4">
      <c r="A9" s="4" t="s">
        <v>89</v>
      </c>
      <c r="B9" s="5" t="n">
        <v>0</v>
      </c>
      <c r="C9" s="5" t="n">
        <v>354</v>
      </c>
      <c r="D9" s="5" t="n">
        <v>3492</v>
      </c>
    </row>
    <row r="10" spans="1:4">
      <c r="A10" s="4" t="s">
        <v>90</v>
      </c>
      <c r="B10" s="5" t="n">
        <v>1075</v>
      </c>
      <c r="C10" s="5" t="n">
        <v>0</v>
      </c>
      <c r="D10" s="5" t="n">
        <v>577</v>
      </c>
    </row>
    <row r="11" spans="1:4">
      <c r="A11" s="4" t="s">
        <v>91</v>
      </c>
      <c r="B11" s="5" t="n">
        <v>483545</v>
      </c>
      <c r="C11" s="5" t="n">
        <v>431482</v>
      </c>
      <c r="D11" s="5" t="n">
        <v>391448</v>
      </c>
    </row>
    <row r="12" spans="1:4">
      <c r="A12" s="4" t="s">
        <v>92</v>
      </c>
      <c r="B12" s="5" t="n">
        <v>41474</v>
      </c>
      <c r="C12" s="5" t="n">
        <v>43209</v>
      </c>
      <c r="D12" s="5" t="n">
        <v>49855</v>
      </c>
    </row>
    <row r="13" spans="1:4">
      <c r="A13" s="4" t="s">
        <v>93</v>
      </c>
      <c r="B13" s="5" t="n">
        <v>125199</v>
      </c>
      <c r="C13" s="5" t="n">
        <v>127104</v>
      </c>
      <c r="D13" s="5" t="n">
        <v>132342</v>
      </c>
    </row>
    <row r="14" spans="1:4">
      <c r="A14" s="3" t="s">
        <v>94</v>
      </c>
    </row>
    <row r="15" spans="1:4">
      <c r="A15" s="4" t="s">
        <v>95</v>
      </c>
      <c r="B15" s="5" t="n">
        <v>-41944</v>
      </c>
      <c r="C15" s="5" t="n">
        <v>-29687</v>
      </c>
      <c r="D15" s="5" t="n">
        <v>-28091</v>
      </c>
    </row>
    <row r="16" spans="1:4">
      <c r="A16" s="4" t="s">
        <v>96</v>
      </c>
      <c r="B16" s="5" t="n">
        <v>6949</v>
      </c>
      <c r="C16" s="5" t="n">
        <v>3778</v>
      </c>
      <c r="D16" s="5" t="n">
        <v>2560</v>
      </c>
    </row>
    <row r="17" spans="1:4">
      <c r="A17" s="4" t="s">
        <v>97</v>
      </c>
      <c r="B17" s="5" t="n">
        <v>-34995</v>
      </c>
      <c r="C17" s="5" t="n">
        <v>-25909</v>
      </c>
      <c r="D17" s="5" t="n">
        <v>-25531</v>
      </c>
    </row>
    <row r="18" spans="1:4">
      <c r="A18" s="4" t="s">
        <v>98</v>
      </c>
      <c r="B18" s="5" t="n">
        <v>90204</v>
      </c>
      <c r="C18" s="5" t="n">
        <v>101195</v>
      </c>
      <c r="D18" s="5" t="n">
        <v>106811</v>
      </c>
    </row>
    <row r="19" spans="1:4">
      <c r="A19" s="4" t="s">
        <v>99</v>
      </c>
      <c r="B19" s="5" t="n">
        <v>922</v>
      </c>
      <c r="C19" s="5" t="n">
        <v>-1674</v>
      </c>
      <c r="D19" s="5" t="n">
        <v>1450</v>
      </c>
    </row>
    <row r="20" spans="1:4">
      <c r="A20" s="4" t="s">
        <v>100</v>
      </c>
      <c r="B20" s="5" t="n">
        <v>91126</v>
      </c>
      <c r="C20" s="5" t="n">
        <v>99521</v>
      </c>
      <c r="D20" s="5" t="n">
        <v>108261</v>
      </c>
    </row>
    <row r="21" spans="1:4">
      <c r="A21" s="4" t="s">
        <v>101</v>
      </c>
      <c r="B21" s="5" t="n">
        <v>-205</v>
      </c>
      <c r="C21" s="5" t="n">
        <v>-307</v>
      </c>
      <c r="D21" s="5" t="n">
        <v>-456</v>
      </c>
    </row>
    <row r="22" spans="1:4">
      <c r="A22" s="4" t="s">
        <v>102</v>
      </c>
      <c r="B22" s="5" t="n">
        <v>90921</v>
      </c>
      <c r="C22" s="5" t="n">
        <v>99214</v>
      </c>
      <c r="D22" s="5" t="n">
        <v>107805</v>
      </c>
    </row>
    <row r="23" spans="1:4">
      <c r="A23" s="4" t="s">
        <v>103</v>
      </c>
      <c r="B23" s="5" t="n">
        <v>-16671</v>
      </c>
      <c r="C23" s="5" t="n">
        <v>-17408</v>
      </c>
      <c r="D23" s="5" t="n">
        <v>-18232</v>
      </c>
    </row>
    <row r="24" spans="1:4">
      <c r="A24" s="4" t="s">
        <v>104</v>
      </c>
      <c r="B24" s="5" t="n">
        <v>-3277</v>
      </c>
      <c r="C24" s="5" t="n">
        <v>-2572</v>
      </c>
      <c r="D24" s="5" t="n">
        <v>-2125</v>
      </c>
    </row>
    <row r="25" spans="1:4">
      <c r="A25" s="4" t="s">
        <v>105</v>
      </c>
      <c r="B25" s="6" t="n">
        <v>70973</v>
      </c>
      <c r="C25" s="6" t="n">
        <v>79234</v>
      </c>
      <c r="D25" s="6" t="n">
        <v>87448</v>
      </c>
    </row>
    <row r="26" spans="1:4">
      <c r="A26" s="3" t="s">
        <v>106</v>
      </c>
    </row>
    <row r="27" spans="1:4">
      <c r="A27" s="4" t="s">
        <v>107</v>
      </c>
      <c r="B27" s="7" t="n">
        <v>0.68</v>
      </c>
      <c r="C27" s="7" t="n">
        <v>0.79</v>
      </c>
      <c r="D27" s="6" t="n">
        <v>1</v>
      </c>
    </row>
    <row r="28" spans="1:4">
      <c r="A28" s="3" t="s">
        <v>108</v>
      </c>
    </row>
    <row r="29" spans="1:4">
      <c r="A29" s="4" t="s">
        <v>109</v>
      </c>
      <c r="B29" s="5" t="n">
        <v>103623</v>
      </c>
      <c r="C29" s="5" t="n">
        <v>99406</v>
      </c>
      <c r="D29" s="5" t="n">
        <v>86874</v>
      </c>
    </row>
    <row r="30" spans="1:4">
      <c r="A30" s="4" t="s">
        <v>110</v>
      </c>
      <c r="B30" s="5" t="n">
        <v>103842</v>
      </c>
      <c r="C30" s="5" t="n">
        <v>99780</v>
      </c>
      <c r="D30" s="5" t="n">
        <v>87343</v>
      </c>
    </row>
    <row r="31" spans="1:4">
      <c r="A31" s="4" t="s">
        <v>111</v>
      </c>
      <c r="B31" s="7" t="n">
        <v>0.72</v>
      </c>
      <c r="C31" s="7" t="n">
        <v>0.67</v>
      </c>
      <c r="D31" s="7" t="n">
        <v>0.55</v>
      </c>
    </row>
    <row r="32" spans="1:4">
      <c r="A32" s="4" t="s">
        <v>112</v>
      </c>
    </row>
    <row r="33" spans="1:4">
      <c r="A33" s="3" t="s">
        <v>83</v>
      </c>
    </row>
    <row r="34" spans="1:4">
      <c r="A34" s="4" t="s">
        <v>84</v>
      </c>
      <c r="B34" s="6" t="n">
        <v>523439</v>
      </c>
      <c r="C34" s="6" t="n">
        <v>479934</v>
      </c>
      <c r="D34" s="6" t="n">
        <v>443270</v>
      </c>
    </row>
    <row r="35" spans="1:4">
      <c r="A35" s="3" t="s">
        <v>85</v>
      </c>
    </row>
    <row r="36" spans="1:4">
      <c r="A36" s="4" t="s">
        <v>113</v>
      </c>
      <c r="B36" s="5" t="n">
        <v>119724</v>
      </c>
      <c r="C36" s="5" t="n">
        <v>108715</v>
      </c>
      <c r="D36" s="5" t="n">
        <v>97358</v>
      </c>
    </row>
    <row r="37" spans="1:4">
      <c r="A37" s="4" t="s">
        <v>114</v>
      </c>
    </row>
    <row r="38" spans="1:4">
      <c r="A38" s="3" t="s">
        <v>83</v>
      </c>
    </row>
    <row r="39" spans="1:4">
      <c r="A39" s="4" t="s">
        <v>84</v>
      </c>
      <c r="B39" s="5" t="n">
        <v>24773</v>
      </c>
      <c r="C39" s="5" t="n">
        <v>21919</v>
      </c>
      <c r="D39" s="5" t="n">
        <v>19777</v>
      </c>
    </row>
    <row r="40" spans="1:4">
      <c r="A40" s="3" t="s">
        <v>85</v>
      </c>
    </row>
    <row r="41" spans="1:4">
      <c r="A41" s="4" t="s">
        <v>113</v>
      </c>
      <c r="B41" s="5" t="n">
        <v>19447</v>
      </c>
      <c r="C41" s="5" t="n">
        <v>17002</v>
      </c>
      <c r="D41" s="5" t="n">
        <v>14841</v>
      </c>
    </row>
    <row r="42" spans="1:4">
      <c r="A42" s="4" t="s">
        <v>115</v>
      </c>
    </row>
    <row r="43" spans="1:4">
      <c r="A43" s="3" t="s">
        <v>83</v>
      </c>
    </row>
    <row r="44" spans="1:4">
      <c r="A44" s="4" t="s">
        <v>84</v>
      </c>
      <c r="B44" s="5" t="n">
        <v>19058</v>
      </c>
      <c r="C44" s="5" t="n">
        <v>13524</v>
      </c>
      <c r="D44" s="5" t="n">
        <v>10888</v>
      </c>
    </row>
    <row r="45" spans="1:4">
      <c r="A45" s="3" t="s">
        <v>85</v>
      </c>
    </row>
    <row r="46" spans="1:4">
      <c r="A46" s="4" t="s">
        <v>113</v>
      </c>
      <c r="B46" s="5" t="n">
        <v>158917</v>
      </c>
      <c r="C46" s="5" t="n">
        <v>144258</v>
      </c>
      <c r="D46" s="5" t="n">
        <v>134420</v>
      </c>
    </row>
    <row r="47" spans="1:4">
      <c r="A47" s="4" t="s">
        <v>116</v>
      </c>
    </row>
    <row r="48" spans="1:4">
      <c r="A48" s="3" t="s">
        <v>85</v>
      </c>
    </row>
    <row r="49" spans="1:4">
      <c r="A49" s="4" t="s">
        <v>113</v>
      </c>
      <c r="B49" s="6" t="n">
        <v>18521</v>
      </c>
      <c r="C49" s="6" t="n">
        <v>18210</v>
      </c>
      <c r="D49" s="6" t="n">
        <v>188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81</v>
      </c>
    </row>
    <row r="3" spans="1:2">
      <c r="A3" s="3" t="s">
        <v>247</v>
      </c>
    </row>
    <row r="4" spans="1:2">
      <c r="A4" s="4" t="s">
        <v>382</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83</v>
      </c>
      <c r="B1" s="2" t="s">
        <v>1</v>
      </c>
    </row>
    <row r="2" spans="1:2">
      <c r="B2" s="2" t="s">
        <v>2</v>
      </c>
    </row>
    <row r="3" spans="1:2">
      <c r="A3" s="4" t="s">
        <v>384</v>
      </c>
    </row>
    <row r="4" spans="1:2">
      <c r="A4" s="3" t="s">
        <v>385</v>
      </c>
    </row>
    <row r="5" spans="1:2">
      <c r="A5" s="4" t="s">
        <v>386</v>
      </c>
      <c r="B5" s="4" t="s">
        <v>387</v>
      </c>
    </row>
    <row r="6" spans="1:2">
      <c r="A6" s="4" t="s">
        <v>388</v>
      </c>
    </row>
    <row r="7" spans="1:2">
      <c r="A7" s="3" t="s">
        <v>385</v>
      </c>
    </row>
    <row r="8" spans="1:2">
      <c r="A8" s="4" t="s">
        <v>386</v>
      </c>
      <c r="B8" s="4" t="s">
        <v>389</v>
      </c>
    </row>
    <row r="9" spans="1:2">
      <c r="A9" s="4" t="s">
        <v>390</v>
      </c>
    </row>
    <row r="10" spans="1:2">
      <c r="A10" s="3" t="s">
        <v>385</v>
      </c>
    </row>
    <row r="11" spans="1:2">
      <c r="A11" s="4" t="s">
        <v>386</v>
      </c>
      <c r="B11" s="4" t="s">
        <v>391</v>
      </c>
    </row>
    <row r="12" spans="1:2">
      <c r="A12" s="4" t="s">
        <v>392</v>
      </c>
    </row>
    <row r="13" spans="1:2">
      <c r="A13" s="3" t="s">
        <v>385</v>
      </c>
    </row>
    <row r="14" spans="1:2">
      <c r="A14" s="4" t="s">
        <v>386</v>
      </c>
      <c r="B1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3</v>
      </c>
      <c r="D2" s="2" t="s">
        <v>82</v>
      </c>
    </row>
    <row r="3" spans="1:4">
      <c r="A3" s="3" t="s">
        <v>199</v>
      </c>
    </row>
    <row r="4" spans="1:4">
      <c r="A4" s="4" t="s">
        <v>395</v>
      </c>
      <c r="B4" s="8" t="n">
        <v>0.1</v>
      </c>
      <c r="C4" s="8" t="n">
        <v>0.1</v>
      </c>
    </row>
    <row r="5" spans="1:4">
      <c r="A5" s="4" t="s">
        <v>396</v>
      </c>
      <c r="B5" s="8" t="n">
        <v>0.6</v>
      </c>
      <c r="C5" s="8" t="n">
        <v>0.7</v>
      </c>
      <c r="D5" s="8" t="n">
        <v>0.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399</v>
      </c>
    </row>
    <row r="3" spans="1:2">
      <c r="A3" s="4" t="s">
        <v>400</v>
      </c>
      <c r="B3" s="6" t="n">
        <v>24</v>
      </c>
    </row>
    <row r="4" spans="1:2">
      <c r="A4" s="4" t="s">
        <v>401</v>
      </c>
      <c r="B4" s="6" t="n">
        <v>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3</v>
      </c>
    </row>
    <row r="2" spans="1:3">
      <c r="A2" s="3" t="s">
        <v>403</v>
      </c>
    </row>
    <row r="3" spans="1:3">
      <c r="A3" s="4" t="s">
        <v>404</v>
      </c>
      <c r="B3" s="6" t="n">
        <v>2413176</v>
      </c>
      <c r="C3" s="6" t="n">
        <v>2350559</v>
      </c>
    </row>
    <row r="4" spans="1:3">
      <c r="A4" s="4" t="s">
        <v>405</v>
      </c>
      <c r="B4" s="5" t="n">
        <v>-347622</v>
      </c>
      <c r="C4" s="5" t="n">
        <v>-291067</v>
      </c>
    </row>
    <row r="5" spans="1:3">
      <c r="A5" s="4" t="s">
        <v>35</v>
      </c>
      <c r="B5" s="5" t="n">
        <v>2065554</v>
      </c>
      <c r="C5" s="5" t="n">
        <v>2059492</v>
      </c>
    </row>
    <row r="6" spans="1:3">
      <c r="A6" s="4" t="s">
        <v>406</v>
      </c>
    </row>
    <row r="7" spans="1:3">
      <c r="A7" s="3" t="s">
        <v>403</v>
      </c>
    </row>
    <row r="8" spans="1:3">
      <c r="A8" s="4" t="s">
        <v>404</v>
      </c>
      <c r="B8" s="5" t="n">
        <v>288833</v>
      </c>
      <c r="C8" s="5" t="n">
        <v>272932</v>
      </c>
    </row>
    <row r="9" spans="1:3">
      <c r="A9" s="4" t="s">
        <v>407</v>
      </c>
    </row>
    <row r="10" spans="1:3">
      <c r="A10" s="3" t="s">
        <v>403</v>
      </c>
    </row>
    <row r="11" spans="1:3">
      <c r="A11" s="4" t="s">
        <v>404</v>
      </c>
      <c r="B11" s="5" t="n">
        <v>1916194</v>
      </c>
      <c r="C11" s="5" t="n">
        <v>1868273</v>
      </c>
    </row>
    <row r="12" spans="1:3">
      <c r="A12" s="4" t="s">
        <v>408</v>
      </c>
    </row>
    <row r="13" spans="1:3">
      <c r="A13" s="3" t="s">
        <v>403</v>
      </c>
    </row>
    <row r="14" spans="1:3">
      <c r="A14" s="4" t="s">
        <v>404</v>
      </c>
      <c r="B14" s="5" t="n">
        <v>22064</v>
      </c>
      <c r="C14" s="5" t="n">
        <v>22764</v>
      </c>
    </row>
    <row r="15" spans="1:3">
      <c r="A15" s="4" t="s">
        <v>409</v>
      </c>
    </row>
    <row r="16" spans="1:3">
      <c r="A16" s="3" t="s">
        <v>403</v>
      </c>
    </row>
    <row r="17" spans="1:3">
      <c r="A17" s="4" t="s">
        <v>404</v>
      </c>
      <c r="B17" s="5" t="n">
        <v>21059</v>
      </c>
      <c r="C17" s="5" t="n">
        <v>12464</v>
      </c>
    </row>
    <row r="18" spans="1:3">
      <c r="A18" s="4" t="s">
        <v>410</v>
      </c>
    </row>
    <row r="19" spans="1:3">
      <c r="A19" s="3" t="s">
        <v>403</v>
      </c>
    </row>
    <row r="20" spans="1:3">
      <c r="A20" s="4" t="s">
        <v>404</v>
      </c>
      <c r="B20" s="6" t="n">
        <v>165026</v>
      </c>
      <c r="C20" s="6" t="n">
        <v>1741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21"/>
    <col customWidth="1" max="5" min="5" width="25"/>
    <col customWidth="1" max="6" min="6" width="21"/>
    <col customWidth="1" max="7" min="7" width="30"/>
    <col customWidth="1" max="8" min="8" width="25"/>
    <col customWidth="1" max="9" min="9" width="26"/>
    <col customWidth="1" max="10" min="10" width="26"/>
  </cols>
  <sheetData>
    <row r="1" spans="1:10">
      <c r="A1" s="1" t="s">
        <v>411</v>
      </c>
      <c r="B1" s="2" t="s">
        <v>1</v>
      </c>
      <c r="E1" s="2" t="s">
        <v>412</v>
      </c>
      <c r="F1" s="2" t="s">
        <v>413</v>
      </c>
    </row>
    <row r="2" spans="1:10">
      <c r="B2" s="2" t="s">
        <v>414</v>
      </c>
      <c r="C2" s="2" t="s">
        <v>415</v>
      </c>
      <c r="D2" s="2" t="s">
        <v>416</v>
      </c>
      <c r="E2" s="2" t="s">
        <v>417</v>
      </c>
      <c r="F2" s="2" t="s">
        <v>418</v>
      </c>
      <c r="G2" s="2" t="s">
        <v>419</v>
      </c>
      <c r="H2" s="2" t="s">
        <v>420</v>
      </c>
      <c r="I2" s="2" t="s">
        <v>421</v>
      </c>
      <c r="J2" s="2" t="s">
        <v>422</v>
      </c>
    </row>
    <row r="3" spans="1:10">
      <c r="A3" s="3" t="s">
        <v>423</v>
      </c>
    </row>
    <row r="4" spans="1:10">
      <c r="A4" s="4" t="s">
        <v>424</v>
      </c>
      <c r="B4" s="6" t="n">
        <v>100500</v>
      </c>
      <c r="C4" s="6" t="n">
        <v>85500</v>
      </c>
      <c r="D4" s="6" t="n">
        <v>72100</v>
      </c>
    </row>
    <row r="5" spans="1:10">
      <c r="A5" s="4" t="s">
        <v>372</v>
      </c>
      <c r="B5" s="5" t="n">
        <v>77</v>
      </c>
    </row>
    <row r="6" spans="1:10">
      <c r="A6" s="4" t="s">
        <v>425</v>
      </c>
      <c r="C6" s="5" t="n">
        <v>2442</v>
      </c>
    </row>
    <row r="7" spans="1:10">
      <c r="A7" s="4" t="s">
        <v>35</v>
      </c>
      <c r="B7" s="6" t="n">
        <v>2065554</v>
      </c>
      <c r="C7" s="6" t="n">
        <v>2059492</v>
      </c>
    </row>
    <row r="8" spans="1:10">
      <c r="A8" s="4" t="s">
        <v>90</v>
      </c>
      <c r="B8" s="6" t="n">
        <v>1075</v>
      </c>
      <c r="C8" s="6" t="n">
        <v>0</v>
      </c>
      <c r="D8" s="6" t="n">
        <v>577</v>
      </c>
    </row>
    <row r="9" spans="1:10">
      <c r="A9" s="4" t="s">
        <v>426</v>
      </c>
    </row>
    <row r="10" spans="1:10">
      <c r="A10" s="3" t="s">
        <v>423</v>
      </c>
    </row>
    <row r="11" spans="1:10">
      <c r="A11" s="4" t="s">
        <v>425</v>
      </c>
      <c r="E11" s="5" t="n">
        <v>168</v>
      </c>
    </row>
    <row r="12" spans="1:10">
      <c r="A12" s="4" t="s">
        <v>427</v>
      </c>
      <c r="E12" s="6" t="n">
        <v>32800</v>
      </c>
    </row>
    <row r="13" spans="1:10">
      <c r="A13" s="4" t="s">
        <v>428</v>
      </c>
      <c r="E13" s="5" t="n">
        <v>1600</v>
      </c>
    </row>
    <row r="14" spans="1:10">
      <c r="A14" s="4" t="s">
        <v>35</v>
      </c>
      <c r="E14" s="5" t="n">
        <v>37200</v>
      </c>
    </row>
    <row r="15" spans="1:10">
      <c r="A15" s="4" t="s">
        <v>429</v>
      </c>
    </row>
    <row r="16" spans="1:10">
      <c r="A16" s="3" t="s">
        <v>423</v>
      </c>
    </row>
    <row r="17" spans="1:10">
      <c r="A17" s="4" t="s">
        <v>372</v>
      </c>
      <c r="G17" s="5" t="n">
        <v>23</v>
      </c>
    </row>
    <row r="18" spans="1:10">
      <c r="A18" s="4" t="s">
        <v>425</v>
      </c>
      <c r="B18" s="5" t="n">
        <v>910</v>
      </c>
      <c r="C18" s="5" t="n">
        <v>1164</v>
      </c>
      <c r="G18" s="5" t="n">
        <v>2448</v>
      </c>
    </row>
    <row r="19" spans="1:10">
      <c r="A19" s="4" t="s">
        <v>430</v>
      </c>
      <c r="B19" s="6" t="n">
        <v>107250</v>
      </c>
      <c r="C19" s="6" t="n">
        <v>120153</v>
      </c>
      <c r="G19" s="6" t="n">
        <v>325100</v>
      </c>
    </row>
    <row r="20" spans="1:10">
      <c r="A20" s="4" t="s">
        <v>431</v>
      </c>
      <c r="B20" s="6" t="n">
        <v>42649</v>
      </c>
      <c r="C20" s="5" t="n">
        <v>29263</v>
      </c>
    </row>
    <row r="21" spans="1:10">
      <c r="A21" s="4" t="s">
        <v>432</v>
      </c>
    </row>
    <row r="22" spans="1:10">
      <c r="A22" s="3" t="s">
        <v>423</v>
      </c>
    </row>
    <row r="23" spans="1:10">
      <c r="A23" s="4" t="s">
        <v>433</v>
      </c>
      <c r="J23" s="6" t="n">
        <v>27500</v>
      </c>
    </row>
    <row r="24" spans="1:10">
      <c r="A24" s="4" t="s">
        <v>431</v>
      </c>
      <c r="F24" s="6" t="n">
        <v>15000</v>
      </c>
    </row>
    <row r="25" spans="1:10">
      <c r="A25" s="4" t="s">
        <v>434</v>
      </c>
    </row>
    <row r="26" spans="1:10">
      <c r="A26" s="3" t="s">
        <v>423</v>
      </c>
    </row>
    <row r="27" spans="1:10">
      <c r="A27" s="4" t="s">
        <v>372</v>
      </c>
      <c r="I27" s="5" t="n">
        <v>6</v>
      </c>
      <c r="J27" s="5" t="n">
        <v>6</v>
      </c>
    </row>
    <row r="28" spans="1:10">
      <c r="A28" s="4" t="s">
        <v>430</v>
      </c>
      <c r="I28" s="6" t="n">
        <v>108300</v>
      </c>
      <c r="J28" s="6" t="n">
        <v>108300</v>
      </c>
    </row>
    <row r="29" spans="1:10">
      <c r="A29" s="4" t="s">
        <v>435</v>
      </c>
      <c r="J29" s="5" t="n">
        <v>20000</v>
      </c>
    </row>
    <row r="30" spans="1:10">
      <c r="A30" s="4" t="s">
        <v>436</v>
      </c>
      <c r="J30" s="5" t="n">
        <v>20000</v>
      </c>
    </row>
    <row r="31" spans="1:10">
      <c r="A31" s="4" t="s">
        <v>437</v>
      </c>
    </row>
    <row r="32" spans="1:10">
      <c r="A32" s="3" t="s">
        <v>423</v>
      </c>
    </row>
    <row r="33" spans="1:10">
      <c r="A33" s="4" t="s">
        <v>372</v>
      </c>
      <c r="G33" s="5" t="n">
        <v>7</v>
      </c>
    </row>
    <row r="34" spans="1:10">
      <c r="A34" s="4" t="s">
        <v>425</v>
      </c>
      <c r="H34" s="5" t="n">
        <v>651</v>
      </c>
    </row>
    <row r="35" spans="1:10">
      <c r="A35" s="4" t="s">
        <v>430</v>
      </c>
      <c r="G35" s="6" t="n">
        <v>66800</v>
      </c>
      <c r="H35" s="6" t="n">
        <v>66753</v>
      </c>
    </row>
    <row r="36" spans="1:10">
      <c r="A36" s="4" t="s">
        <v>438</v>
      </c>
      <c r="J36" s="6" t="n">
        <v>7500</v>
      </c>
    </row>
    <row r="37" spans="1:10">
      <c r="A37" s="4" t="s">
        <v>431</v>
      </c>
      <c r="C37" s="6" t="n">
        <v>15986</v>
      </c>
    </row>
    <row r="38" spans="1:10">
      <c r="A38" s="4" t="s">
        <v>439</v>
      </c>
    </row>
    <row r="39" spans="1:10">
      <c r="A39" s="3" t="s">
        <v>423</v>
      </c>
    </row>
    <row r="40" spans="1:10">
      <c r="A40" s="4" t="s">
        <v>35</v>
      </c>
      <c r="E40" s="6" t="n">
        <v>28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40</v>
      </c>
      <c r="B1" s="2" t="s">
        <v>1</v>
      </c>
    </row>
    <row r="2" spans="1:3">
      <c r="B2" s="2" t="s">
        <v>2</v>
      </c>
      <c r="C2" s="2" t="s">
        <v>33</v>
      </c>
    </row>
    <row r="3" spans="1:3">
      <c r="A3" s="3" t="s">
        <v>441</v>
      </c>
    </row>
    <row r="4" spans="1:3">
      <c r="A4" s="4" t="s">
        <v>442</v>
      </c>
      <c r="B4" s="6" t="n">
        <v>22064</v>
      </c>
      <c r="C4" s="6" t="n">
        <v>22764</v>
      </c>
    </row>
    <row r="5" spans="1:3">
      <c r="A5" s="4" t="s">
        <v>443</v>
      </c>
      <c r="B5" s="5" t="n">
        <v>-1108</v>
      </c>
      <c r="C5" s="5" t="n">
        <v>-1001</v>
      </c>
    </row>
    <row r="6" spans="1:3">
      <c r="A6" s="4" t="s">
        <v>444</v>
      </c>
      <c r="B6" s="6" t="n">
        <v>20956</v>
      </c>
      <c r="C6" s="5" t="n">
        <v>21763</v>
      </c>
    </row>
    <row r="7" spans="1:3">
      <c r="A7" s="4" t="s">
        <v>445</v>
      </c>
    </row>
    <row r="8" spans="1:3">
      <c r="A8" s="3" t="s">
        <v>446</v>
      </c>
    </row>
    <row r="9" spans="1:3">
      <c r="A9" s="4" t="s">
        <v>447</v>
      </c>
      <c r="B9" s="4" t="s">
        <v>448</v>
      </c>
    </row>
    <row r="10" spans="1:3">
      <c r="A10" s="3" t="s">
        <v>441</v>
      </c>
    </row>
    <row r="11" spans="1:3">
      <c r="A11" s="4" t="s">
        <v>442</v>
      </c>
      <c r="B11" s="6" t="n">
        <v>10550</v>
      </c>
      <c r="C11" s="5" t="n">
        <v>10569</v>
      </c>
    </row>
    <row r="12" spans="1:3">
      <c r="A12" s="4" t="s">
        <v>449</v>
      </c>
    </row>
    <row r="13" spans="1:3">
      <c r="A13" s="3" t="s">
        <v>446</v>
      </c>
    </row>
    <row r="14" spans="1:3">
      <c r="A14" s="4" t="s">
        <v>447</v>
      </c>
      <c r="B14" s="4" t="s">
        <v>450</v>
      </c>
    </row>
    <row r="15" spans="1:3">
      <c r="A15" s="3" t="s">
        <v>441</v>
      </c>
    </row>
    <row r="16" spans="1:3">
      <c r="A16" s="4" t="s">
        <v>442</v>
      </c>
      <c r="B16" s="6" t="n">
        <v>680</v>
      </c>
      <c r="C16" s="5" t="n">
        <v>1361</v>
      </c>
    </row>
    <row r="17" spans="1:3">
      <c r="A17" s="4" t="s">
        <v>451</v>
      </c>
    </row>
    <row r="18" spans="1:3">
      <c r="A18" s="3" t="s">
        <v>441</v>
      </c>
    </row>
    <row r="19" spans="1:3">
      <c r="A19" s="4" t="s">
        <v>442</v>
      </c>
      <c r="B19" s="5" t="n">
        <v>10754</v>
      </c>
      <c r="C19" s="5" t="n">
        <v>10754</v>
      </c>
    </row>
    <row r="20" spans="1:3">
      <c r="A20" s="4" t="s">
        <v>115</v>
      </c>
    </row>
    <row r="21" spans="1:3">
      <c r="A21" s="3" t="s">
        <v>441</v>
      </c>
    </row>
    <row r="22" spans="1:3">
      <c r="A22" s="4" t="s">
        <v>442</v>
      </c>
      <c r="B22" s="6" t="n">
        <v>80</v>
      </c>
      <c r="C22" s="6" t="n">
        <v>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454</v>
      </c>
    </row>
    <row r="3" spans="1:2">
      <c r="A3" s="5" t="n">
        <v>2019</v>
      </c>
      <c r="B3" s="6" t="n">
        <v>399</v>
      </c>
    </row>
    <row r="4" spans="1:2">
      <c r="A4" s="5" t="n">
        <v>2020</v>
      </c>
      <c r="B4" s="5" t="n">
        <v>362</v>
      </c>
    </row>
    <row r="5" spans="1:2">
      <c r="A5" s="5" t="n">
        <v>2021</v>
      </c>
      <c r="B5" s="5" t="n">
        <v>360</v>
      </c>
    </row>
    <row r="6" spans="1:2">
      <c r="A6" s="5" t="n">
        <v>2022</v>
      </c>
      <c r="B6" s="5" t="n">
        <v>274</v>
      </c>
    </row>
    <row r="7" spans="1:2">
      <c r="A7" s="5" t="n">
        <v>2023</v>
      </c>
      <c r="B7" s="5" t="n">
        <v>274</v>
      </c>
    </row>
    <row r="8" spans="1:2">
      <c r="A8" s="4" t="s">
        <v>455</v>
      </c>
      <c r="B8" s="5" t="n">
        <v>8453</v>
      </c>
    </row>
    <row r="9" spans="1:2">
      <c r="A9" s="4" t="s">
        <v>456</v>
      </c>
      <c r="B9" s="6" t="n">
        <v>101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7</v>
      </c>
      <c r="B1" s="2" t="s">
        <v>1</v>
      </c>
    </row>
    <row r="2" spans="1:3">
      <c r="B2" s="2" t="s">
        <v>458</v>
      </c>
      <c r="C2" s="2" t="s">
        <v>415</v>
      </c>
    </row>
    <row r="3" spans="1:3">
      <c r="A3" s="3" t="s">
        <v>423</v>
      </c>
    </row>
    <row r="4" spans="1:3">
      <c r="A4" s="4" t="s">
        <v>425</v>
      </c>
      <c r="C4" s="5" t="n">
        <v>2442</v>
      </c>
    </row>
    <row r="5" spans="1:3">
      <c r="A5" s="4" t="s">
        <v>459</v>
      </c>
      <c r="C5" s="6" t="n">
        <v>585950</v>
      </c>
    </row>
    <row r="6" spans="1:3">
      <c r="A6" s="4" t="s">
        <v>460</v>
      </c>
      <c r="B6" s="6" t="n">
        <v>71002</v>
      </c>
      <c r="C6" s="5" t="n">
        <v>588822</v>
      </c>
    </row>
    <row r="7" spans="1:3">
      <c r="A7" s="4" t="s">
        <v>461</v>
      </c>
      <c r="B7" s="5" t="n">
        <v>100</v>
      </c>
    </row>
    <row r="8" spans="1:3">
      <c r="A8" s="4" t="s">
        <v>462</v>
      </c>
      <c r="C8" s="5" t="n">
        <v>200</v>
      </c>
    </row>
    <row r="9" spans="1:3">
      <c r="A9" s="4" t="s">
        <v>463</v>
      </c>
      <c r="B9" s="6" t="n">
        <v>100</v>
      </c>
      <c r="C9" s="6" t="n">
        <v>2600</v>
      </c>
    </row>
    <row r="10" spans="1:3">
      <c r="A10" s="4" t="s">
        <v>464</v>
      </c>
    </row>
    <row r="11" spans="1:3">
      <c r="A11" s="3" t="s">
        <v>423</v>
      </c>
    </row>
    <row r="12" spans="1:3">
      <c r="A12" s="4" t="s">
        <v>425</v>
      </c>
      <c r="B12" s="5" t="n">
        <v>150</v>
      </c>
    </row>
    <row r="13" spans="1:3">
      <c r="A13" s="4" t="s">
        <v>459</v>
      </c>
      <c r="B13" s="6" t="n">
        <v>71000</v>
      </c>
    </row>
    <row r="14" spans="1:3">
      <c r="A14" s="4" t="s">
        <v>465</v>
      </c>
    </row>
    <row r="15" spans="1:3">
      <c r="A15" s="3" t="s">
        <v>423</v>
      </c>
    </row>
    <row r="16" spans="1:3">
      <c r="A16" s="4" t="s">
        <v>425</v>
      </c>
      <c r="C16" s="5" t="n">
        <v>129</v>
      </c>
    </row>
    <row r="17" spans="1:3">
      <c r="A17" s="4" t="s">
        <v>459</v>
      </c>
      <c r="C17" s="6" t="n">
        <v>38000</v>
      </c>
    </row>
    <row r="18" spans="1:3">
      <c r="A18" s="4" t="s">
        <v>466</v>
      </c>
    </row>
    <row r="19" spans="1:3">
      <c r="A19" s="3" t="s">
        <v>423</v>
      </c>
    </row>
    <row r="20" spans="1:3">
      <c r="A20" s="4" t="s">
        <v>425</v>
      </c>
      <c r="C20" s="5" t="n">
        <v>152</v>
      </c>
    </row>
    <row r="21" spans="1:3">
      <c r="A21" s="4" t="s">
        <v>459</v>
      </c>
      <c r="C21" s="6" t="n">
        <v>22200</v>
      </c>
    </row>
    <row r="22" spans="1:3">
      <c r="A22" s="4" t="s">
        <v>467</v>
      </c>
    </row>
    <row r="23" spans="1:3">
      <c r="A23" s="3" t="s">
        <v>423</v>
      </c>
    </row>
    <row r="24" spans="1:3">
      <c r="A24" s="4" t="s">
        <v>425</v>
      </c>
      <c r="C24" s="5" t="n">
        <v>261</v>
      </c>
    </row>
    <row r="25" spans="1:3">
      <c r="A25" s="4" t="s">
        <v>459</v>
      </c>
      <c r="C25" s="6" t="n">
        <v>85000</v>
      </c>
    </row>
    <row r="26" spans="1:3">
      <c r="A26" s="4" t="s">
        <v>468</v>
      </c>
    </row>
    <row r="27" spans="1:3">
      <c r="A27" s="3" t="s">
        <v>423</v>
      </c>
    </row>
    <row r="28" spans="1:3">
      <c r="A28" s="4" t="s">
        <v>425</v>
      </c>
      <c r="C28" s="5" t="n">
        <v>181</v>
      </c>
    </row>
    <row r="29" spans="1:3">
      <c r="A29" s="4" t="s">
        <v>459</v>
      </c>
      <c r="C29" s="6" t="n">
        <v>56250</v>
      </c>
    </row>
    <row r="30" spans="1:3">
      <c r="A30" s="4" t="s">
        <v>469</v>
      </c>
    </row>
    <row r="31" spans="1:3">
      <c r="A31" s="3" t="s">
        <v>423</v>
      </c>
    </row>
    <row r="32" spans="1:3">
      <c r="A32" s="4" t="s">
        <v>425</v>
      </c>
      <c r="C32" s="5" t="n">
        <v>812</v>
      </c>
    </row>
    <row r="33" spans="1:3">
      <c r="A33" s="4" t="s">
        <v>459</v>
      </c>
      <c r="C33" s="6" t="n">
        <v>163000</v>
      </c>
    </row>
    <row r="34" spans="1:3">
      <c r="A34" s="4" t="s">
        <v>470</v>
      </c>
    </row>
    <row r="35" spans="1:3">
      <c r="A35" s="3" t="s">
        <v>423</v>
      </c>
    </row>
    <row r="36" spans="1:3">
      <c r="A36" s="4" t="s">
        <v>425</v>
      </c>
      <c r="C36" s="5" t="n">
        <v>255</v>
      </c>
    </row>
    <row r="37" spans="1:3">
      <c r="A37" s="4" t="s">
        <v>459</v>
      </c>
      <c r="C37" s="6" t="n">
        <v>57500</v>
      </c>
    </row>
    <row r="38" spans="1:3">
      <c r="A38" s="4" t="s">
        <v>471</v>
      </c>
    </row>
    <row r="39" spans="1:3">
      <c r="A39" s="3" t="s">
        <v>423</v>
      </c>
    </row>
    <row r="40" spans="1:3">
      <c r="A40" s="4" t="s">
        <v>425</v>
      </c>
      <c r="C40" s="5" t="n">
        <v>652</v>
      </c>
    </row>
    <row r="41" spans="1:3">
      <c r="A41" s="4" t="s">
        <v>459</v>
      </c>
      <c r="C41" s="6" t="n">
        <v>16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3</v>
      </c>
    </row>
    <row r="2" spans="1:3">
      <c r="A2" s="3" t="s">
        <v>473</v>
      </c>
    </row>
    <row r="3" spans="1:3">
      <c r="A3" s="4" t="s">
        <v>406</v>
      </c>
      <c r="B3" s="6" t="n">
        <v>25083</v>
      </c>
      <c r="C3" s="6" t="n">
        <v>98639</v>
      </c>
    </row>
    <row r="4" spans="1:3">
      <c r="A4" s="4" t="s">
        <v>474</v>
      </c>
      <c r="B4" s="5" t="n">
        <v>42676</v>
      </c>
      <c r="C4" s="5" t="n">
        <v>447477</v>
      </c>
    </row>
    <row r="5" spans="1:3">
      <c r="A5" s="4" t="s">
        <v>408</v>
      </c>
      <c r="B5" s="5" t="n">
        <v>0</v>
      </c>
      <c r="C5" s="5" t="n">
        <v>16162</v>
      </c>
    </row>
    <row r="6" spans="1:3">
      <c r="A6" s="4" t="s">
        <v>410</v>
      </c>
      <c r="B6" s="5" t="n">
        <v>3300</v>
      </c>
      <c r="C6" s="5" t="n">
        <v>26546</v>
      </c>
    </row>
    <row r="7" spans="1:3">
      <c r="A7" s="4" t="s">
        <v>45</v>
      </c>
      <c r="B7" s="5" t="n">
        <v>123</v>
      </c>
      <c r="C7" s="5" t="n">
        <v>2738</v>
      </c>
    </row>
    <row r="8" spans="1:3">
      <c r="A8" s="4" t="s">
        <v>475</v>
      </c>
      <c r="B8" s="5" t="n">
        <v>71182</v>
      </c>
      <c r="C8" s="5" t="n">
        <v>591562</v>
      </c>
    </row>
    <row r="9" spans="1:3">
      <c r="A9" s="4" t="s">
        <v>476</v>
      </c>
      <c r="B9" s="5" t="n">
        <v>-180</v>
      </c>
      <c r="C9" s="5" t="n">
        <v>-2740</v>
      </c>
    </row>
    <row r="10" spans="1:3">
      <c r="A10" s="4" t="s">
        <v>460</v>
      </c>
      <c r="B10" s="6" t="n">
        <v>71002</v>
      </c>
      <c r="C10" s="6" t="n">
        <v>5888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3</v>
      </c>
      <c r="D2" s="2" t="s">
        <v>82</v>
      </c>
    </row>
    <row r="3" spans="1:4">
      <c r="A3" s="3" t="s">
        <v>118</v>
      </c>
    </row>
    <row r="4" spans="1:4">
      <c r="A4" s="4" t="s">
        <v>100</v>
      </c>
      <c r="B4" s="6" t="n">
        <v>91126</v>
      </c>
      <c r="C4" s="6" t="n">
        <v>99521</v>
      </c>
      <c r="D4" s="6" t="n">
        <v>108261</v>
      </c>
    </row>
    <row r="5" spans="1:4">
      <c r="A5" s="3" t="s">
        <v>119</v>
      </c>
    </row>
    <row r="6" spans="1:4">
      <c r="A6" s="4" t="s">
        <v>120</v>
      </c>
      <c r="B6" s="5" t="n">
        <v>-2900</v>
      </c>
      <c r="C6" s="5" t="n">
        <v>2437</v>
      </c>
      <c r="D6" s="5" t="n">
        <v>693</v>
      </c>
    </row>
    <row r="7" spans="1:4">
      <c r="A7" s="4" t="s">
        <v>121</v>
      </c>
      <c r="B7" s="5" t="n">
        <v>88226</v>
      </c>
      <c r="C7" s="5" t="n">
        <v>101958</v>
      </c>
      <c r="D7" s="5" t="n">
        <v>108954</v>
      </c>
    </row>
    <row r="8" spans="1:4">
      <c r="A8" s="3" t="s">
        <v>122</v>
      </c>
    </row>
    <row r="9" spans="1:4">
      <c r="A9" s="4" t="s">
        <v>123</v>
      </c>
      <c r="B9" s="5" t="n">
        <v>-197</v>
      </c>
      <c r="C9" s="5" t="n">
        <v>-316</v>
      </c>
      <c r="D9" s="5" t="n">
        <v>-460</v>
      </c>
    </row>
    <row r="10" spans="1:4">
      <c r="A10" s="4" t="s">
        <v>124</v>
      </c>
      <c r="B10" s="5" t="n">
        <v>88029</v>
      </c>
      <c r="C10" s="5" t="n">
        <v>101642</v>
      </c>
      <c r="D10" s="5" t="n">
        <v>108494</v>
      </c>
    </row>
    <row r="11" spans="1:4">
      <c r="A11" s="4" t="s">
        <v>103</v>
      </c>
      <c r="B11" s="5" t="n">
        <v>-16671</v>
      </c>
      <c r="C11" s="5" t="n">
        <v>-17408</v>
      </c>
      <c r="D11" s="5" t="n">
        <v>-18232</v>
      </c>
    </row>
    <row r="12" spans="1:4">
      <c r="A12" s="4" t="s">
        <v>104</v>
      </c>
      <c r="B12" s="5" t="n">
        <v>-3277</v>
      </c>
      <c r="C12" s="5" t="n">
        <v>-2572</v>
      </c>
      <c r="D12" s="5" t="n">
        <v>-2125</v>
      </c>
    </row>
    <row r="13" spans="1:4">
      <c r="A13" s="4" t="s">
        <v>125</v>
      </c>
      <c r="B13" s="6" t="n">
        <v>68081</v>
      </c>
      <c r="C13" s="6" t="n">
        <v>81662</v>
      </c>
      <c r="D13" s="6" t="n">
        <v>881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3</v>
      </c>
    </row>
    <row r="3" spans="1:3">
      <c r="A3" s="3" t="s">
        <v>202</v>
      </c>
    </row>
    <row r="4" spans="1:3">
      <c r="A4" s="4" t="s">
        <v>84</v>
      </c>
      <c r="B4" s="6" t="n">
        <v>557262</v>
      </c>
      <c r="C4" s="6" t="n">
        <v>546101</v>
      </c>
    </row>
    <row r="5" spans="1:3">
      <c r="A5" s="4" t="s">
        <v>478</v>
      </c>
      <c r="B5" s="5" t="n">
        <v>205941</v>
      </c>
      <c r="C5" s="5" t="n">
        <v>206262</v>
      </c>
    </row>
    <row r="6" spans="1:3">
      <c r="A6" s="4" t="s">
        <v>100</v>
      </c>
      <c r="B6" s="5" t="n">
        <v>48979</v>
      </c>
      <c r="C6" s="5" t="n">
        <v>74356</v>
      </c>
    </row>
    <row r="7" spans="1:3">
      <c r="A7" s="4" t="s">
        <v>479</v>
      </c>
      <c r="B7" s="6" t="n">
        <v>28676</v>
      </c>
      <c r="C7" s="6" t="n">
        <v>53873</v>
      </c>
    </row>
    <row r="8" spans="1:3">
      <c r="A8" s="4" t="s">
        <v>480</v>
      </c>
      <c r="B8" s="7" t="n">
        <v>0.28</v>
      </c>
      <c r="C8" s="7" t="n">
        <v>0.54</v>
      </c>
    </row>
    <row r="9" spans="1:3">
      <c r="A9" s="4" t="s">
        <v>481</v>
      </c>
      <c r="B9" s="7" t="n">
        <v>0.28</v>
      </c>
      <c r="C9" s="7" t="n">
        <v>0.54</v>
      </c>
    </row>
    <row r="10" spans="1:3">
      <c r="A10" s="4" t="s">
        <v>482</v>
      </c>
      <c r="B10" s="6" t="n">
        <v>194400</v>
      </c>
      <c r="C10" s="6" t="n">
        <v>164000</v>
      </c>
    </row>
    <row r="11" spans="1:3">
      <c r="A11" s="4" t="s">
        <v>483</v>
      </c>
      <c r="B11" s="6" t="n">
        <v>3300</v>
      </c>
      <c r="C11" s="6" t="n">
        <v>26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5"/>
    <col customWidth="1" max="7" min="7" width="25"/>
    <col customWidth="1" max="8" min="8" width="25"/>
    <col customWidth="1" max="9" min="9" width="25"/>
    <col customWidth="1" max="10" min="10" width="25"/>
    <col customWidth="1" max="11" min="11" width="25"/>
    <col customWidth="1" max="12" min="12" width="25"/>
  </cols>
  <sheetData>
    <row r="1" spans="1:12">
      <c r="A1" s="1" t="s">
        <v>484</v>
      </c>
      <c r="B1" s="2" t="s">
        <v>485</v>
      </c>
      <c r="C1" s="2" t="s">
        <v>458</v>
      </c>
      <c r="D1" s="2" t="s">
        <v>415</v>
      </c>
      <c r="E1" s="2" t="s">
        <v>486</v>
      </c>
      <c r="F1" s="2" t="s">
        <v>487</v>
      </c>
      <c r="G1" s="2" t="s">
        <v>488</v>
      </c>
      <c r="H1" s="2" t="s">
        <v>489</v>
      </c>
      <c r="I1" s="2" t="s">
        <v>490</v>
      </c>
      <c r="J1" s="2" t="s">
        <v>491</v>
      </c>
      <c r="K1" s="2" t="s">
        <v>420</v>
      </c>
      <c r="L1" s="2" t="s">
        <v>492</v>
      </c>
    </row>
    <row r="2" spans="1:12">
      <c r="A2" s="3" t="s">
        <v>423</v>
      </c>
    </row>
    <row r="3" spans="1:12">
      <c r="A3" s="4" t="s">
        <v>425</v>
      </c>
      <c r="D3" s="5" t="n">
        <v>2442</v>
      </c>
    </row>
    <row r="4" spans="1:12">
      <c r="A4" s="4" t="s">
        <v>429</v>
      </c>
    </row>
    <row r="5" spans="1:12">
      <c r="A5" s="3" t="s">
        <v>423</v>
      </c>
    </row>
    <row r="6" spans="1:12">
      <c r="A6" s="4" t="s">
        <v>425</v>
      </c>
      <c r="C6" s="5" t="n">
        <v>910</v>
      </c>
      <c r="D6" s="5" t="n">
        <v>1164</v>
      </c>
      <c r="J6" s="5" t="n">
        <v>2448</v>
      </c>
    </row>
    <row r="7" spans="1:12">
      <c r="A7" s="4" t="s">
        <v>493</v>
      </c>
      <c r="C7" s="6" t="n">
        <v>107250</v>
      </c>
      <c r="D7" s="6" t="n">
        <v>120153</v>
      </c>
      <c r="J7" s="6" t="n">
        <v>325100</v>
      </c>
    </row>
    <row r="8" spans="1:12">
      <c r="A8" s="4" t="s">
        <v>431</v>
      </c>
      <c r="C8" s="5" t="n">
        <v>42649</v>
      </c>
      <c r="D8" s="5" t="n">
        <v>29263</v>
      </c>
    </row>
    <row r="9" spans="1:12">
      <c r="A9" s="4" t="s">
        <v>494</v>
      </c>
    </row>
    <row r="10" spans="1:12">
      <c r="A10" s="3" t="s">
        <v>423</v>
      </c>
    </row>
    <row r="11" spans="1:12">
      <c r="A11" s="4" t="s">
        <v>425</v>
      </c>
      <c r="B11" s="5" t="n">
        <v>175</v>
      </c>
    </row>
    <row r="12" spans="1:12">
      <c r="A12" s="4" t="s">
        <v>493</v>
      </c>
      <c r="B12" s="6" t="n">
        <v>18950</v>
      </c>
    </row>
    <row r="13" spans="1:12">
      <c r="A13" s="4" t="s">
        <v>431</v>
      </c>
      <c r="C13" s="5" t="n">
        <v>13133</v>
      </c>
    </row>
    <row r="14" spans="1:12">
      <c r="A14" s="4" t="s">
        <v>495</v>
      </c>
    </row>
    <row r="15" spans="1:12">
      <c r="A15" s="3" t="s">
        <v>423</v>
      </c>
    </row>
    <row r="16" spans="1:12">
      <c r="A16" s="4" t="s">
        <v>425</v>
      </c>
      <c r="G16" s="5" t="n">
        <v>322</v>
      </c>
    </row>
    <row r="17" spans="1:12">
      <c r="A17" s="4" t="s">
        <v>493</v>
      </c>
      <c r="G17" s="6" t="n">
        <v>46500</v>
      </c>
    </row>
    <row r="18" spans="1:12">
      <c r="A18" s="4" t="s">
        <v>431</v>
      </c>
      <c r="C18" s="5" t="n">
        <v>22964</v>
      </c>
    </row>
    <row r="19" spans="1:12">
      <c r="A19" s="4" t="s">
        <v>496</v>
      </c>
      <c r="G19" s="6" t="n">
        <v>22200</v>
      </c>
    </row>
    <row r="20" spans="1:12">
      <c r="A20" s="4" t="s">
        <v>437</v>
      </c>
    </row>
    <row r="21" spans="1:12">
      <c r="A21" s="3" t="s">
        <v>423</v>
      </c>
    </row>
    <row r="22" spans="1:12">
      <c r="A22" s="4" t="s">
        <v>425</v>
      </c>
      <c r="K22" s="5" t="n">
        <v>651</v>
      </c>
    </row>
    <row r="23" spans="1:12">
      <c r="A23" s="4" t="s">
        <v>493</v>
      </c>
      <c r="J23" s="6" t="n">
        <v>66800</v>
      </c>
      <c r="K23" s="6" t="n">
        <v>66753</v>
      </c>
    </row>
    <row r="24" spans="1:12">
      <c r="A24" s="4" t="s">
        <v>431</v>
      </c>
      <c r="D24" s="5" t="n">
        <v>15986</v>
      </c>
    </row>
    <row r="25" spans="1:12">
      <c r="A25" s="4" t="s">
        <v>496</v>
      </c>
      <c r="K25" s="6" t="n">
        <v>20800</v>
      </c>
    </row>
    <row r="26" spans="1:12">
      <c r="A26" s="4" t="s">
        <v>497</v>
      </c>
    </row>
    <row r="27" spans="1:12">
      <c r="A27" s="3" t="s">
        <v>423</v>
      </c>
    </row>
    <row r="28" spans="1:12">
      <c r="A28" s="4" t="s">
        <v>425</v>
      </c>
      <c r="B28" s="5" t="n">
        <v>265</v>
      </c>
    </row>
    <row r="29" spans="1:12">
      <c r="A29" s="4" t="s">
        <v>493</v>
      </c>
      <c r="B29" s="6" t="n">
        <v>24850</v>
      </c>
    </row>
    <row r="30" spans="1:12">
      <c r="A30" s="4" t="s">
        <v>431</v>
      </c>
      <c r="C30" s="5" t="n">
        <v>4218</v>
      </c>
    </row>
    <row r="31" spans="1:12">
      <c r="A31" s="4" t="s">
        <v>433</v>
      </c>
      <c r="B31" s="6" t="n">
        <v>3600</v>
      </c>
    </row>
    <row r="32" spans="1:12">
      <c r="A32" s="4" t="s">
        <v>498</v>
      </c>
      <c r="B32" s="5" t="n">
        <v>2</v>
      </c>
    </row>
    <row r="33" spans="1:12">
      <c r="A33" s="4" t="s">
        <v>499</v>
      </c>
      <c r="B33" s="4" t="s">
        <v>500</v>
      </c>
    </row>
    <row r="34" spans="1:12">
      <c r="A34" s="4" t="s">
        <v>501</v>
      </c>
      <c r="B34" s="4" t="s">
        <v>502</v>
      </c>
    </row>
    <row r="35" spans="1:12">
      <c r="A35" s="4" t="s">
        <v>503</v>
      </c>
    </row>
    <row r="36" spans="1:12">
      <c r="A36" s="3" t="s">
        <v>423</v>
      </c>
    </row>
    <row r="37" spans="1:12">
      <c r="A37" s="4" t="s">
        <v>425</v>
      </c>
      <c r="F37" s="5" t="n">
        <v>148</v>
      </c>
    </row>
    <row r="38" spans="1:12">
      <c r="A38" s="4" t="s">
        <v>493</v>
      </c>
      <c r="F38" s="6" t="n">
        <v>16500</v>
      </c>
    </row>
    <row r="39" spans="1:12">
      <c r="A39" s="4" t="s">
        <v>431</v>
      </c>
      <c r="C39" s="5" t="n">
        <v>2195</v>
      </c>
    </row>
    <row r="40" spans="1:12">
      <c r="A40" s="4" t="s">
        <v>504</v>
      </c>
    </row>
    <row r="41" spans="1:12">
      <c r="A41" s="3" t="s">
        <v>423</v>
      </c>
    </row>
    <row r="42" spans="1:12">
      <c r="A42" s="4" t="s">
        <v>493</v>
      </c>
      <c r="E42" s="6" t="n">
        <v>450</v>
      </c>
    </row>
    <row r="43" spans="1:12">
      <c r="A43" s="4" t="s">
        <v>431</v>
      </c>
      <c r="C43" s="6" t="n">
        <v>139</v>
      </c>
    </row>
    <row r="44" spans="1:12">
      <c r="A44" s="4" t="s">
        <v>505</v>
      </c>
    </row>
    <row r="45" spans="1:12">
      <c r="A45" s="3" t="s">
        <v>423</v>
      </c>
    </row>
    <row r="46" spans="1:12">
      <c r="A46" s="4" t="s">
        <v>425</v>
      </c>
      <c r="L46" s="5" t="n">
        <v>150</v>
      </c>
    </row>
    <row r="47" spans="1:12">
      <c r="A47" s="4" t="s">
        <v>493</v>
      </c>
      <c r="L47" s="6" t="n">
        <v>14500</v>
      </c>
    </row>
    <row r="48" spans="1:12">
      <c r="A48" s="4" t="s">
        <v>431</v>
      </c>
      <c r="D48" s="5" t="n">
        <v>4781</v>
      </c>
    </row>
    <row r="49" spans="1:12">
      <c r="A49" s="4" t="s">
        <v>506</v>
      </c>
    </row>
    <row r="50" spans="1:12">
      <c r="A50" s="3" t="s">
        <v>423</v>
      </c>
    </row>
    <row r="51" spans="1:12">
      <c r="A51" s="4" t="s">
        <v>425</v>
      </c>
      <c r="I51" s="5" t="n">
        <v>90</v>
      </c>
    </row>
    <row r="52" spans="1:12">
      <c r="A52" s="4" t="s">
        <v>493</v>
      </c>
      <c r="I52" s="6" t="n">
        <v>11150</v>
      </c>
    </row>
    <row r="53" spans="1:12">
      <c r="A53" s="4" t="s">
        <v>431</v>
      </c>
      <c r="D53" s="5" t="n">
        <v>363</v>
      </c>
    </row>
    <row r="54" spans="1:12">
      <c r="A54" s="4" t="s">
        <v>507</v>
      </c>
    </row>
    <row r="55" spans="1:12">
      <c r="A55" s="3" t="s">
        <v>423</v>
      </c>
    </row>
    <row r="56" spans="1:12">
      <c r="A56" s="4" t="s">
        <v>425</v>
      </c>
      <c r="H56" s="5" t="n">
        <v>273</v>
      </c>
    </row>
    <row r="57" spans="1:12">
      <c r="A57" s="4" t="s">
        <v>493</v>
      </c>
      <c r="H57" s="6" t="n">
        <v>27750</v>
      </c>
    </row>
    <row r="58" spans="1:12">
      <c r="A58" s="4" t="s">
        <v>431</v>
      </c>
      <c r="D58" s="6" t="n">
        <v>8133</v>
      </c>
    </row>
    <row r="59" spans="1:12">
      <c r="A59" s="4" t="s">
        <v>496</v>
      </c>
      <c r="H59" s="6" t="n">
        <v>8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30"/>
    <col customWidth="1" max="5" min="5" width="25"/>
    <col customWidth="1" max="6" min="6" width="26"/>
    <col customWidth="1" max="7" min="7" width="26"/>
    <col customWidth="1" max="8" min="8" width="26"/>
  </cols>
  <sheetData>
    <row r="1" spans="1:8">
      <c r="A1" s="1" t="s">
        <v>508</v>
      </c>
      <c r="B1" s="2" t="s">
        <v>414</v>
      </c>
      <c r="C1" s="2" t="s">
        <v>415</v>
      </c>
      <c r="D1" s="2" t="s">
        <v>419</v>
      </c>
      <c r="E1" s="2" t="s">
        <v>420</v>
      </c>
      <c r="F1" s="2" t="s">
        <v>421</v>
      </c>
      <c r="G1" s="2" t="s">
        <v>422</v>
      </c>
      <c r="H1" s="2" t="s">
        <v>509</v>
      </c>
    </row>
    <row r="2" spans="1:8">
      <c r="A2" s="3" t="s">
        <v>510</v>
      </c>
    </row>
    <row r="3" spans="1:8">
      <c r="A3" s="4" t="s">
        <v>511</v>
      </c>
      <c r="B3" s="5" t="n">
        <v>77</v>
      </c>
    </row>
    <row r="4" spans="1:8">
      <c r="A4" s="4" t="s">
        <v>425</v>
      </c>
      <c r="C4" s="5" t="n">
        <v>2442</v>
      </c>
    </row>
    <row r="5" spans="1:8">
      <c r="A5" s="4" t="s">
        <v>429</v>
      </c>
    </row>
    <row r="6" spans="1:8">
      <c r="A6" s="3" t="s">
        <v>510</v>
      </c>
    </row>
    <row r="7" spans="1:8">
      <c r="A7" s="4" t="s">
        <v>511</v>
      </c>
      <c r="D7" s="5" t="n">
        <v>23</v>
      </c>
    </row>
    <row r="8" spans="1:8">
      <c r="A8" s="4" t="s">
        <v>425</v>
      </c>
      <c r="B8" s="5" t="n">
        <v>910</v>
      </c>
      <c r="C8" s="5" t="n">
        <v>1164</v>
      </c>
      <c r="D8" s="5" t="n">
        <v>2448</v>
      </c>
    </row>
    <row r="9" spans="1:8">
      <c r="A9" s="4" t="s">
        <v>512</v>
      </c>
      <c r="B9" s="6" t="n">
        <v>107250</v>
      </c>
      <c r="C9" s="6" t="n">
        <v>120153</v>
      </c>
      <c r="D9" s="6" t="n">
        <v>325100</v>
      </c>
    </row>
    <row r="10" spans="1:8">
      <c r="A10" s="4" t="s">
        <v>513</v>
      </c>
    </row>
    <row r="11" spans="1:8">
      <c r="A11" s="3" t="s">
        <v>510</v>
      </c>
    </row>
    <row r="12" spans="1:8">
      <c r="A12" s="4" t="s">
        <v>511</v>
      </c>
      <c r="H12" s="5" t="n">
        <v>10</v>
      </c>
    </row>
    <row r="13" spans="1:8">
      <c r="A13" s="4" t="s">
        <v>512</v>
      </c>
      <c r="H13" s="6" t="n">
        <v>150000</v>
      </c>
    </row>
    <row r="14" spans="1:8">
      <c r="A14" s="4" t="s">
        <v>514</v>
      </c>
    </row>
    <row r="15" spans="1:8">
      <c r="A15" s="3" t="s">
        <v>510</v>
      </c>
    </row>
    <row r="16" spans="1:8">
      <c r="A16" s="4" t="s">
        <v>511</v>
      </c>
      <c r="F16" s="5" t="n">
        <v>6</v>
      </c>
      <c r="G16" s="5" t="n">
        <v>6</v>
      </c>
    </row>
    <row r="17" spans="1:8">
      <c r="A17" s="4" t="s">
        <v>512</v>
      </c>
      <c r="F17" s="6" t="n">
        <v>108300</v>
      </c>
      <c r="G17" s="6" t="n">
        <v>108300</v>
      </c>
    </row>
    <row r="18" spans="1:8">
      <c r="A18" s="4" t="s">
        <v>515</v>
      </c>
    </row>
    <row r="19" spans="1:8">
      <c r="A19" s="3" t="s">
        <v>510</v>
      </c>
    </row>
    <row r="20" spans="1:8">
      <c r="A20" s="4" t="s">
        <v>511</v>
      </c>
      <c r="D20" s="5" t="n">
        <v>7</v>
      </c>
    </row>
    <row r="21" spans="1:8">
      <c r="A21" s="4" t="s">
        <v>425</v>
      </c>
      <c r="E21" s="5" t="n">
        <v>651</v>
      </c>
    </row>
    <row r="22" spans="1:8">
      <c r="A22" s="4" t="s">
        <v>512</v>
      </c>
      <c r="D22" s="6" t="n">
        <v>66800</v>
      </c>
      <c r="E22" s="6" t="n">
        <v>667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3</v>
      </c>
    </row>
    <row r="2" spans="1:3">
      <c r="A2" s="3" t="s">
        <v>517</v>
      </c>
    </row>
    <row r="3" spans="1:3">
      <c r="A3" s="4" t="s">
        <v>518</v>
      </c>
      <c r="B3" s="6" t="n">
        <v>30700</v>
      </c>
      <c r="C3" s="6" t="n">
        <v>12356</v>
      </c>
    </row>
    <row r="4" spans="1:3">
      <c r="A4" s="4" t="s">
        <v>519</v>
      </c>
    </row>
    <row r="5" spans="1:3">
      <c r="A5" s="3" t="s">
        <v>517</v>
      </c>
    </row>
    <row r="6" spans="1:3">
      <c r="A6" s="4" t="s">
        <v>519</v>
      </c>
      <c r="B6" s="5" t="n">
        <v>34650</v>
      </c>
      <c r="C6" s="5" t="n">
        <v>18150</v>
      </c>
    </row>
    <row r="7" spans="1:3">
      <c r="A7" s="4" t="s">
        <v>520</v>
      </c>
      <c r="B7" s="5" t="n">
        <v>-3950</v>
      </c>
      <c r="C7" s="5" t="n">
        <v>-5794</v>
      </c>
    </row>
    <row r="8" spans="1:3">
      <c r="A8" s="4" t="s">
        <v>518</v>
      </c>
      <c r="B8" s="6" t="n">
        <v>30700</v>
      </c>
      <c r="C8" s="6" t="n">
        <v>123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30"/>
    <col customWidth="1" max="5" min="5" width="26"/>
    <col customWidth="1" max="6" min="6" width="26"/>
    <col customWidth="1" max="7" min="7" width="26"/>
  </cols>
  <sheetData>
    <row r="1" spans="1:7">
      <c r="A1" s="1" t="s">
        <v>521</v>
      </c>
      <c r="B1" s="2" t="s">
        <v>522</v>
      </c>
      <c r="C1" s="2" t="s">
        <v>523</v>
      </c>
      <c r="D1" s="2" t="s">
        <v>524</v>
      </c>
      <c r="E1" s="2" t="s">
        <v>522</v>
      </c>
      <c r="F1" s="2" t="s">
        <v>525</v>
      </c>
      <c r="G1" s="2" t="s">
        <v>526</v>
      </c>
    </row>
    <row r="2" spans="1:7">
      <c r="A2" s="3" t="s">
        <v>527</v>
      </c>
    </row>
    <row r="3" spans="1:7">
      <c r="A3" s="4" t="s">
        <v>372</v>
      </c>
      <c r="B3" s="5" t="n">
        <v>77</v>
      </c>
      <c r="E3" s="5" t="n">
        <v>77</v>
      </c>
    </row>
    <row r="4" spans="1:7">
      <c r="A4" s="4" t="s">
        <v>528</v>
      </c>
      <c r="B4" s="6" t="n">
        <v>6120</v>
      </c>
      <c r="D4" s="6" t="n">
        <v>6078</v>
      </c>
      <c r="E4" s="6" t="n">
        <v>6120</v>
      </c>
      <c r="F4" s="6" t="n">
        <v>6078</v>
      </c>
    </row>
    <row r="5" spans="1:7">
      <c r="A5" s="4" t="s">
        <v>39</v>
      </c>
      <c r="B5" s="5" t="n">
        <v>30700</v>
      </c>
      <c r="D5" s="6" t="n">
        <v>12356</v>
      </c>
      <c r="E5" s="5" t="n">
        <v>30700</v>
      </c>
      <c r="F5" s="5" t="n">
        <v>12356</v>
      </c>
    </row>
    <row r="6" spans="1:7">
      <c r="A6" s="4" t="s">
        <v>529</v>
      </c>
    </row>
    <row r="7" spans="1:7">
      <c r="A7" s="3" t="s">
        <v>527</v>
      </c>
    </row>
    <row r="8" spans="1:7">
      <c r="A8" s="4" t="s">
        <v>530</v>
      </c>
      <c r="D8" s="5" t="n">
        <v>3</v>
      </c>
    </row>
    <row r="9" spans="1:7">
      <c r="A9" s="4" t="s">
        <v>531</v>
      </c>
      <c r="D9" s="6" t="n">
        <v>29600</v>
      </c>
      <c r="F9" s="6" t="n">
        <v>29600</v>
      </c>
    </row>
    <row r="10" spans="1:7">
      <c r="A10" s="4" t="s">
        <v>532</v>
      </c>
      <c r="D10" s="4" t="s">
        <v>533</v>
      </c>
    </row>
    <row r="11" spans="1:7">
      <c r="A11" s="4" t="s">
        <v>372</v>
      </c>
      <c r="D11" s="5" t="n">
        <v>3</v>
      </c>
      <c r="F11" s="5" t="n">
        <v>3</v>
      </c>
    </row>
    <row r="12" spans="1:7">
      <c r="A12" s="4" t="s">
        <v>534</v>
      </c>
      <c r="D12" s="4" t="s">
        <v>535</v>
      </c>
    </row>
    <row r="13" spans="1:7">
      <c r="A13" s="4" t="s">
        <v>536</v>
      </c>
      <c r="B13" s="6" t="n">
        <v>29600</v>
      </c>
      <c r="E13" s="6" t="n">
        <v>29600</v>
      </c>
    </row>
    <row r="14" spans="1:7">
      <c r="A14" s="4" t="s">
        <v>537</v>
      </c>
      <c r="B14" s="4" t="s">
        <v>538</v>
      </c>
      <c r="E14" s="4" t="s">
        <v>538</v>
      </c>
    </row>
    <row r="15" spans="1:7">
      <c r="A15" s="4" t="s">
        <v>539</v>
      </c>
      <c r="B15" s="4" t="s">
        <v>540</v>
      </c>
    </row>
    <row r="16" spans="1:7">
      <c r="A16" s="4" t="s">
        <v>541</v>
      </c>
      <c r="E16" s="6" t="n">
        <v>2000</v>
      </c>
      <c r="F16" s="6" t="n">
        <v>300</v>
      </c>
    </row>
    <row r="17" spans="1:7">
      <c r="A17" s="4" t="s">
        <v>519</v>
      </c>
    </row>
    <row r="18" spans="1:7">
      <c r="A18" s="3" t="s">
        <v>527</v>
      </c>
    </row>
    <row r="19" spans="1:7">
      <c r="A19" s="4" t="s">
        <v>39</v>
      </c>
      <c r="B19" s="6" t="n">
        <v>30700</v>
      </c>
      <c r="D19" s="6" t="n">
        <v>12356</v>
      </c>
      <c r="E19" s="5" t="n">
        <v>30700</v>
      </c>
      <c r="F19" s="5" t="n">
        <v>12356</v>
      </c>
    </row>
    <row r="20" spans="1:7">
      <c r="A20" s="5" t="n">
        <v>2019</v>
      </c>
      <c r="B20" s="5" t="n">
        <v>2100</v>
      </c>
      <c r="E20" s="5" t="n">
        <v>2100</v>
      </c>
    </row>
    <row r="21" spans="1:7">
      <c r="A21" s="5" t="n">
        <v>2020</v>
      </c>
      <c r="B21" s="5" t="n">
        <v>26300</v>
      </c>
      <c r="E21" s="5" t="n">
        <v>26300</v>
      </c>
    </row>
    <row r="22" spans="1:7">
      <c r="A22" s="5" t="n">
        <v>2021</v>
      </c>
      <c r="B22" s="5" t="n">
        <v>2300</v>
      </c>
      <c r="E22" s="5" t="n">
        <v>2300</v>
      </c>
    </row>
    <row r="23" spans="1:7">
      <c r="A23" s="4" t="s">
        <v>542</v>
      </c>
    </row>
    <row r="24" spans="1:7">
      <c r="A24" s="3" t="s">
        <v>527</v>
      </c>
    </row>
    <row r="25" spans="1:7">
      <c r="A25" s="4" t="s">
        <v>528</v>
      </c>
      <c r="B25" s="5" t="n">
        <v>6100</v>
      </c>
      <c r="E25" s="5" t="n">
        <v>6100</v>
      </c>
    </row>
    <row r="26" spans="1:7">
      <c r="A26" s="4" t="s">
        <v>429</v>
      </c>
    </row>
    <row r="27" spans="1:7">
      <c r="A27" s="3" t="s">
        <v>527</v>
      </c>
    </row>
    <row r="28" spans="1:7">
      <c r="A28" s="4" t="s">
        <v>372</v>
      </c>
      <c r="G28" s="5" t="n">
        <v>23</v>
      </c>
    </row>
    <row r="29" spans="1:7">
      <c r="A29" s="4" t="s">
        <v>430</v>
      </c>
      <c r="B29" s="6" t="n">
        <v>107250</v>
      </c>
      <c r="D29" s="6" t="n">
        <v>120153</v>
      </c>
      <c r="E29" s="6" t="n">
        <v>107250</v>
      </c>
      <c r="F29" s="6" t="n">
        <v>120153</v>
      </c>
      <c r="G29" s="6" t="n">
        <v>325100</v>
      </c>
    </row>
    <row r="30" spans="1:7">
      <c r="A30" s="4" t="s">
        <v>543</v>
      </c>
    </row>
    <row r="31" spans="1:7">
      <c r="A31" s="3" t="s">
        <v>527</v>
      </c>
    </row>
    <row r="32" spans="1:7">
      <c r="A32" s="4" t="s">
        <v>430</v>
      </c>
      <c r="C32" s="6" t="n">
        <v>24900</v>
      </c>
    </row>
    <row r="33" spans="1:7">
      <c r="A33" s="4" t="s">
        <v>39</v>
      </c>
      <c r="C33" s="6" t="n">
        <v>3600</v>
      </c>
    </row>
    <row r="34" spans="1:7">
      <c r="A34" s="4" t="s">
        <v>498</v>
      </c>
      <c r="C34" s="5" t="n">
        <v>2</v>
      </c>
    </row>
    <row r="35" spans="1:7">
      <c r="A35" s="4" t="s">
        <v>499</v>
      </c>
      <c r="C35" s="4" t="s">
        <v>500</v>
      </c>
    </row>
    <row r="36" spans="1:7">
      <c r="A36" s="4" t="s">
        <v>501</v>
      </c>
      <c r="C36" s="4" t="s">
        <v>5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6"/>
  </cols>
  <sheetData>
    <row r="1" spans="1:5">
      <c r="A1" s="1" t="s">
        <v>544</v>
      </c>
      <c r="B1" s="2" t="s">
        <v>545</v>
      </c>
      <c r="C1" s="2" t="s">
        <v>522</v>
      </c>
      <c r="D1" s="2" t="s">
        <v>546</v>
      </c>
      <c r="E1" s="2" t="s">
        <v>526</v>
      </c>
    </row>
    <row r="2" spans="1:5">
      <c r="A2" s="3" t="s">
        <v>510</v>
      </c>
    </row>
    <row r="3" spans="1:5">
      <c r="A3" s="4" t="s">
        <v>372</v>
      </c>
      <c r="C3" s="5" t="n">
        <v>77</v>
      </c>
    </row>
    <row r="4" spans="1:5">
      <c r="A4" s="4" t="s">
        <v>547</v>
      </c>
    </row>
    <row r="5" spans="1:5">
      <c r="A5" s="3" t="s">
        <v>510</v>
      </c>
    </row>
    <row r="6" spans="1:5">
      <c r="A6" s="4" t="s">
        <v>548</v>
      </c>
      <c r="C6" s="6" t="n">
        <v>13021</v>
      </c>
      <c r="D6" s="6" t="n">
        <v>1193</v>
      </c>
    </row>
    <row r="7" spans="1:5">
      <c r="A7" s="4" t="s">
        <v>549</v>
      </c>
      <c r="C7" s="5" t="n">
        <v>-5388</v>
      </c>
      <c r="D7" s="5" t="n">
        <v>0</v>
      </c>
    </row>
    <row r="8" spans="1:5">
      <c r="A8" s="4" t="s">
        <v>38</v>
      </c>
      <c r="C8" s="5" t="n">
        <v>7633</v>
      </c>
      <c r="D8" s="5" t="n">
        <v>1193</v>
      </c>
    </row>
    <row r="9" spans="1:5">
      <c r="A9" s="4" t="s">
        <v>550</v>
      </c>
    </row>
    <row r="10" spans="1:5">
      <c r="A10" s="3" t="s">
        <v>510</v>
      </c>
    </row>
    <row r="11" spans="1:5">
      <c r="A11" s="4" t="s">
        <v>548</v>
      </c>
      <c r="C11" s="5" t="n">
        <v>2442</v>
      </c>
      <c r="D11" s="5" t="n">
        <v>1193</v>
      </c>
    </row>
    <row r="12" spans="1:5">
      <c r="A12" s="4" t="s">
        <v>551</v>
      </c>
    </row>
    <row r="13" spans="1:5">
      <c r="A13" s="3" t="s">
        <v>510</v>
      </c>
    </row>
    <row r="14" spans="1:5">
      <c r="A14" s="4" t="s">
        <v>548</v>
      </c>
      <c r="C14" s="5" t="n">
        <v>7929</v>
      </c>
      <c r="D14" s="5" t="n">
        <v>0</v>
      </c>
    </row>
    <row r="15" spans="1:5">
      <c r="A15" s="4" t="s">
        <v>552</v>
      </c>
    </row>
    <row r="16" spans="1:5">
      <c r="A16" s="3" t="s">
        <v>510</v>
      </c>
    </row>
    <row r="17" spans="1:5">
      <c r="A17" s="4" t="s">
        <v>548</v>
      </c>
      <c r="C17" s="5" t="n">
        <v>2519</v>
      </c>
      <c r="D17" s="5" t="n">
        <v>0</v>
      </c>
    </row>
    <row r="18" spans="1:5">
      <c r="A18" s="4" t="s">
        <v>553</v>
      </c>
    </row>
    <row r="19" spans="1:5">
      <c r="A19" s="3" t="s">
        <v>510</v>
      </c>
    </row>
    <row r="20" spans="1:5">
      <c r="A20" s="4" t="s">
        <v>548</v>
      </c>
      <c r="C20" s="5" t="n">
        <v>131</v>
      </c>
      <c r="D20" s="5" t="n">
        <v>0</v>
      </c>
    </row>
    <row r="21" spans="1:5">
      <c r="A21" s="4" t="s">
        <v>429</v>
      </c>
    </row>
    <row r="22" spans="1:5">
      <c r="A22" s="3" t="s">
        <v>510</v>
      </c>
    </row>
    <row r="23" spans="1:5">
      <c r="A23" s="4" t="s">
        <v>372</v>
      </c>
      <c r="E23" s="5" t="n">
        <v>23</v>
      </c>
    </row>
    <row r="24" spans="1:5">
      <c r="A24" s="4" t="s">
        <v>430</v>
      </c>
      <c r="C24" s="6" t="n">
        <v>107250</v>
      </c>
      <c r="D24" s="6" t="n">
        <v>120153</v>
      </c>
      <c r="E24" s="6" t="n">
        <v>325100</v>
      </c>
    </row>
    <row r="25" spans="1:5">
      <c r="A25" s="4" t="s">
        <v>554</v>
      </c>
    </row>
    <row r="26" spans="1:5">
      <c r="A26" s="3" t="s">
        <v>510</v>
      </c>
    </row>
    <row r="27" spans="1:5">
      <c r="A27" s="4" t="s">
        <v>372</v>
      </c>
      <c r="B27" s="5" t="n">
        <v>2</v>
      </c>
    </row>
    <row r="28" spans="1:5">
      <c r="A28" s="4" t="s">
        <v>430</v>
      </c>
      <c r="B28" s="6" t="n">
        <v>11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3</v>
      </c>
    </row>
    <row r="2" spans="1:3">
      <c r="A2" s="3" t="s">
        <v>41</v>
      </c>
    </row>
    <row r="3" spans="1:3">
      <c r="A3" s="4" t="s">
        <v>41</v>
      </c>
      <c r="B3" s="6" t="n">
        <v>28468</v>
      </c>
      <c r="C3" s="6" t="n">
        <v>29462</v>
      </c>
    </row>
    <row r="4" spans="1:3">
      <c r="A4" s="4" t="s">
        <v>556</v>
      </c>
    </row>
    <row r="5" spans="1:3">
      <c r="A5" s="3" t="s">
        <v>41</v>
      </c>
    </row>
    <row r="6" spans="1:3">
      <c r="A6" s="4" t="s">
        <v>41</v>
      </c>
      <c r="B6" s="5" t="n">
        <v>24386</v>
      </c>
      <c r="C6" s="5" t="n">
        <v>25812</v>
      </c>
    </row>
    <row r="7" spans="1:3">
      <c r="A7" s="4" t="s">
        <v>557</v>
      </c>
    </row>
    <row r="8" spans="1:3">
      <c r="A8" s="3" t="s">
        <v>41</v>
      </c>
    </row>
    <row r="9" spans="1:3">
      <c r="A9" s="4" t="s">
        <v>41</v>
      </c>
      <c r="B9" s="5" t="n">
        <v>1625</v>
      </c>
      <c r="C9" s="5" t="n">
        <v>2726</v>
      </c>
    </row>
    <row r="10" spans="1:3">
      <c r="A10" s="4" t="s">
        <v>115</v>
      </c>
    </row>
    <row r="11" spans="1:3">
      <c r="A11" s="3" t="s">
        <v>41</v>
      </c>
    </row>
    <row r="12" spans="1:3">
      <c r="A12" s="4" t="s">
        <v>41</v>
      </c>
      <c r="B12" s="6" t="n">
        <v>2457</v>
      </c>
      <c r="C12" s="6" t="n">
        <v>9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3</v>
      </c>
    </row>
    <row r="2" spans="1:3">
      <c r="A2" s="3" t="s">
        <v>43</v>
      </c>
    </row>
    <row r="3" spans="1:3">
      <c r="A3" s="4" t="s">
        <v>559</v>
      </c>
      <c r="B3" s="6" t="n">
        <v>2822</v>
      </c>
      <c r="C3" s="6" t="n">
        <v>3020</v>
      </c>
    </row>
    <row r="4" spans="1:3">
      <c r="A4" s="4" t="s">
        <v>115</v>
      </c>
      <c r="B4" s="5" t="n">
        <v>7289</v>
      </c>
      <c r="C4" s="5" t="n">
        <v>6434</v>
      </c>
    </row>
    <row r="5" spans="1:3">
      <c r="A5" s="4" t="s">
        <v>43</v>
      </c>
      <c r="B5" s="6" t="n">
        <v>10111</v>
      </c>
      <c r="C5" s="6" t="n">
        <v>94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3</v>
      </c>
      <c r="D2" s="2" t="s">
        <v>82</v>
      </c>
    </row>
    <row r="3" spans="1:4">
      <c r="A3" s="3" t="s">
        <v>561</v>
      </c>
    </row>
    <row r="4" spans="1:4">
      <c r="A4" s="4" t="s">
        <v>562</v>
      </c>
      <c r="B4" s="6" t="n">
        <v>6463</v>
      </c>
      <c r="C4" s="6" t="n">
        <v>6894</v>
      </c>
    </row>
    <row r="5" spans="1:4">
      <c r="A5" s="4" t="s">
        <v>563</v>
      </c>
      <c r="B5" s="5" t="n">
        <v>-1772</v>
      </c>
      <c r="C5" s="5" t="n">
        <v>-1673</v>
      </c>
    </row>
    <row r="6" spans="1:4">
      <c r="A6" s="4" t="s">
        <v>127</v>
      </c>
      <c r="B6" s="5" t="n">
        <v>4691</v>
      </c>
      <c r="C6" s="5" t="n">
        <v>5221</v>
      </c>
    </row>
    <row r="7" spans="1:4">
      <c r="A7" s="4" t="s">
        <v>564</v>
      </c>
      <c r="B7" s="6" t="n">
        <v>500</v>
      </c>
      <c r="C7" s="6" t="n">
        <v>400</v>
      </c>
      <c r="D7" s="6" t="n">
        <v>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3</v>
      </c>
    </row>
    <row r="2" spans="1:3">
      <c r="A2" s="3" t="s">
        <v>206</v>
      </c>
    </row>
    <row r="3" spans="1:3">
      <c r="A3" s="4" t="s">
        <v>528</v>
      </c>
      <c r="B3" s="6" t="n">
        <v>6120</v>
      </c>
      <c r="C3" s="6" t="n">
        <v>6078</v>
      </c>
    </row>
    <row r="4" spans="1:3">
      <c r="A4" s="4" t="s">
        <v>566</v>
      </c>
      <c r="B4" s="5" t="n">
        <v>3180</v>
      </c>
      <c r="C4" s="5" t="n">
        <v>3228</v>
      </c>
    </row>
    <row r="5" spans="1:3">
      <c r="A5" s="4" t="s">
        <v>166</v>
      </c>
      <c r="B5" s="5" t="n">
        <v>2046</v>
      </c>
      <c r="C5" s="5" t="n">
        <v>1616</v>
      </c>
    </row>
    <row r="6" spans="1:3">
      <c r="A6" s="4" t="s">
        <v>567</v>
      </c>
      <c r="B6" s="5" t="n">
        <v>3461</v>
      </c>
      <c r="C6" s="5" t="n">
        <v>1509</v>
      </c>
    </row>
    <row r="7" spans="1:3">
      <c r="A7" s="4" t="s">
        <v>127</v>
      </c>
      <c r="B7" s="6" t="n">
        <v>14807</v>
      </c>
      <c r="C7" s="6" t="n">
        <v>124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70"/>
    <col customWidth="1" max="2" min="2" width="12"/>
    <col customWidth="1" max="3" min="3" width="16"/>
    <col customWidth="1" max="4" min="4" width="13"/>
    <col customWidth="1" max="5" min="5" width="27"/>
    <col customWidth="1" max="6" min="6" width="46"/>
    <col customWidth="1" max="7" min="7" width="65"/>
    <col customWidth="1" max="8" min="8" width="27"/>
    <col customWidth="1" max="9" min="9" width="51"/>
    <col customWidth="1" max="10" min="10" width="16"/>
    <col customWidth="1" max="11" min="11" width="31"/>
    <col customWidth="1" max="12" min="12" width="42"/>
    <col customWidth="1" max="13" min="13" width="42"/>
    <col customWidth="1" max="14" min="14" width="13"/>
    <col customWidth="1" max="15" min="15" width="25"/>
    <col customWidth="1" max="16" min="16" width="39"/>
    <col customWidth="1" max="17" min="17" width="39"/>
  </cols>
  <sheetData>
    <row r="1" spans="1:17">
      <c r="A1" s="1" t="s">
        <v>126</v>
      </c>
      <c r="B1" s="2" t="s">
        <v>127</v>
      </c>
      <c r="C1" s="2" t="s">
        <v>128</v>
      </c>
      <c r="D1" s="2" t="s">
        <v>129</v>
      </c>
      <c r="E1" s="2" t="s">
        <v>130</v>
      </c>
      <c r="F1" s="2" t="s">
        <v>131</v>
      </c>
      <c r="G1" s="2" t="s">
        <v>132</v>
      </c>
      <c r="H1" s="2" t="s">
        <v>133</v>
      </c>
      <c r="I1" s="2" t="s">
        <v>134</v>
      </c>
      <c r="J1" s="2" t="s">
        <v>128</v>
      </c>
      <c r="K1" s="2" t="s">
        <v>135</v>
      </c>
      <c r="L1" s="2" t="s">
        <v>136</v>
      </c>
      <c r="M1" s="2" t="s">
        <v>137</v>
      </c>
      <c r="N1" s="2" t="s">
        <v>129</v>
      </c>
      <c r="O1" s="2" t="s">
        <v>138</v>
      </c>
      <c r="P1" s="2" t="s">
        <v>139</v>
      </c>
      <c r="Q1" s="2" t="s">
        <v>140</v>
      </c>
    </row>
    <row r="2" spans="1:17">
      <c r="A2" s="4" t="s">
        <v>141</v>
      </c>
      <c r="B2" s="6" t="n">
        <v>856926</v>
      </c>
      <c r="C2" s="6" t="n">
        <v>84</v>
      </c>
      <c r="D2" s="6" t="n">
        <v>868</v>
      </c>
      <c r="E2" s="6" t="n">
        <v>894060</v>
      </c>
      <c r="F2" s="6" t="n">
        <v>-1666</v>
      </c>
      <c r="G2" s="6" t="n">
        <v>-40635</v>
      </c>
      <c r="H2" s="6" t="n">
        <v>852711</v>
      </c>
      <c r="I2" s="6" t="n">
        <v>4215</v>
      </c>
    </row>
    <row r="3" spans="1:17">
      <c r="A3" s="4" t="s">
        <v>142</v>
      </c>
      <c r="C3" s="5" t="n">
        <v>8400000</v>
      </c>
      <c r="D3" s="5" t="n">
        <v>86793521</v>
      </c>
    </row>
    <row r="4" spans="1:17">
      <c r="A4" s="3" t="s">
        <v>143</v>
      </c>
    </row>
    <row r="5" spans="1:17">
      <c r="A5" s="4" t="s">
        <v>144</v>
      </c>
      <c r="J5" s="6" t="n">
        <v>72290</v>
      </c>
      <c r="K5" s="6" t="n">
        <v>30</v>
      </c>
      <c r="L5" s="6" t="n">
        <v>72260</v>
      </c>
      <c r="M5" s="6" t="n">
        <v>72290</v>
      </c>
      <c r="N5" s="6" t="n">
        <v>89057</v>
      </c>
      <c r="O5" s="6" t="n">
        <v>62</v>
      </c>
      <c r="P5" s="6" t="n">
        <v>88995</v>
      </c>
      <c r="Q5" s="6" t="n">
        <v>89057</v>
      </c>
    </row>
    <row r="6" spans="1:17">
      <c r="A6" s="4" t="s">
        <v>145</v>
      </c>
      <c r="K6" s="5" t="n">
        <v>3000000</v>
      </c>
      <c r="O6" s="5" t="n">
        <v>6151514</v>
      </c>
    </row>
    <row r="7" spans="1:17">
      <c r="A7" s="4" t="s">
        <v>146</v>
      </c>
      <c r="B7" s="5" t="n">
        <v>-50000</v>
      </c>
      <c r="C7" s="6" t="n">
        <v>-20</v>
      </c>
      <c r="E7" s="5" t="n">
        <v>-47855</v>
      </c>
      <c r="G7" s="5" t="n">
        <v>-2125</v>
      </c>
      <c r="H7" s="5" t="n">
        <v>-50000</v>
      </c>
    </row>
    <row r="8" spans="1:17">
      <c r="A8" s="4" t="s">
        <v>147</v>
      </c>
      <c r="C8" s="5" t="n">
        <v>-2000000</v>
      </c>
    </row>
    <row r="9" spans="1:17">
      <c r="A9" s="4" t="s">
        <v>148</v>
      </c>
      <c r="D9" s="6" t="n">
        <v>1</v>
      </c>
      <c r="E9" s="5" t="n">
        <v>1022</v>
      </c>
      <c r="H9" s="5" t="n">
        <v>1023</v>
      </c>
      <c r="I9" s="5" t="n">
        <v>-1023</v>
      </c>
    </row>
    <row r="10" spans="1:17">
      <c r="A10" s="4" t="s">
        <v>149</v>
      </c>
      <c r="D10" s="5" t="n">
        <v>119308</v>
      </c>
    </row>
    <row r="11" spans="1:17">
      <c r="A11" s="4" t="s">
        <v>150</v>
      </c>
      <c r="B11" s="5" t="n">
        <v>-66713</v>
      </c>
      <c r="G11" s="5" t="n">
        <v>-66467</v>
      </c>
      <c r="H11" s="5" t="n">
        <v>-66467</v>
      </c>
      <c r="I11" s="5" t="n">
        <v>-246</v>
      </c>
    </row>
    <row r="12" spans="1:17">
      <c r="A12" s="4" t="s">
        <v>151</v>
      </c>
      <c r="B12" s="5" t="n">
        <v>4221</v>
      </c>
      <c r="D12" s="6" t="n">
        <v>5</v>
      </c>
      <c r="E12" s="5" t="n">
        <v>4194</v>
      </c>
      <c r="H12" s="5" t="n">
        <v>4199</v>
      </c>
      <c r="I12" s="5" t="n">
        <v>22</v>
      </c>
    </row>
    <row r="13" spans="1:17">
      <c r="A13" s="4" t="s">
        <v>152</v>
      </c>
      <c r="B13" s="5" t="n">
        <v>-1265</v>
      </c>
      <c r="D13" s="6" t="n">
        <v>-1</v>
      </c>
      <c r="E13" s="5" t="n">
        <v>-1264</v>
      </c>
      <c r="H13" s="5" t="n">
        <v>-1265</v>
      </c>
    </row>
    <row r="14" spans="1:17">
      <c r="A14" s="4" t="s">
        <v>153</v>
      </c>
      <c r="D14" s="5" t="n">
        <v>-61622</v>
      </c>
    </row>
    <row r="15" spans="1:17">
      <c r="A15" s="4" t="s">
        <v>154</v>
      </c>
      <c r="D15" s="5" t="n">
        <v>522748</v>
      </c>
    </row>
    <row r="16" spans="1:17">
      <c r="A16" s="4" t="s">
        <v>155</v>
      </c>
      <c r="B16" s="5" t="n">
        <v>693</v>
      </c>
      <c r="F16" s="5" t="n">
        <v>689</v>
      </c>
      <c r="H16" s="5" t="n">
        <v>689</v>
      </c>
      <c r="I16" s="5" t="n">
        <v>4</v>
      </c>
    </row>
    <row r="17" spans="1:17">
      <c r="A17" s="4" t="s">
        <v>100</v>
      </c>
      <c r="B17" s="5" t="n">
        <v>108261</v>
      </c>
      <c r="G17" s="5" t="n">
        <v>107805</v>
      </c>
      <c r="H17" s="5" t="n">
        <v>107805</v>
      </c>
      <c r="I17" s="5" t="n">
        <v>456</v>
      </c>
    </row>
    <row r="18" spans="1:17">
      <c r="A18" s="4" t="s">
        <v>156</v>
      </c>
      <c r="B18" s="6" t="n">
        <v>1013470</v>
      </c>
      <c r="C18" s="6" t="n">
        <v>94</v>
      </c>
      <c r="D18" s="6" t="n">
        <v>935</v>
      </c>
      <c r="E18" s="5" t="n">
        <v>1011412</v>
      </c>
      <c r="F18" s="5" t="n">
        <v>-977</v>
      </c>
      <c r="G18" s="5" t="n">
        <v>-1422</v>
      </c>
      <c r="H18" s="5" t="n">
        <v>1010042</v>
      </c>
      <c r="I18" s="5" t="n">
        <v>3428</v>
      </c>
    </row>
    <row r="19" spans="1:17">
      <c r="A19" s="4" t="s">
        <v>157</v>
      </c>
      <c r="C19" s="5" t="n">
        <v>9400000</v>
      </c>
      <c r="D19" s="5" t="n">
        <v>93525469</v>
      </c>
    </row>
    <row r="20" spans="1:17">
      <c r="A20" s="3" t="s">
        <v>143</v>
      </c>
    </row>
    <row r="21" spans="1:17">
      <c r="A21" s="4" t="s">
        <v>144</v>
      </c>
      <c r="J21" s="6" t="n">
        <v>154732</v>
      </c>
      <c r="K21" s="6" t="n">
        <v>64</v>
      </c>
      <c r="L21" s="6" t="n">
        <v>154668</v>
      </c>
      <c r="M21" s="6" t="n">
        <v>154732</v>
      </c>
      <c r="N21" s="6" t="n">
        <v>163575</v>
      </c>
      <c r="O21" s="6" t="n">
        <v>104</v>
      </c>
      <c r="P21" s="6" t="n">
        <v>163471</v>
      </c>
      <c r="Q21" s="6" t="n">
        <v>163575</v>
      </c>
    </row>
    <row r="22" spans="1:17">
      <c r="A22" s="4" t="s">
        <v>145</v>
      </c>
      <c r="B22" s="5" t="n">
        <v>10350000</v>
      </c>
      <c r="K22" s="5" t="n">
        <v>6400000</v>
      </c>
      <c r="O22" s="5" t="n">
        <v>10350000</v>
      </c>
    </row>
    <row r="23" spans="1:17">
      <c r="A23" s="4" t="s">
        <v>146</v>
      </c>
      <c r="B23" s="6" t="n">
        <v>-75025</v>
      </c>
      <c r="C23" s="6" t="n">
        <v>-30</v>
      </c>
      <c r="E23" s="5" t="n">
        <v>-72423</v>
      </c>
      <c r="G23" s="5" t="n">
        <v>-2572</v>
      </c>
      <c r="H23" s="5" t="n">
        <v>-75025</v>
      </c>
    </row>
    <row r="24" spans="1:17">
      <c r="A24" s="4" t="s">
        <v>147</v>
      </c>
      <c r="C24" s="5" t="n">
        <v>-3000000</v>
      </c>
    </row>
    <row r="25" spans="1:17">
      <c r="A25" s="4" t="s">
        <v>148</v>
      </c>
      <c r="D25" s="6" t="n">
        <v>1</v>
      </c>
      <c r="E25" s="5" t="n">
        <v>650</v>
      </c>
      <c r="H25" s="5" t="n">
        <v>651</v>
      </c>
      <c r="I25" s="5" t="n">
        <v>-651</v>
      </c>
    </row>
    <row r="26" spans="1:17">
      <c r="A26" s="4" t="s">
        <v>149</v>
      </c>
      <c r="B26" s="5" t="n">
        <v>73322</v>
      </c>
      <c r="D26" s="5" t="n">
        <v>73322</v>
      </c>
    </row>
    <row r="27" spans="1:17">
      <c r="A27" s="4" t="s">
        <v>150</v>
      </c>
      <c r="B27" s="6" t="n">
        <v>-86260</v>
      </c>
      <c r="G27" s="5" t="n">
        <v>-86019</v>
      </c>
      <c r="H27" s="5" t="n">
        <v>-86019</v>
      </c>
      <c r="I27" s="5" t="n">
        <v>-241</v>
      </c>
    </row>
    <row r="28" spans="1:17">
      <c r="A28" s="4" t="s">
        <v>151</v>
      </c>
      <c r="B28" s="5" t="n">
        <v>5887</v>
      </c>
      <c r="D28" s="6" t="n">
        <v>4</v>
      </c>
      <c r="E28" s="5" t="n">
        <v>5861</v>
      </c>
      <c r="H28" s="5" t="n">
        <v>5865</v>
      </c>
      <c r="I28" s="5" t="n">
        <v>22</v>
      </c>
    </row>
    <row r="29" spans="1:17">
      <c r="A29" s="4" t="s">
        <v>152</v>
      </c>
      <c r="B29" s="6" t="n">
        <v>-961</v>
      </c>
      <c r="D29" s="6" t="n">
        <v>-1</v>
      </c>
      <c r="E29" s="5" t="n">
        <v>-960</v>
      </c>
      <c r="H29" s="5" t="n">
        <v>-961</v>
      </c>
    </row>
    <row r="30" spans="1:17">
      <c r="A30" s="4" t="s">
        <v>153</v>
      </c>
      <c r="B30" s="5" t="n">
        <v>-59111</v>
      </c>
      <c r="D30" s="5" t="n">
        <v>-59111</v>
      </c>
    </row>
    <row r="31" spans="1:17">
      <c r="A31" s="4" t="s">
        <v>154</v>
      </c>
      <c r="D31" s="5" t="n">
        <v>397448</v>
      </c>
    </row>
    <row r="32" spans="1:17">
      <c r="A32" s="4" t="s">
        <v>155</v>
      </c>
      <c r="B32" s="6" t="n">
        <v>2437</v>
      </c>
      <c r="F32" s="5" t="n">
        <v>2428</v>
      </c>
      <c r="H32" s="5" t="n">
        <v>2428</v>
      </c>
      <c r="I32" s="5" t="n">
        <v>9</v>
      </c>
    </row>
    <row r="33" spans="1:17">
      <c r="A33" s="4" t="s">
        <v>100</v>
      </c>
      <c r="B33" s="5" t="n">
        <v>99521</v>
      </c>
      <c r="G33" s="5" t="n">
        <v>99214</v>
      </c>
      <c r="H33" s="5" t="n">
        <v>99214</v>
      </c>
      <c r="I33" s="5" t="n">
        <v>307</v>
      </c>
    </row>
    <row r="34" spans="1:17">
      <c r="A34" s="4" t="s">
        <v>158</v>
      </c>
      <c r="B34" s="6" t="n">
        <v>1277376</v>
      </c>
      <c r="C34" s="6" t="n">
        <v>128</v>
      </c>
      <c r="D34" s="6" t="n">
        <v>1043</v>
      </c>
      <c r="E34" s="5" t="n">
        <v>1262679</v>
      </c>
      <c r="F34" s="5" t="n">
        <v>1451</v>
      </c>
      <c r="G34" s="5" t="n">
        <v>9201</v>
      </c>
      <c r="H34" s="5" t="n">
        <v>1274502</v>
      </c>
      <c r="I34" s="5" t="n">
        <v>2874</v>
      </c>
    </row>
    <row r="35" spans="1:17">
      <c r="A35" s="4" t="s">
        <v>159</v>
      </c>
      <c r="C35" s="5" t="n">
        <v>12800000</v>
      </c>
      <c r="D35" s="5" t="n">
        <v>104287128</v>
      </c>
    </row>
    <row r="36" spans="1:17">
      <c r="A36" s="3" t="s">
        <v>143</v>
      </c>
    </row>
    <row r="37" spans="1:17">
      <c r="A37" s="4" t="s">
        <v>145</v>
      </c>
      <c r="B37" s="5" t="n">
        <v>0</v>
      </c>
    </row>
    <row r="38" spans="1:17">
      <c r="A38" s="4" t="s">
        <v>146</v>
      </c>
      <c r="B38" s="6" t="n">
        <v>-85000</v>
      </c>
      <c r="C38" s="6" t="n">
        <v>-34</v>
      </c>
      <c r="E38" s="5" t="n">
        <v>-81689</v>
      </c>
      <c r="G38" s="5" t="n">
        <v>-3277</v>
      </c>
      <c r="H38" s="5" t="n">
        <v>-85000</v>
      </c>
    </row>
    <row r="39" spans="1:17">
      <c r="A39" s="4" t="s">
        <v>147</v>
      </c>
      <c r="C39" s="5" t="n">
        <v>-3400000</v>
      </c>
    </row>
    <row r="40" spans="1:17">
      <c r="A40" s="4" t="s">
        <v>148</v>
      </c>
      <c r="D40" s="6" t="n">
        <v>1</v>
      </c>
      <c r="E40" s="5" t="n">
        <v>576</v>
      </c>
      <c r="H40" s="5" t="n">
        <v>577</v>
      </c>
      <c r="I40" s="5" t="n">
        <v>-577</v>
      </c>
    </row>
    <row r="41" spans="1:17">
      <c r="A41" s="4" t="s">
        <v>149</v>
      </c>
      <c r="B41" s="5" t="n">
        <v>64126</v>
      </c>
      <c r="D41" s="5" t="n">
        <v>64126</v>
      </c>
    </row>
    <row r="42" spans="1:17">
      <c r="A42" s="4" t="s">
        <v>150</v>
      </c>
      <c r="B42" s="6" t="n">
        <v>-92225</v>
      </c>
      <c r="G42" s="5" t="n">
        <v>-92007</v>
      </c>
      <c r="H42" s="5" t="n">
        <v>-92007</v>
      </c>
      <c r="I42" s="5" t="n">
        <v>-218</v>
      </c>
    </row>
    <row r="43" spans="1:17">
      <c r="A43" s="4" t="s">
        <v>151</v>
      </c>
      <c r="B43" s="5" t="n">
        <v>6665</v>
      </c>
      <c r="D43" s="6" t="n">
        <v>6</v>
      </c>
      <c r="E43" s="5" t="n">
        <v>6640</v>
      </c>
      <c r="H43" s="5" t="n">
        <v>6646</v>
      </c>
      <c r="I43" s="5" t="n">
        <v>19</v>
      </c>
    </row>
    <row r="44" spans="1:17">
      <c r="A44" s="4" t="s">
        <v>152</v>
      </c>
      <c r="B44" s="6" t="n">
        <v>-2724</v>
      </c>
      <c r="D44" s="6" t="n">
        <v>-2</v>
      </c>
      <c r="E44" s="5" t="n">
        <v>-2722</v>
      </c>
      <c r="H44" s="5" t="n">
        <v>-2724</v>
      </c>
    </row>
    <row r="45" spans="1:17">
      <c r="A45" s="4" t="s">
        <v>153</v>
      </c>
      <c r="B45" s="5" t="n">
        <v>-187850</v>
      </c>
      <c r="D45" s="5" t="n">
        <v>-187850</v>
      </c>
    </row>
    <row r="46" spans="1:17">
      <c r="A46" s="4" t="s">
        <v>154</v>
      </c>
      <c r="D46" s="5" t="n">
        <v>619775</v>
      </c>
    </row>
    <row r="47" spans="1:17">
      <c r="A47" s="4" t="s">
        <v>115</v>
      </c>
      <c r="B47" s="6" t="n">
        <v>-174</v>
      </c>
      <c r="E47" s="5" t="n">
        <v>-174</v>
      </c>
      <c r="H47" s="5" t="n">
        <v>-174</v>
      </c>
    </row>
    <row r="48" spans="1:17">
      <c r="A48" s="4" t="s">
        <v>155</v>
      </c>
      <c r="B48" s="5" t="n">
        <v>-2900</v>
      </c>
      <c r="F48" s="5" t="n">
        <v>-2892</v>
      </c>
      <c r="H48" s="5" t="n">
        <v>-2892</v>
      </c>
      <c r="I48" s="5" t="n">
        <v>-8</v>
      </c>
    </row>
    <row r="49" spans="1:17">
      <c r="A49" s="4" t="s">
        <v>100</v>
      </c>
      <c r="B49" s="5" t="n">
        <v>91126</v>
      </c>
      <c r="G49" s="5" t="n">
        <v>90921</v>
      </c>
      <c r="H49" s="5" t="n">
        <v>90921</v>
      </c>
      <c r="I49" s="5" t="n">
        <v>205</v>
      </c>
    </row>
    <row r="50" spans="1:17">
      <c r="A50" s="4" t="s">
        <v>160</v>
      </c>
      <c r="B50" s="6" t="n">
        <v>1192144</v>
      </c>
      <c r="C50" s="6" t="n">
        <v>94</v>
      </c>
      <c r="D50" s="6" t="n">
        <v>1048</v>
      </c>
      <c r="E50" s="6" t="n">
        <v>1185310</v>
      </c>
      <c r="F50" s="6" t="n">
        <v>-1441</v>
      </c>
      <c r="G50" s="6" t="n">
        <v>4838</v>
      </c>
      <c r="H50" s="6" t="n">
        <v>1189849</v>
      </c>
      <c r="I50" s="6" t="n">
        <v>2295</v>
      </c>
    </row>
    <row r="51" spans="1:17">
      <c r="A51" s="4" t="s">
        <v>161</v>
      </c>
      <c r="C51" s="5" t="n">
        <v>9400000</v>
      </c>
      <c r="D51" s="5" t="n">
        <v>1047831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68</v>
      </c>
      <c r="B1" s="2" t="s">
        <v>1</v>
      </c>
    </row>
    <row r="2" spans="1:3">
      <c r="B2" s="2" t="s">
        <v>2</v>
      </c>
      <c r="C2" s="2" t="s">
        <v>33</v>
      </c>
    </row>
    <row r="3" spans="1:3">
      <c r="A3" s="3" t="s">
        <v>50</v>
      </c>
    </row>
    <row r="4" spans="1:3">
      <c r="A4" s="4" t="s">
        <v>569</v>
      </c>
      <c r="B4" s="6" t="n">
        <v>19570</v>
      </c>
      <c r="C4" s="6" t="n">
        <v>16664</v>
      </c>
    </row>
    <row r="5" spans="1:3">
      <c r="A5" s="4" t="s">
        <v>570</v>
      </c>
      <c r="B5" s="5" t="n">
        <v>10540</v>
      </c>
      <c r="C5" s="5" t="n">
        <v>8556</v>
      </c>
    </row>
    <row r="6" spans="1:3">
      <c r="A6" s="4" t="s">
        <v>571</v>
      </c>
      <c r="B6" s="5" t="n">
        <v>13288</v>
      </c>
      <c r="C6" s="5" t="n">
        <v>15509</v>
      </c>
    </row>
    <row r="7" spans="1:3">
      <c r="A7" s="4" t="s">
        <v>572</v>
      </c>
      <c r="B7" s="5" t="n">
        <v>4623</v>
      </c>
      <c r="C7" s="5" t="n">
        <v>4717</v>
      </c>
    </row>
    <row r="8" spans="1:3">
      <c r="A8" s="4" t="s">
        <v>573</v>
      </c>
      <c r="B8" s="5" t="n">
        <v>3186</v>
      </c>
      <c r="C8" s="5" t="n">
        <v>1958</v>
      </c>
    </row>
    <row r="9" spans="1:3">
      <c r="A9" s="4" t="s">
        <v>567</v>
      </c>
      <c r="B9" s="5" t="n">
        <v>5042</v>
      </c>
      <c r="C9" s="5" t="n">
        <v>190</v>
      </c>
    </row>
    <row r="10" spans="1:3">
      <c r="A10" s="4" t="s">
        <v>115</v>
      </c>
      <c r="B10" s="5" t="n">
        <v>9801</v>
      </c>
      <c r="C10" s="5" t="n">
        <v>8894</v>
      </c>
    </row>
    <row r="11" spans="1:3">
      <c r="A11" s="4" t="s">
        <v>127</v>
      </c>
      <c r="B11" s="6" t="n">
        <v>66050</v>
      </c>
      <c r="C11" s="6" t="n">
        <v>56488</v>
      </c>
    </row>
    <row r="12" spans="1:3">
      <c r="A12" s="4" t="s">
        <v>574</v>
      </c>
      <c r="B12" s="4" t="s">
        <v>575</v>
      </c>
    </row>
    <row r="13" spans="1:3">
      <c r="A13" s="4" t="s">
        <v>576</v>
      </c>
      <c r="B13" s="6" t="n">
        <v>100</v>
      </c>
    </row>
    <row r="14" spans="1:3">
      <c r="A14" s="4" t="s">
        <v>577</v>
      </c>
      <c r="B14" s="5" t="n">
        <v>100</v>
      </c>
    </row>
    <row r="15" spans="1:3">
      <c r="A15" s="4" t="s">
        <v>578</v>
      </c>
      <c r="B15" s="5" t="n">
        <v>100</v>
      </c>
    </row>
    <row r="16" spans="1:3">
      <c r="A16" s="4" t="s">
        <v>579</v>
      </c>
      <c r="B16" s="5" t="n">
        <v>100</v>
      </c>
    </row>
    <row r="17" spans="1:3">
      <c r="A17" s="4" t="s">
        <v>580</v>
      </c>
      <c r="B17" s="5" t="n">
        <v>100</v>
      </c>
    </row>
    <row r="18" spans="1:3">
      <c r="A18" s="4" t="s">
        <v>581</v>
      </c>
      <c r="B18" s="6" t="n">
        <v>41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82</v>
      </c>
      <c r="B1" s="2" t="s">
        <v>583</v>
      </c>
      <c r="C1" s="2" t="s">
        <v>584</v>
      </c>
      <c r="D1" s="2" t="s">
        <v>585</v>
      </c>
      <c r="E1" s="2" t="s">
        <v>586</v>
      </c>
      <c r="F1" s="2" t="s">
        <v>587</v>
      </c>
      <c r="G1" s="2" t="s">
        <v>546</v>
      </c>
      <c r="H1" s="2" t="s">
        <v>416</v>
      </c>
      <c r="I1" s="2" t="s">
        <v>588</v>
      </c>
      <c r="J1" s="2" t="s">
        <v>589</v>
      </c>
      <c r="K1" s="2" t="s">
        <v>590</v>
      </c>
      <c r="L1" s="2" t="s">
        <v>591</v>
      </c>
      <c r="M1" s="2" t="s">
        <v>592</v>
      </c>
    </row>
    <row r="2" spans="1:13">
      <c r="A2" s="3" t="s">
        <v>593</v>
      </c>
    </row>
    <row r="3" spans="1:13">
      <c r="A3" s="4" t="s">
        <v>594</v>
      </c>
      <c r="F3" s="6" t="n">
        <v>723098000</v>
      </c>
      <c r="G3" s="6" t="n">
        <v>452082000</v>
      </c>
      <c r="H3" s="6" t="n">
        <v>424545000</v>
      </c>
    </row>
    <row r="4" spans="1:13">
      <c r="A4" s="4" t="s">
        <v>595</v>
      </c>
      <c r="F4" s="4" t="s">
        <v>596</v>
      </c>
      <c r="G4" s="4" t="s">
        <v>597</v>
      </c>
    </row>
    <row r="5" spans="1:13">
      <c r="A5" s="4" t="s">
        <v>48</v>
      </c>
      <c r="F5" s="6" t="n">
        <v>958712000</v>
      </c>
      <c r="G5" s="6" t="n">
        <v>868236000</v>
      </c>
    </row>
    <row r="6" spans="1:13">
      <c r="A6" s="4" t="s">
        <v>598</v>
      </c>
      <c r="F6" s="5" t="n">
        <v>56</v>
      </c>
    </row>
    <row r="7" spans="1:13">
      <c r="A7" s="4" t="s">
        <v>599</v>
      </c>
    </row>
    <row r="8" spans="1:13">
      <c r="A8" s="3" t="s">
        <v>593</v>
      </c>
    </row>
    <row r="9" spans="1:13">
      <c r="A9" s="4" t="s">
        <v>600</v>
      </c>
      <c r="F9" s="6" t="n">
        <v>600000000</v>
      </c>
      <c r="I9" s="6" t="n">
        <v>600000000</v>
      </c>
    </row>
    <row r="10" spans="1:13">
      <c r="A10" s="4" t="s">
        <v>601</v>
      </c>
      <c r="F10" s="5" t="n">
        <v>315000000</v>
      </c>
    </row>
    <row r="11" spans="1:13">
      <c r="A11" s="4" t="s">
        <v>602</v>
      </c>
      <c r="F11" s="5" t="n">
        <v>285000000</v>
      </c>
    </row>
    <row r="12" spans="1:13">
      <c r="A12" s="4" t="s">
        <v>603</v>
      </c>
      <c r="F12" s="6" t="n">
        <v>300000000</v>
      </c>
    </row>
    <row r="13" spans="1:13">
      <c r="A13" s="4" t="s">
        <v>604</v>
      </c>
    </row>
    <row r="14" spans="1:13">
      <c r="A14" s="3" t="s">
        <v>593</v>
      </c>
    </row>
    <row r="15" spans="1:13">
      <c r="A15" s="4" t="s">
        <v>600</v>
      </c>
      <c r="I15" s="5" t="n">
        <v>400000000</v>
      </c>
    </row>
    <row r="16" spans="1:13">
      <c r="A16" s="4" t="s">
        <v>605</v>
      </c>
    </row>
    <row r="17" spans="1:13">
      <c r="A17" s="3" t="s">
        <v>593</v>
      </c>
    </row>
    <row r="18" spans="1:13">
      <c r="A18" s="4" t="s">
        <v>606</v>
      </c>
      <c r="F18" s="4" t="s">
        <v>607</v>
      </c>
    </row>
    <row r="19" spans="1:13">
      <c r="A19" s="4" t="s">
        <v>608</v>
      </c>
    </row>
    <row r="20" spans="1:13">
      <c r="A20" s="3" t="s">
        <v>593</v>
      </c>
    </row>
    <row r="21" spans="1:13">
      <c r="A21" s="4" t="s">
        <v>606</v>
      </c>
      <c r="F21" s="4" t="s">
        <v>609</v>
      </c>
    </row>
    <row r="22" spans="1:13">
      <c r="A22" s="4" t="s">
        <v>610</v>
      </c>
    </row>
    <row r="23" spans="1:13">
      <c r="A23" s="3" t="s">
        <v>593</v>
      </c>
    </row>
    <row r="24" spans="1:13">
      <c r="A24" s="4" t="s">
        <v>611</v>
      </c>
      <c r="I24" s="6" t="n">
        <v>200000000</v>
      </c>
    </row>
    <row r="25" spans="1:13">
      <c r="A25" s="4" t="s">
        <v>612</v>
      </c>
      <c r="F25" s="4" t="s">
        <v>613</v>
      </c>
    </row>
    <row r="26" spans="1:13">
      <c r="A26" s="4" t="s">
        <v>614</v>
      </c>
      <c r="F26" s="4" t="s">
        <v>613</v>
      </c>
    </row>
    <row r="27" spans="1:13">
      <c r="A27" s="4" t="s">
        <v>615</v>
      </c>
    </row>
    <row r="28" spans="1:13">
      <c r="A28" s="3" t="s">
        <v>593</v>
      </c>
    </row>
    <row r="29" spans="1:13">
      <c r="A29" s="4" t="s">
        <v>606</v>
      </c>
      <c r="F29" s="4" t="s">
        <v>616</v>
      </c>
    </row>
    <row r="30" spans="1:13">
      <c r="A30" s="4" t="s">
        <v>617</v>
      </c>
    </row>
    <row r="31" spans="1:13">
      <c r="A31" s="3" t="s">
        <v>593</v>
      </c>
    </row>
    <row r="32" spans="1:13">
      <c r="A32" s="4" t="s">
        <v>606</v>
      </c>
      <c r="F32" s="4" t="s">
        <v>618</v>
      </c>
    </row>
    <row r="33" spans="1:13">
      <c r="A33" s="4" t="s">
        <v>619</v>
      </c>
    </row>
    <row r="34" spans="1:13">
      <c r="A34" s="3" t="s">
        <v>593</v>
      </c>
    </row>
    <row r="35" spans="1:13">
      <c r="A35" s="4" t="s">
        <v>611</v>
      </c>
      <c r="C35" s="6" t="n">
        <v>225000000</v>
      </c>
    </row>
    <row r="36" spans="1:13">
      <c r="A36" s="4" t="s">
        <v>620</v>
      </c>
      <c r="B36" s="6" t="n">
        <v>85000000</v>
      </c>
      <c r="C36" s="5" t="n">
        <v>140000000</v>
      </c>
    </row>
    <row r="37" spans="1:13">
      <c r="A37" s="4" t="s">
        <v>603</v>
      </c>
      <c r="C37" s="5" t="n">
        <v>150000000</v>
      </c>
    </row>
    <row r="38" spans="1:13">
      <c r="A38" s="4" t="s">
        <v>612</v>
      </c>
      <c r="F38" s="4" t="s">
        <v>621</v>
      </c>
    </row>
    <row r="39" spans="1:13">
      <c r="A39" s="4" t="s">
        <v>622</v>
      </c>
    </row>
    <row r="40" spans="1:13">
      <c r="A40" s="3" t="s">
        <v>593</v>
      </c>
    </row>
    <row r="41" spans="1:13">
      <c r="A41" s="4" t="s">
        <v>600</v>
      </c>
      <c r="G41" s="5" t="n">
        <v>450000000</v>
      </c>
    </row>
    <row r="42" spans="1:13">
      <c r="A42" s="4" t="s">
        <v>601</v>
      </c>
      <c r="F42" s="6" t="n">
        <v>65000000</v>
      </c>
      <c r="G42" s="5" t="n">
        <v>165000000</v>
      </c>
    </row>
    <row r="43" spans="1:13">
      <c r="A43" s="4" t="s">
        <v>602</v>
      </c>
      <c r="G43" s="5" t="n">
        <v>285000000</v>
      </c>
    </row>
    <row r="44" spans="1:13">
      <c r="A44" s="4" t="s">
        <v>623</v>
      </c>
    </row>
    <row r="45" spans="1:13">
      <c r="A45" s="3" t="s">
        <v>593</v>
      </c>
    </row>
    <row r="46" spans="1:13">
      <c r="A46" s="4" t="s">
        <v>611</v>
      </c>
      <c r="G46" s="5" t="n">
        <v>150000000</v>
      </c>
    </row>
    <row r="47" spans="1:13">
      <c r="A47" s="4" t="s">
        <v>624</v>
      </c>
    </row>
    <row r="48" spans="1:13">
      <c r="A48" s="3" t="s">
        <v>593</v>
      </c>
    </row>
    <row r="49" spans="1:13">
      <c r="A49" s="4" t="s">
        <v>611</v>
      </c>
      <c r="L49" s="6" t="n">
        <v>140000000</v>
      </c>
      <c r="M49" s="6" t="n">
        <v>125000000</v>
      </c>
    </row>
    <row r="50" spans="1:13">
      <c r="A50" s="4" t="s">
        <v>594</v>
      </c>
      <c r="C50" s="6" t="n">
        <v>140000000</v>
      </c>
    </row>
    <row r="51" spans="1:13">
      <c r="A51" s="4" t="s">
        <v>625</v>
      </c>
    </row>
    <row r="52" spans="1:13">
      <c r="A52" s="3" t="s">
        <v>593</v>
      </c>
    </row>
    <row r="53" spans="1:13">
      <c r="A53" s="4" t="s">
        <v>611</v>
      </c>
      <c r="D53" s="6" t="n">
        <v>225000000</v>
      </c>
      <c r="E53" s="6" t="n">
        <v>225000000</v>
      </c>
    </row>
    <row r="54" spans="1:13">
      <c r="A54" s="4" t="s">
        <v>620</v>
      </c>
      <c r="D54" s="6" t="n">
        <v>100000000</v>
      </c>
      <c r="E54" s="5" t="n">
        <v>125000000</v>
      </c>
    </row>
    <row r="55" spans="1:13">
      <c r="A55" s="4" t="s">
        <v>603</v>
      </c>
      <c r="E55" s="6" t="n">
        <v>175000000</v>
      </c>
    </row>
    <row r="56" spans="1:13">
      <c r="A56" s="4" t="s">
        <v>612</v>
      </c>
      <c r="F56" s="4" t="s">
        <v>613</v>
      </c>
    </row>
    <row r="57" spans="1:13">
      <c r="A57" s="4" t="s">
        <v>626</v>
      </c>
    </row>
    <row r="58" spans="1:13">
      <c r="A58" s="3" t="s">
        <v>593</v>
      </c>
    </row>
    <row r="59" spans="1:13">
      <c r="A59" s="4" t="s">
        <v>611</v>
      </c>
      <c r="G59" s="5" t="n">
        <v>300000000</v>
      </c>
      <c r="K59" s="6" t="n">
        <v>300000000</v>
      </c>
    </row>
    <row r="60" spans="1:13">
      <c r="A60" s="4" t="s">
        <v>627</v>
      </c>
    </row>
    <row r="61" spans="1:13">
      <c r="A61" s="3" t="s">
        <v>593</v>
      </c>
    </row>
    <row r="62" spans="1:13">
      <c r="A62" s="4" t="s">
        <v>614</v>
      </c>
      <c r="F62" s="4" t="s">
        <v>628</v>
      </c>
    </row>
    <row r="63" spans="1:13">
      <c r="A63" s="4" t="s">
        <v>629</v>
      </c>
    </row>
    <row r="64" spans="1:13">
      <c r="A64" s="3" t="s">
        <v>593</v>
      </c>
    </row>
    <row r="65" spans="1:13">
      <c r="A65" s="4" t="s">
        <v>606</v>
      </c>
      <c r="C65" s="4" t="s">
        <v>630</v>
      </c>
    </row>
    <row r="66" spans="1:13">
      <c r="A66" s="4" t="s">
        <v>631</v>
      </c>
    </row>
    <row r="67" spans="1:13">
      <c r="A67" s="3" t="s">
        <v>593</v>
      </c>
    </row>
    <row r="68" spans="1:13">
      <c r="A68" s="4" t="s">
        <v>606</v>
      </c>
      <c r="C68" s="4" t="s">
        <v>632</v>
      </c>
    </row>
    <row r="69" spans="1:13">
      <c r="A69" s="4" t="s">
        <v>633</v>
      </c>
    </row>
    <row r="70" spans="1:13">
      <c r="A70" s="3" t="s">
        <v>593</v>
      </c>
    </row>
    <row r="71" spans="1:13">
      <c r="A71" s="4" t="s">
        <v>606</v>
      </c>
      <c r="E71" s="4" t="s">
        <v>634</v>
      </c>
    </row>
    <row r="72" spans="1:13">
      <c r="A72" s="4" t="s">
        <v>635</v>
      </c>
    </row>
    <row r="73" spans="1:13">
      <c r="A73" s="3" t="s">
        <v>593</v>
      </c>
    </row>
    <row r="74" spans="1:13">
      <c r="A74" s="4" t="s">
        <v>606</v>
      </c>
      <c r="E74" s="4" t="s">
        <v>636</v>
      </c>
    </row>
    <row r="75" spans="1:13">
      <c r="A75" s="4" t="s">
        <v>637</v>
      </c>
    </row>
    <row r="76" spans="1:13">
      <c r="A76" s="3" t="s">
        <v>593</v>
      </c>
    </row>
    <row r="77" spans="1:13">
      <c r="A77" s="4" t="s">
        <v>606</v>
      </c>
      <c r="C77" s="4" t="s">
        <v>638</v>
      </c>
    </row>
    <row r="78" spans="1:13">
      <c r="A78" s="4" t="s">
        <v>639</v>
      </c>
    </row>
    <row r="79" spans="1:13">
      <c r="A79" s="3" t="s">
        <v>593</v>
      </c>
    </row>
    <row r="80" spans="1:13">
      <c r="A80" s="4" t="s">
        <v>606</v>
      </c>
      <c r="C80" s="4" t="s">
        <v>640</v>
      </c>
    </row>
    <row r="81" spans="1:13">
      <c r="A81" s="4" t="s">
        <v>641</v>
      </c>
    </row>
    <row r="82" spans="1:13">
      <c r="A82" s="3" t="s">
        <v>593</v>
      </c>
    </row>
    <row r="83" spans="1:13">
      <c r="A83" s="4" t="s">
        <v>606</v>
      </c>
      <c r="C83" s="4" t="s">
        <v>642</v>
      </c>
    </row>
    <row r="84" spans="1:13">
      <c r="A84" s="4" t="s">
        <v>643</v>
      </c>
    </row>
    <row r="85" spans="1:13">
      <c r="A85" s="3" t="s">
        <v>593</v>
      </c>
    </row>
    <row r="86" spans="1:13">
      <c r="A86" s="4" t="s">
        <v>606</v>
      </c>
      <c r="C86" s="4" t="s">
        <v>644</v>
      </c>
    </row>
    <row r="87" spans="1:13">
      <c r="A87" s="4" t="s">
        <v>645</v>
      </c>
    </row>
    <row r="88" spans="1:13">
      <c r="A88" s="3" t="s">
        <v>593</v>
      </c>
    </row>
    <row r="89" spans="1:13">
      <c r="A89" s="4" t="s">
        <v>606</v>
      </c>
      <c r="E89" s="4" t="s">
        <v>638</v>
      </c>
    </row>
    <row r="90" spans="1:13">
      <c r="A90" s="4" t="s">
        <v>646</v>
      </c>
    </row>
    <row r="91" spans="1:13">
      <c r="A91" s="3" t="s">
        <v>593</v>
      </c>
    </row>
    <row r="92" spans="1:13">
      <c r="A92" s="4" t="s">
        <v>606</v>
      </c>
      <c r="E92" s="4" t="s">
        <v>647</v>
      </c>
    </row>
    <row r="93" spans="1:13">
      <c r="A93" s="4" t="s">
        <v>648</v>
      </c>
    </row>
    <row r="94" spans="1:13">
      <c r="A94" s="3" t="s">
        <v>593</v>
      </c>
    </row>
    <row r="95" spans="1:13">
      <c r="A95" s="4" t="s">
        <v>606</v>
      </c>
      <c r="E95" s="4" t="s">
        <v>649</v>
      </c>
    </row>
    <row r="96" spans="1:13">
      <c r="A96" s="4" t="s">
        <v>650</v>
      </c>
    </row>
    <row r="97" spans="1:13">
      <c r="A97" s="3" t="s">
        <v>593</v>
      </c>
    </row>
    <row r="98" spans="1:13">
      <c r="A98" s="4" t="s">
        <v>606</v>
      </c>
      <c r="E98" s="4" t="s">
        <v>644</v>
      </c>
    </row>
    <row r="99" spans="1:13">
      <c r="A99" s="4" t="s">
        <v>651</v>
      </c>
    </row>
    <row r="100" spans="1:13">
      <c r="A100" s="3" t="s">
        <v>593</v>
      </c>
    </row>
    <row r="101" spans="1:13">
      <c r="A101" s="4" t="s">
        <v>611</v>
      </c>
      <c r="J101" s="6" t="n">
        <v>47600000</v>
      </c>
    </row>
    <row r="102" spans="1:13">
      <c r="A102" s="4" t="s">
        <v>614</v>
      </c>
      <c r="F102" s="4" t="s">
        <v>652</v>
      </c>
    </row>
    <row r="103" spans="1:13">
      <c r="A103" s="4" t="s">
        <v>653</v>
      </c>
      <c r="G103" s="6" t="n">
        <v>47600000</v>
      </c>
    </row>
    <row r="104" spans="1:13">
      <c r="A104" s="4" t="s">
        <v>654</v>
      </c>
      <c r="F104" s="4" t="s">
        <v>655</v>
      </c>
    </row>
    <row r="105" spans="1:13">
      <c r="A105" s="4" t="s">
        <v>656</v>
      </c>
      <c r="F105" s="4" t="s">
        <v>6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54"/>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5"/>
    <col customWidth="1" max="5" min="5" width="29"/>
    <col customWidth="1" max="6" min="6" width="21"/>
    <col customWidth="1" max="7" min="7" width="25"/>
    <col customWidth="1" max="8" min="8" width="29"/>
    <col customWidth="1" max="9" min="9" width="29"/>
    <col customWidth="1" max="10" min="10" width="29"/>
    <col customWidth="1" max="11" min="11" width="29"/>
  </cols>
  <sheetData>
    <row r="1" spans="1:11">
      <c r="A1" s="1" t="s">
        <v>658</v>
      </c>
      <c r="B1" s="2" t="s">
        <v>659</v>
      </c>
      <c r="C1" s="2" t="s">
        <v>660</v>
      </c>
      <c r="D1" s="2" t="s">
        <v>661</v>
      </c>
      <c r="E1" s="2" t="s">
        <v>587</v>
      </c>
      <c r="F1" s="2" t="s">
        <v>588</v>
      </c>
      <c r="G1" s="2" t="s">
        <v>415</v>
      </c>
      <c r="H1" s="2" t="s">
        <v>662</v>
      </c>
      <c r="I1" s="2" t="s">
        <v>663</v>
      </c>
      <c r="J1" s="2" t="s">
        <v>664</v>
      </c>
      <c r="K1" s="2" t="s">
        <v>665</v>
      </c>
    </row>
    <row r="2" spans="1:11">
      <c r="A2" s="3" t="s">
        <v>593</v>
      </c>
    </row>
    <row r="3" spans="1:11">
      <c r="A3" s="4" t="s">
        <v>666</v>
      </c>
      <c r="E3" s="6" t="n">
        <v>965011000</v>
      </c>
      <c r="G3" s="6" t="n">
        <v>873109000</v>
      </c>
    </row>
    <row r="4" spans="1:11">
      <c r="A4" s="4" t="s">
        <v>667</v>
      </c>
      <c r="E4" s="5" t="n">
        <v>-6299000</v>
      </c>
      <c r="G4" s="5" t="n">
        <v>-4873000</v>
      </c>
    </row>
    <row r="5" spans="1:11">
      <c r="A5" s="4" t="s">
        <v>668</v>
      </c>
      <c r="E5" s="5" t="n">
        <v>958712000</v>
      </c>
      <c r="G5" s="6" t="n">
        <v>868236000</v>
      </c>
    </row>
    <row r="6" spans="1:11">
      <c r="A6" s="4" t="s">
        <v>425</v>
      </c>
      <c r="G6" s="5" t="n">
        <v>2442</v>
      </c>
    </row>
    <row r="7" spans="1:11">
      <c r="A7" s="4" t="s">
        <v>599</v>
      </c>
    </row>
    <row r="8" spans="1:11">
      <c r="A8" s="3" t="s">
        <v>593</v>
      </c>
    </row>
    <row r="9" spans="1:11">
      <c r="A9" s="4" t="s">
        <v>666</v>
      </c>
      <c r="E9" s="5" t="n">
        <v>315000000</v>
      </c>
      <c r="G9" s="6" t="n">
        <v>0</v>
      </c>
    </row>
    <row r="10" spans="1:11">
      <c r="A10" s="4" t="s">
        <v>610</v>
      </c>
    </row>
    <row r="11" spans="1:11">
      <c r="A11" s="3" t="s">
        <v>593</v>
      </c>
    </row>
    <row r="12" spans="1:11">
      <c r="A12" s="4" t="s">
        <v>666</v>
      </c>
      <c r="E12" s="6" t="n">
        <v>200000000</v>
      </c>
      <c r="G12" s="5" t="n">
        <v>0</v>
      </c>
    </row>
    <row r="13" spans="1:11">
      <c r="A13" s="4" t="s">
        <v>669</v>
      </c>
      <c r="E13" s="4" t="s">
        <v>613</v>
      </c>
    </row>
    <row r="14" spans="1:11">
      <c r="A14" s="4" t="s">
        <v>611</v>
      </c>
      <c r="F14" s="6" t="n">
        <v>200000000</v>
      </c>
    </row>
    <row r="15" spans="1:11">
      <c r="A15" s="4" t="s">
        <v>622</v>
      </c>
    </row>
    <row r="16" spans="1:11">
      <c r="A16" s="3" t="s">
        <v>593</v>
      </c>
    </row>
    <row r="17" spans="1:11">
      <c r="A17" s="4" t="s">
        <v>666</v>
      </c>
      <c r="E17" s="6" t="n">
        <v>0</v>
      </c>
      <c r="G17" s="5" t="n">
        <v>165000000</v>
      </c>
    </row>
    <row r="18" spans="1:11">
      <c r="A18" s="4" t="s">
        <v>623</v>
      </c>
    </row>
    <row r="19" spans="1:11">
      <c r="A19" s="3" t="s">
        <v>593</v>
      </c>
    </row>
    <row r="20" spans="1:11">
      <c r="A20" s="4" t="s">
        <v>666</v>
      </c>
      <c r="E20" s="5" t="n">
        <v>0</v>
      </c>
      <c r="G20" s="5" t="n">
        <v>150000000</v>
      </c>
    </row>
    <row r="21" spans="1:11">
      <c r="A21" s="4" t="s">
        <v>611</v>
      </c>
      <c r="G21" s="5" t="n">
        <v>150000000</v>
      </c>
    </row>
    <row r="22" spans="1:11">
      <c r="A22" s="4" t="s">
        <v>670</v>
      </c>
    </row>
    <row r="23" spans="1:11">
      <c r="A23" s="3" t="s">
        <v>593</v>
      </c>
    </row>
    <row r="24" spans="1:11">
      <c r="A24" s="4" t="s">
        <v>666</v>
      </c>
      <c r="E24" s="5" t="n">
        <v>0</v>
      </c>
      <c r="G24" s="5" t="n">
        <v>140000000</v>
      </c>
    </row>
    <row r="25" spans="1:11">
      <c r="A25" s="4" t="s">
        <v>671</v>
      </c>
    </row>
    <row r="26" spans="1:11">
      <c r="A26" s="3" t="s">
        <v>593</v>
      </c>
    </row>
    <row r="27" spans="1:11">
      <c r="A27" s="4" t="s">
        <v>666</v>
      </c>
      <c r="E27" s="6" t="n">
        <v>225000000</v>
      </c>
      <c r="G27" s="5" t="n">
        <v>225000000</v>
      </c>
    </row>
    <row r="28" spans="1:11">
      <c r="A28" s="4" t="s">
        <v>669</v>
      </c>
      <c r="E28" s="4" t="s">
        <v>613</v>
      </c>
    </row>
    <row r="29" spans="1:11">
      <c r="A29" s="4" t="s">
        <v>672</v>
      </c>
    </row>
    <row r="30" spans="1:11">
      <c r="A30" s="3" t="s">
        <v>593</v>
      </c>
    </row>
    <row r="31" spans="1:11">
      <c r="A31" s="4" t="s">
        <v>666</v>
      </c>
      <c r="E31" s="6" t="n">
        <v>225000000</v>
      </c>
      <c r="G31" s="5" t="n">
        <v>0</v>
      </c>
    </row>
    <row r="32" spans="1:11">
      <c r="A32" s="4" t="s">
        <v>669</v>
      </c>
      <c r="E32" s="4" t="s">
        <v>621</v>
      </c>
    </row>
    <row r="33" spans="1:11">
      <c r="A33" s="4" t="s">
        <v>673</v>
      </c>
    </row>
    <row r="34" spans="1:11">
      <c r="A34" s="3" t="s">
        <v>593</v>
      </c>
    </row>
    <row r="35" spans="1:11">
      <c r="A35" s="4" t="s">
        <v>666</v>
      </c>
      <c r="E35" s="6" t="n">
        <v>115000000</v>
      </c>
      <c r="G35" s="5" t="n">
        <v>0</v>
      </c>
    </row>
    <row r="36" spans="1:11">
      <c r="A36" s="4" t="s">
        <v>674</v>
      </c>
    </row>
    <row r="37" spans="1:11">
      <c r="A37" s="3" t="s">
        <v>593</v>
      </c>
    </row>
    <row r="38" spans="1:11">
      <c r="A38" s="4" t="s">
        <v>669</v>
      </c>
      <c r="E38" s="4" t="s">
        <v>628</v>
      </c>
    </row>
    <row r="39" spans="1:11">
      <c r="A39" s="4" t="s">
        <v>675</v>
      </c>
    </row>
    <row r="40" spans="1:11">
      <c r="A40" s="3" t="s">
        <v>593</v>
      </c>
    </row>
    <row r="41" spans="1:11">
      <c r="A41" s="4" t="s">
        <v>666</v>
      </c>
      <c r="E41" s="6" t="n">
        <v>0</v>
      </c>
      <c r="G41" s="5" t="n">
        <v>15000000</v>
      </c>
    </row>
    <row r="42" spans="1:11">
      <c r="A42" s="4" t="s">
        <v>676</v>
      </c>
    </row>
    <row r="43" spans="1:11">
      <c r="A43" s="3" t="s">
        <v>593</v>
      </c>
    </row>
    <row r="44" spans="1:11">
      <c r="A44" s="4" t="s">
        <v>666</v>
      </c>
      <c r="E44" s="6" t="n">
        <v>200011000</v>
      </c>
      <c r="G44" s="5" t="n">
        <v>343109000</v>
      </c>
    </row>
    <row r="45" spans="1:11">
      <c r="A45" s="4" t="s">
        <v>677</v>
      </c>
      <c r="E45" s="5" t="n">
        <v>21</v>
      </c>
    </row>
    <row r="46" spans="1:11">
      <c r="A46" s="4" t="s">
        <v>678</v>
      </c>
    </row>
    <row r="47" spans="1:11">
      <c r="A47" s="3" t="s">
        <v>593</v>
      </c>
    </row>
    <row r="48" spans="1:11">
      <c r="A48" s="4" t="s">
        <v>666</v>
      </c>
      <c r="E48" s="6" t="n">
        <v>0</v>
      </c>
      <c r="G48" s="5" t="n">
        <v>40015000</v>
      </c>
    </row>
    <row r="49" spans="1:11">
      <c r="A49" s="4" t="s">
        <v>679</v>
      </c>
    </row>
    <row r="50" spans="1:11">
      <c r="A50" s="3" t="s">
        <v>593</v>
      </c>
    </row>
    <row r="51" spans="1:11">
      <c r="A51" s="4" t="s">
        <v>666</v>
      </c>
      <c r="E51" s="5" t="n">
        <v>0</v>
      </c>
      <c r="G51" s="5" t="n">
        <v>35865000</v>
      </c>
    </row>
    <row r="52" spans="1:11">
      <c r="A52" s="4" t="s">
        <v>680</v>
      </c>
    </row>
    <row r="53" spans="1:11">
      <c r="A53" s="3" t="s">
        <v>593</v>
      </c>
    </row>
    <row r="54" spans="1:11">
      <c r="A54" s="4" t="s">
        <v>666</v>
      </c>
      <c r="E54" s="5" t="n">
        <v>0</v>
      </c>
      <c r="G54" s="5" t="n">
        <v>23130000</v>
      </c>
    </row>
    <row r="55" spans="1:11">
      <c r="A55" s="4" t="s">
        <v>681</v>
      </c>
    </row>
    <row r="56" spans="1:11">
      <c r="A56" s="3" t="s">
        <v>593</v>
      </c>
    </row>
    <row r="57" spans="1:11">
      <c r="A57" s="4" t="s">
        <v>666</v>
      </c>
      <c r="E57" s="5" t="n">
        <v>0</v>
      </c>
      <c r="G57" s="5" t="n">
        <v>16431000</v>
      </c>
    </row>
    <row r="58" spans="1:11">
      <c r="A58" s="4" t="s">
        <v>682</v>
      </c>
    </row>
    <row r="59" spans="1:11">
      <c r="A59" s="3" t="s">
        <v>593</v>
      </c>
    </row>
    <row r="60" spans="1:11">
      <c r="A60" s="4" t="s">
        <v>666</v>
      </c>
      <c r="E60" s="6" t="n">
        <v>26357000</v>
      </c>
      <c r="G60" s="5" t="n">
        <v>26928000</v>
      </c>
    </row>
    <row r="61" spans="1:11">
      <c r="A61" s="4" t="s">
        <v>669</v>
      </c>
      <c r="E61" s="4" t="s">
        <v>683</v>
      </c>
      <c r="K61" s="4" t="s">
        <v>683</v>
      </c>
    </row>
    <row r="62" spans="1:11">
      <c r="A62" s="4" t="s">
        <v>677</v>
      </c>
      <c r="E62" s="5" t="n">
        <v>4</v>
      </c>
      <c r="K62" s="5" t="n">
        <v>4</v>
      </c>
    </row>
    <row r="63" spans="1:11">
      <c r="A63" s="4" t="s">
        <v>684</v>
      </c>
      <c r="E63" s="4" t="s">
        <v>685</v>
      </c>
    </row>
    <row r="64" spans="1:11">
      <c r="A64" s="4" t="s">
        <v>611</v>
      </c>
      <c r="K64" s="6" t="n">
        <v>29400000</v>
      </c>
    </row>
    <row r="65" spans="1:11">
      <c r="A65" s="4" t="s">
        <v>686</v>
      </c>
    </row>
    <row r="66" spans="1:11">
      <c r="A66" s="3" t="s">
        <v>593</v>
      </c>
    </row>
    <row r="67" spans="1:11">
      <c r="A67" s="4" t="s">
        <v>666</v>
      </c>
      <c r="E67" s="6" t="n">
        <v>20444000</v>
      </c>
      <c r="G67" s="5" t="n">
        <v>20877000</v>
      </c>
    </row>
    <row r="68" spans="1:11">
      <c r="A68" s="4" t="s">
        <v>669</v>
      </c>
      <c r="E68" s="4" t="s">
        <v>687</v>
      </c>
    </row>
    <row r="69" spans="1:11">
      <c r="A69" s="4" t="s">
        <v>677</v>
      </c>
      <c r="E69" s="5" t="n">
        <v>3</v>
      </c>
      <c r="J69" s="5" t="n">
        <v>3</v>
      </c>
    </row>
    <row r="70" spans="1:11">
      <c r="A70" s="4" t="s">
        <v>684</v>
      </c>
      <c r="E70" s="4" t="s">
        <v>685</v>
      </c>
    </row>
    <row r="71" spans="1:11">
      <c r="A71" s="4" t="s">
        <v>611</v>
      </c>
      <c r="J71" s="6" t="n">
        <v>22700000</v>
      </c>
    </row>
    <row r="72" spans="1:11">
      <c r="A72" s="4" t="s">
        <v>688</v>
      </c>
    </row>
    <row r="73" spans="1:11">
      <c r="A73" s="3" t="s">
        <v>593</v>
      </c>
    </row>
    <row r="74" spans="1:11">
      <c r="A74" s="4" t="s">
        <v>666</v>
      </c>
      <c r="E74" s="6" t="n">
        <v>19777000</v>
      </c>
      <c r="G74" s="5" t="n">
        <v>20211000</v>
      </c>
    </row>
    <row r="75" spans="1:11">
      <c r="A75" s="4" t="s">
        <v>669</v>
      </c>
      <c r="E75" s="4" t="s">
        <v>689</v>
      </c>
      <c r="I75" s="4" t="s">
        <v>689</v>
      </c>
    </row>
    <row r="76" spans="1:11">
      <c r="A76" s="4" t="s">
        <v>677</v>
      </c>
      <c r="E76" s="5" t="n">
        <v>4</v>
      </c>
      <c r="I76" s="5" t="n">
        <v>3</v>
      </c>
    </row>
    <row r="77" spans="1:11">
      <c r="A77" s="4" t="s">
        <v>684</v>
      </c>
      <c r="E77" s="4" t="s">
        <v>685</v>
      </c>
    </row>
    <row r="78" spans="1:11">
      <c r="A78" s="4" t="s">
        <v>611</v>
      </c>
      <c r="I78" s="6" t="n">
        <v>22000000</v>
      </c>
    </row>
    <row r="79" spans="1:11">
      <c r="A79" s="4" t="s">
        <v>690</v>
      </c>
    </row>
    <row r="80" spans="1:11">
      <c r="A80" s="3" t="s">
        <v>593</v>
      </c>
    </row>
    <row r="81" spans="1:11">
      <c r="A81" s="4" t="s">
        <v>666</v>
      </c>
      <c r="E81" s="6" t="n">
        <v>35411000</v>
      </c>
      <c r="G81" s="5" t="n">
        <v>36093000</v>
      </c>
    </row>
    <row r="82" spans="1:11">
      <c r="A82" s="4" t="s">
        <v>669</v>
      </c>
      <c r="E82" s="4" t="s">
        <v>691</v>
      </c>
      <c r="H82" s="4" t="s">
        <v>691</v>
      </c>
    </row>
    <row r="83" spans="1:11">
      <c r="A83" s="4" t="s">
        <v>677</v>
      </c>
      <c r="E83" s="5" t="n">
        <v>2</v>
      </c>
      <c r="H83" s="5" t="n">
        <v>2</v>
      </c>
    </row>
    <row r="84" spans="1:11">
      <c r="A84" s="4" t="s">
        <v>684</v>
      </c>
      <c r="E84" s="4" t="s">
        <v>685</v>
      </c>
    </row>
    <row r="85" spans="1:11">
      <c r="A85" s="4" t="s">
        <v>611</v>
      </c>
      <c r="H85" s="6" t="n">
        <v>38700000</v>
      </c>
    </row>
    <row r="86" spans="1:11">
      <c r="A86" s="4" t="s">
        <v>692</v>
      </c>
    </row>
    <row r="87" spans="1:11">
      <c r="A87" s="3" t="s">
        <v>593</v>
      </c>
    </row>
    <row r="88" spans="1:11">
      <c r="A88" s="4" t="s">
        <v>666</v>
      </c>
      <c r="E88" s="6" t="n">
        <v>0</v>
      </c>
      <c r="G88" s="5" t="n">
        <v>8701000</v>
      </c>
    </row>
    <row r="89" spans="1:11">
      <c r="A89" s="4" t="s">
        <v>684</v>
      </c>
      <c r="E89" s="4" t="s">
        <v>657</v>
      </c>
    </row>
    <row r="90" spans="1:11">
      <c r="A90" s="4" t="s">
        <v>693</v>
      </c>
    </row>
    <row r="91" spans="1:11">
      <c r="A91" s="3" t="s">
        <v>593</v>
      </c>
    </row>
    <row r="92" spans="1:11">
      <c r="A92" s="4" t="s">
        <v>666</v>
      </c>
      <c r="E92" s="6" t="n">
        <v>0</v>
      </c>
      <c r="G92" s="5" t="n">
        <v>4685000</v>
      </c>
    </row>
    <row r="93" spans="1:11">
      <c r="A93" s="4" t="s">
        <v>684</v>
      </c>
      <c r="E93" s="4" t="s">
        <v>657</v>
      </c>
    </row>
    <row r="94" spans="1:11">
      <c r="A94" s="4" t="s">
        <v>694</v>
      </c>
    </row>
    <row r="95" spans="1:11">
      <c r="A95" s="3" t="s">
        <v>593</v>
      </c>
    </row>
    <row r="96" spans="1:11">
      <c r="A96" s="4" t="s">
        <v>666</v>
      </c>
      <c r="E96" s="6" t="n">
        <v>47640000</v>
      </c>
      <c r="G96" s="5" t="n">
        <v>47640000</v>
      </c>
    </row>
    <row r="97" spans="1:11">
      <c r="A97" s="4" t="s">
        <v>669</v>
      </c>
      <c r="E97" s="4" t="s">
        <v>652</v>
      </c>
    </row>
    <row r="98" spans="1:11">
      <c r="A98" s="4" t="s">
        <v>677</v>
      </c>
      <c r="E98" s="5" t="n">
        <v>3</v>
      </c>
    </row>
    <row r="99" spans="1:11">
      <c r="A99" s="4" t="s">
        <v>684</v>
      </c>
      <c r="E99" s="4" t="s">
        <v>657</v>
      </c>
    </row>
    <row r="100" spans="1:11">
      <c r="A100" s="4" t="s">
        <v>695</v>
      </c>
    </row>
    <row r="101" spans="1:11">
      <c r="A101" s="3" t="s">
        <v>593</v>
      </c>
    </row>
    <row r="102" spans="1:11">
      <c r="A102" s="4" t="s">
        <v>696</v>
      </c>
      <c r="B102" s="5" t="n">
        <v>2</v>
      </c>
    </row>
    <row r="103" spans="1:11">
      <c r="A103" s="4" t="s">
        <v>684</v>
      </c>
      <c r="B103" s="4" t="s">
        <v>657</v>
      </c>
    </row>
    <row r="104" spans="1:11">
      <c r="A104" s="4" t="s">
        <v>697</v>
      </c>
      <c r="B104" s="6" t="n">
        <v>7900000</v>
      </c>
    </row>
    <row r="105" spans="1:11">
      <c r="A105" s="4" t="s">
        <v>698</v>
      </c>
    </row>
    <row r="106" spans="1:11">
      <c r="A106" s="3" t="s">
        <v>593</v>
      </c>
    </row>
    <row r="107" spans="1:11">
      <c r="A107" s="4" t="s">
        <v>666</v>
      </c>
      <c r="E107" s="6" t="n">
        <v>8757000</v>
      </c>
      <c r="G107" s="5" t="n">
        <v>9023000</v>
      </c>
    </row>
    <row r="108" spans="1:11">
      <c r="A108" s="4" t="s">
        <v>669</v>
      </c>
      <c r="E108" s="4" t="s">
        <v>699</v>
      </c>
    </row>
    <row r="109" spans="1:11">
      <c r="A109" s="4" t="s">
        <v>677</v>
      </c>
      <c r="E109" s="5" t="n">
        <v>1</v>
      </c>
    </row>
    <row r="110" spans="1:11">
      <c r="A110" s="4" t="s">
        <v>684</v>
      </c>
      <c r="E110" s="4" t="s">
        <v>657</v>
      </c>
    </row>
    <row r="111" spans="1:11">
      <c r="A111" s="4" t="s">
        <v>700</v>
      </c>
    </row>
    <row r="112" spans="1:11">
      <c r="A112" s="3" t="s">
        <v>593</v>
      </c>
    </row>
    <row r="113" spans="1:11">
      <c r="A113" s="4" t="s">
        <v>666</v>
      </c>
      <c r="E113" s="6" t="n">
        <v>8757000</v>
      </c>
      <c r="G113" s="5" t="n">
        <v>9023000</v>
      </c>
    </row>
    <row r="114" spans="1:11">
      <c r="A114" s="4" t="s">
        <v>669</v>
      </c>
      <c r="B114" s="4" t="s">
        <v>689</v>
      </c>
      <c r="E114" s="4" t="s">
        <v>689</v>
      </c>
    </row>
    <row r="115" spans="1:11">
      <c r="A115" s="4" t="s">
        <v>677</v>
      </c>
      <c r="E115" s="5" t="n">
        <v>0</v>
      </c>
    </row>
    <row r="116" spans="1:11">
      <c r="A116" s="4" t="s">
        <v>684</v>
      </c>
      <c r="E116" s="4" t="s">
        <v>657</v>
      </c>
    </row>
    <row r="117" spans="1:11">
      <c r="A117" s="4" t="s">
        <v>701</v>
      </c>
    </row>
    <row r="118" spans="1:11">
      <c r="A118" s="3" t="s">
        <v>593</v>
      </c>
    </row>
    <row r="119" spans="1:11">
      <c r="A119" s="4" t="s">
        <v>666</v>
      </c>
      <c r="E119" s="6" t="n">
        <v>22151000</v>
      </c>
      <c r="G119" s="5" t="n">
        <v>22773000</v>
      </c>
    </row>
    <row r="120" spans="1:11">
      <c r="A120" s="4" t="s">
        <v>669</v>
      </c>
      <c r="E120" s="4" t="s">
        <v>702</v>
      </c>
    </row>
    <row r="121" spans="1:11">
      <c r="A121" s="4" t="s">
        <v>677</v>
      </c>
      <c r="E121" s="5" t="n">
        <v>3</v>
      </c>
    </row>
    <row r="122" spans="1:11">
      <c r="A122" s="4" t="s">
        <v>684</v>
      </c>
      <c r="C122" s="4" t="s">
        <v>657</v>
      </c>
      <c r="E122" s="4" t="s">
        <v>657</v>
      </c>
    </row>
    <row r="123" spans="1:11">
      <c r="A123" s="4" t="s">
        <v>611</v>
      </c>
      <c r="C123" s="6" t="n">
        <v>25000000</v>
      </c>
    </row>
    <row r="124" spans="1:11">
      <c r="A124" s="4" t="s">
        <v>703</v>
      </c>
    </row>
    <row r="125" spans="1:11">
      <c r="A125" s="3" t="s">
        <v>593</v>
      </c>
    </row>
    <row r="126" spans="1:11">
      <c r="A126" s="4" t="s">
        <v>666</v>
      </c>
      <c r="E126" s="6" t="n">
        <v>0</v>
      </c>
      <c r="G126" s="5" t="n">
        <v>5769000</v>
      </c>
    </row>
    <row r="127" spans="1:11">
      <c r="A127" s="4" t="s">
        <v>684</v>
      </c>
      <c r="E127" s="4" t="s">
        <v>657</v>
      </c>
    </row>
    <row r="128" spans="1:11">
      <c r="A128" s="4" t="s">
        <v>704</v>
      </c>
    </row>
    <row r="129" spans="1:11">
      <c r="A129" s="3" t="s">
        <v>593</v>
      </c>
    </row>
    <row r="130" spans="1:11">
      <c r="A130" s="4" t="s">
        <v>666</v>
      </c>
      <c r="E130" s="6" t="n">
        <v>0</v>
      </c>
      <c r="G130" s="5" t="n">
        <v>4926000</v>
      </c>
    </row>
    <row r="131" spans="1:11">
      <c r="A131" s="4" t="s">
        <v>684</v>
      </c>
      <c r="E131" s="4" t="s">
        <v>657</v>
      </c>
    </row>
    <row r="132" spans="1:11">
      <c r="A132" s="4" t="s">
        <v>705</v>
      </c>
    </row>
    <row r="133" spans="1:11">
      <c r="A133" s="3" t="s">
        <v>593</v>
      </c>
    </row>
    <row r="134" spans="1:11">
      <c r="A134" s="4" t="s">
        <v>666</v>
      </c>
      <c r="E134" s="6" t="n">
        <v>10717000</v>
      </c>
      <c r="G134" s="6" t="n">
        <v>11019000</v>
      </c>
    </row>
    <row r="135" spans="1:11">
      <c r="A135" s="4" t="s">
        <v>669</v>
      </c>
      <c r="D135" s="4" t="s">
        <v>706</v>
      </c>
      <c r="E135" s="4" t="s">
        <v>707</v>
      </c>
    </row>
    <row r="136" spans="1:11">
      <c r="A136" s="4" t="s">
        <v>677</v>
      </c>
      <c r="E136" s="5" t="n">
        <v>1</v>
      </c>
    </row>
    <row r="137" spans="1:11">
      <c r="A137" s="4" t="s">
        <v>684</v>
      </c>
      <c r="D137" s="4" t="s">
        <v>657</v>
      </c>
      <c r="E137" s="4" t="s">
        <v>657</v>
      </c>
    </row>
    <row r="138" spans="1:11">
      <c r="A138" s="4" t="s">
        <v>708</v>
      </c>
    </row>
    <row r="139" spans="1:11">
      <c r="A139" s="3" t="s">
        <v>593</v>
      </c>
    </row>
    <row r="140" spans="1:11">
      <c r="A140" s="4" t="s">
        <v>669</v>
      </c>
      <c r="E140" s="4" t="s">
        <v>652</v>
      </c>
    </row>
    <row r="141" spans="1:11">
      <c r="A141" s="4" t="s">
        <v>654</v>
      </c>
      <c r="E141" s="4" t="s">
        <v>655</v>
      </c>
    </row>
    <row r="142" spans="1:11">
      <c r="A142" s="4" t="s">
        <v>656</v>
      </c>
      <c r="E142" s="4" t="s">
        <v>657</v>
      </c>
    </row>
    <row r="143" spans="1:11">
      <c r="A143" s="4" t="s">
        <v>709</v>
      </c>
    </row>
    <row r="144" spans="1:11">
      <c r="A144" s="3" t="s">
        <v>593</v>
      </c>
    </row>
    <row r="145" spans="1:11">
      <c r="A145" s="4" t="s">
        <v>606</v>
      </c>
      <c r="B145" s="4" t="s">
        <v>710</v>
      </c>
    </row>
    <row r="146" spans="1:11">
      <c r="A146" s="4" t="s">
        <v>711</v>
      </c>
    </row>
    <row r="147" spans="1:11">
      <c r="A147" s="3" t="s">
        <v>593</v>
      </c>
    </row>
    <row r="148" spans="1:11">
      <c r="A148" s="4" t="s">
        <v>606</v>
      </c>
      <c r="C148" s="4" t="s">
        <v>712</v>
      </c>
    </row>
    <row r="149" spans="1:11">
      <c r="A149" s="4" t="s">
        <v>713</v>
      </c>
    </row>
    <row r="150" spans="1:11">
      <c r="A150" s="3" t="s">
        <v>593</v>
      </c>
    </row>
    <row r="151" spans="1:11">
      <c r="A151" s="4" t="s">
        <v>425</v>
      </c>
      <c r="D151" s="5" t="n">
        <v>98</v>
      </c>
    </row>
    <row r="152" spans="1:11">
      <c r="A152" s="4" t="s">
        <v>714</v>
      </c>
    </row>
    <row r="153" spans="1:11">
      <c r="A153" s="3" t="s">
        <v>593</v>
      </c>
    </row>
    <row r="154" spans="1:11">
      <c r="A154" s="4" t="s">
        <v>715</v>
      </c>
      <c r="D154" s="6" t="n">
        <v>12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3</v>
      </c>
    </row>
    <row r="2" spans="1:3">
      <c r="A2" s="3" t="s">
        <v>209</v>
      </c>
    </row>
    <row r="3" spans="1:3">
      <c r="A3" s="4" t="s">
        <v>717</v>
      </c>
      <c r="B3" s="6" t="n">
        <v>569103</v>
      </c>
      <c r="C3" s="6" t="n">
        <v>386313</v>
      </c>
    </row>
    <row r="4" spans="1:3">
      <c r="A4" s="4" t="s">
        <v>718</v>
      </c>
      <c r="B4" s="4" t="s">
        <v>719</v>
      </c>
      <c r="C4" s="4" t="s">
        <v>720</v>
      </c>
    </row>
    <row r="5" spans="1:3">
      <c r="A5" s="4" t="s">
        <v>721</v>
      </c>
      <c r="B5" s="6" t="n">
        <v>395908</v>
      </c>
      <c r="C5" s="6" t="n">
        <v>486796</v>
      </c>
    </row>
    <row r="6" spans="1:3">
      <c r="A6" s="4" t="s">
        <v>722</v>
      </c>
      <c r="B6" s="4" t="s">
        <v>723</v>
      </c>
      <c r="C6" s="4" t="s">
        <v>724</v>
      </c>
    </row>
    <row r="7" spans="1:3">
      <c r="A7" s="4" t="s">
        <v>725</v>
      </c>
      <c r="B7" s="6" t="n">
        <v>965011</v>
      </c>
      <c r="C7" s="6" t="n">
        <v>8731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3</v>
      </c>
    </row>
    <row r="2" spans="1:3">
      <c r="A2" s="3" t="s">
        <v>727</v>
      </c>
    </row>
    <row r="3" spans="1:3">
      <c r="A3" s="5" t="n">
        <v>2019</v>
      </c>
      <c r="B3" s="6" t="n">
        <v>4647</v>
      </c>
    </row>
    <row r="4" spans="1:3">
      <c r="A4" s="5" t="n">
        <v>2020</v>
      </c>
      <c r="B4" s="5" t="n">
        <v>25788</v>
      </c>
    </row>
    <row r="5" spans="1:3">
      <c r="A5" s="5" t="n">
        <v>2021</v>
      </c>
      <c r="B5" s="5" t="n">
        <v>14151</v>
      </c>
    </row>
    <row r="6" spans="1:3">
      <c r="A6" s="5" t="n">
        <v>2022</v>
      </c>
      <c r="B6" s="5" t="n">
        <v>229264</v>
      </c>
    </row>
    <row r="7" spans="1:3">
      <c r="A7" s="5" t="n">
        <v>2023</v>
      </c>
      <c r="B7" s="5" t="n">
        <v>209238</v>
      </c>
    </row>
    <row r="8" spans="1:3">
      <c r="A8" s="4" t="s">
        <v>455</v>
      </c>
      <c r="B8" s="5" t="n">
        <v>481923</v>
      </c>
    </row>
    <row r="9" spans="1:3">
      <c r="A9" s="4" t="s">
        <v>725</v>
      </c>
      <c r="B9" s="6" t="n">
        <v>965011</v>
      </c>
      <c r="C9" s="6" t="n">
        <v>873109</v>
      </c>
    </row>
    <row r="10" spans="1:3">
      <c r="A10" s="3" t="s">
        <v>728</v>
      </c>
    </row>
    <row r="11" spans="1:3">
      <c r="A11" s="4" t="s">
        <v>595</v>
      </c>
      <c r="B11" s="4" t="s">
        <v>596</v>
      </c>
      <c r="C11" s="4" t="s">
        <v>5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3</v>
      </c>
    </row>
    <row r="2" spans="1:3">
      <c r="A2" s="4" t="s">
        <v>730</v>
      </c>
    </row>
    <row r="3" spans="1:3">
      <c r="A3" s="3" t="s">
        <v>731</v>
      </c>
    </row>
    <row r="4" spans="1:3">
      <c r="A4" s="4" t="s">
        <v>732</v>
      </c>
      <c r="B4" s="6" t="n">
        <v>400000</v>
      </c>
      <c r="C4" s="6" t="n">
        <v>75000</v>
      </c>
    </row>
    <row r="5" spans="1:3">
      <c r="A5" s="4" t="s">
        <v>733</v>
      </c>
    </row>
    <row r="6" spans="1:3">
      <c r="A6" s="3" t="s">
        <v>731</v>
      </c>
    </row>
    <row r="7" spans="1:3">
      <c r="A7" s="4" t="s">
        <v>731</v>
      </c>
      <c r="B7" s="5" t="n">
        <v>169103</v>
      </c>
      <c r="C7" s="5" t="n">
        <v>311313</v>
      </c>
    </row>
    <row r="8" spans="1:3">
      <c r="A8" s="4" t="s">
        <v>734</v>
      </c>
    </row>
    <row r="9" spans="1:3">
      <c r="A9" s="3" t="s">
        <v>731</v>
      </c>
    </row>
    <row r="10" spans="1:3">
      <c r="A10" s="4" t="s">
        <v>731</v>
      </c>
      <c r="B10" s="6" t="n">
        <v>166256</v>
      </c>
      <c r="C10" s="6" t="n">
        <v>3105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735</v>
      </c>
      <c r="B1" s="2" t="s">
        <v>1</v>
      </c>
    </row>
    <row r="2" spans="1:3">
      <c r="B2" s="2" t="s">
        <v>736</v>
      </c>
      <c r="C2" s="2" t="s">
        <v>737</v>
      </c>
    </row>
    <row r="3" spans="1:3">
      <c r="A3" s="3" t="s">
        <v>738</v>
      </c>
    </row>
    <row r="4" spans="1:3">
      <c r="A4" s="4" t="s">
        <v>739</v>
      </c>
      <c r="B4" s="4" t="s">
        <v>740</v>
      </c>
    </row>
    <row r="5" spans="1:3">
      <c r="A5" s="4" t="s">
        <v>730</v>
      </c>
    </row>
    <row r="6" spans="1:3">
      <c r="A6" s="3" t="s">
        <v>738</v>
      </c>
    </row>
    <row r="7" spans="1:3">
      <c r="A7" s="4" t="s">
        <v>741</v>
      </c>
      <c r="B7" s="8" t="n">
        <v>0.4</v>
      </c>
    </row>
    <row r="8" spans="1:3">
      <c r="A8" s="4" t="s">
        <v>742</v>
      </c>
    </row>
    <row r="9" spans="1:3">
      <c r="A9" s="3" t="s">
        <v>738</v>
      </c>
    </row>
    <row r="10" spans="1:3">
      <c r="A10" s="4" t="s">
        <v>743</v>
      </c>
      <c r="B10" s="5" t="n">
        <v>2</v>
      </c>
      <c r="C10" s="5" t="n">
        <v>2</v>
      </c>
    </row>
    <row r="11" spans="1:3">
      <c r="A11" s="4" t="s">
        <v>744</v>
      </c>
      <c r="B11" s="5" t="n">
        <v>2</v>
      </c>
      <c r="C11"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3</v>
      </c>
    </row>
    <row r="2" spans="1:3">
      <c r="A2" s="4" t="s">
        <v>730</v>
      </c>
    </row>
    <row r="3" spans="1:3">
      <c r="A3" s="3" t="s">
        <v>738</v>
      </c>
    </row>
    <row r="4" spans="1:3">
      <c r="A4" s="4" t="s">
        <v>746</v>
      </c>
      <c r="B4" s="6" t="n">
        <v>400000</v>
      </c>
      <c r="C4" s="6" t="n">
        <v>275000</v>
      </c>
    </row>
    <row r="5" spans="1:3">
      <c r="A5" s="4" t="s">
        <v>747</v>
      </c>
      <c r="B5" s="5" t="n">
        <v>-1581</v>
      </c>
      <c r="C5" s="5" t="n">
        <v>1319</v>
      </c>
    </row>
    <row r="6" spans="1:3">
      <c r="A6" s="4" t="s">
        <v>748</v>
      </c>
    </row>
    <row r="7" spans="1:3">
      <c r="A7" s="3" t="s">
        <v>738</v>
      </c>
    </row>
    <row r="8" spans="1:3">
      <c r="A8" s="4" t="s">
        <v>746</v>
      </c>
      <c r="B8" s="5" t="n">
        <v>0</v>
      </c>
      <c r="C8" s="5" t="n">
        <v>75000</v>
      </c>
    </row>
    <row r="9" spans="1:3">
      <c r="A9" s="4" t="s">
        <v>747</v>
      </c>
      <c r="B9" s="5" t="n">
        <v>0</v>
      </c>
      <c r="C9" s="5" t="n">
        <v>-190</v>
      </c>
    </row>
    <row r="10" spans="1:3">
      <c r="A10" s="4" t="s">
        <v>749</v>
      </c>
    </row>
    <row r="11" spans="1:3">
      <c r="A11" s="3" t="s">
        <v>738</v>
      </c>
    </row>
    <row r="12" spans="1:3">
      <c r="A12" s="4" t="s">
        <v>746</v>
      </c>
      <c r="B12" s="5" t="n">
        <v>100000</v>
      </c>
      <c r="C12" s="5" t="n">
        <v>100000</v>
      </c>
    </row>
    <row r="13" spans="1:3">
      <c r="A13" s="4" t="s">
        <v>747</v>
      </c>
      <c r="B13" s="5" t="n">
        <v>1758</v>
      </c>
      <c r="C13" s="5" t="n">
        <v>722</v>
      </c>
    </row>
    <row r="14" spans="1:3">
      <c r="A14" s="4" t="s">
        <v>750</v>
      </c>
    </row>
    <row r="15" spans="1:3">
      <c r="A15" s="3" t="s">
        <v>738</v>
      </c>
    </row>
    <row r="16" spans="1:3">
      <c r="A16" s="4" t="s">
        <v>746</v>
      </c>
      <c r="B16" s="5" t="n">
        <v>100000</v>
      </c>
      <c r="C16" s="5" t="n">
        <v>100000</v>
      </c>
    </row>
    <row r="17" spans="1:3">
      <c r="A17" s="4" t="s">
        <v>747</v>
      </c>
      <c r="B17" s="5" t="n">
        <v>1703</v>
      </c>
      <c r="C17" s="5" t="n">
        <v>787</v>
      </c>
    </row>
    <row r="18" spans="1:3">
      <c r="A18" s="4" t="s">
        <v>751</v>
      </c>
    </row>
    <row r="19" spans="1:3">
      <c r="A19" s="3" t="s">
        <v>738</v>
      </c>
    </row>
    <row r="20" spans="1:3">
      <c r="A20" s="4" t="s">
        <v>746</v>
      </c>
      <c r="B20" s="5" t="n">
        <v>75000</v>
      </c>
      <c r="C20" s="5" t="n">
        <v>0</v>
      </c>
    </row>
    <row r="21" spans="1:3">
      <c r="A21" s="4" t="s">
        <v>747</v>
      </c>
      <c r="B21" s="5" t="n">
        <v>-1656</v>
      </c>
      <c r="C21" s="5" t="n">
        <v>0</v>
      </c>
    </row>
    <row r="22" spans="1:3">
      <c r="A22" s="4" t="s">
        <v>752</v>
      </c>
    </row>
    <row r="23" spans="1:3">
      <c r="A23" s="3" t="s">
        <v>738</v>
      </c>
    </row>
    <row r="24" spans="1:3">
      <c r="A24" s="4" t="s">
        <v>746</v>
      </c>
      <c r="B24" s="5" t="n">
        <v>125000</v>
      </c>
      <c r="C24" s="5" t="n">
        <v>0</v>
      </c>
    </row>
    <row r="25" spans="1:3">
      <c r="A25" s="4" t="s">
        <v>747</v>
      </c>
      <c r="B25" s="6" t="n">
        <v>-3386</v>
      </c>
      <c r="C25"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3</v>
      </c>
      <c r="D2" s="2" t="s">
        <v>82</v>
      </c>
    </row>
    <row r="3" spans="1:4">
      <c r="A3" s="3" t="s">
        <v>754</v>
      </c>
    </row>
    <row r="4" spans="1:4">
      <c r="A4" s="4" t="s">
        <v>755</v>
      </c>
      <c r="B4" s="6" t="n">
        <v>-41944</v>
      </c>
      <c r="C4" s="6" t="n">
        <v>-29687</v>
      </c>
      <c r="D4" s="6" t="n">
        <v>-28091</v>
      </c>
    </row>
    <row r="5" spans="1:4">
      <c r="A5" s="4" t="s">
        <v>756</v>
      </c>
    </row>
    <row r="6" spans="1:4">
      <c r="A6" s="3" t="s">
        <v>754</v>
      </c>
    </row>
    <row r="7" spans="1:4">
      <c r="A7" s="4" t="s">
        <v>757</v>
      </c>
      <c r="B7" s="5" t="n">
        <v>-3050</v>
      </c>
      <c r="C7" s="5" t="n">
        <v>1703</v>
      </c>
      <c r="D7" s="5" t="n">
        <v>-497</v>
      </c>
    </row>
    <row r="8" spans="1:4">
      <c r="A8" s="4" t="s">
        <v>755</v>
      </c>
      <c r="B8" s="5" t="n">
        <v>-41944</v>
      </c>
      <c r="C8" s="5" t="n">
        <v>-29687</v>
      </c>
      <c r="D8" s="5" t="n">
        <v>-28091</v>
      </c>
    </row>
    <row r="9" spans="1:4">
      <c r="A9" s="4" t="s">
        <v>758</v>
      </c>
    </row>
    <row r="10" spans="1:4">
      <c r="A10" s="3" t="s">
        <v>754</v>
      </c>
    </row>
    <row r="11" spans="1:4">
      <c r="A11" s="4" t="s">
        <v>759</v>
      </c>
      <c r="B11" s="6" t="n">
        <v>-150</v>
      </c>
      <c r="C11" s="6" t="n">
        <v>-734</v>
      </c>
      <c r="D11" s="6" t="n">
        <v>-11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0"/>
    <col customWidth="1" max="6" min="6" width="29"/>
    <col customWidth="1" max="7" min="7" width="26"/>
    <col customWidth="1" max="8" min="8" width="41"/>
    <col customWidth="1" max="9" min="9" width="37"/>
    <col customWidth="1" max="10" min="10" width="21"/>
    <col customWidth="1" max="11" min="11" width="14"/>
  </cols>
  <sheetData>
    <row r="1" spans="1:11">
      <c r="A1" s="1" t="s">
        <v>760</v>
      </c>
      <c r="B1" s="2" t="s">
        <v>761</v>
      </c>
      <c r="C1" s="2" t="s">
        <v>762</v>
      </c>
      <c r="D1" s="2" t="s">
        <v>763</v>
      </c>
      <c r="E1" s="2" t="s">
        <v>764</v>
      </c>
      <c r="F1" s="2" t="s">
        <v>765</v>
      </c>
      <c r="G1" s="2" t="s">
        <v>766</v>
      </c>
      <c r="H1" s="2" t="s">
        <v>767</v>
      </c>
      <c r="I1" s="2" t="s">
        <v>768</v>
      </c>
      <c r="J1" s="2" t="s">
        <v>416</v>
      </c>
      <c r="K1" s="2" t="s">
        <v>769</v>
      </c>
    </row>
    <row r="2" spans="1:11">
      <c r="A2" s="3" t="s">
        <v>770</v>
      </c>
    </row>
    <row r="3" spans="1:11">
      <c r="A3" s="4" t="s">
        <v>71</v>
      </c>
      <c r="H3" s="5" t="n">
        <v>500000000</v>
      </c>
      <c r="I3" s="5" t="n">
        <v>500000000</v>
      </c>
    </row>
    <row r="4" spans="1:11">
      <c r="A4" s="4" t="s">
        <v>771</v>
      </c>
      <c r="H4" s="7" t="n">
        <v>0.01</v>
      </c>
      <c r="I4" s="7" t="n">
        <v>0.01</v>
      </c>
    </row>
    <row r="5" spans="1:11">
      <c r="A5" s="4" t="s">
        <v>772</v>
      </c>
      <c r="H5" s="5" t="n">
        <v>1</v>
      </c>
    </row>
    <row r="6" spans="1:11">
      <c r="A6" s="4" t="s">
        <v>773</v>
      </c>
      <c r="H6" s="5" t="n">
        <v>0</v>
      </c>
      <c r="I6" s="5" t="n">
        <v>10350000</v>
      </c>
    </row>
    <row r="7" spans="1:11">
      <c r="A7" s="4" t="s">
        <v>774</v>
      </c>
      <c r="K7" s="4" t="s">
        <v>710</v>
      </c>
    </row>
    <row r="8" spans="1:11">
      <c r="A8" s="4" t="s">
        <v>775</v>
      </c>
      <c r="H8" s="5" t="n">
        <v>14591213</v>
      </c>
      <c r="I8" s="5" t="n">
        <v>15275114</v>
      </c>
    </row>
    <row r="9" spans="1:11">
      <c r="A9" s="4" t="s">
        <v>69</v>
      </c>
      <c r="H9" s="5" t="n">
        <v>100000000</v>
      </c>
      <c r="I9" s="5" t="n">
        <v>100000000</v>
      </c>
    </row>
    <row r="10" spans="1:11">
      <c r="A10" s="4" t="s">
        <v>776</v>
      </c>
      <c r="H10" s="7" t="n">
        <v>0.01</v>
      </c>
      <c r="I10" s="7" t="n">
        <v>0.01</v>
      </c>
    </row>
    <row r="11" spans="1:11">
      <c r="A11" s="4" t="s">
        <v>777</v>
      </c>
      <c r="H11" s="6" t="n">
        <v>3277000</v>
      </c>
      <c r="I11" s="6" t="n">
        <v>2572000</v>
      </c>
      <c r="J11" s="6" t="n">
        <v>2125000</v>
      </c>
    </row>
    <row r="12" spans="1:11">
      <c r="A12" s="4" t="s">
        <v>778</v>
      </c>
    </row>
    <row r="13" spans="1:11">
      <c r="A13" s="3" t="s">
        <v>770</v>
      </c>
    </row>
    <row r="14" spans="1:11">
      <c r="A14" s="4" t="s">
        <v>69</v>
      </c>
      <c r="H14" s="5" t="n">
        <v>90600000</v>
      </c>
    </row>
    <row r="15" spans="1:11">
      <c r="A15" s="4" t="s">
        <v>779</v>
      </c>
    </row>
    <row r="16" spans="1:11">
      <c r="A16" s="3" t="s">
        <v>770</v>
      </c>
    </row>
    <row r="17" spans="1:11">
      <c r="A17" s="4" t="s">
        <v>780</v>
      </c>
      <c r="H17" s="6" t="n">
        <v>25</v>
      </c>
    </row>
    <row r="18" spans="1:11">
      <c r="A18" s="4" t="s">
        <v>781</v>
      </c>
    </row>
    <row r="19" spans="1:11">
      <c r="A19" s="3" t="s">
        <v>770</v>
      </c>
    </row>
    <row r="20" spans="1:11">
      <c r="A20" s="4" t="s">
        <v>782</v>
      </c>
      <c r="C20" s="6" t="n">
        <v>75200000</v>
      </c>
    </row>
    <row r="21" spans="1:11">
      <c r="A21" s="4" t="s">
        <v>75</v>
      </c>
      <c r="C21" s="5" t="n">
        <v>3000000</v>
      </c>
    </row>
    <row r="22" spans="1:11">
      <c r="A22" s="4" t="s">
        <v>780</v>
      </c>
      <c r="C22" s="6" t="n">
        <v>25</v>
      </c>
    </row>
    <row r="23" spans="1:11">
      <c r="A23" s="4" t="s">
        <v>777</v>
      </c>
      <c r="C23" s="6" t="n">
        <v>2600000</v>
      </c>
    </row>
    <row r="24" spans="1:11">
      <c r="A24" s="4" t="s">
        <v>63</v>
      </c>
    </row>
    <row r="25" spans="1:11">
      <c r="A25" s="3" t="s">
        <v>770</v>
      </c>
    </row>
    <row r="26" spans="1:11">
      <c r="A26" s="4" t="s">
        <v>77</v>
      </c>
      <c r="B26" s="4" t="s">
        <v>78</v>
      </c>
      <c r="I26" s="4" t="s">
        <v>78</v>
      </c>
    </row>
    <row r="27" spans="1:11">
      <c r="A27" s="4" t="s">
        <v>782</v>
      </c>
      <c r="B27" s="6" t="n">
        <v>85300000</v>
      </c>
    </row>
    <row r="28" spans="1:11">
      <c r="A28" s="4" t="s">
        <v>75</v>
      </c>
      <c r="B28" s="5" t="n">
        <v>3400000</v>
      </c>
      <c r="I28" s="5" t="n">
        <v>3400000</v>
      </c>
    </row>
    <row r="29" spans="1:11">
      <c r="A29" s="4" t="s">
        <v>780</v>
      </c>
      <c r="B29" s="6" t="n">
        <v>25</v>
      </c>
    </row>
    <row r="30" spans="1:11">
      <c r="A30" s="4" t="s">
        <v>777</v>
      </c>
      <c r="B30" s="6" t="n">
        <v>3300000</v>
      </c>
    </row>
    <row r="31" spans="1:11">
      <c r="A31" s="4" t="s">
        <v>65</v>
      </c>
    </row>
    <row r="32" spans="1:11">
      <c r="A32" s="3" t="s">
        <v>770</v>
      </c>
    </row>
    <row r="33" spans="1:11">
      <c r="A33" s="4" t="s">
        <v>69</v>
      </c>
      <c r="H33" s="5" t="n">
        <v>3000000</v>
      </c>
    </row>
    <row r="34" spans="1:11">
      <c r="A34" s="4" t="s">
        <v>77</v>
      </c>
      <c r="H34" s="4" t="s">
        <v>79</v>
      </c>
      <c r="I34" s="4" t="s">
        <v>79</v>
      </c>
    </row>
    <row r="35" spans="1:11">
      <c r="A35" s="4" t="s">
        <v>75</v>
      </c>
      <c r="H35" s="5" t="n">
        <v>3000000</v>
      </c>
      <c r="I35" s="5" t="n">
        <v>3000000</v>
      </c>
    </row>
    <row r="36" spans="1:11">
      <c r="A36" s="4" t="s">
        <v>780</v>
      </c>
      <c r="H36" s="6" t="n">
        <v>25</v>
      </c>
    </row>
    <row r="37" spans="1:11">
      <c r="A37" s="4" t="s">
        <v>783</v>
      </c>
      <c r="H37" s="9" t="n">
        <v>1.6125</v>
      </c>
    </row>
    <row r="38" spans="1:11">
      <c r="A38" s="4" t="s">
        <v>784</v>
      </c>
    </row>
    <row r="39" spans="1:11">
      <c r="A39" s="3" t="s">
        <v>770</v>
      </c>
    </row>
    <row r="40" spans="1:11">
      <c r="A40" s="4" t="s">
        <v>785</v>
      </c>
      <c r="H40" s="10" t="n">
        <v>3.9216</v>
      </c>
    </row>
    <row r="41" spans="1:11">
      <c r="A41" s="4" t="s">
        <v>66</v>
      </c>
    </row>
    <row r="42" spans="1:11">
      <c r="A42" s="3" t="s">
        <v>770</v>
      </c>
    </row>
    <row r="43" spans="1:11">
      <c r="A43" s="4" t="s">
        <v>773</v>
      </c>
      <c r="D43" s="5" t="n">
        <v>6400000</v>
      </c>
    </row>
    <row r="44" spans="1:11">
      <c r="A44" s="4" t="s">
        <v>786</v>
      </c>
      <c r="D44" s="6" t="n">
        <v>154700000</v>
      </c>
    </row>
    <row r="45" spans="1:11">
      <c r="A45" s="4" t="s">
        <v>69</v>
      </c>
      <c r="H45" s="5" t="n">
        <v>6400000</v>
      </c>
    </row>
    <row r="46" spans="1:11">
      <c r="A46" s="4" t="s">
        <v>77</v>
      </c>
      <c r="H46" s="4" t="s">
        <v>80</v>
      </c>
      <c r="I46" s="4" t="s">
        <v>80</v>
      </c>
    </row>
    <row r="47" spans="1:11">
      <c r="A47" s="4" t="s">
        <v>787</v>
      </c>
      <c r="D47" s="6" t="n">
        <v>5300000</v>
      </c>
    </row>
    <row r="48" spans="1:11">
      <c r="A48" s="4" t="s">
        <v>75</v>
      </c>
      <c r="H48" s="5" t="n">
        <v>6400000</v>
      </c>
      <c r="I48" s="5" t="n">
        <v>6400000</v>
      </c>
    </row>
    <row r="49" spans="1:11">
      <c r="A49" s="4" t="s">
        <v>780</v>
      </c>
      <c r="H49" s="6" t="n">
        <v>25000</v>
      </c>
    </row>
    <row r="50" spans="1:11">
      <c r="A50" s="4" t="s">
        <v>783</v>
      </c>
      <c r="H50" s="9" t="n">
        <v>1.5625</v>
      </c>
    </row>
    <row r="51" spans="1:11">
      <c r="A51" s="4" t="s">
        <v>788</v>
      </c>
    </row>
    <row r="52" spans="1:11">
      <c r="A52" s="3" t="s">
        <v>770</v>
      </c>
    </row>
    <row r="53" spans="1:11">
      <c r="A53" s="4" t="s">
        <v>785</v>
      </c>
      <c r="H53" s="10" t="n">
        <v>3.1686</v>
      </c>
    </row>
    <row r="54" spans="1:11">
      <c r="A54" s="4" t="s">
        <v>789</v>
      </c>
    </row>
    <row r="55" spans="1:11">
      <c r="A55" s="3" t="s">
        <v>770</v>
      </c>
    </row>
    <row r="56" spans="1:11">
      <c r="A56" s="4" t="s">
        <v>773</v>
      </c>
      <c r="F56" s="5" t="n">
        <v>9000000</v>
      </c>
    </row>
    <row r="57" spans="1:11">
      <c r="A57" s="4" t="s">
        <v>790</v>
      </c>
      <c r="F57" s="7" t="n">
        <v>16.5</v>
      </c>
    </row>
    <row r="58" spans="1:11">
      <c r="A58" s="4" t="s">
        <v>791</v>
      </c>
      <c r="F58" s="7" t="n">
        <v>0.66</v>
      </c>
    </row>
    <row r="59" spans="1:11">
      <c r="A59" s="4" t="s">
        <v>792</v>
      </c>
      <c r="F59" s="4" t="s">
        <v>793</v>
      </c>
    </row>
    <row r="60" spans="1:11">
      <c r="A60" s="4" t="s">
        <v>794</v>
      </c>
      <c r="F60" s="5" t="n">
        <v>1350000</v>
      </c>
    </row>
    <row r="61" spans="1:11">
      <c r="A61" s="4" t="s">
        <v>786</v>
      </c>
      <c r="E61" s="6" t="n">
        <v>163800000</v>
      </c>
    </row>
    <row r="62" spans="1:11">
      <c r="A62" s="4" t="s">
        <v>795</v>
      </c>
      <c r="E62" s="6" t="n">
        <v>7000000</v>
      </c>
    </row>
    <row r="63" spans="1:11">
      <c r="A63" s="4" t="s">
        <v>796</v>
      </c>
    </row>
    <row r="64" spans="1:11">
      <c r="A64" s="3" t="s">
        <v>770</v>
      </c>
    </row>
    <row r="65" spans="1:11">
      <c r="A65" s="4" t="s">
        <v>797</v>
      </c>
      <c r="G65" s="6" t="n">
        <v>200000000</v>
      </c>
    </row>
    <row r="66" spans="1:11">
      <c r="A66" s="4" t="s">
        <v>798</v>
      </c>
    </row>
    <row r="67" spans="1:11">
      <c r="A67" s="3" t="s">
        <v>770</v>
      </c>
    </row>
    <row r="68" spans="1:11">
      <c r="A68" s="4" t="s">
        <v>773</v>
      </c>
      <c r="G68" s="5" t="n">
        <v>6151514</v>
      </c>
    </row>
    <row r="69" spans="1:11">
      <c r="A69" s="4" t="s">
        <v>786</v>
      </c>
      <c r="G69" s="6" t="n">
        <v>89100000</v>
      </c>
    </row>
    <row r="70" spans="1:11">
      <c r="A70" s="4" t="s">
        <v>799</v>
      </c>
    </row>
    <row r="71" spans="1:11">
      <c r="A71" s="3" t="s">
        <v>770</v>
      </c>
    </row>
    <row r="72" spans="1:11">
      <c r="A72" s="4" t="s">
        <v>800</v>
      </c>
      <c r="H72" s="5" t="n">
        <v>1</v>
      </c>
    </row>
    <row r="73" spans="1:11">
      <c r="A73" s="4" t="s">
        <v>801</v>
      </c>
      <c r="H73" s="5" t="n">
        <v>259265</v>
      </c>
      <c r="I73" s="5" t="n">
        <v>323391</v>
      </c>
    </row>
    <row r="74" spans="1:11">
      <c r="A74" s="4" t="s">
        <v>802</v>
      </c>
      <c r="H74" s="4" t="s">
        <v>638</v>
      </c>
      <c r="I74" s="4" t="s">
        <v>6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3</v>
      </c>
      <c r="D2" s="2" t="s">
        <v>82</v>
      </c>
    </row>
    <row r="3" spans="1:4">
      <c r="A3" s="3" t="s">
        <v>163</v>
      </c>
    </row>
    <row r="4" spans="1:4">
      <c r="A4" s="4" t="s">
        <v>100</v>
      </c>
      <c r="B4" s="6" t="n">
        <v>91126</v>
      </c>
      <c r="C4" s="6" t="n">
        <v>99521</v>
      </c>
      <c r="D4" s="6" t="n">
        <v>108261</v>
      </c>
    </row>
    <row r="5" spans="1:4">
      <c r="A5" s="3" t="s">
        <v>164</v>
      </c>
    </row>
    <row r="6" spans="1:4">
      <c r="A6" s="4" t="s">
        <v>87</v>
      </c>
      <c r="B6" s="5" t="n">
        <v>101013</v>
      </c>
      <c r="C6" s="5" t="n">
        <v>85927</v>
      </c>
      <c r="D6" s="5" t="n">
        <v>72406</v>
      </c>
    </row>
    <row r="7" spans="1:4">
      <c r="A7" s="4" t="s">
        <v>165</v>
      </c>
      <c r="B7" s="5" t="n">
        <v>1973</v>
      </c>
      <c r="C7" s="5" t="n">
        <v>2022</v>
      </c>
      <c r="D7" s="5" t="n">
        <v>2143</v>
      </c>
    </row>
    <row r="8" spans="1:4">
      <c r="A8" s="4" t="s">
        <v>90</v>
      </c>
      <c r="B8" s="5" t="n">
        <v>1075</v>
      </c>
      <c r="C8" s="5" t="n">
        <v>0</v>
      </c>
      <c r="D8" s="5" t="n">
        <v>577</v>
      </c>
    </row>
    <row r="9" spans="1:4">
      <c r="A9" s="4" t="s">
        <v>151</v>
      </c>
      <c r="B9" s="5" t="n">
        <v>6665</v>
      </c>
      <c r="C9" s="5" t="n">
        <v>5887</v>
      </c>
      <c r="D9" s="5" t="n">
        <v>4221</v>
      </c>
    </row>
    <row r="10" spans="1:4">
      <c r="A10" s="4" t="s">
        <v>166</v>
      </c>
      <c r="B10" s="5" t="n">
        <v>-430</v>
      </c>
      <c r="C10" s="5" t="n">
        <v>887</v>
      </c>
      <c r="D10" s="5" t="n">
        <v>-2391</v>
      </c>
    </row>
    <row r="11" spans="1:4">
      <c r="A11" s="4" t="s">
        <v>167</v>
      </c>
      <c r="B11" s="5" t="n">
        <v>0</v>
      </c>
      <c r="C11" s="5" t="n">
        <v>-15000</v>
      </c>
      <c r="D11" s="5" t="n">
        <v>-5000</v>
      </c>
    </row>
    <row r="12" spans="1:4">
      <c r="A12" s="4" t="s">
        <v>92</v>
      </c>
      <c r="B12" s="5" t="n">
        <v>-41474</v>
      </c>
      <c r="C12" s="5" t="n">
        <v>-28209</v>
      </c>
      <c r="D12" s="5" t="n">
        <v>-44855</v>
      </c>
    </row>
    <row r="13" spans="1:4">
      <c r="A13" s="4" t="s">
        <v>168</v>
      </c>
      <c r="B13" s="5" t="n">
        <v>-2045</v>
      </c>
      <c r="C13" s="5" t="n">
        <v>-284</v>
      </c>
      <c r="D13" s="5" t="n">
        <v>0</v>
      </c>
    </row>
    <row r="14" spans="1:4">
      <c r="A14" s="4" t="s">
        <v>115</v>
      </c>
      <c r="B14" s="5" t="n">
        <v>1171</v>
      </c>
      <c r="C14" s="5" t="n">
        <v>323</v>
      </c>
      <c r="D14" s="5" t="n">
        <v>180</v>
      </c>
    </row>
    <row r="15" spans="1:4">
      <c r="A15" s="3" t="s">
        <v>169</v>
      </c>
    </row>
    <row r="16" spans="1:4">
      <c r="A16" s="4" t="s">
        <v>42</v>
      </c>
      <c r="B16" s="5" t="n">
        <v>2787</v>
      </c>
      <c r="C16" s="5" t="n">
        <v>-5032</v>
      </c>
      <c r="D16" s="5" t="n">
        <v>-2655</v>
      </c>
    </row>
    <row r="17" spans="1:4">
      <c r="A17" s="4" t="s">
        <v>43</v>
      </c>
      <c r="B17" s="5" t="n">
        <v>-1127</v>
      </c>
      <c r="C17" s="5" t="n">
        <v>-2454</v>
      </c>
      <c r="D17" s="5" t="n">
        <v>-626</v>
      </c>
    </row>
    <row r="18" spans="1:4">
      <c r="A18" s="4" t="s">
        <v>49</v>
      </c>
      <c r="B18" s="5" t="n">
        <v>-424</v>
      </c>
      <c r="C18" s="5" t="n">
        <v>-491</v>
      </c>
      <c r="D18" s="5" t="n">
        <v>1676</v>
      </c>
    </row>
    <row r="19" spans="1:4">
      <c r="A19" s="4" t="s">
        <v>50</v>
      </c>
      <c r="B19" s="5" t="n">
        <v>1341</v>
      </c>
      <c r="C19" s="5" t="n">
        <v>4595</v>
      </c>
      <c r="D19" s="5" t="n">
        <v>2803</v>
      </c>
    </row>
    <row r="20" spans="1:4">
      <c r="A20" s="4" t="s">
        <v>170</v>
      </c>
      <c r="B20" s="5" t="n">
        <v>161651</v>
      </c>
      <c r="C20" s="5" t="n">
        <v>147692</v>
      </c>
      <c r="D20" s="5" t="n">
        <v>136740</v>
      </c>
    </row>
    <row r="21" spans="1:4">
      <c r="A21" s="3" t="s">
        <v>171</v>
      </c>
    </row>
    <row r="22" spans="1:4">
      <c r="A22" s="4" t="s">
        <v>172</v>
      </c>
      <c r="B22" s="5" t="n">
        <v>-71002</v>
      </c>
      <c r="C22" s="5" t="n">
        <v>-588822</v>
      </c>
      <c r="D22" s="5" t="n">
        <v>-244714</v>
      </c>
    </row>
    <row r="23" spans="1:4">
      <c r="A23" s="4" t="s">
        <v>173</v>
      </c>
      <c r="B23" s="5" t="n">
        <v>-66610</v>
      </c>
      <c r="C23" s="5" t="n">
        <v>-37191</v>
      </c>
      <c r="D23" s="5" t="n">
        <v>-42433</v>
      </c>
    </row>
    <row r="24" spans="1:4">
      <c r="A24" s="4" t="s">
        <v>36</v>
      </c>
      <c r="B24" s="5" t="n">
        <v>-13430</v>
      </c>
      <c r="C24" s="5" t="n">
        <v>-20993</v>
      </c>
      <c r="D24" s="5" t="n">
        <v>0</v>
      </c>
    </row>
    <row r="25" spans="1:4">
      <c r="A25" s="4" t="s">
        <v>174</v>
      </c>
      <c r="B25" s="5" t="n">
        <v>104030</v>
      </c>
      <c r="C25" s="5" t="n">
        <v>120733</v>
      </c>
      <c r="D25" s="5" t="n">
        <v>145347</v>
      </c>
    </row>
    <row r="26" spans="1:4">
      <c r="A26" s="4" t="s">
        <v>175</v>
      </c>
      <c r="B26" s="5" t="n">
        <v>-16245</v>
      </c>
      <c r="C26" s="5" t="n">
        <v>-17935</v>
      </c>
      <c r="D26" s="5" t="n">
        <v>-27500</v>
      </c>
    </row>
    <row r="27" spans="1:4">
      <c r="A27" s="4" t="s">
        <v>176</v>
      </c>
      <c r="B27" s="5" t="n">
        <v>200</v>
      </c>
      <c r="C27" s="5" t="n">
        <v>32500</v>
      </c>
      <c r="D27" s="5" t="n">
        <v>7814</v>
      </c>
    </row>
    <row r="28" spans="1:4">
      <c r="A28" s="4" t="s">
        <v>177</v>
      </c>
      <c r="B28" s="5" t="n">
        <v>0</v>
      </c>
      <c r="C28" s="5" t="n">
        <v>0</v>
      </c>
      <c r="D28" s="5" t="n">
        <v>10046</v>
      </c>
    </row>
    <row r="29" spans="1:4">
      <c r="A29" s="4" t="s">
        <v>178</v>
      </c>
      <c r="B29" s="5" t="n">
        <v>-63057</v>
      </c>
      <c r="C29" s="5" t="n">
        <v>-511708</v>
      </c>
      <c r="D29" s="5" t="n">
        <v>-151440</v>
      </c>
    </row>
    <row r="30" spans="1:4">
      <c r="A30" s="3" t="s">
        <v>179</v>
      </c>
    </row>
    <row r="31" spans="1:4">
      <c r="A31" s="4" t="s">
        <v>180</v>
      </c>
      <c r="B31" s="5" t="n">
        <v>815000</v>
      </c>
      <c r="C31" s="5" t="n">
        <v>667640</v>
      </c>
      <c r="D31" s="5" t="n">
        <v>405000</v>
      </c>
    </row>
    <row r="32" spans="1:4">
      <c r="A32" s="4" t="s">
        <v>181</v>
      </c>
      <c r="B32" s="5" t="n">
        <v>-723098</v>
      </c>
      <c r="C32" s="5" t="n">
        <v>-452082</v>
      </c>
      <c r="D32" s="5" t="n">
        <v>-424545</v>
      </c>
    </row>
    <row r="33" spans="1:4">
      <c r="A33" s="4" t="s">
        <v>182</v>
      </c>
      <c r="B33" s="5" t="n">
        <v>0</v>
      </c>
      <c r="C33" s="5" t="n">
        <v>318307</v>
      </c>
      <c r="D33" s="5" t="n">
        <v>161347</v>
      </c>
    </row>
    <row r="34" spans="1:4">
      <c r="A34" s="4" t="s">
        <v>146</v>
      </c>
      <c r="B34" s="5" t="n">
        <v>-85000</v>
      </c>
      <c r="C34" s="5" t="n">
        <v>-75025</v>
      </c>
      <c r="D34" s="5" t="n">
        <v>-50000</v>
      </c>
    </row>
    <row r="35" spans="1:4">
      <c r="A35" s="4" t="s">
        <v>150</v>
      </c>
      <c r="B35" s="5" t="n">
        <v>-92245</v>
      </c>
      <c r="C35" s="5" t="n">
        <v>-85635</v>
      </c>
      <c r="D35" s="5" t="n">
        <v>-66713</v>
      </c>
    </row>
    <row r="36" spans="1:4">
      <c r="A36" s="4" t="s">
        <v>183</v>
      </c>
      <c r="B36" s="5" t="n">
        <v>-3978</v>
      </c>
      <c r="C36" s="5" t="n">
        <v>-1796</v>
      </c>
      <c r="D36" s="5" t="n">
        <v>-1948</v>
      </c>
    </row>
    <row r="37" spans="1:4">
      <c r="A37" s="4" t="s">
        <v>184</v>
      </c>
      <c r="B37" s="5" t="n">
        <v>-2724</v>
      </c>
      <c r="C37" s="5" t="n">
        <v>-961</v>
      </c>
      <c r="D37" s="5" t="n">
        <v>-1265</v>
      </c>
    </row>
    <row r="38" spans="1:4">
      <c r="A38" s="4" t="s">
        <v>185</v>
      </c>
      <c r="B38" s="5" t="n">
        <v>-92045</v>
      </c>
      <c r="C38" s="5" t="n">
        <v>370448</v>
      </c>
      <c r="D38" s="5" t="n">
        <v>21876</v>
      </c>
    </row>
    <row r="39" spans="1:4">
      <c r="A39" s="4" t="s">
        <v>186</v>
      </c>
      <c r="B39" s="5" t="n">
        <v>6549</v>
      </c>
      <c r="C39" s="5" t="n">
        <v>6432</v>
      </c>
      <c r="D39" s="5" t="n">
        <v>7176</v>
      </c>
    </row>
    <row r="40" spans="1:4">
      <c r="A40" s="3" t="s">
        <v>187</v>
      </c>
    </row>
    <row r="41" spans="1:4">
      <c r="A41" s="4" t="s">
        <v>188</v>
      </c>
      <c r="B41" s="5" t="n">
        <v>66007</v>
      </c>
      <c r="C41" s="5" t="n">
        <v>59575</v>
      </c>
      <c r="D41" s="5" t="n">
        <v>52399</v>
      </c>
    </row>
    <row r="42" spans="1:4">
      <c r="A42" s="4" t="s">
        <v>189</v>
      </c>
      <c r="B42" s="5" t="n">
        <v>72556</v>
      </c>
      <c r="C42" s="5" t="n">
        <v>66007</v>
      </c>
      <c r="D42" s="5" t="n">
        <v>59575</v>
      </c>
    </row>
    <row r="43" spans="1:4">
      <c r="A43" s="3" t="s">
        <v>190</v>
      </c>
    </row>
    <row r="44" spans="1:4">
      <c r="A44" s="4" t="s">
        <v>191</v>
      </c>
      <c r="B44" s="5" t="n">
        <v>38743</v>
      </c>
      <c r="C44" s="5" t="n">
        <v>27362</v>
      </c>
      <c r="D44" s="5" t="n">
        <v>26156</v>
      </c>
    </row>
    <row r="45" spans="1:4">
      <c r="A45" s="4" t="s">
        <v>192</v>
      </c>
      <c r="B45" s="5" t="n">
        <v>6084</v>
      </c>
      <c r="C45" s="5" t="n">
        <v>7074</v>
      </c>
      <c r="D45" s="5" t="n">
        <v>3071</v>
      </c>
    </row>
    <row r="46" spans="1:4">
      <c r="A46" s="4" t="s">
        <v>193</v>
      </c>
      <c r="B46" s="5" t="n">
        <v>446</v>
      </c>
      <c r="C46" s="5" t="n">
        <v>301</v>
      </c>
      <c r="D46" s="5" t="n">
        <v>0</v>
      </c>
    </row>
    <row r="47" spans="1:4">
      <c r="A47" s="4" t="s">
        <v>194</v>
      </c>
      <c r="B47" s="6" t="n">
        <v>839</v>
      </c>
      <c r="C47" s="6" t="n">
        <v>623</v>
      </c>
      <c r="D47" s="6" t="n">
        <v>12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03</v>
      </c>
      <c r="B1" s="2" t="s">
        <v>1</v>
      </c>
    </row>
    <row r="2" spans="1:3">
      <c r="B2" s="2" t="s">
        <v>2</v>
      </c>
      <c r="C2" s="2" t="s">
        <v>33</v>
      </c>
    </row>
    <row r="3" spans="1:3">
      <c r="A3" s="3" t="s">
        <v>770</v>
      </c>
    </row>
    <row r="4" spans="1:3">
      <c r="A4" s="4" t="s">
        <v>804</v>
      </c>
      <c r="B4" s="5" t="n">
        <v>104287128</v>
      </c>
      <c r="C4" s="5" t="n">
        <v>93525469</v>
      </c>
    </row>
    <row r="5" spans="1:3">
      <c r="A5" s="4" t="s">
        <v>805</v>
      </c>
      <c r="B5" s="5" t="n">
        <v>0</v>
      </c>
      <c r="C5" s="5" t="n">
        <v>10350000</v>
      </c>
    </row>
    <row r="6" spans="1:3">
      <c r="A6" s="4" t="s">
        <v>806</v>
      </c>
      <c r="B6" s="5" t="n">
        <v>64126</v>
      </c>
      <c r="C6" s="5" t="n">
        <v>73322</v>
      </c>
    </row>
    <row r="7" spans="1:3">
      <c r="A7" s="4" t="s">
        <v>807</v>
      </c>
      <c r="B7" s="5" t="n">
        <v>-1636</v>
      </c>
      <c r="C7" s="5" t="n">
        <v>-2320</v>
      </c>
    </row>
    <row r="8" spans="1:3">
      <c r="A8" s="4" t="s">
        <v>808</v>
      </c>
      <c r="B8" s="5" t="n">
        <v>-187850</v>
      </c>
      <c r="C8" s="5" t="n">
        <v>-59111</v>
      </c>
    </row>
    <row r="9" spans="1:3">
      <c r="A9" s="4" t="s">
        <v>809</v>
      </c>
      <c r="B9" s="5" t="n">
        <v>104783179</v>
      </c>
      <c r="C9" s="5" t="n">
        <v>104287128</v>
      </c>
    </row>
    <row r="10" spans="1:3">
      <c r="A10" s="4" t="s">
        <v>810</v>
      </c>
    </row>
    <row r="11" spans="1:3">
      <c r="A11" s="3" t="s">
        <v>770</v>
      </c>
    </row>
    <row r="12" spans="1:3">
      <c r="A12" s="4" t="s">
        <v>811</v>
      </c>
      <c r="B12" s="5" t="n">
        <v>583738</v>
      </c>
      <c r="C12" s="5" t="n">
        <v>366679</v>
      </c>
    </row>
    <row r="13" spans="1:3">
      <c r="A13" s="4" t="s">
        <v>812</v>
      </c>
    </row>
    <row r="14" spans="1:3">
      <c r="A14" s="3" t="s">
        <v>770</v>
      </c>
    </row>
    <row r="15" spans="1:3">
      <c r="A15" s="4" t="s">
        <v>811</v>
      </c>
      <c r="B15" s="5" t="n">
        <v>34130</v>
      </c>
      <c r="C15" s="5" t="n">
        <v>28426</v>
      </c>
    </row>
    <row r="16" spans="1:3">
      <c r="A16" s="4" t="s">
        <v>813</v>
      </c>
      <c r="B16" s="5" t="n">
        <v>3543</v>
      </c>
      <c r="C16" s="5" t="n">
        <v>466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3</v>
      </c>
    </row>
    <row r="2" spans="1:3">
      <c r="A2" s="3" t="s">
        <v>815</v>
      </c>
    </row>
    <row r="3" spans="1:3">
      <c r="A3" s="4" t="s">
        <v>567</v>
      </c>
      <c r="B3" s="6" t="n">
        <v>3461</v>
      </c>
      <c r="C3" s="6" t="n">
        <v>1509</v>
      </c>
    </row>
    <row r="4" spans="1:3">
      <c r="A4" s="4" t="s">
        <v>528</v>
      </c>
      <c r="B4" s="5" t="n">
        <v>6120</v>
      </c>
      <c r="C4" s="5" t="n">
        <v>6078</v>
      </c>
    </row>
    <row r="5" spans="1:3">
      <c r="A5" s="3" t="s">
        <v>47</v>
      </c>
    </row>
    <row r="6" spans="1:3">
      <c r="A6" s="4" t="s">
        <v>567</v>
      </c>
      <c r="B6" s="5" t="n">
        <v>5042</v>
      </c>
      <c r="C6" s="5" t="n">
        <v>190</v>
      </c>
    </row>
    <row r="7" spans="1:3">
      <c r="A7" s="4" t="s">
        <v>816</v>
      </c>
    </row>
    <row r="8" spans="1:3">
      <c r="A8" s="3" t="s">
        <v>815</v>
      </c>
    </row>
    <row r="9" spans="1:3">
      <c r="A9" s="4" t="s">
        <v>528</v>
      </c>
      <c r="B9" s="5" t="n">
        <v>6120</v>
      </c>
      <c r="C9" s="5" t="n">
        <v>6078</v>
      </c>
    </row>
    <row r="10" spans="1:3">
      <c r="A10" s="4" t="s">
        <v>817</v>
      </c>
    </row>
    <row r="11" spans="1:3">
      <c r="A11" s="3" t="s">
        <v>815</v>
      </c>
    </row>
    <row r="12" spans="1:3">
      <c r="A12" s="4" t="s">
        <v>567</v>
      </c>
      <c r="B12" s="5" t="n">
        <v>3461</v>
      </c>
      <c r="C12" s="5" t="n">
        <v>1509</v>
      </c>
    </row>
    <row r="13" spans="1:3">
      <c r="A13" s="3" t="s">
        <v>47</v>
      </c>
    </row>
    <row r="14" spans="1:3">
      <c r="A14" s="4" t="s">
        <v>567</v>
      </c>
      <c r="B14" s="5" t="n">
        <v>5042</v>
      </c>
      <c r="C14" s="5" t="n">
        <v>190</v>
      </c>
    </row>
    <row r="15" spans="1:3">
      <c r="A15" s="4" t="s">
        <v>818</v>
      </c>
    </row>
    <row r="16" spans="1:3">
      <c r="A16" s="3" t="s">
        <v>815</v>
      </c>
    </row>
    <row r="17" spans="1:3">
      <c r="A17" s="4" t="s">
        <v>528</v>
      </c>
      <c r="B17" s="5" t="n">
        <v>0</v>
      </c>
      <c r="C17" s="5" t="n">
        <v>0</v>
      </c>
    </row>
    <row r="18" spans="1:3">
      <c r="A18" s="4" t="s">
        <v>819</v>
      </c>
    </row>
    <row r="19" spans="1:3">
      <c r="A19" s="3" t="s">
        <v>815</v>
      </c>
    </row>
    <row r="20" spans="1:3">
      <c r="A20" s="4" t="s">
        <v>567</v>
      </c>
      <c r="B20" s="5" t="n">
        <v>0</v>
      </c>
      <c r="C20" s="5" t="n">
        <v>0</v>
      </c>
    </row>
    <row r="21" spans="1:3">
      <c r="A21" s="3" t="s">
        <v>47</v>
      </c>
    </row>
    <row r="22" spans="1:3">
      <c r="A22" s="4" t="s">
        <v>567</v>
      </c>
      <c r="B22" s="5" t="n">
        <v>0</v>
      </c>
      <c r="C22" s="5" t="n">
        <v>0</v>
      </c>
    </row>
    <row r="23" spans="1:3">
      <c r="A23" s="4" t="s">
        <v>820</v>
      </c>
    </row>
    <row r="24" spans="1:3">
      <c r="A24" s="3" t="s">
        <v>815</v>
      </c>
    </row>
    <row r="25" spans="1:3">
      <c r="A25" s="4" t="s">
        <v>528</v>
      </c>
      <c r="B25" s="5" t="n">
        <v>0</v>
      </c>
      <c r="C25" s="5" t="n">
        <v>0</v>
      </c>
    </row>
    <row r="26" spans="1:3">
      <c r="A26" s="4" t="s">
        <v>821</v>
      </c>
    </row>
    <row r="27" spans="1:3">
      <c r="A27" s="3" t="s">
        <v>815</v>
      </c>
    </row>
    <row r="28" spans="1:3">
      <c r="A28" s="4" t="s">
        <v>567</v>
      </c>
      <c r="B28" s="5" t="n">
        <v>3461</v>
      </c>
      <c r="C28" s="5" t="n">
        <v>1509</v>
      </c>
    </row>
    <row r="29" spans="1:3">
      <c r="A29" s="3" t="s">
        <v>47</v>
      </c>
    </row>
    <row r="30" spans="1:3">
      <c r="A30" s="4" t="s">
        <v>567</v>
      </c>
      <c r="B30" s="5" t="n">
        <v>5042</v>
      </c>
      <c r="C30" s="5" t="n">
        <v>190</v>
      </c>
    </row>
    <row r="31" spans="1:3">
      <c r="A31" s="4" t="s">
        <v>822</v>
      </c>
    </row>
    <row r="32" spans="1:3">
      <c r="A32" s="3" t="s">
        <v>815</v>
      </c>
    </row>
    <row r="33" spans="1:3">
      <c r="A33" s="4" t="s">
        <v>528</v>
      </c>
      <c r="B33" s="5" t="n">
        <v>6120</v>
      </c>
      <c r="C33" s="5" t="n">
        <v>6078</v>
      </c>
    </row>
    <row r="34" spans="1:3">
      <c r="A34" s="4" t="s">
        <v>823</v>
      </c>
    </row>
    <row r="35" spans="1:3">
      <c r="A35" s="3" t="s">
        <v>815</v>
      </c>
    </row>
    <row r="36" spans="1:3">
      <c r="A36" s="4" t="s">
        <v>567</v>
      </c>
      <c r="B36" s="5" t="n">
        <v>0</v>
      </c>
      <c r="C36" s="5" t="n">
        <v>0</v>
      </c>
    </row>
    <row r="37" spans="1:3">
      <c r="A37" s="3" t="s">
        <v>47</v>
      </c>
    </row>
    <row r="38" spans="1:3">
      <c r="A38" s="4" t="s">
        <v>567</v>
      </c>
      <c r="B38" s="6" t="n">
        <v>0</v>
      </c>
      <c r="C38"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4"/>
  </cols>
  <sheetData>
    <row r="1" spans="1:2">
      <c r="A1" s="1" t="s">
        <v>824</v>
      </c>
      <c r="B1" s="2" t="s">
        <v>825</v>
      </c>
    </row>
    <row r="2" spans="1:2">
      <c r="A2" s="4" t="s">
        <v>826</v>
      </c>
    </row>
    <row r="3" spans="1:2">
      <c r="A3" s="3" t="s">
        <v>827</v>
      </c>
    </row>
    <row r="4" spans="1:2">
      <c r="A4" s="4" t="s">
        <v>828</v>
      </c>
      <c r="B4" s="5" t="n">
        <v>15143</v>
      </c>
    </row>
    <row r="5" spans="1:2">
      <c r="A5" s="4" t="s">
        <v>829</v>
      </c>
    </row>
    <row r="6" spans="1:2">
      <c r="A6" s="3" t="s">
        <v>827</v>
      </c>
    </row>
    <row r="7" spans="1:2">
      <c r="A7" s="4" t="s">
        <v>828</v>
      </c>
      <c r="B7" s="5" t="n">
        <v>17377</v>
      </c>
    </row>
    <row r="8" spans="1:2">
      <c r="A8" s="4" t="s">
        <v>830</v>
      </c>
    </row>
    <row r="9" spans="1:2">
      <c r="A9" s="3" t="s">
        <v>827</v>
      </c>
    </row>
    <row r="10" spans="1:2">
      <c r="A10" s="4" t="s">
        <v>828</v>
      </c>
      <c r="B10" s="5" t="n">
        <v>5503</v>
      </c>
    </row>
    <row r="11" spans="1:2">
      <c r="A11" s="4" t="s">
        <v>831</v>
      </c>
    </row>
    <row r="12" spans="1:2">
      <c r="A12" s="3" t="s">
        <v>827</v>
      </c>
    </row>
    <row r="13" spans="1:2">
      <c r="A13" s="4" t="s">
        <v>828</v>
      </c>
      <c r="B13" s="11" t="n">
        <v>0.32</v>
      </c>
    </row>
    <row r="14" spans="1:2">
      <c r="A14" s="4" t="s">
        <v>832</v>
      </c>
    </row>
    <row r="15" spans="1:2">
      <c r="A15" s="3" t="s">
        <v>827</v>
      </c>
    </row>
    <row r="16" spans="1:2">
      <c r="A16" s="4" t="s">
        <v>828</v>
      </c>
      <c r="B16" s="11" t="n">
        <v>0.38</v>
      </c>
    </row>
    <row r="17" spans="1:2">
      <c r="A17" s="4" t="s">
        <v>833</v>
      </c>
    </row>
    <row r="18" spans="1:2">
      <c r="A18" s="3" t="s">
        <v>827</v>
      </c>
    </row>
    <row r="19" spans="1:2">
      <c r="A19" s="4" t="s">
        <v>828</v>
      </c>
      <c r="B19" s="11" t="n">
        <v>0.37</v>
      </c>
    </row>
    <row r="20" spans="1:2">
      <c r="A20" s="4" t="s">
        <v>834</v>
      </c>
    </row>
    <row r="21" spans="1:2">
      <c r="A21" s="3" t="s">
        <v>827</v>
      </c>
    </row>
    <row r="22" spans="1:2">
      <c r="A22" s="4" t="s">
        <v>828</v>
      </c>
      <c r="B22" s="11" t="n">
        <v>0.017</v>
      </c>
    </row>
    <row r="23" spans="1:2">
      <c r="A23" s="4" t="s">
        <v>835</v>
      </c>
    </row>
    <row r="24" spans="1:2">
      <c r="A24" s="3" t="s">
        <v>827</v>
      </c>
    </row>
    <row r="25" spans="1:2">
      <c r="A25" s="4" t="s">
        <v>828</v>
      </c>
      <c r="B25" s="11" t="n">
        <v>0.018</v>
      </c>
    </row>
    <row r="26" spans="1:2">
      <c r="A26" s="4" t="s">
        <v>836</v>
      </c>
    </row>
    <row r="27" spans="1:2">
      <c r="A27" s="3" t="s">
        <v>827</v>
      </c>
    </row>
    <row r="28" spans="1:2">
      <c r="A28" s="4" t="s">
        <v>828</v>
      </c>
      <c r="B28" s="11" t="n">
        <v>0.019</v>
      </c>
    </row>
    <row r="29" spans="1:2">
      <c r="A29" s="4" t="s">
        <v>837</v>
      </c>
    </row>
    <row r="30" spans="1:2">
      <c r="A30" s="3" t="s">
        <v>827</v>
      </c>
    </row>
    <row r="31" spans="1:2">
      <c r="A31" s="4" t="s">
        <v>828</v>
      </c>
      <c r="B31" s="11" t="n">
        <v>0.068</v>
      </c>
    </row>
    <row r="32" spans="1:2">
      <c r="A32" s="4" t="s">
        <v>838</v>
      </c>
    </row>
    <row r="33" spans="1:2">
      <c r="A33" s="3" t="s">
        <v>827</v>
      </c>
    </row>
    <row r="34" spans="1:2">
      <c r="A34" s="4" t="s">
        <v>828</v>
      </c>
      <c r="B34" s="11" t="n">
        <v>0.099</v>
      </c>
    </row>
    <row r="35" spans="1:2">
      <c r="A35" s="4" t="s">
        <v>839</v>
      </c>
    </row>
    <row r="36" spans="1:2">
      <c r="A36" s="3" t="s">
        <v>827</v>
      </c>
    </row>
    <row r="37" spans="1:2">
      <c r="A37" s="4" t="s">
        <v>828</v>
      </c>
      <c r="B37" s="11" t="n">
        <v>0.0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9"/>
    <col customWidth="1" max="5" min="5" width="21"/>
  </cols>
  <sheetData>
    <row r="1" spans="1:5">
      <c r="A1" s="1" t="s">
        <v>840</v>
      </c>
      <c r="B1" s="2" t="s">
        <v>841</v>
      </c>
      <c r="C1" s="2" t="s">
        <v>1</v>
      </c>
    </row>
    <row r="2" spans="1:5">
      <c r="B2" s="2" t="s">
        <v>842</v>
      </c>
      <c r="C2" s="2" t="s">
        <v>843</v>
      </c>
      <c r="D2" s="2" t="s">
        <v>844</v>
      </c>
      <c r="E2" s="2" t="s">
        <v>416</v>
      </c>
    </row>
    <row r="3" spans="1:5">
      <c r="A3" s="3" t="s">
        <v>845</v>
      </c>
    </row>
    <row r="4" spans="1:5">
      <c r="A4" s="4" t="s">
        <v>846</v>
      </c>
      <c r="C4" s="5" t="n">
        <v>2</v>
      </c>
    </row>
    <row r="5" spans="1:5">
      <c r="A5" s="4" t="s">
        <v>847</v>
      </c>
      <c r="C5" s="6" t="n">
        <v>3180</v>
      </c>
      <c r="D5" s="6" t="n">
        <v>3228</v>
      </c>
    </row>
    <row r="6" spans="1:5">
      <c r="A6" s="4" t="s">
        <v>848</v>
      </c>
      <c r="C6" s="5" t="n">
        <v>71002</v>
      </c>
      <c r="D6" s="5" t="n">
        <v>588822</v>
      </c>
      <c r="E6" s="6" t="n">
        <v>244714</v>
      </c>
    </row>
    <row r="7" spans="1:5">
      <c r="A7" s="3" t="s">
        <v>849</v>
      </c>
    </row>
    <row r="8" spans="1:5">
      <c r="A8" s="5" t="n">
        <v>2019</v>
      </c>
      <c r="C8" s="5" t="n">
        <v>6383</v>
      </c>
    </row>
    <row r="9" spans="1:5">
      <c r="A9" s="5" t="n">
        <v>2020</v>
      </c>
      <c r="C9" s="5" t="n">
        <v>2052</v>
      </c>
    </row>
    <row r="10" spans="1:5">
      <c r="A10" s="5" t="n">
        <v>2021</v>
      </c>
      <c r="C10" s="5" t="n">
        <v>1935</v>
      </c>
    </row>
    <row r="11" spans="1:5">
      <c r="A11" s="5" t="n">
        <v>2022</v>
      </c>
      <c r="C11" s="5" t="n">
        <v>1715</v>
      </c>
    </row>
    <row r="12" spans="1:5">
      <c r="A12" s="5" t="n">
        <v>2023</v>
      </c>
      <c r="C12" s="5" t="n">
        <v>849</v>
      </c>
    </row>
    <row r="13" spans="1:5">
      <c r="A13" s="4" t="s">
        <v>455</v>
      </c>
      <c r="C13" s="5" t="n">
        <v>25955</v>
      </c>
    </row>
    <row r="14" spans="1:5">
      <c r="A14" s="4" t="s">
        <v>127</v>
      </c>
      <c r="C14" s="5" t="n">
        <v>38889</v>
      </c>
    </row>
    <row r="15" spans="1:5">
      <c r="A15" s="4" t="s">
        <v>850</v>
      </c>
    </row>
    <row r="16" spans="1:5">
      <c r="A16" s="3" t="s">
        <v>845</v>
      </c>
    </row>
    <row r="17" spans="1:5">
      <c r="A17" s="4" t="s">
        <v>851</v>
      </c>
      <c r="C17" s="6" t="n">
        <v>1700</v>
      </c>
      <c r="D17" s="6" t="n">
        <v>1900</v>
      </c>
      <c r="E17" s="6" t="n">
        <v>1700</v>
      </c>
    </row>
    <row r="18" spans="1:5">
      <c r="A18" s="4" t="s">
        <v>852</v>
      </c>
    </row>
    <row r="19" spans="1:5">
      <c r="A19" s="3" t="s">
        <v>845</v>
      </c>
    </row>
    <row r="20" spans="1:5">
      <c r="A20" s="4" t="s">
        <v>853</v>
      </c>
      <c r="D20" s="5" t="n">
        <v>1</v>
      </c>
    </row>
    <row r="21" spans="1:5">
      <c r="A21" s="4" t="s">
        <v>854</v>
      </c>
    </row>
    <row r="22" spans="1:5">
      <c r="A22" s="3" t="s">
        <v>845</v>
      </c>
    </row>
    <row r="23" spans="1:5">
      <c r="A23" s="4" t="s">
        <v>853</v>
      </c>
      <c r="C23" s="5" t="n">
        <v>2</v>
      </c>
    </row>
    <row r="24" spans="1:5">
      <c r="A24" s="4" t="s">
        <v>847</v>
      </c>
      <c r="C24" s="6" t="n">
        <v>3200</v>
      </c>
      <c r="D24" s="6" t="n">
        <v>3200</v>
      </c>
    </row>
    <row r="25" spans="1:5">
      <c r="A25" s="4" t="s">
        <v>855</v>
      </c>
      <c r="C25" s="5" t="n">
        <v>1</v>
      </c>
    </row>
    <row r="26" spans="1:5">
      <c r="A26" s="4" t="s">
        <v>856</v>
      </c>
      <c r="C26" s="4" t="s">
        <v>857</v>
      </c>
    </row>
    <row r="27" spans="1:5">
      <c r="A27" s="4" t="s">
        <v>858</v>
      </c>
    </row>
    <row r="28" spans="1:5">
      <c r="A28" s="3" t="s">
        <v>845</v>
      </c>
    </row>
    <row r="29" spans="1:5">
      <c r="A29" s="4" t="s">
        <v>853</v>
      </c>
      <c r="C29" s="5" t="n">
        <v>1</v>
      </c>
    </row>
    <row r="30" spans="1:5">
      <c r="A30" s="4" t="s">
        <v>855</v>
      </c>
      <c r="C30" s="5" t="n">
        <v>1</v>
      </c>
    </row>
    <row r="31" spans="1:5">
      <c r="A31" s="4" t="s">
        <v>856</v>
      </c>
      <c r="C31" s="4" t="s">
        <v>859</v>
      </c>
    </row>
    <row r="32" spans="1:5">
      <c r="A32" s="4" t="s">
        <v>860</v>
      </c>
    </row>
    <row r="33" spans="1:5">
      <c r="A33" s="3" t="s">
        <v>845</v>
      </c>
    </row>
    <row r="34" spans="1:5">
      <c r="A34" s="4" t="s">
        <v>853</v>
      </c>
      <c r="C34" s="5" t="n">
        <v>1</v>
      </c>
    </row>
    <row r="35" spans="1:5">
      <c r="A35" s="4" t="s">
        <v>861</v>
      </c>
    </row>
    <row r="36" spans="1:5">
      <c r="A36" s="3" t="s">
        <v>845</v>
      </c>
    </row>
    <row r="37" spans="1:5">
      <c r="A37" s="4" t="s">
        <v>853</v>
      </c>
      <c r="C37" s="5" t="n">
        <v>1</v>
      </c>
    </row>
    <row r="38" spans="1:5">
      <c r="A38" s="4" t="s">
        <v>862</v>
      </c>
    </row>
    <row r="39" spans="1:5">
      <c r="A39" s="3" t="s">
        <v>845</v>
      </c>
    </row>
    <row r="40" spans="1:5">
      <c r="A40" s="4" t="s">
        <v>853</v>
      </c>
      <c r="C40" s="5" t="n">
        <v>1</v>
      </c>
    </row>
    <row r="41" spans="1:5">
      <c r="A41" s="4" t="s">
        <v>863</v>
      </c>
    </row>
    <row r="42" spans="1:5">
      <c r="A42" s="3" t="s">
        <v>845</v>
      </c>
    </row>
    <row r="43" spans="1:5">
      <c r="A43" s="4" t="s">
        <v>848</v>
      </c>
      <c r="B43" s="6" t="n">
        <v>41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3</v>
      </c>
      <c r="D2" s="2" t="s">
        <v>82</v>
      </c>
    </row>
    <row r="3" spans="1:4">
      <c r="A3" s="4" t="s">
        <v>865</v>
      </c>
    </row>
    <row r="4" spans="1:4">
      <c r="A4" s="3" t="s">
        <v>866</v>
      </c>
    </row>
    <row r="5" spans="1:4">
      <c r="A5" s="4" t="s">
        <v>867</v>
      </c>
      <c r="B5" s="8" t="n">
        <v>47.7</v>
      </c>
      <c r="C5" s="8" t="n">
        <v>41.6</v>
      </c>
      <c r="D5" s="8" t="n">
        <v>37.2</v>
      </c>
    </row>
    <row r="6" spans="1:4">
      <c r="A6" s="4" t="s">
        <v>868</v>
      </c>
    </row>
    <row r="7" spans="1:4">
      <c r="A7" s="3" t="s">
        <v>866</v>
      </c>
    </row>
    <row r="8" spans="1:4">
      <c r="A8" s="4" t="s">
        <v>869</v>
      </c>
      <c r="B8" s="4" t="s">
        <v>859</v>
      </c>
    </row>
    <row r="9" spans="1:4">
      <c r="A9" s="4" t="s">
        <v>870</v>
      </c>
      <c r="B9" s="4" t="s">
        <v>710</v>
      </c>
    </row>
    <row r="10" spans="1:4">
      <c r="A10" s="4" t="s">
        <v>871</v>
      </c>
    </row>
    <row r="11" spans="1:4">
      <c r="A11" s="3" t="s">
        <v>866</v>
      </c>
    </row>
    <row r="12" spans="1:4">
      <c r="A12" s="4" t="s">
        <v>869</v>
      </c>
      <c r="B12" s="4" t="s">
        <v>872</v>
      </c>
    </row>
    <row r="13" spans="1:4">
      <c r="A13" s="4" t="s">
        <v>870</v>
      </c>
      <c r="B13" s="4" t="s">
        <v>873</v>
      </c>
    </row>
    <row r="14" spans="1:4">
      <c r="A14" s="4" t="s">
        <v>874</v>
      </c>
      <c r="B14" s="4" t="s">
        <v>875</v>
      </c>
    </row>
    <row r="15" spans="1:4">
      <c r="A15" s="4" t="s">
        <v>876</v>
      </c>
      <c r="B15" s="4" t="s">
        <v>877</v>
      </c>
    </row>
    <row r="16" spans="1:4">
      <c r="A16" s="4" t="s">
        <v>878</v>
      </c>
    </row>
    <row r="17" spans="1:4">
      <c r="A17" s="3" t="s">
        <v>866</v>
      </c>
    </row>
    <row r="18" spans="1:4">
      <c r="A18" s="4" t="s">
        <v>867</v>
      </c>
      <c r="B18" s="8" t="n">
        <v>18.5</v>
      </c>
      <c r="C18" s="8" t="n">
        <v>18.2</v>
      </c>
      <c r="D18" s="8" t="n">
        <v>18.8</v>
      </c>
    </row>
    <row r="19" spans="1:4">
      <c r="A19" s="4" t="s">
        <v>879</v>
      </c>
    </row>
    <row r="20" spans="1:4">
      <c r="A20" s="3" t="s">
        <v>866</v>
      </c>
    </row>
    <row r="21" spans="1:4">
      <c r="A21" s="4" t="s">
        <v>869</v>
      </c>
      <c r="B21" s="4" t="s">
        <v>535</v>
      </c>
    </row>
    <row r="22" spans="1:4">
      <c r="A22" s="4" t="s">
        <v>880</v>
      </c>
    </row>
    <row r="23" spans="1:4">
      <c r="A23" s="3" t="s">
        <v>866</v>
      </c>
    </row>
    <row r="24" spans="1:4">
      <c r="A24" s="4" t="s">
        <v>869</v>
      </c>
      <c r="B24" s="4" t="s">
        <v>6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81</v>
      </c>
      <c r="B1" s="2" t="s">
        <v>1</v>
      </c>
    </row>
    <row r="2" spans="1:4">
      <c r="B2" s="2" t="s">
        <v>2</v>
      </c>
      <c r="C2" s="2" t="s">
        <v>33</v>
      </c>
      <c r="D2" s="2" t="s">
        <v>82</v>
      </c>
    </row>
    <row r="3" spans="1:4">
      <c r="A3" s="3" t="s">
        <v>151</v>
      </c>
    </row>
    <row r="4" spans="1:4">
      <c r="A4" s="4" t="s">
        <v>882</v>
      </c>
      <c r="B4" s="5" t="n">
        <v>235000</v>
      </c>
      <c r="C4" s="5" t="n">
        <v>235000</v>
      </c>
      <c r="D4" s="5" t="n">
        <v>235000</v>
      </c>
    </row>
    <row r="5" spans="1:4">
      <c r="A5" s="4" t="s">
        <v>883</v>
      </c>
      <c r="B5" s="5" t="n">
        <v>235000</v>
      </c>
      <c r="C5" s="5" t="n">
        <v>235000</v>
      </c>
      <c r="D5" s="5" t="n">
        <v>235000</v>
      </c>
    </row>
    <row r="6" spans="1:4">
      <c r="A6" s="4" t="s">
        <v>884</v>
      </c>
      <c r="B6" s="7" t="n">
        <v>9.75</v>
      </c>
    </row>
    <row r="7" spans="1:4">
      <c r="A7" s="4" t="s">
        <v>885</v>
      </c>
      <c r="B7" s="4" t="s">
        <v>886</v>
      </c>
    </row>
    <row r="8" spans="1:4">
      <c r="A8" s="4" t="s">
        <v>887</v>
      </c>
      <c r="D8" s="6" t="n">
        <v>300000</v>
      </c>
    </row>
    <row r="9" spans="1:4">
      <c r="A9" s="4" t="s">
        <v>888</v>
      </c>
      <c r="D9" s="5" t="n">
        <v>1000000</v>
      </c>
    </row>
    <row r="10" spans="1:4">
      <c r="A10" s="4" t="s">
        <v>889</v>
      </c>
      <c r="B10" s="5" t="n">
        <v>0</v>
      </c>
      <c r="C10" s="5" t="n">
        <v>0</v>
      </c>
    </row>
    <row r="11" spans="1:4">
      <c r="A11" s="4" t="s">
        <v>890</v>
      </c>
      <c r="B11" s="6" t="n">
        <v>0</v>
      </c>
      <c r="C11" s="6" t="n">
        <v>1300000</v>
      </c>
      <c r="D11" s="5" t="n">
        <v>1500000</v>
      </c>
    </row>
    <row r="12" spans="1:4">
      <c r="A12" s="4" t="s">
        <v>891</v>
      </c>
      <c r="B12" s="6" t="n">
        <v>0</v>
      </c>
      <c r="C12" s="6" t="n">
        <v>1300000</v>
      </c>
      <c r="D12" s="6" t="n">
        <v>1500000</v>
      </c>
    </row>
    <row r="13" spans="1:4">
      <c r="A13" s="4" t="s">
        <v>892</v>
      </c>
    </row>
    <row r="14" spans="1:4">
      <c r="A14" s="3" t="s">
        <v>151</v>
      </c>
    </row>
    <row r="15" spans="1:4">
      <c r="A15" s="4" t="s">
        <v>893</v>
      </c>
      <c r="B15" s="4" t="s">
        <v>540</v>
      </c>
    </row>
    <row r="16" spans="1:4">
      <c r="A16" s="4" t="s">
        <v>894</v>
      </c>
    </row>
    <row r="17" spans="1:4">
      <c r="A17" s="3" t="s">
        <v>151</v>
      </c>
    </row>
    <row r="18" spans="1:4">
      <c r="A18" s="4" t="s">
        <v>893</v>
      </c>
      <c r="B18" s="4" t="s">
        <v>859</v>
      </c>
    </row>
    <row r="19" spans="1:4">
      <c r="A19" s="4" t="s">
        <v>895</v>
      </c>
    </row>
    <row r="20" spans="1:4">
      <c r="A20" s="3" t="s">
        <v>151</v>
      </c>
    </row>
    <row r="21" spans="1:4">
      <c r="A21" s="4" t="s">
        <v>896</v>
      </c>
      <c r="B21" s="6" t="n">
        <v>1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3</v>
      </c>
      <c r="D2" s="2" t="s">
        <v>82</v>
      </c>
    </row>
    <row r="3" spans="1:4">
      <c r="A3" s="3" t="s">
        <v>898</v>
      </c>
    </row>
    <row r="4" spans="1:4">
      <c r="A4" s="4" t="s">
        <v>899</v>
      </c>
      <c r="B4" s="5" t="n">
        <v>391477</v>
      </c>
      <c r="C4" s="5" t="n">
        <v>357845</v>
      </c>
    </row>
    <row r="5" spans="1:4">
      <c r="A5" s="4" t="s">
        <v>900</v>
      </c>
      <c r="B5" s="5" t="n">
        <v>185930</v>
      </c>
      <c r="C5" s="5" t="n">
        <v>156318</v>
      </c>
    </row>
    <row r="6" spans="1:4">
      <c r="A6" s="4" t="s">
        <v>901</v>
      </c>
      <c r="B6" s="5" t="n">
        <v>-205619</v>
      </c>
      <c r="C6" s="5" t="n">
        <v>-120366</v>
      </c>
    </row>
    <row r="7" spans="1:4">
      <c r="A7" s="4" t="s">
        <v>902</v>
      </c>
      <c r="B7" s="5" t="n">
        <v>-1636</v>
      </c>
      <c r="C7" s="5" t="n">
        <v>-2320</v>
      </c>
    </row>
    <row r="8" spans="1:4">
      <c r="A8" s="4" t="s">
        <v>903</v>
      </c>
      <c r="B8" s="5" t="n">
        <v>370152</v>
      </c>
      <c r="C8" s="5" t="n">
        <v>391477</v>
      </c>
      <c r="D8" s="5" t="n">
        <v>357845</v>
      </c>
    </row>
    <row r="9" spans="1:4">
      <c r="A9" s="3" t="s">
        <v>904</v>
      </c>
    </row>
    <row r="10" spans="1:4">
      <c r="A10" s="4" t="s">
        <v>905</v>
      </c>
      <c r="B10" s="7" t="n">
        <v>13.52</v>
      </c>
      <c r="C10" s="7" t="n">
        <v>11.9</v>
      </c>
    </row>
    <row r="11" spans="1:4">
      <c r="A11" s="4" t="s">
        <v>906</v>
      </c>
      <c r="B11" s="12" t="n">
        <v>13.15</v>
      </c>
      <c r="C11" s="12" t="n">
        <v>15.52</v>
      </c>
    </row>
    <row r="12" spans="1:4">
      <c r="A12" s="4" t="s">
        <v>907</v>
      </c>
      <c r="B12" s="12" t="n">
        <v>13.41</v>
      </c>
      <c r="C12" s="12" t="n">
        <v>11.29</v>
      </c>
    </row>
    <row r="13" spans="1:4">
      <c r="A13" s="4" t="s">
        <v>908</v>
      </c>
      <c r="B13" s="12" t="n">
        <v>12.84</v>
      </c>
      <c r="C13" s="12" t="n">
        <v>13.7</v>
      </c>
    </row>
    <row r="14" spans="1:4">
      <c r="A14" s="4" t="s">
        <v>909</v>
      </c>
      <c r="B14" s="7" t="n">
        <v>13.4</v>
      </c>
      <c r="C14" s="7" t="n">
        <v>13.52</v>
      </c>
      <c r="D14" s="7" t="n">
        <v>11.9</v>
      </c>
    </row>
    <row r="15" spans="1:4">
      <c r="A15" s="3" t="s">
        <v>910</v>
      </c>
    </row>
    <row r="16" spans="1:4">
      <c r="A16" s="4" t="s">
        <v>911</v>
      </c>
      <c r="B16" s="6" t="n">
        <v>3602</v>
      </c>
    </row>
    <row r="17" spans="1:4">
      <c r="A17" s="4" t="s">
        <v>912</v>
      </c>
      <c r="B17" s="6" t="n">
        <v>2800</v>
      </c>
      <c r="C17" s="6" t="n">
        <v>1400</v>
      </c>
      <c r="D17" s="6" t="n">
        <v>900</v>
      </c>
    </row>
    <row r="18" spans="1:4">
      <c r="A18" s="4" t="s">
        <v>913</v>
      </c>
    </row>
    <row r="19" spans="1:4">
      <c r="A19" s="3" t="s">
        <v>151</v>
      </c>
    </row>
    <row r="20" spans="1:4">
      <c r="A20" s="4" t="s">
        <v>914</v>
      </c>
      <c r="B20" s="4" t="s">
        <v>915</v>
      </c>
    </row>
    <row r="21" spans="1:4">
      <c r="A21" s="4" t="s">
        <v>916</v>
      </c>
    </row>
    <row r="22" spans="1:4">
      <c r="A22" s="3" t="s">
        <v>151</v>
      </c>
    </row>
    <row r="23" spans="1:4">
      <c r="A23" s="4" t="s">
        <v>917</v>
      </c>
      <c r="B23" s="4" t="s">
        <v>918</v>
      </c>
    </row>
    <row r="24" spans="1:4">
      <c r="A24" s="4" t="s">
        <v>919</v>
      </c>
    </row>
    <row r="25" spans="1:4">
      <c r="A25" s="3" t="s">
        <v>151</v>
      </c>
    </row>
    <row r="26" spans="1:4">
      <c r="A26" s="4" t="s">
        <v>917</v>
      </c>
      <c r="B26" s="4" t="s">
        <v>918</v>
      </c>
    </row>
    <row r="27" spans="1:4">
      <c r="A27" s="4" t="s">
        <v>920</v>
      </c>
    </row>
    <row r="28" spans="1:4">
      <c r="A28" s="3" t="s">
        <v>151</v>
      </c>
    </row>
    <row r="29" spans="1:4">
      <c r="A29" s="4" t="s">
        <v>917</v>
      </c>
      <c r="B29" s="4" t="s">
        <v>918</v>
      </c>
    </row>
    <row r="30" spans="1:4">
      <c r="A30" s="4" t="s">
        <v>921</v>
      </c>
    </row>
    <row r="31" spans="1:4">
      <c r="A31" s="3" t="s">
        <v>151</v>
      </c>
    </row>
    <row r="32" spans="1:4">
      <c r="A32" s="4" t="s">
        <v>917</v>
      </c>
      <c r="B32" s="4" t="s">
        <v>922</v>
      </c>
    </row>
    <row r="33" spans="1:4">
      <c r="A33" s="4" t="s">
        <v>923</v>
      </c>
    </row>
    <row r="34" spans="1:4">
      <c r="A34" s="3" t="s">
        <v>151</v>
      </c>
    </row>
    <row r="35" spans="1:4">
      <c r="A35" s="4" t="s">
        <v>914</v>
      </c>
      <c r="B35" s="4" t="s">
        <v>535</v>
      </c>
    </row>
    <row r="36" spans="1:4">
      <c r="A36" s="4" t="s">
        <v>924</v>
      </c>
    </row>
    <row r="37" spans="1:4">
      <c r="A37" s="3" t="s">
        <v>151</v>
      </c>
    </row>
    <row r="38" spans="1:4">
      <c r="A38" s="4" t="s">
        <v>917</v>
      </c>
      <c r="B38" s="4" t="s">
        <v>925</v>
      </c>
    </row>
    <row r="39" spans="1:4">
      <c r="A39" s="4" t="s">
        <v>926</v>
      </c>
    </row>
    <row r="40" spans="1:4">
      <c r="A40" s="3" t="s">
        <v>151</v>
      </c>
    </row>
    <row r="41" spans="1:4">
      <c r="A41" s="4" t="s">
        <v>917</v>
      </c>
      <c r="B41" s="4" t="s">
        <v>925</v>
      </c>
    </row>
    <row r="42" spans="1:4">
      <c r="A42" s="4" t="s">
        <v>927</v>
      </c>
    </row>
    <row r="43" spans="1:4">
      <c r="A43" s="3" t="s">
        <v>151</v>
      </c>
    </row>
    <row r="44" spans="1:4">
      <c r="A44" s="4" t="s">
        <v>917</v>
      </c>
      <c r="B44" s="4" t="s">
        <v>9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46"/>
    <col customWidth="1" max="4" min="4" width="39"/>
    <col customWidth="1" max="5" min="5" width="39"/>
  </cols>
  <sheetData>
    <row r="1" spans="1:5">
      <c r="A1" s="1" t="s">
        <v>929</v>
      </c>
      <c r="B1" s="2" t="s">
        <v>930</v>
      </c>
      <c r="C1" s="2" t="s">
        <v>931</v>
      </c>
      <c r="D1" s="2" t="s">
        <v>932</v>
      </c>
      <c r="E1" s="2" t="s">
        <v>933</v>
      </c>
    </row>
    <row r="2" spans="1:5">
      <c r="A2" s="4" t="s">
        <v>934</v>
      </c>
    </row>
    <row r="3" spans="1:5">
      <c r="A3" s="3" t="s">
        <v>898</v>
      </c>
    </row>
    <row r="4" spans="1:5">
      <c r="A4" s="4" t="s">
        <v>935</v>
      </c>
      <c r="C4" s="5" t="n">
        <v>619429</v>
      </c>
      <c r="D4" s="5" t="n">
        <v>449027</v>
      </c>
    </row>
    <row r="5" spans="1:5">
      <c r="A5" s="4" t="s">
        <v>936</v>
      </c>
      <c r="C5" s="5" t="n">
        <v>397808</v>
      </c>
      <c r="D5" s="5" t="n">
        <v>210361</v>
      </c>
    </row>
    <row r="6" spans="1:5">
      <c r="A6" s="4" t="s">
        <v>937</v>
      </c>
      <c r="C6" s="5" t="n">
        <v>-309010</v>
      </c>
      <c r="D6" s="5" t="n">
        <v>-39959</v>
      </c>
    </row>
    <row r="7" spans="1:5">
      <c r="A7" s="4" t="s">
        <v>938</v>
      </c>
      <c r="C7" s="5" t="n">
        <v>708227</v>
      </c>
      <c r="D7" s="5" t="n">
        <v>619429</v>
      </c>
      <c r="E7" s="5" t="n">
        <v>449027</v>
      </c>
    </row>
    <row r="8" spans="1:5">
      <c r="A8" s="3" t="s">
        <v>904</v>
      </c>
    </row>
    <row r="9" spans="1:5">
      <c r="A9" s="4" t="s">
        <v>905</v>
      </c>
      <c r="C9" s="7" t="n">
        <v>16.16</v>
      </c>
      <c r="D9" s="7" t="n">
        <v>14.9</v>
      </c>
    </row>
    <row r="10" spans="1:5">
      <c r="A10" s="4" t="s">
        <v>906</v>
      </c>
      <c r="B10" s="7" t="n">
        <v>13.73</v>
      </c>
      <c r="C10" s="12" t="n">
        <v>15.69</v>
      </c>
      <c r="D10" s="12" t="n">
        <v>17.13</v>
      </c>
      <c r="E10" s="7" t="n">
        <v>13.77</v>
      </c>
    </row>
    <row r="11" spans="1:5">
      <c r="A11" s="4" t="s">
        <v>907</v>
      </c>
      <c r="C11" s="12" t="n">
        <v>18.78</v>
      </c>
      <c r="D11" s="12" t="n">
        <v>7.12</v>
      </c>
    </row>
    <row r="12" spans="1:5">
      <c r="A12" s="4" t="s">
        <v>909</v>
      </c>
      <c r="C12" s="7" t="n">
        <v>14.75</v>
      </c>
      <c r="D12" s="7" t="n">
        <v>16.16</v>
      </c>
      <c r="E12" s="7" t="n">
        <v>14.9</v>
      </c>
    </row>
    <row r="13" spans="1:5">
      <c r="A13" s="3" t="s">
        <v>910</v>
      </c>
    </row>
    <row r="14" spans="1:5">
      <c r="A14" s="4" t="s">
        <v>939</v>
      </c>
      <c r="C14" s="6" t="n">
        <v>6891</v>
      </c>
    </row>
    <row r="15" spans="1:5">
      <c r="A15" s="4" t="s">
        <v>914</v>
      </c>
      <c r="C15" s="4" t="s">
        <v>535</v>
      </c>
    </row>
    <row r="16" spans="1:5">
      <c r="A16" s="3" t="s">
        <v>940</v>
      </c>
    </row>
    <row r="17" spans="1:5">
      <c r="A17" s="4" t="s">
        <v>941</v>
      </c>
      <c r="C17" s="4" t="s">
        <v>942</v>
      </c>
      <c r="D17" s="4" t="s">
        <v>943</v>
      </c>
      <c r="E17" s="4" t="s">
        <v>944</v>
      </c>
    </row>
    <row r="18" spans="1:5">
      <c r="A18" s="4" t="s">
        <v>945</v>
      </c>
      <c r="C18" s="4" t="s">
        <v>946</v>
      </c>
      <c r="D18" s="4" t="s">
        <v>947</v>
      </c>
      <c r="E18" s="4" t="s">
        <v>948</v>
      </c>
    </row>
    <row r="19" spans="1:5">
      <c r="A19" s="4" t="s">
        <v>949</v>
      </c>
      <c r="C19" s="4" t="s">
        <v>950</v>
      </c>
      <c r="D19" s="4" t="s">
        <v>951</v>
      </c>
      <c r="E19" s="4" t="s">
        <v>952</v>
      </c>
    </row>
    <row r="20" spans="1:5">
      <c r="A20" s="4" t="s">
        <v>953</v>
      </c>
      <c r="C20" s="5" t="n">
        <v>100000</v>
      </c>
      <c r="D20" s="5" t="n">
        <v>100000</v>
      </c>
      <c r="E20" s="5" t="n">
        <v>100000</v>
      </c>
    </row>
    <row r="21" spans="1:5">
      <c r="A21" s="4" t="s">
        <v>954</v>
      </c>
      <c r="B21" s="7" t="n">
        <v>13.73</v>
      </c>
      <c r="C21" s="7" t="n">
        <v>15.69</v>
      </c>
      <c r="D21" s="7" t="n">
        <v>17.13</v>
      </c>
      <c r="E21" s="7" t="n">
        <v>13.77</v>
      </c>
    </row>
    <row r="22" spans="1:5">
      <c r="A22" s="4" t="s">
        <v>955</v>
      </c>
    </row>
    <row r="23" spans="1:5">
      <c r="A23" s="3" t="s">
        <v>910</v>
      </c>
    </row>
    <row r="24" spans="1:5">
      <c r="A24" s="4" t="s">
        <v>956</v>
      </c>
      <c r="C24" s="4" t="s">
        <v>957</v>
      </c>
    </row>
    <row r="25" spans="1:5">
      <c r="A25" s="4" t="s">
        <v>958</v>
      </c>
    </row>
    <row r="26" spans="1:5">
      <c r="A26" s="3" t="s">
        <v>910</v>
      </c>
    </row>
    <row r="27" spans="1:5">
      <c r="A27" s="4" t="s">
        <v>956</v>
      </c>
      <c r="C27" s="4" t="s">
        <v>9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3</v>
      </c>
    </row>
    <row r="3" spans="1:3">
      <c r="A3" s="3" t="s">
        <v>151</v>
      </c>
    </row>
    <row r="4" spans="1:3">
      <c r="A4" s="4" t="s">
        <v>961</v>
      </c>
      <c r="B4" s="5" t="n">
        <v>34130</v>
      </c>
      <c r="C4" s="5" t="n">
        <v>28426</v>
      </c>
    </row>
    <row r="5" spans="1:3">
      <c r="A5" s="4" t="s">
        <v>813</v>
      </c>
      <c r="B5" s="5" t="n">
        <v>3543</v>
      </c>
      <c r="C5" s="5" t="n">
        <v>4663</v>
      </c>
    </row>
    <row r="6" spans="1:3">
      <c r="A6" s="4" t="s">
        <v>129</v>
      </c>
    </row>
    <row r="7" spans="1:3">
      <c r="A7" s="3" t="s">
        <v>151</v>
      </c>
    </row>
    <row r="8" spans="1:3">
      <c r="A8" s="4" t="s">
        <v>961</v>
      </c>
      <c r="B8" s="5" t="n">
        <v>34130</v>
      </c>
      <c r="C8" s="5" t="n">
        <v>28426</v>
      </c>
    </row>
    <row r="9" spans="1:3">
      <c r="A9" s="4" t="s">
        <v>813</v>
      </c>
      <c r="B9" s="5" t="n">
        <v>3543</v>
      </c>
      <c r="C9" s="5" t="n">
        <v>466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3</v>
      </c>
      <c r="D2" s="2" t="s">
        <v>82</v>
      </c>
    </row>
    <row r="3" spans="1:4">
      <c r="A3" s="3" t="s">
        <v>963</v>
      </c>
    </row>
    <row r="4" spans="1:4">
      <c r="A4" s="5" t="n">
        <v>2019</v>
      </c>
      <c r="B4" s="6" t="n">
        <v>3933</v>
      </c>
    </row>
    <row r="5" spans="1:4">
      <c r="A5" s="5" t="n">
        <v>2020</v>
      </c>
      <c r="B5" s="5" t="n">
        <v>2242</v>
      </c>
    </row>
    <row r="6" spans="1:4">
      <c r="A6" s="5" t="n">
        <v>2021</v>
      </c>
      <c r="B6" s="5" t="n">
        <v>389</v>
      </c>
    </row>
    <row r="7" spans="1:4">
      <c r="A7" s="5" t="n">
        <v>2022</v>
      </c>
      <c r="B7" s="5" t="n">
        <v>13</v>
      </c>
    </row>
    <row r="8" spans="1:4">
      <c r="A8" s="4" t="s">
        <v>127</v>
      </c>
      <c r="B8" s="5" t="n">
        <v>6577</v>
      </c>
    </row>
    <row r="9" spans="1:4">
      <c r="A9" s="4" t="s">
        <v>964</v>
      </c>
    </row>
    <row r="10" spans="1:4">
      <c r="A10" s="3" t="s">
        <v>963</v>
      </c>
    </row>
    <row r="11" spans="1:4">
      <c r="A11" s="5" t="n">
        <v>2019</v>
      </c>
      <c r="B11" s="5" t="n">
        <v>1613</v>
      </c>
    </row>
    <row r="12" spans="1:4">
      <c r="A12" s="5" t="n">
        <v>2020</v>
      </c>
      <c r="B12" s="5" t="n">
        <v>955</v>
      </c>
    </row>
    <row r="13" spans="1:4">
      <c r="A13" s="5" t="n">
        <v>2021</v>
      </c>
      <c r="B13" s="5" t="n">
        <v>203</v>
      </c>
    </row>
    <row r="14" spans="1:4">
      <c r="A14" s="5" t="n">
        <v>2022</v>
      </c>
      <c r="B14" s="5" t="n">
        <v>13</v>
      </c>
    </row>
    <row r="15" spans="1:4">
      <c r="A15" s="4" t="s">
        <v>127</v>
      </c>
      <c r="B15" s="5" t="n">
        <v>2784</v>
      </c>
    </row>
    <row r="16" spans="1:4">
      <c r="A16" s="4" t="s">
        <v>965</v>
      </c>
    </row>
    <row r="17" spans="1:4">
      <c r="A17" s="3" t="s">
        <v>963</v>
      </c>
    </row>
    <row r="18" spans="1:4">
      <c r="A18" s="5" t="n">
        <v>2019</v>
      </c>
      <c r="B18" s="5" t="n">
        <v>2320</v>
      </c>
    </row>
    <row r="19" spans="1:4">
      <c r="A19" s="5" t="n">
        <v>2020</v>
      </c>
      <c r="B19" s="5" t="n">
        <v>1287</v>
      </c>
    </row>
    <row r="20" spans="1:4">
      <c r="A20" s="5" t="n">
        <v>2021</v>
      </c>
      <c r="B20" s="5" t="n">
        <v>186</v>
      </c>
    </row>
    <row r="21" spans="1:4">
      <c r="A21" s="5" t="n">
        <v>2022</v>
      </c>
      <c r="B21" s="5" t="n">
        <v>0</v>
      </c>
    </row>
    <row r="22" spans="1:4">
      <c r="A22" s="4" t="s">
        <v>127</v>
      </c>
      <c r="B22" s="5" t="n">
        <v>3793</v>
      </c>
    </row>
    <row r="23" spans="1:4">
      <c r="A23" s="4" t="s">
        <v>88</v>
      </c>
    </row>
    <row r="24" spans="1:4">
      <c r="A24" s="3" t="s">
        <v>966</v>
      </c>
    </row>
    <row r="25" spans="1:4">
      <c r="A25" s="4" t="s">
        <v>896</v>
      </c>
      <c r="B25" s="5" t="n">
        <v>6665</v>
      </c>
      <c r="C25" s="6" t="n">
        <v>5887</v>
      </c>
      <c r="D25" s="6" t="n">
        <v>4221</v>
      </c>
    </row>
    <row r="26" spans="1:4">
      <c r="A26" s="4" t="s">
        <v>967</v>
      </c>
    </row>
    <row r="27" spans="1:4">
      <c r="A27" s="3" t="s">
        <v>966</v>
      </c>
    </row>
    <row r="28" spans="1:4">
      <c r="A28" s="4" t="s">
        <v>896</v>
      </c>
      <c r="B28" s="5" t="n">
        <v>0</v>
      </c>
      <c r="C28" s="5" t="n">
        <v>0</v>
      </c>
      <c r="D28" s="5" t="n">
        <v>55</v>
      </c>
    </row>
    <row r="29" spans="1:4">
      <c r="A29" s="4" t="s">
        <v>968</v>
      </c>
    </row>
    <row r="30" spans="1:4">
      <c r="A30" s="3" t="s">
        <v>966</v>
      </c>
    </row>
    <row r="31" spans="1:4">
      <c r="A31" s="4" t="s">
        <v>896</v>
      </c>
      <c r="B31" s="5" t="n">
        <v>2384</v>
      </c>
      <c r="C31" s="5" t="n">
        <v>2145</v>
      </c>
      <c r="D31" s="5" t="n">
        <v>1594</v>
      </c>
    </row>
    <row r="32" spans="1:4">
      <c r="A32" s="4" t="s">
        <v>969</v>
      </c>
    </row>
    <row r="33" spans="1:4">
      <c r="A33" s="3" t="s">
        <v>966</v>
      </c>
    </row>
    <row r="34" spans="1:4">
      <c r="A34" s="4" t="s">
        <v>896</v>
      </c>
      <c r="B34" s="5" t="n">
        <v>3727</v>
      </c>
      <c r="C34" s="5" t="n">
        <v>3183</v>
      </c>
      <c r="D34" s="5" t="n">
        <v>2107</v>
      </c>
    </row>
    <row r="35" spans="1:4">
      <c r="A35" s="4" t="s">
        <v>970</v>
      </c>
    </row>
    <row r="36" spans="1:4">
      <c r="A36" s="3" t="s">
        <v>966</v>
      </c>
    </row>
    <row r="37" spans="1:4">
      <c r="A37" s="4" t="s">
        <v>896</v>
      </c>
      <c r="B37" s="6" t="n">
        <v>554</v>
      </c>
      <c r="C37" s="6" t="n">
        <v>559</v>
      </c>
      <c r="D37" s="6" t="n">
        <v>4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71</v>
      </c>
      <c r="B1" s="2" t="s">
        <v>1</v>
      </c>
    </row>
    <row r="2" spans="1:4">
      <c r="B2" s="2" t="s">
        <v>2</v>
      </c>
      <c r="C2" s="2" t="s">
        <v>33</v>
      </c>
      <c r="D2" s="2" t="s">
        <v>82</v>
      </c>
    </row>
    <row r="3" spans="1:4">
      <c r="A3" s="3" t="s">
        <v>227</v>
      </c>
    </row>
    <row r="4" spans="1:4">
      <c r="A4" s="4" t="s">
        <v>972</v>
      </c>
      <c r="B4" s="8" t="n">
        <v>0.2</v>
      </c>
      <c r="C4" s="8" t="n">
        <v>0.2</v>
      </c>
      <c r="D4" s="8" t="n">
        <v>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3</v>
      </c>
      <c r="B1" s="2" t="s">
        <v>974</v>
      </c>
      <c r="C1" s="2" t="s">
        <v>1</v>
      </c>
    </row>
    <row r="2" spans="1:5">
      <c r="B2" s="2" t="s">
        <v>33</v>
      </c>
      <c r="C2" s="2" t="s">
        <v>2</v>
      </c>
      <c r="D2" s="2" t="s">
        <v>33</v>
      </c>
      <c r="E2" s="2" t="s">
        <v>82</v>
      </c>
    </row>
    <row r="3" spans="1:5">
      <c r="A3" s="3" t="s">
        <v>975</v>
      </c>
    </row>
    <row r="4" spans="1:5">
      <c r="A4" s="4" t="s">
        <v>976</v>
      </c>
      <c r="C4" s="6" t="n">
        <v>-67</v>
      </c>
      <c r="D4" s="6" t="n">
        <v>10</v>
      </c>
      <c r="E4" s="6" t="n">
        <v>37</v>
      </c>
    </row>
    <row r="5" spans="1:5">
      <c r="A5" s="4" t="s">
        <v>977</v>
      </c>
      <c r="C5" s="5" t="n">
        <v>-425</v>
      </c>
      <c r="D5" s="5" t="n">
        <v>777</v>
      </c>
      <c r="E5" s="5" t="n">
        <v>904</v>
      </c>
    </row>
    <row r="6" spans="1:5">
      <c r="A6" s="3" t="s">
        <v>978</v>
      </c>
    </row>
    <row r="7" spans="1:5">
      <c r="A7" s="4" t="s">
        <v>976</v>
      </c>
      <c r="C7" s="5" t="n">
        <v>-279</v>
      </c>
      <c r="D7" s="5" t="n">
        <v>232</v>
      </c>
      <c r="E7" s="5" t="n">
        <v>-1918</v>
      </c>
    </row>
    <row r="8" spans="1:5">
      <c r="A8" s="4" t="s">
        <v>977</v>
      </c>
      <c r="C8" s="5" t="n">
        <v>-151</v>
      </c>
      <c r="D8" s="5" t="n">
        <v>49</v>
      </c>
      <c r="E8" s="5" t="n">
        <v>-473</v>
      </c>
    </row>
    <row r="9" spans="1:5">
      <c r="A9" s="4" t="s">
        <v>979</v>
      </c>
      <c r="B9" s="6" t="n">
        <v>600</v>
      </c>
      <c r="C9" s="5" t="n">
        <v>0</v>
      </c>
      <c r="D9" s="5" t="n">
        <v>606</v>
      </c>
      <c r="E9" s="5" t="n">
        <v>0</v>
      </c>
    </row>
    <row r="10" spans="1:5">
      <c r="A10" s="4" t="s">
        <v>980</v>
      </c>
      <c r="C10" s="6" t="n">
        <v>-922</v>
      </c>
      <c r="D10" s="6" t="n">
        <v>1674</v>
      </c>
      <c r="E10" s="6" t="n">
        <v>-145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3</v>
      </c>
      <c r="D2" s="2" t="s">
        <v>82</v>
      </c>
    </row>
    <row r="3" spans="1:4">
      <c r="A3" s="3" t="s">
        <v>982</v>
      </c>
    </row>
    <row r="4" spans="1:4">
      <c r="A4" s="4" t="s">
        <v>983</v>
      </c>
      <c r="B4" s="6" t="n">
        <v>18943</v>
      </c>
      <c r="C4" s="6" t="n">
        <v>35418</v>
      </c>
      <c r="D4" s="6" t="n">
        <v>37384</v>
      </c>
    </row>
    <row r="5" spans="1:4">
      <c r="A5" s="4" t="s">
        <v>984</v>
      </c>
      <c r="B5" s="5" t="n">
        <v>-19073</v>
      </c>
      <c r="C5" s="5" t="n">
        <v>-35073</v>
      </c>
      <c r="D5" s="5" t="n">
        <v>-38575</v>
      </c>
    </row>
    <row r="6" spans="1:4">
      <c r="A6" s="4" t="s">
        <v>985</v>
      </c>
      <c r="B6" s="5" t="n">
        <v>0</v>
      </c>
      <c r="C6" s="5" t="n">
        <v>-10</v>
      </c>
      <c r="D6" s="5" t="n">
        <v>34</v>
      </c>
    </row>
    <row r="7" spans="1:4">
      <c r="A7" s="4" t="s">
        <v>986</v>
      </c>
      <c r="B7" s="5" t="n">
        <v>266</v>
      </c>
      <c r="C7" s="5" t="n">
        <v>716</v>
      </c>
      <c r="D7" s="5" t="n">
        <v>548</v>
      </c>
    </row>
    <row r="8" spans="1:4">
      <c r="A8" s="4" t="s">
        <v>987</v>
      </c>
      <c r="B8" s="5" t="n">
        <v>75</v>
      </c>
      <c r="C8" s="5" t="n">
        <v>0</v>
      </c>
      <c r="D8" s="5" t="n">
        <v>-872</v>
      </c>
    </row>
    <row r="9" spans="1:4">
      <c r="A9" s="4" t="s">
        <v>988</v>
      </c>
      <c r="B9" s="5" t="n">
        <v>-184</v>
      </c>
      <c r="C9" s="5" t="n">
        <v>17</v>
      </c>
      <c r="D9" s="5" t="n">
        <v>31</v>
      </c>
    </row>
    <row r="10" spans="1:4">
      <c r="A10" s="4" t="s">
        <v>989</v>
      </c>
      <c r="B10" s="5" t="n">
        <v>-949</v>
      </c>
      <c r="C10" s="5" t="n">
        <v>0</v>
      </c>
      <c r="D10" s="5" t="n">
        <v>0</v>
      </c>
    </row>
    <row r="11" spans="1:4">
      <c r="A11" s="4" t="s">
        <v>979</v>
      </c>
      <c r="B11" s="5" t="n">
        <v>0</v>
      </c>
      <c r="C11" s="5" t="n">
        <v>606</v>
      </c>
      <c r="D11" s="5" t="n">
        <v>0</v>
      </c>
    </row>
    <row r="12" spans="1:4">
      <c r="A12" s="4" t="s">
        <v>980</v>
      </c>
      <c r="B12" s="6" t="n">
        <v>-922</v>
      </c>
      <c r="C12" s="6" t="n">
        <v>1674</v>
      </c>
      <c r="D12" s="6" t="n">
        <v>-14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3</v>
      </c>
    </row>
    <row r="2" spans="1:3">
      <c r="A2" s="3" t="s">
        <v>991</v>
      </c>
    </row>
    <row r="3" spans="1:3">
      <c r="A3" s="4" t="s">
        <v>992</v>
      </c>
      <c r="B3" s="6" t="n">
        <v>154</v>
      </c>
      <c r="C3" s="6" t="n">
        <v>449</v>
      </c>
    </row>
    <row r="4" spans="1:3">
      <c r="A4" s="4" t="s">
        <v>993</v>
      </c>
      <c r="B4" s="5" t="n">
        <v>1893</v>
      </c>
      <c r="C4" s="5" t="n">
        <v>1144</v>
      </c>
    </row>
    <row r="5" spans="1:3">
      <c r="A5" s="4" t="s">
        <v>115</v>
      </c>
      <c r="B5" s="5" t="n">
        <v>-1</v>
      </c>
      <c r="C5" s="5" t="n">
        <v>23</v>
      </c>
    </row>
    <row r="6" spans="1:3">
      <c r="A6" s="4" t="s">
        <v>994</v>
      </c>
      <c r="B6" s="5" t="n">
        <v>2046</v>
      </c>
      <c r="C6" s="5" t="n">
        <v>1616</v>
      </c>
    </row>
    <row r="7" spans="1:3">
      <c r="A7" s="3" t="s">
        <v>995</v>
      </c>
    </row>
    <row r="8" spans="1:3">
      <c r="A8" s="4" t="s">
        <v>996</v>
      </c>
      <c r="B8" s="5" t="n">
        <v>2086</v>
      </c>
      <c r="C8" s="5" t="n">
        <v>1649</v>
      </c>
    </row>
    <row r="9" spans="1:3">
      <c r="A9" s="4" t="s">
        <v>997</v>
      </c>
      <c r="B9" s="5" t="n">
        <v>-40</v>
      </c>
      <c r="C9" s="5" t="n">
        <v>-33</v>
      </c>
    </row>
    <row r="10" spans="1:3">
      <c r="A10" s="4" t="s">
        <v>994</v>
      </c>
      <c r="B10" s="6" t="n">
        <v>2046</v>
      </c>
      <c r="C10" s="6" t="n">
        <v>16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998</v>
      </c>
      <c r="B1" s="2" t="s">
        <v>974</v>
      </c>
      <c r="C1" s="2" t="s">
        <v>1</v>
      </c>
    </row>
    <row r="2" spans="1:5">
      <c r="B2" s="2" t="s">
        <v>33</v>
      </c>
      <c r="C2" s="2" t="s">
        <v>2</v>
      </c>
      <c r="D2" s="2" t="s">
        <v>33</v>
      </c>
      <c r="E2" s="2" t="s">
        <v>82</v>
      </c>
    </row>
    <row r="3" spans="1:5">
      <c r="A3" s="3" t="s">
        <v>999</v>
      </c>
    </row>
    <row r="4" spans="1:5">
      <c r="A4" s="4" t="s">
        <v>979</v>
      </c>
      <c r="B4" s="6" t="n">
        <v>600000</v>
      </c>
      <c r="C4" s="6" t="n">
        <v>0</v>
      </c>
      <c r="D4" s="6" t="n">
        <v>606000</v>
      </c>
      <c r="E4" s="6" t="n">
        <v>0</v>
      </c>
    </row>
    <row r="5" spans="1:5">
      <c r="A5" s="4" t="s">
        <v>989</v>
      </c>
      <c r="C5" s="5" t="n">
        <v>-949000</v>
      </c>
      <c r="D5" s="6" t="n">
        <v>0</v>
      </c>
      <c r="E5" s="6" t="n">
        <v>0</v>
      </c>
    </row>
    <row r="6" spans="1:5">
      <c r="A6" s="4" t="s">
        <v>1000</v>
      </c>
      <c r="C6" s="5" t="n">
        <v>0</v>
      </c>
    </row>
    <row r="7" spans="1:5">
      <c r="A7" s="4" t="s">
        <v>1001</v>
      </c>
    </row>
    <row r="8" spans="1:5">
      <c r="A8" s="3" t="s">
        <v>999</v>
      </c>
    </row>
    <row r="9" spans="1:5">
      <c r="A9" s="4" t="s">
        <v>1002</v>
      </c>
      <c r="C9" s="5" t="n">
        <v>1500000</v>
      </c>
    </row>
    <row r="10" spans="1:5">
      <c r="A10" s="4" t="s">
        <v>1003</v>
      </c>
    </row>
    <row r="11" spans="1:5">
      <c r="A11" s="3" t="s">
        <v>999</v>
      </c>
    </row>
    <row r="12" spans="1:5">
      <c r="A12" s="4" t="s">
        <v>1004</v>
      </c>
      <c r="C12" s="6" t="n">
        <v>10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3</v>
      </c>
      <c r="D2" s="2" t="s">
        <v>82</v>
      </c>
    </row>
    <row r="3" spans="1:4">
      <c r="A3" s="4" t="s">
        <v>1006</v>
      </c>
    </row>
    <row r="4" spans="1:4">
      <c r="A4" s="3" t="s">
        <v>1007</v>
      </c>
    </row>
    <row r="5" spans="1:4">
      <c r="A5" s="4" t="s">
        <v>1008</v>
      </c>
      <c r="B5" s="5" t="n">
        <v>453664</v>
      </c>
      <c r="C5" s="5" t="n">
        <v>464924</v>
      </c>
      <c r="D5" s="5" t="n">
        <v>4090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9</v>
      </c>
      <c r="B1" s="2" t="s">
        <v>974</v>
      </c>
      <c r="J1" s="2" t="s">
        <v>1</v>
      </c>
    </row>
    <row r="2" spans="1:12">
      <c r="B2" s="2" t="s">
        <v>2</v>
      </c>
      <c r="C2" s="2" t="s">
        <v>1010</v>
      </c>
      <c r="D2" s="2" t="s">
        <v>4</v>
      </c>
      <c r="E2" s="2" t="s">
        <v>1011</v>
      </c>
      <c r="F2" s="2" t="s">
        <v>33</v>
      </c>
      <c r="G2" s="2" t="s">
        <v>769</v>
      </c>
      <c r="H2" s="2" t="s">
        <v>1012</v>
      </c>
      <c r="I2" s="2" t="s">
        <v>1013</v>
      </c>
      <c r="J2" s="2" t="s">
        <v>2</v>
      </c>
      <c r="K2" s="2" t="s">
        <v>33</v>
      </c>
      <c r="L2" s="2" t="s">
        <v>82</v>
      </c>
    </row>
    <row r="3" spans="1:12">
      <c r="A3" s="3" t="s">
        <v>1014</v>
      </c>
    </row>
    <row r="4" spans="1:12">
      <c r="A4" s="4" t="s">
        <v>100</v>
      </c>
      <c r="B4" s="6" t="n">
        <v>5757</v>
      </c>
      <c r="C4" s="6" t="n">
        <v>38001</v>
      </c>
      <c r="D4" s="6" t="n">
        <v>37677</v>
      </c>
      <c r="E4" s="6" t="n">
        <v>9691</v>
      </c>
      <c r="F4" s="6" t="n">
        <v>9787</v>
      </c>
      <c r="G4" s="6" t="n">
        <v>22445</v>
      </c>
      <c r="H4" s="6" t="n">
        <v>34083</v>
      </c>
      <c r="I4" s="6" t="n">
        <v>33206</v>
      </c>
      <c r="J4" s="6" t="n">
        <v>91126</v>
      </c>
      <c r="K4" s="6" t="n">
        <v>99521</v>
      </c>
      <c r="L4" s="6" t="n">
        <v>108261</v>
      </c>
    </row>
    <row r="5" spans="1:12">
      <c r="A5" s="4" t="s">
        <v>1015</v>
      </c>
      <c r="J5" s="5" t="n">
        <v>-16671</v>
      </c>
      <c r="K5" s="5" t="n">
        <v>-17408</v>
      </c>
      <c r="L5" s="5" t="n">
        <v>-18232</v>
      </c>
    </row>
    <row r="6" spans="1:12">
      <c r="A6" s="4" t="s">
        <v>104</v>
      </c>
      <c r="J6" s="5" t="n">
        <v>-3277</v>
      </c>
      <c r="K6" s="5" t="n">
        <v>-2572</v>
      </c>
      <c r="L6" s="5" t="n">
        <v>-2125</v>
      </c>
    </row>
    <row r="7" spans="1:12">
      <c r="A7" s="4" t="s">
        <v>1016</v>
      </c>
      <c r="J7" s="5" t="n">
        <v>-271</v>
      </c>
      <c r="K7" s="5" t="n">
        <v>-307</v>
      </c>
      <c r="L7" s="5" t="n">
        <v>-342</v>
      </c>
    </row>
    <row r="8" spans="1:12">
      <c r="A8" s="4" t="s">
        <v>1017</v>
      </c>
      <c r="J8" s="5" t="n">
        <v>-205</v>
      </c>
      <c r="K8" s="5" t="n">
        <v>-307</v>
      </c>
      <c r="L8" s="5" t="n">
        <v>-456</v>
      </c>
    </row>
    <row r="9" spans="1:12">
      <c r="A9" s="4" t="s">
        <v>479</v>
      </c>
      <c r="J9" s="6" t="n">
        <v>70702</v>
      </c>
      <c r="K9" s="6" t="n">
        <v>78927</v>
      </c>
      <c r="L9" s="6" t="n">
        <v>87106</v>
      </c>
    </row>
    <row r="10" spans="1:12">
      <c r="A10" s="3" t="s">
        <v>1018</v>
      </c>
    </row>
    <row r="11" spans="1:12">
      <c r="A11" s="4" t="s">
        <v>1019</v>
      </c>
      <c r="J11" s="5" t="n">
        <v>103623</v>
      </c>
      <c r="K11" s="5" t="n">
        <v>99406</v>
      </c>
      <c r="L11" s="5" t="n">
        <v>86874</v>
      </c>
    </row>
    <row r="12" spans="1:12">
      <c r="A12" s="4" t="s">
        <v>1020</v>
      </c>
      <c r="J12" s="5" t="n">
        <v>219</v>
      </c>
      <c r="K12" s="5" t="n">
        <v>374</v>
      </c>
      <c r="L12" s="5" t="n">
        <v>469</v>
      </c>
    </row>
    <row r="13" spans="1:12">
      <c r="A13" s="4" t="s">
        <v>1021</v>
      </c>
      <c r="J13" s="5" t="n">
        <v>103842</v>
      </c>
      <c r="K13" s="5" t="n">
        <v>99780</v>
      </c>
      <c r="L13" s="5" t="n">
        <v>87343</v>
      </c>
    </row>
    <row r="14" spans="1:12">
      <c r="A14" s="4" t="s">
        <v>107</v>
      </c>
      <c r="J14" s="7" t="n">
        <v>0.68</v>
      </c>
      <c r="K14" s="7" t="n">
        <v>0.79</v>
      </c>
      <c r="L14" s="6" t="n">
        <v>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2</v>
      </c>
      <c r="B1" s="2" t="s">
        <v>974</v>
      </c>
      <c r="J1" s="2" t="s">
        <v>1</v>
      </c>
    </row>
    <row r="2" spans="1:12">
      <c r="B2" s="2" t="s">
        <v>2</v>
      </c>
      <c r="C2" s="2" t="s">
        <v>1010</v>
      </c>
      <c r="D2" s="2" t="s">
        <v>4</v>
      </c>
      <c r="E2" s="2" t="s">
        <v>1011</v>
      </c>
      <c r="F2" s="2" t="s">
        <v>33</v>
      </c>
      <c r="G2" s="2" t="s">
        <v>769</v>
      </c>
      <c r="H2" s="2" t="s">
        <v>1012</v>
      </c>
      <c r="I2" s="2" t="s">
        <v>1013</v>
      </c>
      <c r="J2" s="2" t="s">
        <v>2</v>
      </c>
      <c r="K2" s="2" t="s">
        <v>33</v>
      </c>
      <c r="L2" s="2" t="s">
        <v>82</v>
      </c>
    </row>
    <row r="3" spans="1:12">
      <c r="A3" s="3" t="s">
        <v>236</v>
      </c>
    </row>
    <row r="4" spans="1:12">
      <c r="A4" s="4" t="s">
        <v>1023</v>
      </c>
      <c r="B4" s="6" t="n">
        <v>132509</v>
      </c>
      <c r="C4" s="6" t="n">
        <v>142340</v>
      </c>
      <c r="D4" s="6" t="n">
        <v>152222</v>
      </c>
      <c r="E4" s="6" t="n">
        <v>140199</v>
      </c>
      <c r="F4" s="6" t="n">
        <v>131745</v>
      </c>
      <c r="G4" s="6" t="n">
        <v>136587</v>
      </c>
      <c r="H4" s="6" t="n">
        <v>129056</v>
      </c>
      <c r="I4" s="6" t="n">
        <v>117989</v>
      </c>
      <c r="J4" s="6" t="n">
        <v>567270</v>
      </c>
      <c r="K4" s="6" t="n">
        <v>515377</v>
      </c>
      <c r="L4" s="6" t="n">
        <v>473935</v>
      </c>
    </row>
    <row r="5" spans="1:12">
      <c r="A5" s="4" t="s">
        <v>100</v>
      </c>
      <c r="B5" s="5" t="n">
        <v>5757</v>
      </c>
      <c r="C5" s="5" t="n">
        <v>38001</v>
      </c>
      <c r="D5" s="5" t="n">
        <v>37677</v>
      </c>
      <c r="E5" s="5" t="n">
        <v>9691</v>
      </c>
      <c r="F5" s="5" t="n">
        <v>9787</v>
      </c>
      <c r="G5" s="5" t="n">
        <v>22445</v>
      </c>
      <c r="H5" s="5" t="n">
        <v>34083</v>
      </c>
      <c r="I5" s="5" t="n">
        <v>33206</v>
      </c>
      <c r="J5" s="5" t="n">
        <v>91126</v>
      </c>
      <c r="K5" s="5" t="n">
        <v>99521</v>
      </c>
      <c r="L5" s="5" t="n">
        <v>108261</v>
      </c>
    </row>
    <row r="6" spans="1:12">
      <c r="A6" s="4" t="s">
        <v>102</v>
      </c>
      <c r="B6" s="6" t="n">
        <v>5756</v>
      </c>
      <c r="C6" s="6" t="n">
        <v>37901</v>
      </c>
      <c r="D6" s="6" t="n">
        <v>37576</v>
      </c>
      <c r="E6" s="6" t="n">
        <v>9688</v>
      </c>
      <c r="F6" s="6" t="n">
        <v>9769</v>
      </c>
      <c r="G6" s="6" t="n">
        <v>22390</v>
      </c>
      <c r="H6" s="6" t="n">
        <v>33969</v>
      </c>
      <c r="I6" s="6" t="n">
        <v>33086</v>
      </c>
      <c r="J6" s="6" t="n">
        <v>90921</v>
      </c>
      <c r="K6" s="6" t="n">
        <v>99214</v>
      </c>
      <c r="L6" s="6" t="n">
        <v>107805</v>
      </c>
    </row>
    <row r="7" spans="1:12">
      <c r="A7" s="3" t="s">
        <v>106</v>
      </c>
    </row>
    <row r="8" spans="1:12">
      <c r="A8" s="4" t="s">
        <v>1024</v>
      </c>
      <c r="B8" s="7" t="n">
        <v>0.02</v>
      </c>
      <c r="C8" s="7" t="n">
        <v>0.33</v>
      </c>
      <c r="D8" s="7" t="n">
        <v>0.33</v>
      </c>
      <c r="E8" s="7" t="n">
        <v>0.01</v>
      </c>
      <c r="F8" s="7" t="n">
        <v>0.02</v>
      </c>
      <c r="G8" s="7" t="n">
        <v>0.18</v>
      </c>
      <c r="H8" s="7" t="n">
        <v>0.3</v>
      </c>
      <c r="I8" s="7" t="n">
        <v>0.31</v>
      </c>
    </row>
    <row r="9" spans="1:12">
      <c r="A9" s="4" t="s">
        <v>1025</v>
      </c>
      <c r="B9" s="7" t="n">
        <v>0.02</v>
      </c>
      <c r="C9" s="7" t="n">
        <v>0.33</v>
      </c>
      <c r="D9" s="7" t="n">
        <v>0.32</v>
      </c>
      <c r="E9" s="7" t="n">
        <v>0.01</v>
      </c>
      <c r="F9" s="7" t="n">
        <v>0.02</v>
      </c>
      <c r="G9" s="7" t="n">
        <v>0.17</v>
      </c>
      <c r="H9" s="7" t="n">
        <v>0.3</v>
      </c>
      <c r="I9" s="7" t="n">
        <v>0.3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6"/>
    <col customWidth="1" max="5" min="5" width="21"/>
    <col customWidth="1" max="6" min="6" width="21"/>
    <col customWidth="1" max="7" min="7" width="26"/>
    <col customWidth="1" max="8" min="8" width="26"/>
  </cols>
  <sheetData>
    <row r="1" spans="1:8">
      <c r="A1" s="1" t="s">
        <v>1026</v>
      </c>
      <c r="B1" s="2" t="s">
        <v>1027</v>
      </c>
      <c r="C1" s="2" t="s">
        <v>842</v>
      </c>
      <c r="D1" s="2" t="s">
        <v>522</v>
      </c>
      <c r="E1" s="2" t="s">
        <v>546</v>
      </c>
      <c r="F1" s="2" t="s">
        <v>416</v>
      </c>
      <c r="G1" s="2" t="s">
        <v>545</v>
      </c>
      <c r="H1" s="2" t="s">
        <v>526</v>
      </c>
    </row>
    <row r="2" spans="1:8">
      <c r="A2" s="3" t="s">
        <v>1028</v>
      </c>
    </row>
    <row r="3" spans="1:8">
      <c r="A3" s="4" t="s">
        <v>848</v>
      </c>
      <c r="D3" s="6" t="n">
        <v>71002</v>
      </c>
      <c r="E3" s="6" t="n">
        <v>588822</v>
      </c>
      <c r="F3" s="6" t="n">
        <v>244714</v>
      </c>
    </row>
    <row r="4" spans="1:8">
      <c r="A4" s="4" t="s">
        <v>372</v>
      </c>
      <c r="D4" s="5" t="n">
        <v>77</v>
      </c>
    </row>
    <row r="5" spans="1:8">
      <c r="A5" s="4" t="s">
        <v>65</v>
      </c>
    </row>
    <row r="6" spans="1:8">
      <c r="A6" s="3" t="s">
        <v>1028</v>
      </c>
    </row>
    <row r="7" spans="1:8">
      <c r="A7" s="4" t="s">
        <v>77</v>
      </c>
      <c r="D7" s="4" t="s">
        <v>79</v>
      </c>
      <c r="E7" s="4" t="s">
        <v>79</v>
      </c>
    </row>
    <row r="8" spans="1:8">
      <c r="A8" s="4" t="s">
        <v>66</v>
      </c>
    </row>
    <row r="9" spans="1:8">
      <c r="A9" s="3" t="s">
        <v>1028</v>
      </c>
    </row>
    <row r="10" spans="1:8">
      <c r="A10" s="4" t="s">
        <v>77</v>
      </c>
      <c r="D10" s="4" t="s">
        <v>80</v>
      </c>
      <c r="E10" s="4" t="s">
        <v>80</v>
      </c>
    </row>
    <row r="11" spans="1:8">
      <c r="A11" s="4" t="s">
        <v>1028</v>
      </c>
    </row>
    <row r="12" spans="1:8">
      <c r="A12" s="3" t="s">
        <v>1028</v>
      </c>
    </row>
    <row r="13" spans="1:8">
      <c r="A13" s="4" t="s">
        <v>1029</v>
      </c>
      <c r="B13" s="7" t="n">
        <v>0.18</v>
      </c>
    </row>
    <row r="14" spans="1:8">
      <c r="A14" s="4" t="s">
        <v>1030</v>
      </c>
    </row>
    <row r="15" spans="1:8">
      <c r="A15" s="3" t="s">
        <v>1028</v>
      </c>
    </row>
    <row r="16" spans="1:8">
      <c r="A16" s="4" t="s">
        <v>1031</v>
      </c>
      <c r="B16" s="13" t="n">
        <v>0.403125</v>
      </c>
    </row>
    <row r="17" spans="1:8">
      <c r="A17" s="4" t="s">
        <v>1032</v>
      </c>
    </row>
    <row r="18" spans="1:8">
      <c r="A18" s="3" t="s">
        <v>1028</v>
      </c>
    </row>
    <row r="19" spans="1:8">
      <c r="A19" s="4" t="s">
        <v>1031</v>
      </c>
      <c r="B19" s="14" t="n">
        <v>0.390625</v>
      </c>
    </row>
    <row r="20" spans="1:8">
      <c r="A20" s="4" t="s">
        <v>1033</v>
      </c>
    </row>
    <row r="21" spans="1:8">
      <c r="A21" s="3" t="s">
        <v>1028</v>
      </c>
    </row>
    <row r="22" spans="1:8">
      <c r="A22" s="4" t="s">
        <v>848</v>
      </c>
      <c r="C22" s="6" t="n">
        <v>4100</v>
      </c>
    </row>
    <row r="23" spans="1:8">
      <c r="A23" s="4" t="s">
        <v>429</v>
      </c>
    </row>
    <row r="24" spans="1:8">
      <c r="A24" s="3" t="s">
        <v>1028</v>
      </c>
    </row>
    <row r="25" spans="1:8">
      <c r="A25" s="4" t="s">
        <v>372</v>
      </c>
      <c r="H25" s="5" t="n">
        <v>23</v>
      </c>
    </row>
    <row r="26" spans="1:8">
      <c r="A26" s="4" t="s">
        <v>430</v>
      </c>
      <c r="D26" s="6" t="n">
        <v>107250</v>
      </c>
      <c r="E26" s="6" t="n">
        <v>120153</v>
      </c>
      <c r="H26" s="6" t="n">
        <v>325100</v>
      </c>
    </row>
    <row r="27" spans="1:8">
      <c r="A27" s="4" t="s">
        <v>1034</v>
      </c>
    </row>
    <row r="28" spans="1:8">
      <c r="A28" s="3" t="s">
        <v>1028</v>
      </c>
    </row>
    <row r="29" spans="1:8">
      <c r="A29" s="4" t="s">
        <v>372</v>
      </c>
      <c r="G29" s="5" t="n">
        <v>2</v>
      </c>
    </row>
    <row r="30" spans="1:8">
      <c r="A30" s="4" t="s">
        <v>430</v>
      </c>
      <c r="G30" s="6" t="n">
        <v>116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5</v>
      </c>
      <c r="B1" s="2" t="s">
        <v>2</v>
      </c>
      <c r="C1" s="2" t="s">
        <v>33</v>
      </c>
      <c r="D1" s="2" t="s">
        <v>82</v>
      </c>
      <c r="E1" s="2" t="s">
        <v>1036</v>
      </c>
    </row>
    <row r="2" spans="1:5">
      <c r="A2" s="3" t="s">
        <v>1037</v>
      </c>
    </row>
    <row r="3" spans="1:5">
      <c r="A3" s="4" t="s">
        <v>406</v>
      </c>
      <c r="B3" s="6" t="n">
        <v>295414</v>
      </c>
    </row>
    <row r="4" spans="1:5">
      <c r="A4" s="4" t="s">
        <v>1038</v>
      </c>
      <c r="B4" s="5" t="n">
        <v>2037143</v>
      </c>
    </row>
    <row r="5" spans="1:5">
      <c r="A5" s="4" t="s">
        <v>1039</v>
      </c>
      <c r="B5" s="5" t="n">
        <v>73712</v>
      </c>
    </row>
    <row r="6" spans="1:5">
      <c r="A6" s="3" t="s">
        <v>1040</v>
      </c>
    </row>
    <row r="7" spans="1:5">
      <c r="A7" s="4" t="s">
        <v>406</v>
      </c>
      <c r="B7" s="5" t="n">
        <v>293542</v>
      </c>
    </row>
    <row r="8" spans="1:5">
      <c r="A8" s="4" t="s">
        <v>1038</v>
      </c>
      <c r="B8" s="5" t="n">
        <v>2112727</v>
      </c>
    </row>
    <row r="9" spans="1:5">
      <c r="A9" s="4" t="s">
        <v>127</v>
      </c>
      <c r="B9" s="5" t="n">
        <v>2406269</v>
      </c>
      <c r="C9" s="6" t="n">
        <v>2355723</v>
      </c>
      <c r="D9" s="6" t="n">
        <v>1848673</v>
      </c>
      <c r="E9" s="6" t="n">
        <v>1683803</v>
      </c>
    </row>
    <row r="10" spans="1:5">
      <c r="A10" s="4" t="s">
        <v>1041</v>
      </c>
      <c r="B10" s="5" t="n">
        <v>-351821</v>
      </c>
      <c r="C10" s="6" t="n">
        <v>-290066</v>
      </c>
      <c r="D10" s="6" t="n">
        <v>-241760</v>
      </c>
      <c r="E10" s="6" t="n">
        <v>-212207</v>
      </c>
    </row>
    <row r="11" spans="1:5">
      <c r="A11" s="4" t="s">
        <v>1042</v>
      </c>
      <c r="B11" s="5" t="n">
        <v>2054448</v>
      </c>
    </row>
    <row r="12" spans="1:5">
      <c r="A12" s="4" t="s">
        <v>1043</v>
      </c>
      <c r="B12" s="5" t="n">
        <v>200011</v>
      </c>
    </row>
    <row r="13" spans="1:5">
      <c r="A13" s="4" t="s">
        <v>1044</v>
      </c>
    </row>
    <row r="14" spans="1:5">
      <c r="A14" s="3" t="s">
        <v>1037</v>
      </c>
    </row>
    <row r="15" spans="1:5">
      <c r="A15" s="4" t="s">
        <v>406</v>
      </c>
      <c r="B15" s="5" t="n">
        <v>4645</v>
      </c>
    </row>
    <row r="16" spans="1:5">
      <c r="A16" s="4" t="s">
        <v>1038</v>
      </c>
      <c r="B16" s="5" t="n">
        <v>0</v>
      </c>
    </row>
    <row r="17" spans="1:5">
      <c r="A17" s="4" t="s">
        <v>1039</v>
      </c>
      <c r="B17" s="5" t="n">
        <v>-1886</v>
      </c>
    </row>
    <row r="18" spans="1:5">
      <c r="A18" s="3" t="s">
        <v>1040</v>
      </c>
    </row>
    <row r="19" spans="1:5">
      <c r="A19" s="4" t="s">
        <v>406</v>
      </c>
      <c r="B19" s="5" t="n">
        <v>2759</v>
      </c>
    </row>
    <row r="20" spans="1:5">
      <c r="A20" s="4" t="s">
        <v>1038</v>
      </c>
      <c r="B20" s="5" t="n">
        <v>0</v>
      </c>
    </row>
    <row r="21" spans="1:5">
      <c r="A21" s="4" t="s">
        <v>127</v>
      </c>
      <c r="B21" s="5" t="n">
        <v>2759</v>
      </c>
    </row>
    <row r="22" spans="1:5">
      <c r="A22" s="4" t="s">
        <v>1041</v>
      </c>
      <c r="B22" s="5" t="n">
        <v>0</v>
      </c>
    </row>
    <row r="23" spans="1:5">
      <c r="A23" s="4" t="s">
        <v>1042</v>
      </c>
      <c r="B23" s="5" t="n">
        <v>2759</v>
      </c>
    </row>
    <row r="24" spans="1:5">
      <c r="A24" s="4" t="s">
        <v>1043</v>
      </c>
      <c r="B24" s="5" t="n">
        <v>0</v>
      </c>
    </row>
    <row r="25" spans="1:5">
      <c r="A25" s="4" t="s">
        <v>1045</v>
      </c>
    </row>
    <row r="26" spans="1:5">
      <c r="A26" s="3" t="s">
        <v>1037</v>
      </c>
    </row>
    <row r="27" spans="1:5">
      <c r="A27" s="4" t="s">
        <v>406</v>
      </c>
      <c r="B27" s="5" t="n">
        <v>5599</v>
      </c>
    </row>
    <row r="28" spans="1:5">
      <c r="A28" s="4" t="s">
        <v>1038</v>
      </c>
      <c r="B28" s="5" t="n">
        <v>32367</v>
      </c>
    </row>
    <row r="29" spans="1:5">
      <c r="A29" s="4" t="s">
        <v>1039</v>
      </c>
      <c r="B29" s="5" t="n">
        <v>307</v>
      </c>
    </row>
    <row r="30" spans="1:5">
      <c r="A30" s="3" t="s">
        <v>1040</v>
      </c>
    </row>
    <row r="31" spans="1:5">
      <c r="A31" s="4" t="s">
        <v>406</v>
      </c>
      <c r="B31" s="5" t="n">
        <v>5599</v>
      </c>
    </row>
    <row r="32" spans="1:5">
      <c r="A32" s="4" t="s">
        <v>1038</v>
      </c>
      <c r="B32" s="5" t="n">
        <v>32674</v>
      </c>
    </row>
    <row r="33" spans="1:5">
      <c r="A33" s="4" t="s">
        <v>127</v>
      </c>
      <c r="B33" s="5" t="n">
        <v>38273</v>
      </c>
    </row>
    <row r="34" spans="1:5">
      <c r="A34" s="4" t="s">
        <v>1041</v>
      </c>
      <c r="B34" s="5" t="n">
        <v>-2606</v>
      </c>
    </row>
    <row r="35" spans="1:5">
      <c r="A35" s="4" t="s">
        <v>1042</v>
      </c>
      <c r="B35" s="5" t="n">
        <v>35667</v>
      </c>
    </row>
    <row r="36" spans="1:5">
      <c r="A36" s="4" t="s">
        <v>1043</v>
      </c>
      <c r="B36" s="5" t="n">
        <v>0</v>
      </c>
    </row>
    <row r="37" spans="1:5">
      <c r="A37" s="4" t="s">
        <v>1046</v>
      </c>
    </row>
    <row r="38" spans="1:5">
      <c r="A38" s="3" t="s">
        <v>1037</v>
      </c>
    </row>
    <row r="39" spans="1:5">
      <c r="A39" s="4" t="s">
        <v>406</v>
      </c>
      <c r="B39" s="5" t="n">
        <v>650</v>
      </c>
    </row>
    <row r="40" spans="1:5">
      <c r="A40" s="4" t="s">
        <v>1038</v>
      </c>
      <c r="B40" s="5" t="n">
        <v>9946</v>
      </c>
    </row>
    <row r="41" spans="1:5">
      <c r="A41" s="4" t="s">
        <v>1039</v>
      </c>
      <c r="B41" s="5" t="n">
        <v>-135</v>
      </c>
    </row>
    <row r="42" spans="1:5">
      <c r="A42" s="3" t="s">
        <v>1040</v>
      </c>
    </row>
    <row r="43" spans="1:5">
      <c r="A43" s="4" t="s">
        <v>406</v>
      </c>
      <c r="B43" s="5" t="n">
        <v>650</v>
      </c>
    </row>
    <row r="44" spans="1:5">
      <c r="A44" s="4" t="s">
        <v>1038</v>
      </c>
      <c r="B44" s="5" t="n">
        <v>9811</v>
      </c>
    </row>
    <row r="45" spans="1:5">
      <c r="A45" s="4" t="s">
        <v>127</v>
      </c>
      <c r="B45" s="5" t="n">
        <v>10461</v>
      </c>
    </row>
    <row r="46" spans="1:5">
      <c r="A46" s="4" t="s">
        <v>1041</v>
      </c>
      <c r="B46" s="5" t="n">
        <v>-3277</v>
      </c>
    </row>
    <row r="47" spans="1:5">
      <c r="A47" s="4" t="s">
        <v>1042</v>
      </c>
      <c r="B47" s="5" t="n">
        <v>7184</v>
      </c>
    </row>
    <row r="48" spans="1:5">
      <c r="A48" s="4" t="s">
        <v>1043</v>
      </c>
      <c r="B48" s="5" t="n">
        <v>0</v>
      </c>
    </row>
    <row r="49" spans="1:5">
      <c r="A49" s="4" t="s">
        <v>1047</v>
      </c>
    </row>
    <row r="50" spans="1:5">
      <c r="A50" s="3" t="s">
        <v>1037</v>
      </c>
    </row>
    <row r="51" spans="1:5">
      <c r="A51" s="4" t="s">
        <v>406</v>
      </c>
      <c r="B51" s="5" t="n">
        <v>1497</v>
      </c>
    </row>
    <row r="52" spans="1:5">
      <c r="A52" s="4" t="s">
        <v>1038</v>
      </c>
      <c r="B52" s="5" t="n">
        <v>15573</v>
      </c>
    </row>
    <row r="53" spans="1:5">
      <c r="A53" s="4" t="s">
        <v>1039</v>
      </c>
      <c r="B53" s="5" t="n">
        <v>-43</v>
      </c>
    </row>
    <row r="54" spans="1:5">
      <c r="A54" s="3" t="s">
        <v>1040</v>
      </c>
    </row>
    <row r="55" spans="1:5">
      <c r="A55" s="4" t="s">
        <v>406</v>
      </c>
      <c r="B55" s="5" t="n">
        <v>1497</v>
      </c>
    </row>
    <row r="56" spans="1:5">
      <c r="A56" s="4" t="s">
        <v>1038</v>
      </c>
      <c r="B56" s="5" t="n">
        <v>15530</v>
      </c>
    </row>
    <row r="57" spans="1:5">
      <c r="A57" s="4" t="s">
        <v>127</v>
      </c>
      <c r="B57" s="5" t="n">
        <v>17027</v>
      </c>
    </row>
    <row r="58" spans="1:5">
      <c r="A58" s="4" t="s">
        <v>1041</v>
      </c>
      <c r="B58" s="5" t="n">
        <v>-3748</v>
      </c>
    </row>
    <row r="59" spans="1:5">
      <c r="A59" s="4" t="s">
        <v>1042</v>
      </c>
      <c r="B59" s="5" t="n">
        <v>13279</v>
      </c>
    </row>
    <row r="60" spans="1:5">
      <c r="A60" s="4" t="s">
        <v>1043</v>
      </c>
      <c r="B60" s="5" t="n">
        <v>22151</v>
      </c>
    </row>
    <row r="61" spans="1:5">
      <c r="A61" s="4" t="s">
        <v>1048</v>
      </c>
    </row>
    <row r="62" spans="1:5">
      <c r="A62" s="3" t="s">
        <v>1037</v>
      </c>
    </row>
    <row r="63" spans="1:5">
      <c r="A63" s="4" t="s">
        <v>406</v>
      </c>
      <c r="B63" s="5" t="n">
        <v>1646</v>
      </c>
    </row>
    <row r="64" spans="1:5">
      <c r="A64" s="4" t="s">
        <v>1038</v>
      </c>
      <c r="B64" s="5" t="n">
        <v>15440</v>
      </c>
    </row>
    <row r="65" spans="1:5">
      <c r="A65" s="4" t="s">
        <v>1039</v>
      </c>
      <c r="B65" s="5" t="n">
        <v>-47</v>
      </c>
    </row>
    <row r="66" spans="1:5">
      <c r="A66" s="3" t="s">
        <v>1040</v>
      </c>
    </row>
    <row r="67" spans="1:5">
      <c r="A67" s="4" t="s">
        <v>406</v>
      </c>
      <c r="B67" s="5" t="n">
        <v>1646</v>
      </c>
    </row>
    <row r="68" spans="1:5">
      <c r="A68" s="4" t="s">
        <v>1038</v>
      </c>
      <c r="B68" s="5" t="n">
        <v>15393</v>
      </c>
    </row>
    <row r="69" spans="1:5">
      <c r="A69" s="4" t="s">
        <v>127</v>
      </c>
      <c r="B69" s="5" t="n">
        <v>17039</v>
      </c>
    </row>
    <row r="70" spans="1:5">
      <c r="A70" s="4" t="s">
        <v>1041</v>
      </c>
      <c r="B70" s="5" t="n">
        <v>-3322</v>
      </c>
    </row>
    <row r="71" spans="1:5">
      <c r="A71" s="4" t="s">
        <v>1042</v>
      </c>
      <c r="B71" s="5" t="n">
        <v>13717</v>
      </c>
    </row>
    <row r="72" spans="1:5">
      <c r="A72" s="4" t="s">
        <v>1043</v>
      </c>
      <c r="B72" s="5" t="n">
        <v>0</v>
      </c>
    </row>
    <row r="73" spans="1:5">
      <c r="A73" s="4" t="s">
        <v>1049</v>
      </c>
    </row>
    <row r="74" spans="1:5">
      <c r="A74" s="3" t="s">
        <v>1037</v>
      </c>
    </row>
    <row r="75" spans="1:5">
      <c r="A75" s="4" t="s">
        <v>406</v>
      </c>
      <c r="B75" s="5" t="n">
        <v>2100</v>
      </c>
    </row>
    <row r="76" spans="1:5">
      <c r="A76" s="4" t="s">
        <v>1038</v>
      </c>
      <c r="B76" s="5" t="n">
        <v>34755</v>
      </c>
    </row>
    <row r="77" spans="1:5">
      <c r="A77" s="4" t="s">
        <v>1039</v>
      </c>
      <c r="B77" s="5" t="n">
        <v>982</v>
      </c>
    </row>
    <row r="78" spans="1:5">
      <c r="A78" s="3" t="s">
        <v>1040</v>
      </c>
    </row>
    <row r="79" spans="1:5">
      <c r="A79" s="4" t="s">
        <v>406</v>
      </c>
      <c r="B79" s="5" t="n">
        <v>2100</v>
      </c>
    </row>
    <row r="80" spans="1:5">
      <c r="A80" s="4" t="s">
        <v>1038</v>
      </c>
      <c r="B80" s="5" t="n">
        <v>35737</v>
      </c>
    </row>
    <row r="81" spans="1:5">
      <c r="A81" s="4" t="s">
        <v>127</v>
      </c>
      <c r="B81" s="5" t="n">
        <v>37837</v>
      </c>
    </row>
    <row r="82" spans="1:5">
      <c r="A82" s="4" t="s">
        <v>1041</v>
      </c>
      <c r="B82" s="5" t="n">
        <v>-5093</v>
      </c>
    </row>
    <row r="83" spans="1:5">
      <c r="A83" s="4" t="s">
        <v>1042</v>
      </c>
      <c r="B83" s="5" t="n">
        <v>32744</v>
      </c>
    </row>
    <row r="84" spans="1:5">
      <c r="A84" s="4" t="s">
        <v>1043</v>
      </c>
      <c r="B84" s="5" t="n">
        <v>0</v>
      </c>
    </row>
    <row r="85" spans="1:5">
      <c r="A85" s="4" t="s">
        <v>1050</v>
      </c>
    </row>
    <row r="86" spans="1:5">
      <c r="A86" s="3" t="s">
        <v>1037</v>
      </c>
    </row>
    <row r="87" spans="1:5">
      <c r="A87" s="4" t="s">
        <v>406</v>
      </c>
      <c r="B87" s="5" t="n">
        <v>5670</v>
      </c>
    </row>
    <row r="88" spans="1:5">
      <c r="A88" s="4" t="s">
        <v>1038</v>
      </c>
      <c r="B88" s="5" t="n">
        <v>51922</v>
      </c>
    </row>
    <row r="89" spans="1:5">
      <c r="A89" s="4" t="s">
        <v>1039</v>
      </c>
      <c r="B89" s="5" t="n">
        <v>437</v>
      </c>
    </row>
    <row r="90" spans="1:5">
      <c r="A90" s="3" t="s">
        <v>1040</v>
      </c>
    </row>
    <row r="91" spans="1:5">
      <c r="A91" s="4" t="s">
        <v>406</v>
      </c>
      <c r="B91" s="5" t="n">
        <v>5670</v>
      </c>
    </row>
    <row r="92" spans="1:5">
      <c r="A92" s="4" t="s">
        <v>1038</v>
      </c>
      <c r="B92" s="5" t="n">
        <v>52359</v>
      </c>
    </row>
    <row r="93" spans="1:5">
      <c r="A93" s="4" t="s">
        <v>127</v>
      </c>
      <c r="B93" s="5" t="n">
        <v>58029</v>
      </c>
    </row>
    <row r="94" spans="1:5">
      <c r="A94" s="4" t="s">
        <v>1041</v>
      </c>
      <c r="B94" s="5" t="n">
        <v>-3197</v>
      </c>
    </row>
    <row r="95" spans="1:5">
      <c r="A95" s="4" t="s">
        <v>1042</v>
      </c>
      <c r="B95" s="5" t="n">
        <v>54832</v>
      </c>
    </row>
    <row r="96" spans="1:5">
      <c r="A96" s="4" t="s">
        <v>1043</v>
      </c>
      <c r="B96" s="5" t="n">
        <v>0</v>
      </c>
    </row>
    <row r="97" spans="1:5">
      <c r="A97" s="4" t="s">
        <v>1051</v>
      </c>
    </row>
    <row r="98" spans="1:5">
      <c r="A98" s="3" t="s">
        <v>1037</v>
      </c>
    </row>
    <row r="99" spans="1:5">
      <c r="A99" s="4" t="s">
        <v>406</v>
      </c>
      <c r="B99" s="5" t="n">
        <v>2050</v>
      </c>
    </row>
    <row r="100" spans="1:5">
      <c r="A100" s="4" t="s">
        <v>1038</v>
      </c>
      <c r="B100" s="5" t="n">
        <v>27969</v>
      </c>
    </row>
    <row r="101" spans="1:5">
      <c r="A101" s="4" t="s">
        <v>1039</v>
      </c>
      <c r="B101" s="5" t="n">
        <v>174</v>
      </c>
    </row>
    <row r="102" spans="1:5">
      <c r="A102" s="3" t="s">
        <v>1040</v>
      </c>
    </row>
    <row r="103" spans="1:5">
      <c r="A103" s="4" t="s">
        <v>406</v>
      </c>
      <c r="B103" s="5" t="n">
        <v>2050</v>
      </c>
    </row>
    <row r="104" spans="1:5">
      <c r="A104" s="4" t="s">
        <v>1038</v>
      </c>
      <c r="B104" s="5" t="n">
        <v>28143</v>
      </c>
    </row>
    <row r="105" spans="1:5">
      <c r="A105" s="4" t="s">
        <v>127</v>
      </c>
      <c r="B105" s="5" t="n">
        <v>30193</v>
      </c>
    </row>
    <row r="106" spans="1:5">
      <c r="A106" s="4" t="s">
        <v>1041</v>
      </c>
      <c r="B106" s="5" t="n">
        <v>-6701</v>
      </c>
    </row>
    <row r="107" spans="1:5">
      <c r="A107" s="4" t="s">
        <v>1042</v>
      </c>
      <c r="B107" s="5" t="n">
        <v>23492</v>
      </c>
    </row>
    <row r="108" spans="1:5">
      <c r="A108" s="4" t="s">
        <v>1043</v>
      </c>
      <c r="B108" s="5" t="n">
        <v>0</v>
      </c>
    </row>
    <row r="109" spans="1:5">
      <c r="A109" s="4" t="s">
        <v>1052</v>
      </c>
    </row>
    <row r="110" spans="1:5">
      <c r="A110" s="3" t="s">
        <v>1037</v>
      </c>
    </row>
    <row r="111" spans="1:5">
      <c r="A111" s="4" t="s">
        <v>406</v>
      </c>
      <c r="B111" s="5" t="n">
        <v>3381</v>
      </c>
    </row>
    <row r="112" spans="1:5">
      <c r="A112" s="4" t="s">
        <v>1038</v>
      </c>
      <c r="B112" s="5" t="n">
        <v>34820</v>
      </c>
    </row>
    <row r="113" spans="1:5">
      <c r="A113" s="4" t="s">
        <v>1039</v>
      </c>
      <c r="B113" s="5" t="n">
        <v>328</v>
      </c>
    </row>
    <row r="114" spans="1:5">
      <c r="A114" s="3" t="s">
        <v>1040</v>
      </c>
    </row>
    <row r="115" spans="1:5">
      <c r="A115" s="4" t="s">
        <v>406</v>
      </c>
      <c r="B115" s="5" t="n">
        <v>3381</v>
      </c>
    </row>
    <row r="116" spans="1:5">
      <c r="A116" s="4" t="s">
        <v>1038</v>
      </c>
      <c r="B116" s="5" t="n">
        <v>35148</v>
      </c>
    </row>
    <row r="117" spans="1:5">
      <c r="A117" s="4" t="s">
        <v>127</v>
      </c>
      <c r="B117" s="5" t="n">
        <v>38529</v>
      </c>
    </row>
    <row r="118" spans="1:5">
      <c r="A118" s="4" t="s">
        <v>1041</v>
      </c>
      <c r="B118" s="5" t="n">
        <v>-3635</v>
      </c>
    </row>
    <row r="119" spans="1:5">
      <c r="A119" s="4" t="s">
        <v>1042</v>
      </c>
      <c r="B119" s="5" t="n">
        <v>34894</v>
      </c>
    </row>
    <row r="120" spans="1:5">
      <c r="A120" s="4" t="s">
        <v>1043</v>
      </c>
      <c r="B120" s="5" t="n">
        <v>0</v>
      </c>
    </row>
    <row r="121" spans="1:5">
      <c r="A121" s="4" t="s">
        <v>1053</v>
      </c>
    </row>
    <row r="122" spans="1:5">
      <c r="A122" s="3" t="s">
        <v>1037</v>
      </c>
    </row>
    <row r="123" spans="1:5">
      <c r="A123" s="4" t="s">
        <v>406</v>
      </c>
      <c r="B123" s="5" t="n">
        <v>0</v>
      </c>
    </row>
    <row r="124" spans="1:5">
      <c r="A124" s="4" t="s">
        <v>1038</v>
      </c>
      <c r="B124" s="5" t="n">
        <v>6048</v>
      </c>
    </row>
    <row r="125" spans="1:5">
      <c r="A125" s="4" t="s">
        <v>1039</v>
      </c>
      <c r="B125" s="5" t="n">
        <v>200</v>
      </c>
    </row>
    <row r="126" spans="1:5">
      <c r="A126" s="3" t="s">
        <v>1040</v>
      </c>
    </row>
    <row r="127" spans="1:5">
      <c r="A127" s="4" t="s">
        <v>406</v>
      </c>
      <c r="B127" s="5" t="n">
        <v>0</v>
      </c>
    </row>
    <row r="128" spans="1:5">
      <c r="A128" s="4" t="s">
        <v>1038</v>
      </c>
      <c r="B128" s="5" t="n">
        <v>6248</v>
      </c>
    </row>
    <row r="129" spans="1:5">
      <c r="A129" s="4" t="s">
        <v>127</v>
      </c>
      <c r="B129" s="5" t="n">
        <v>6248</v>
      </c>
    </row>
    <row r="130" spans="1:5">
      <c r="A130" s="4" t="s">
        <v>1041</v>
      </c>
      <c r="B130" s="5" t="n">
        <v>-1417</v>
      </c>
    </row>
    <row r="131" spans="1:5">
      <c r="A131" s="4" t="s">
        <v>1042</v>
      </c>
      <c r="B131" s="5" t="n">
        <v>4831</v>
      </c>
    </row>
    <row r="132" spans="1:5">
      <c r="A132" s="4" t="s">
        <v>1043</v>
      </c>
      <c r="B132" s="5" t="n">
        <v>0</v>
      </c>
    </row>
    <row r="133" spans="1:5">
      <c r="A133" s="4" t="s">
        <v>1053</v>
      </c>
    </row>
    <row r="134" spans="1:5">
      <c r="A134" s="3" t="s">
        <v>1037</v>
      </c>
    </row>
    <row r="135" spans="1:5">
      <c r="A135" s="4" t="s">
        <v>406</v>
      </c>
      <c r="B135" s="5" t="n">
        <v>0</v>
      </c>
    </row>
    <row r="136" spans="1:5">
      <c r="A136" s="4" t="s">
        <v>1038</v>
      </c>
      <c r="B136" s="5" t="n">
        <v>56394</v>
      </c>
    </row>
    <row r="137" spans="1:5">
      <c r="A137" s="4" t="s">
        <v>1039</v>
      </c>
      <c r="B137" s="5" t="n">
        <v>1054</v>
      </c>
    </row>
    <row r="138" spans="1:5">
      <c r="A138" s="3" t="s">
        <v>1040</v>
      </c>
    </row>
    <row r="139" spans="1:5">
      <c r="A139" s="4" t="s">
        <v>406</v>
      </c>
      <c r="B139" s="5" t="n">
        <v>0</v>
      </c>
    </row>
    <row r="140" spans="1:5">
      <c r="A140" s="4" t="s">
        <v>1038</v>
      </c>
      <c r="B140" s="5" t="n">
        <v>57448</v>
      </c>
    </row>
    <row r="141" spans="1:5">
      <c r="A141" s="4" t="s">
        <v>127</v>
      </c>
      <c r="B141" s="5" t="n">
        <v>57448</v>
      </c>
    </row>
    <row r="142" spans="1:5">
      <c r="A142" s="4" t="s">
        <v>1041</v>
      </c>
      <c r="B142" s="5" t="n">
        <v>-9017</v>
      </c>
    </row>
    <row r="143" spans="1:5">
      <c r="A143" s="4" t="s">
        <v>1042</v>
      </c>
      <c r="B143" s="5" t="n">
        <v>48431</v>
      </c>
    </row>
    <row r="144" spans="1:5">
      <c r="A144" s="4" t="s">
        <v>1043</v>
      </c>
      <c r="B144" s="5" t="n">
        <v>0</v>
      </c>
    </row>
    <row r="145" spans="1:5">
      <c r="A145" s="4" t="s">
        <v>1054</v>
      </c>
    </row>
    <row r="146" spans="1:5">
      <c r="A146" s="3" t="s">
        <v>1037</v>
      </c>
    </row>
    <row r="147" spans="1:5">
      <c r="A147" s="4" t="s">
        <v>406</v>
      </c>
      <c r="B147" s="5" t="n">
        <v>2205</v>
      </c>
    </row>
    <row r="148" spans="1:5">
      <c r="A148" s="4" t="s">
        <v>1038</v>
      </c>
      <c r="B148" s="5" t="n">
        <v>16013</v>
      </c>
    </row>
    <row r="149" spans="1:5">
      <c r="A149" s="4" t="s">
        <v>1039</v>
      </c>
      <c r="B149" s="5" t="n">
        <v>822</v>
      </c>
    </row>
    <row r="150" spans="1:5">
      <c r="A150" s="3" t="s">
        <v>1040</v>
      </c>
    </row>
    <row r="151" spans="1:5">
      <c r="A151" s="4" t="s">
        <v>406</v>
      </c>
      <c r="B151" s="5" t="n">
        <v>2205</v>
      </c>
    </row>
    <row r="152" spans="1:5">
      <c r="A152" s="4" t="s">
        <v>1038</v>
      </c>
      <c r="B152" s="5" t="n">
        <v>16835</v>
      </c>
    </row>
    <row r="153" spans="1:5">
      <c r="A153" s="4" t="s">
        <v>127</v>
      </c>
      <c r="B153" s="5" t="n">
        <v>19040</v>
      </c>
    </row>
    <row r="154" spans="1:5">
      <c r="A154" s="4" t="s">
        <v>1041</v>
      </c>
      <c r="B154" s="5" t="n">
        <v>-1983</v>
      </c>
    </row>
    <row r="155" spans="1:5">
      <c r="A155" s="4" t="s">
        <v>1042</v>
      </c>
      <c r="B155" s="5" t="n">
        <v>17057</v>
      </c>
    </row>
    <row r="156" spans="1:5">
      <c r="A156" s="4" t="s">
        <v>1043</v>
      </c>
      <c r="B156" s="5" t="n">
        <v>0</v>
      </c>
    </row>
    <row r="157" spans="1:5">
      <c r="A157" s="4" t="s">
        <v>1055</v>
      </c>
    </row>
    <row r="158" spans="1:5">
      <c r="A158" s="3" t="s">
        <v>1037</v>
      </c>
    </row>
    <row r="159" spans="1:5">
      <c r="A159" s="4" t="s">
        <v>406</v>
      </c>
      <c r="B159" s="5" t="n">
        <v>1986</v>
      </c>
    </row>
    <row r="160" spans="1:5">
      <c r="A160" s="4" t="s">
        <v>1038</v>
      </c>
      <c r="B160" s="5" t="n">
        <v>37016</v>
      </c>
    </row>
    <row r="161" spans="1:5">
      <c r="A161" s="4" t="s">
        <v>1039</v>
      </c>
      <c r="B161" s="5" t="n">
        <v>5767</v>
      </c>
    </row>
    <row r="162" spans="1:5">
      <c r="A162" s="3" t="s">
        <v>1040</v>
      </c>
    </row>
    <row r="163" spans="1:5">
      <c r="A163" s="4" t="s">
        <v>406</v>
      </c>
      <c r="B163" s="5" t="n">
        <v>1986</v>
      </c>
    </row>
    <row r="164" spans="1:5">
      <c r="A164" s="4" t="s">
        <v>1038</v>
      </c>
      <c r="B164" s="5" t="n">
        <v>42783</v>
      </c>
    </row>
    <row r="165" spans="1:5">
      <c r="A165" s="4" t="s">
        <v>127</v>
      </c>
      <c r="B165" s="5" t="n">
        <v>44769</v>
      </c>
    </row>
    <row r="166" spans="1:5">
      <c r="A166" s="4" t="s">
        <v>1041</v>
      </c>
      <c r="B166" s="5" t="n">
        <v>-2122</v>
      </c>
    </row>
    <row r="167" spans="1:5">
      <c r="A167" s="4" t="s">
        <v>1042</v>
      </c>
      <c r="B167" s="5" t="n">
        <v>42647</v>
      </c>
    </row>
    <row r="168" spans="1:5">
      <c r="A168" s="4" t="s">
        <v>1043</v>
      </c>
      <c r="B168" s="5" t="n">
        <v>0</v>
      </c>
    </row>
    <row r="169" spans="1:5">
      <c r="A169" s="4" t="s">
        <v>1056</v>
      </c>
    </row>
    <row r="170" spans="1:5">
      <c r="A170" s="3" t="s">
        <v>1037</v>
      </c>
    </row>
    <row r="171" spans="1:5">
      <c r="A171" s="4" t="s">
        <v>406</v>
      </c>
      <c r="B171" s="5" t="n">
        <v>1400</v>
      </c>
    </row>
    <row r="172" spans="1:5">
      <c r="A172" s="4" t="s">
        <v>1038</v>
      </c>
      <c r="B172" s="5" t="n">
        <v>9131</v>
      </c>
    </row>
    <row r="173" spans="1:5">
      <c r="A173" s="4" t="s">
        <v>1039</v>
      </c>
      <c r="B173" s="5" t="n">
        <v>-237</v>
      </c>
    </row>
    <row r="174" spans="1:5">
      <c r="A174" s="3" t="s">
        <v>1040</v>
      </c>
    </row>
    <row r="175" spans="1:5">
      <c r="A175" s="4" t="s">
        <v>406</v>
      </c>
      <c r="B175" s="5" t="n">
        <v>1400</v>
      </c>
    </row>
    <row r="176" spans="1:5">
      <c r="A176" s="4" t="s">
        <v>1038</v>
      </c>
      <c r="B176" s="5" t="n">
        <v>8894</v>
      </c>
    </row>
    <row r="177" spans="1:5">
      <c r="A177" s="4" t="s">
        <v>127</v>
      </c>
      <c r="B177" s="5" t="n">
        <v>10294</v>
      </c>
    </row>
    <row r="178" spans="1:5">
      <c r="A178" s="4" t="s">
        <v>1041</v>
      </c>
      <c r="B178" s="5" t="n">
        <v>-2886</v>
      </c>
    </row>
    <row r="179" spans="1:5">
      <c r="A179" s="4" t="s">
        <v>1042</v>
      </c>
      <c r="B179" s="5" t="n">
        <v>7408</v>
      </c>
    </row>
    <row r="180" spans="1:5">
      <c r="A180" s="4" t="s">
        <v>1043</v>
      </c>
      <c r="B180" s="5" t="n">
        <v>0</v>
      </c>
    </row>
    <row r="181" spans="1:5">
      <c r="A181" s="4" t="s">
        <v>1056</v>
      </c>
    </row>
    <row r="182" spans="1:5">
      <c r="A182" s="3" t="s">
        <v>1037</v>
      </c>
    </row>
    <row r="183" spans="1:5">
      <c r="A183" s="4" t="s">
        <v>406</v>
      </c>
      <c r="B183" s="5" t="n">
        <v>1400</v>
      </c>
    </row>
    <row r="184" spans="1:5">
      <c r="A184" s="4" t="s">
        <v>1038</v>
      </c>
      <c r="B184" s="5" t="n">
        <v>12021</v>
      </c>
    </row>
    <row r="185" spans="1:5">
      <c r="A185" s="4" t="s">
        <v>1039</v>
      </c>
      <c r="B185" s="5" t="n">
        <v>241</v>
      </c>
    </row>
    <row r="186" spans="1:5">
      <c r="A186" s="3" t="s">
        <v>1040</v>
      </c>
    </row>
    <row r="187" spans="1:5">
      <c r="A187" s="4" t="s">
        <v>406</v>
      </c>
      <c r="B187" s="5" t="n">
        <v>1400</v>
      </c>
    </row>
    <row r="188" spans="1:5">
      <c r="A188" s="4" t="s">
        <v>1038</v>
      </c>
      <c r="B188" s="5" t="n">
        <v>12262</v>
      </c>
    </row>
    <row r="189" spans="1:5">
      <c r="A189" s="4" t="s">
        <v>127</v>
      </c>
      <c r="B189" s="5" t="n">
        <v>13662</v>
      </c>
    </row>
    <row r="190" spans="1:5">
      <c r="A190" s="4" t="s">
        <v>1041</v>
      </c>
      <c r="B190" s="5" t="n">
        <v>-3654</v>
      </c>
    </row>
    <row r="191" spans="1:5">
      <c r="A191" s="4" t="s">
        <v>1042</v>
      </c>
      <c r="B191" s="5" t="n">
        <v>10008</v>
      </c>
    </row>
    <row r="192" spans="1:5">
      <c r="A192" s="4" t="s">
        <v>1043</v>
      </c>
      <c r="B192" s="5" t="n">
        <v>0</v>
      </c>
    </row>
    <row r="193" spans="1:5">
      <c r="A193" s="4" t="s">
        <v>1057</v>
      </c>
    </row>
    <row r="194" spans="1:5">
      <c r="A194" s="3" t="s">
        <v>1037</v>
      </c>
    </row>
    <row r="195" spans="1:5">
      <c r="A195" s="4" t="s">
        <v>406</v>
      </c>
      <c r="B195" s="5" t="n">
        <v>1658</v>
      </c>
    </row>
    <row r="196" spans="1:5">
      <c r="A196" s="4" t="s">
        <v>1038</v>
      </c>
      <c r="B196" s="5" t="n">
        <v>15223</v>
      </c>
    </row>
    <row r="197" spans="1:5">
      <c r="A197" s="4" t="s">
        <v>1039</v>
      </c>
      <c r="B197" s="5" t="n">
        <v>164</v>
      </c>
    </row>
    <row r="198" spans="1:5">
      <c r="A198" s="3" t="s">
        <v>1040</v>
      </c>
    </row>
    <row r="199" spans="1:5">
      <c r="A199" s="4" t="s">
        <v>406</v>
      </c>
      <c r="B199" s="5" t="n">
        <v>1658</v>
      </c>
    </row>
    <row r="200" spans="1:5">
      <c r="A200" s="4" t="s">
        <v>1038</v>
      </c>
      <c r="B200" s="5" t="n">
        <v>15387</v>
      </c>
    </row>
    <row r="201" spans="1:5">
      <c r="A201" s="4" t="s">
        <v>127</v>
      </c>
      <c r="B201" s="5" t="n">
        <v>17045</v>
      </c>
    </row>
    <row r="202" spans="1:5">
      <c r="A202" s="4" t="s">
        <v>1041</v>
      </c>
      <c r="B202" s="5" t="n">
        <v>-5956</v>
      </c>
    </row>
    <row r="203" spans="1:5">
      <c r="A203" s="4" t="s">
        <v>1042</v>
      </c>
      <c r="B203" s="5" t="n">
        <v>11089</v>
      </c>
    </row>
    <row r="204" spans="1:5">
      <c r="A204" s="4" t="s">
        <v>1043</v>
      </c>
      <c r="B204" s="5" t="n">
        <v>0</v>
      </c>
    </row>
    <row r="205" spans="1:5">
      <c r="A205" s="4" t="s">
        <v>1058</v>
      </c>
    </row>
    <row r="206" spans="1:5">
      <c r="A206" s="3" t="s">
        <v>1037</v>
      </c>
    </row>
    <row r="207" spans="1:5">
      <c r="A207" s="4" t="s">
        <v>406</v>
      </c>
      <c r="B207" s="5" t="n">
        <v>1658</v>
      </c>
    </row>
    <row r="208" spans="1:5">
      <c r="A208" s="4" t="s">
        <v>1038</v>
      </c>
      <c r="B208" s="5" t="n">
        <v>14761</v>
      </c>
    </row>
    <row r="209" spans="1:5">
      <c r="A209" s="4" t="s">
        <v>1039</v>
      </c>
      <c r="B209" s="5" t="n">
        <v>78</v>
      </c>
    </row>
    <row r="210" spans="1:5">
      <c r="A210" s="3" t="s">
        <v>1040</v>
      </c>
    </row>
    <row r="211" spans="1:5">
      <c r="A211" s="4" t="s">
        <v>406</v>
      </c>
      <c r="B211" s="5" t="n">
        <v>1658</v>
      </c>
    </row>
    <row r="212" spans="1:5">
      <c r="A212" s="4" t="s">
        <v>1038</v>
      </c>
      <c r="B212" s="5" t="n">
        <v>14839</v>
      </c>
    </row>
    <row r="213" spans="1:5">
      <c r="A213" s="4" t="s">
        <v>127</v>
      </c>
      <c r="B213" s="5" t="n">
        <v>16497</v>
      </c>
    </row>
    <row r="214" spans="1:5">
      <c r="A214" s="4" t="s">
        <v>1041</v>
      </c>
      <c r="B214" s="5" t="n">
        <v>-5414</v>
      </c>
    </row>
    <row r="215" spans="1:5">
      <c r="A215" s="4" t="s">
        <v>1042</v>
      </c>
      <c r="B215" s="5" t="n">
        <v>11083</v>
      </c>
    </row>
    <row r="216" spans="1:5">
      <c r="A216" s="4" t="s">
        <v>1043</v>
      </c>
      <c r="B216" s="5" t="n">
        <v>0</v>
      </c>
    </row>
    <row r="217" spans="1:5">
      <c r="A217" s="4" t="s">
        <v>1059</v>
      </c>
    </row>
    <row r="218" spans="1:5">
      <c r="A218" s="3" t="s">
        <v>1037</v>
      </c>
    </row>
    <row r="219" spans="1:5">
      <c r="A219" s="4" t="s">
        <v>406</v>
      </c>
      <c r="B219" s="5" t="n">
        <v>11115</v>
      </c>
    </row>
    <row r="220" spans="1:5">
      <c r="A220" s="4" t="s">
        <v>1038</v>
      </c>
      <c r="B220" s="5" t="n">
        <v>49204</v>
      </c>
    </row>
    <row r="221" spans="1:5">
      <c r="A221" s="4" t="s">
        <v>1039</v>
      </c>
      <c r="B221" s="5" t="n">
        <v>7627</v>
      </c>
    </row>
    <row r="222" spans="1:5">
      <c r="A222" s="3" t="s">
        <v>1040</v>
      </c>
    </row>
    <row r="223" spans="1:5">
      <c r="A223" s="4" t="s">
        <v>406</v>
      </c>
      <c r="B223" s="5" t="n">
        <v>11115</v>
      </c>
    </row>
    <row r="224" spans="1:5">
      <c r="A224" s="4" t="s">
        <v>1038</v>
      </c>
      <c r="B224" s="5" t="n">
        <v>56831</v>
      </c>
    </row>
    <row r="225" spans="1:5">
      <c r="A225" s="4" t="s">
        <v>127</v>
      </c>
      <c r="B225" s="5" t="n">
        <v>67946</v>
      </c>
    </row>
    <row r="226" spans="1:5">
      <c r="A226" s="4" t="s">
        <v>1041</v>
      </c>
      <c r="B226" s="5" t="n">
        <v>-4190</v>
      </c>
    </row>
    <row r="227" spans="1:5">
      <c r="A227" s="4" t="s">
        <v>1042</v>
      </c>
      <c r="B227" s="5" t="n">
        <v>63756</v>
      </c>
    </row>
    <row r="228" spans="1:5">
      <c r="A228" s="4" t="s">
        <v>1043</v>
      </c>
      <c r="B228" s="5" t="n">
        <v>0</v>
      </c>
    </row>
    <row r="229" spans="1:5">
      <c r="A229" s="4" t="s">
        <v>1060</v>
      </c>
    </row>
    <row r="230" spans="1:5">
      <c r="A230" s="3" t="s">
        <v>1037</v>
      </c>
    </row>
    <row r="231" spans="1:5">
      <c r="A231" s="4" t="s">
        <v>406</v>
      </c>
      <c r="B231" s="5" t="n">
        <v>2374</v>
      </c>
    </row>
    <row r="232" spans="1:5">
      <c r="A232" s="4" t="s">
        <v>1038</v>
      </c>
      <c r="B232" s="5" t="n">
        <v>24411</v>
      </c>
    </row>
    <row r="233" spans="1:5">
      <c r="A233" s="4" t="s">
        <v>1039</v>
      </c>
      <c r="B233" s="5" t="n">
        <v>253</v>
      </c>
    </row>
    <row r="234" spans="1:5">
      <c r="A234" s="3" t="s">
        <v>1040</v>
      </c>
    </row>
    <row r="235" spans="1:5">
      <c r="A235" s="4" t="s">
        <v>406</v>
      </c>
      <c r="B235" s="5" t="n">
        <v>2374</v>
      </c>
    </row>
    <row r="236" spans="1:5">
      <c r="A236" s="4" t="s">
        <v>1038</v>
      </c>
      <c r="B236" s="5" t="n">
        <v>24664</v>
      </c>
    </row>
    <row r="237" spans="1:5">
      <c r="A237" s="4" t="s">
        <v>127</v>
      </c>
      <c r="B237" s="5" t="n">
        <v>27038</v>
      </c>
    </row>
    <row r="238" spans="1:5">
      <c r="A238" s="4" t="s">
        <v>1041</v>
      </c>
      <c r="B238" s="5" t="n">
        <v>-3646</v>
      </c>
    </row>
    <row r="239" spans="1:5">
      <c r="A239" s="4" t="s">
        <v>1042</v>
      </c>
      <c r="B239" s="5" t="n">
        <v>23392</v>
      </c>
    </row>
    <row r="240" spans="1:5">
      <c r="A240" s="4" t="s">
        <v>1043</v>
      </c>
      <c r="B240" s="5" t="n">
        <v>0</v>
      </c>
    </row>
    <row r="241" spans="1:5">
      <c r="A241" s="4" t="s">
        <v>1061</v>
      </c>
    </row>
    <row r="242" spans="1:5">
      <c r="A242" s="3" t="s">
        <v>1037</v>
      </c>
    </row>
    <row r="243" spans="1:5">
      <c r="A243" s="4" t="s">
        <v>406</v>
      </c>
      <c r="B243" s="5" t="n">
        <v>3300</v>
      </c>
    </row>
    <row r="244" spans="1:5">
      <c r="A244" s="4" t="s">
        <v>1038</v>
      </c>
      <c r="B244" s="5" t="n">
        <v>39686</v>
      </c>
    </row>
    <row r="245" spans="1:5">
      <c r="A245" s="4" t="s">
        <v>1039</v>
      </c>
      <c r="B245" s="5" t="n">
        <v>814</v>
      </c>
    </row>
    <row r="246" spans="1:5">
      <c r="A246" s="3" t="s">
        <v>1040</v>
      </c>
    </row>
    <row r="247" spans="1:5">
      <c r="A247" s="4" t="s">
        <v>406</v>
      </c>
      <c r="B247" s="5" t="n">
        <v>3300</v>
      </c>
    </row>
    <row r="248" spans="1:5">
      <c r="A248" s="4" t="s">
        <v>1038</v>
      </c>
      <c r="B248" s="5" t="n">
        <v>40500</v>
      </c>
    </row>
    <row r="249" spans="1:5">
      <c r="A249" s="4" t="s">
        <v>127</v>
      </c>
      <c r="B249" s="5" t="n">
        <v>43800</v>
      </c>
    </row>
    <row r="250" spans="1:5">
      <c r="A250" s="4" t="s">
        <v>1041</v>
      </c>
      <c r="B250" s="5" t="n">
        <v>-9144</v>
      </c>
    </row>
    <row r="251" spans="1:5">
      <c r="A251" s="4" t="s">
        <v>1042</v>
      </c>
      <c r="B251" s="5" t="n">
        <v>34656</v>
      </c>
    </row>
    <row r="252" spans="1:5">
      <c r="A252" s="4" t="s">
        <v>1043</v>
      </c>
      <c r="B252" s="5" t="n">
        <v>0</v>
      </c>
    </row>
    <row r="253" spans="1:5">
      <c r="A253" s="4" t="s">
        <v>1062</v>
      </c>
    </row>
    <row r="254" spans="1:5">
      <c r="A254" s="3" t="s">
        <v>1037</v>
      </c>
    </row>
    <row r="255" spans="1:5">
      <c r="A255" s="4" t="s">
        <v>406</v>
      </c>
      <c r="B255" s="5" t="n">
        <v>2200</v>
      </c>
    </row>
    <row r="256" spans="1:5">
      <c r="A256" s="4" t="s">
        <v>1038</v>
      </c>
      <c r="B256" s="5" t="n">
        <v>17366</v>
      </c>
    </row>
    <row r="257" spans="1:5">
      <c r="A257" s="4" t="s">
        <v>1039</v>
      </c>
      <c r="B257" s="5" t="n">
        <v>214</v>
      </c>
    </row>
    <row r="258" spans="1:5">
      <c r="A258" s="3" t="s">
        <v>1040</v>
      </c>
    </row>
    <row r="259" spans="1:5">
      <c r="A259" s="4" t="s">
        <v>406</v>
      </c>
      <c r="B259" s="5" t="n">
        <v>2200</v>
      </c>
    </row>
    <row r="260" spans="1:5">
      <c r="A260" s="4" t="s">
        <v>1038</v>
      </c>
      <c r="B260" s="5" t="n">
        <v>17580</v>
      </c>
    </row>
    <row r="261" spans="1:5">
      <c r="A261" s="4" t="s">
        <v>127</v>
      </c>
      <c r="B261" s="5" t="n">
        <v>19780</v>
      </c>
    </row>
    <row r="262" spans="1:5">
      <c r="A262" s="4" t="s">
        <v>1041</v>
      </c>
      <c r="B262" s="5" t="n">
        <v>-4617</v>
      </c>
    </row>
    <row r="263" spans="1:5">
      <c r="A263" s="4" t="s">
        <v>1042</v>
      </c>
      <c r="B263" s="5" t="n">
        <v>15163</v>
      </c>
    </row>
    <row r="264" spans="1:5">
      <c r="A264" s="4" t="s">
        <v>1043</v>
      </c>
      <c r="B264" s="5" t="n">
        <v>0</v>
      </c>
    </row>
    <row r="265" spans="1:5">
      <c r="A265" s="4" t="s">
        <v>1063</v>
      </c>
    </row>
    <row r="266" spans="1:5">
      <c r="A266" s="3" t="s">
        <v>1037</v>
      </c>
    </row>
    <row r="267" spans="1:5">
      <c r="A267" s="4" t="s">
        <v>406</v>
      </c>
      <c r="B267" s="5" t="n">
        <v>1042</v>
      </c>
    </row>
    <row r="268" spans="1:5">
      <c r="A268" s="4" t="s">
        <v>1038</v>
      </c>
      <c r="B268" s="5" t="n">
        <v>5175</v>
      </c>
    </row>
    <row r="269" spans="1:5">
      <c r="A269" s="4" t="s">
        <v>1039</v>
      </c>
      <c r="B269" s="5" t="n">
        <v>64</v>
      </c>
    </row>
    <row r="270" spans="1:5">
      <c r="A270" s="3" t="s">
        <v>1040</v>
      </c>
    </row>
    <row r="271" spans="1:5">
      <c r="A271" s="4" t="s">
        <v>406</v>
      </c>
      <c r="B271" s="5" t="n">
        <v>1042</v>
      </c>
    </row>
    <row r="272" spans="1:5">
      <c r="A272" s="4" t="s">
        <v>1038</v>
      </c>
      <c r="B272" s="5" t="n">
        <v>5239</v>
      </c>
    </row>
    <row r="273" spans="1:5">
      <c r="A273" s="4" t="s">
        <v>127</v>
      </c>
      <c r="B273" s="5" t="n">
        <v>6281</v>
      </c>
    </row>
    <row r="274" spans="1:5">
      <c r="A274" s="4" t="s">
        <v>1041</v>
      </c>
      <c r="B274" s="5" t="n">
        <v>-2680</v>
      </c>
    </row>
    <row r="275" spans="1:5">
      <c r="A275" s="4" t="s">
        <v>1042</v>
      </c>
      <c r="B275" s="5" t="n">
        <v>3601</v>
      </c>
    </row>
    <row r="276" spans="1:5">
      <c r="A276" s="4" t="s">
        <v>1043</v>
      </c>
      <c r="B276" s="5" t="n">
        <v>0</v>
      </c>
    </row>
    <row r="277" spans="1:5">
      <c r="A277" s="4" t="s">
        <v>1064</v>
      </c>
    </row>
    <row r="278" spans="1:5">
      <c r="A278" s="3" t="s">
        <v>1037</v>
      </c>
    </row>
    <row r="279" spans="1:5">
      <c r="A279" s="4" t="s">
        <v>406</v>
      </c>
      <c r="B279" s="5" t="n">
        <v>907</v>
      </c>
    </row>
    <row r="280" spans="1:5">
      <c r="A280" s="4" t="s">
        <v>1038</v>
      </c>
      <c r="B280" s="5" t="n">
        <v>5053</v>
      </c>
    </row>
    <row r="281" spans="1:5">
      <c r="A281" s="4" t="s">
        <v>1039</v>
      </c>
      <c r="B281" s="5" t="n">
        <v>143</v>
      </c>
    </row>
    <row r="282" spans="1:5">
      <c r="A282" s="3" t="s">
        <v>1040</v>
      </c>
    </row>
    <row r="283" spans="1:5">
      <c r="A283" s="4" t="s">
        <v>406</v>
      </c>
      <c r="B283" s="5" t="n">
        <v>907</v>
      </c>
    </row>
    <row r="284" spans="1:5">
      <c r="A284" s="4" t="s">
        <v>1038</v>
      </c>
      <c r="B284" s="5" t="n">
        <v>5196</v>
      </c>
    </row>
    <row r="285" spans="1:5">
      <c r="A285" s="4" t="s">
        <v>127</v>
      </c>
      <c r="B285" s="5" t="n">
        <v>6103</v>
      </c>
    </row>
    <row r="286" spans="1:5">
      <c r="A286" s="4" t="s">
        <v>1041</v>
      </c>
      <c r="B286" s="5" t="n">
        <v>-2627</v>
      </c>
    </row>
    <row r="287" spans="1:5">
      <c r="A287" s="4" t="s">
        <v>1042</v>
      </c>
      <c r="B287" s="5" t="n">
        <v>3476</v>
      </c>
    </row>
    <row r="288" spans="1:5">
      <c r="A288" s="4" t="s">
        <v>1043</v>
      </c>
      <c r="B288" s="5" t="n">
        <v>0</v>
      </c>
    </row>
    <row r="289" spans="1:5">
      <c r="A289" s="4" t="s">
        <v>1065</v>
      </c>
    </row>
    <row r="290" spans="1:5">
      <c r="A290" s="3" t="s">
        <v>1037</v>
      </c>
    </row>
    <row r="291" spans="1:5">
      <c r="A291" s="4" t="s">
        <v>406</v>
      </c>
      <c r="B291" s="5" t="n">
        <v>0</v>
      </c>
    </row>
    <row r="292" spans="1:5">
      <c r="A292" s="4" t="s">
        <v>1038</v>
      </c>
      <c r="B292" s="5" t="n">
        <v>41094</v>
      </c>
    </row>
    <row r="293" spans="1:5">
      <c r="A293" s="4" t="s">
        <v>1039</v>
      </c>
      <c r="B293" s="5" t="n">
        <v>1303</v>
      </c>
    </row>
    <row r="294" spans="1:5">
      <c r="A294" s="3" t="s">
        <v>1040</v>
      </c>
    </row>
    <row r="295" spans="1:5">
      <c r="A295" s="4" t="s">
        <v>406</v>
      </c>
      <c r="B295" s="5" t="n">
        <v>0</v>
      </c>
    </row>
    <row r="296" spans="1:5">
      <c r="A296" s="4" t="s">
        <v>1038</v>
      </c>
      <c r="B296" s="5" t="n">
        <v>42397</v>
      </c>
    </row>
    <row r="297" spans="1:5">
      <c r="A297" s="4" t="s">
        <v>127</v>
      </c>
      <c r="B297" s="5" t="n">
        <v>42397</v>
      </c>
    </row>
    <row r="298" spans="1:5">
      <c r="A298" s="4" t="s">
        <v>1041</v>
      </c>
      <c r="B298" s="5" t="n">
        <v>-2703</v>
      </c>
    </row>
    <row r="299" spans="1:5">
      <c r="A299" s="4" t="s">
        <v>1042</v>
      </c>
      <c r="B299" s="5" t="n">
        <v>39694</v>
      </c>
    </row>
    <row r="300" spans="1:5">
      <c r="A300" s="4" t="s">
        <v>1043</v>
      </c>
      <c r="B300" s="5" t="n">
        <v>0</v>
      </c>
    </row>
    <row r="301" spans="1:5">
      <c r="A301" s="4" t="s">
        <v>1066</v>
      </c>
    </row>
    <row r="302" spans="1:5">
      <c r="A302" s="3" t="s">
        <v>1037</v>
      </c>
    </row>
    <row r="303" spans="1:5">
      <c r="A303" s="4" t="s">
        <v>406</v>
      </c>
      <c r="B303" s="5" t="n">
        <v>5395</v>
      </c>
    </row>
    <row r="304" spans="1:5">
      <c r="A304" s="4" t="s">
        <v>1038</v>
      </c>
      <c r="B304" s="5" t="n">
        <v>68355</v>
      </c>
    </row>
    <row r="305" spans="1:5">
      <c r="A305" s="4" t="s">
        <v>1039</v>
      </c>
      <c r="B305" s="5" t="n">
        <v>155</v>
      </c>
    </row>
    <row r="306" spans="1:5">
      <c r="A306" s="3" t="s">
        <v>1040</v>
      </c>
    </row>
    <row r="307" spans="1:5">
      <c r="A307" s="4" t="s">
        <v>406</v>
      </c>
      <c r="B307" s="5" t="n">
        <v>5395</v>
      </c>
    </row>
    <row r="308" spans="1:5">
      <c r="A308" s="4" t="s">
        <v>1038</v>
      </c>
      <c r="B308" s="5" t="n">
        <v>68510</v>
      </c>
    </row>
    <row r="309" spans="1:5">
      <c r="A309" s="4" t="s">
        <v>127</v>
      </c>
      <c r="B309" s="5" t="n">
        <v>73905</v>
      </c>
    </row>
    <row r="310" spans="1:5">
      <c r="A310" s="4" t="s">
        <v>1041</v>
      </c>
      <c r="B310" s="5" t="n">
        <v>-6722</v>
      </c>
    </row>
    <row r="311" spans="1:5">
      <c r="A311" s="4" t="s">
        <v>1042</v>
      </c>
      <c r="B311" s="5" t="n">
        <v>67183</v>
      </c>
    </row>
    <row r="312" spans="1:5">
      <c r="A312" s="4" t="s">
        <v>1043</v>
      </c>
      <c r="B312" s="5" t="n">
        <v>0</v>
      </c>
    </row>
    <row r="313" spans="1:5">
      <c r="A313" s="4" t="s">
        <v>1067</v>
      </c>
    </row>
    <row r="314" spans="1:5">
      <c r="A314" s="3" t="s">
        <v>1037</v>
      </c>
    </row>
    <row r="315" spans="1:5">
      <c r="A315" s="4" t="s">
        <v>406</v>
      </c>
      <c r="B315" s="5" t="n">
        <v>10075</v>
      </c>
    </row>
    <row r="316" spans="1:5">
      <c r="A316" s="4" t="s">
        <v>1038</v>
      </c>
      <c r="B316" s="5" t="n">
        <v>33340</v>
      </c>
    </row>
    <row r="317" spans="1:5">
      <c r="A317" s="4" t="s">
        <v>1039</v>
      </c>
      <c r="B317" s="5" t="n">
        <v>1128</v>
      </c>
    </row>
    <row r="318" spans="1:5">
      <c r="A318" s="3" t="s">
        <v>1040</v>
      </c>
    </row>
    <row r="319" spans="1:5">
      <c r="A319" s="4" t="s">
        <v>406</v>
      </c>
      <c r="B319" s="5" t="n">
        <v>10075</v>
      </c>
    </row>
    <row r="320" spans="1:5">
      <c r="A320" s="4" t="s">
        <v>1038</v>
      </c>
      <c r="B320" s="5" t="n">
        <v>34468</v>
      </c>
    </row>
    <row r="321" spans="1:5">
      <c r="A321" s="4" t="s">
        <v>127</v>
      </c>
      <c r="B321" s="5" t="n">
        <v>44543</v>
      </c>
    </row>
    <row r="322" spans="1:5">
      <c r="A322" s="4" t="s">
        <v>1041</v>
      </c>
      <c r="B322" s="5" t="n">
        <v>-2042</v>
      </c>
    </row>
    <row r="323" spans="1:5">
      <c r="A323" s="4" t="s">
        <v>1042</v>
      </c>
      <c r="B323" s="5" t="n">
        <v>42501</v>
      </c>
    </row>
    <row r="324" spans="1:5">
      <c r="A324" s="4" t="s">
        <v>1043</v>
      </c>
      <c r="B324" s="5" t="n">
        <v>0</v>
      </c>
    </row>
    <row r="325" spans="1:5">
      <c r="A325" s="4" t="s">
        <v>1068</v>
      </c>
    </row>
    <row r="326" spans="1:5">
      <c r="A326" s="3" t="s">
        <v>1037</v>
      </c>
    </row>
    <row r="327" spans="1:5">
      <c r="A327" s="4" t="s">
        <v>406</v>
      </c>
      <c r="B327" s="5" t="n">
        <v>4046</v>
      </c>
    </row>
    <row r="328" spans="1:5">
      <c r="A328" s="4" t="s">
        <v>1038</v>
      </c>
      <c r="B328" s="5" t="n">
        <v>34151</v>
      </c>
    </row>
    <row r="329" spans="1:5">
      <c r="A329" s="4" t="s">
        <v>1039</v>
      </c>
      <c r="B329" s="5" t="n">
        <v>3636</v>
      </c>
    </row>
    <row r="330" spans="1:5">
      <c r="A330" s="3" t="s">
        <v>1040</v>
      </c>
    </row>
    <row r="331" spans="1:5">
      <c r="A331" s="4" t="s">
        <v>406</v>
      </c>
      <c r="B331" s="5" t="n">
        <v>4046</v>
      </c>
    </row>
    <row r="332" spans="1:5">
      <c r="A332" s="4" t="s">
        <v>1038</v>
      </c>
      <c r="B332" s="5" t="n">
        <v>37787</v>
      </c>
    </row>
    <row r="333" spans="1:5">
      <c r="A333" s="4" t="s">
        <v>127</v>
      </c>
      <c r="B333" s="5" t="n">
        <v>41833</v>
      </c>
    </row>
    <row r="334" spans="1:5">
      <c r="A334" s="4" t="s">
        <v>1041</v>
      </c>
      <c r="B334" s="5" t="n">
        <v>-4077</v>
      </c>
    </row>
    <row r="335" spans="1:5">
      <c r="A335" s="4" t="s">
        <v>1042</v>
      </c>
      <c r="B335" s="5" t="n">
        <v>37756</v>
      </c>
    </row>
    <row r="336" spans="1:5">
      <c r="A336" s="4" t="s">
        <v>1043</v>
      </c>
      <c r="B336" s="5" t="n">
        <v>0</v>
      </c>
    </row>
    <row r="337" spans="1:5">
      <c r="A337" s="4" t="s">
        <v>1069</v>
      </c>
    </row>
    <row r="338" spans="1:5">
      <c r="A338" s="3" t="s">
        <v>1037</v>
      </c>
    </row>
    <row r="339" spans="1:5">
      <c r="A339" s="4" t="s">
        <v>406</v>
      </c>
      <c r="B339" s="5" t="n">
        <v>1800</v>
      </c>
    </row>
    <row r="340" spans="1:5">
      <c r="A340" s="4" t="s">
        <v>1038</v>
      </c>
      <c r="B340" s="5" t="n">
        <v>11211</v>
      </c>
    </row>
    <row r="341" spans="1:5">
      <c r="A341" s="4" t="s">
        <v>1039</v>
      </c>
      <c r="B341" s="5" t="n">
        <v>187</v>
      </c>
    </row>
    <row r="342" spans="1:5">
      <c r="A342" s="3" t="s">
        <v>1040</v>
      </c>
    </row>
    <row r="343" spans="1:5">
      <c r="A343" s="4" t="s">
        <v>406</v>
      </c>
      <c r="B343" s="5" t="n">
        <v>1800</v>
      </c>
    </row>
    <row r="344" spans="1:5">
      <c r="A344" s="4" t="s">
        <v>1038</v>
      </c>
      <c r="B344" s="5" t="n">
        <v>11398</v>
      </c>
    </row>
    <row r="345" spans="1:5">
      <c r="A345" s="4" t="s">
        <v>127</v>
      </c>
      <c r="B345" s="5" t="n">
        <v>13198</v>
      </c>
    </row>
    <row r="346" spans="1:5">
      <c r="A346" s="4" t="s">
        <v>1041</v>
      </c>
      <c r="B346" s="5" t="n">
        <v>-3430</v>
      </c>
    </row>
    <row r="347" spans="1:5">
      <c r="A347" s="4" t="s">
        <v>1042</v>
      </c>
      <c r="B347" s="5" t="n">
        <v>9768</v>
      </c>
    </row>
    <row r="348" spans="1:5">
      <c r="A348" s="4" t="s">
        <v>1043</v>
      </c>
      <c r="B348" s="5" t="n">
        <v>0</v>
      </c>
    </row>
    <row r="349" spans="1:5">
      <c r="A349" s="4" t="s">
        <v>1070</v>
      </c>
    </row>
    <row r="350" spans="1:5">
      <c r="A350" s="3" t="s">
        <v>1037</v>
      </c>
    </row>
    <row r="351" spans="1:5">
      <c r="A351" s="4" t="s">
        <v>406</v>
      </c>
      <c r="B351" s="5" t="n">
        <v>2000</v>
      </c>
    </row>
    <row r="352" spans="1:5">
      <c r="A352" s="4" t="s">
        <v>1038</v>
      </c>
      <c r="B352" s="5" t="n">
        <v>11950</v>
      </c>
    </row>
    <row r="353" spans="1:5">
      <c r="A353" s="4" t="s">
        <v>1039</v>
      </c>
      <c r="B353" s="5" t="n">
        <v>-561</v>
      </c>
    </row>
    <row r="354" spans="1:5">
      <c r="A354" s="3" t="s">
        <v>1040</v>
      </c>
    </row>
    <row r="355" spans="1:5">
      <c r="A355" s="4" t="s">
        <v>406</v>
      </c>
      <c r="B355" s="5" t="n">
        <v>2000</v>
      </c>
    </row>
    <row r="356" spans="1:5">
      <c r="A356" s="4" t="s">
        <v>1038</v>
      </c>
      <c r="B356" s="5" t="n">
        <v>11389</v>
      </c>
    </row>
    <row r="357" spans="1:5">
      <c r="A357" s="4" t="s">
        <v>127</v>
      </c>
      <c r="B357" s="5" t="n">
        <v>13389</v>
      </c>
    </row>
    <row r="358" spans="1:5">
      <c r="A358" s="4" t="s">
        <v>1041</v>
      </c>
      <c r="B358" s="5" t="n">
        <v>-3491</v>
      </c>
    </row>
    <row r="359" spans="1:5">
      <c r="A359" s="4" t="s">
        <v>1042</v>
      </c>
      <c r="B359" s="5" t="n">
        <v>9898</v>
      </c>
    </row>
    <row r="360" spans="1:5">
      <c r="A360" s="4" t="s">
        <v>1043</v>
      </c>
      <c r="B360" s="5" t="n">
        <v>0</v>
      </c>
    </row>
    <row r="361" spans="1:5">
      <c r="A361" s="4" t="s">
        <v>1071</v>
      </c>
    </row>
    <row r="362" spans="1:5">
      <c r="A362" s="3" t="s">
        <v>1037</v>
      </c>
    </row>
    <row r="363" spans="1:5">
      <c r="A363" s="4" t="s">
        <v>406</v>
      </c>
      <c r="B363" s="5" t="n">
        <v>2700</v>
      </c>
    </row>
    <row r="364" spans="1:5">
      <c r="A364" s="4" t="s">
        <v>1038</v>
      </c>
      <c r="B364" s="5" t="n">
        <v>16267</v>
      </c>
    </row>
    <row r="365" spans="1:5">
      <c r="A365" s="4" t="s">
        <v>1039</v>
      </c>
      <c r="B365" s="5" t="n">
        <v>260</v>
      </c>
    </row>
    <row r="366" spans="1:5">
      <c r="A366" s="3" t="s">
        <v>1040</v>
      </c>
    </row>
    <row r="367" spans="1:5">
      <c r="A367" s="4" t="s">
        <v>406</v>
      </c>
      <c r="B367" s="5" t="n">
        <v>2700</v>
      </c>
    </row>
    <row r="368" spans="1:5">
      <c r="A368" s="4" t="s">
        <v>1038</v>
      </c>
      <c r="B368" s="5" t="n">
        <v>16527</v>
      </c>
    </row>
    <row r="369" spans="1:5">
      <c r="A369" s="4" t="s">
        <v>127</v>
      </c>
      <c r="B369" s="5" t="n">
        <v>19227</v>
      </c>
    </row>
    <row r="370" spans="1:5">
      <c r="A370" s="4" t="s">
        <v>1041</v>
      </c>
      <c r="B370" s="5" t="n">
        <v>-5761</v>
      </c>
    </row>
    <row r="371" spans="1:5">
      <c r="A371" s="4" t="s">
        <v>1042</v>
      </c>
      <c r="B371" s="5" t="n">
        <v>13466</v>
      </c>
    </row>
    <row r="372" spans="1:5">
      <c r="A372" s="4" t="s">
        <v>1043</v>
      </c>
      <c r="B372" s="5" t="n">
        <v>0</v>
      </c>
    </row>
    <row r="373" spans="1:5">
      <c r="A373" s="4" t="s">
        <v>1072</v>
      </c>
    </row>
    <row r="374" spans="1:5">
      <c r="A374" s="3" t="s">
        <v>1037</v>
      </c>
    </row>
    <row r="375" spans="1:5">
      <c r="A375" s="4" t="s">
        <v>406</v>
      </c>
      <c r="B375" s="5" t="n">
        <v>37950</v>
      </c>
    </row>
    <row r="376" spans="1:5">
      <c r="A376" s="4" t="s">
        <v>1038</v>
      </c>
      <c r="B376" s="5" t="n">
        <v>47002</v>
      </c>
    </row>
    <row r="377" spans="1:5">
      <c r="A377" s="4" t="s">
        <v>1039</v>
      </c>
      <c r="B377" s="5" t="n">
        <v>583</v>
      </c>
    </row>
    <row r="378" spans="1:5">
      <c r="A378" s="3" t="s">
        <v>1040</v>
      </c>
    </row>
    <row r="379" spans="1:5">
      <c r="A379" s="4" t="s">
        <v>406</v>
      </c>
      <c r="B379" s="5" t="n">
        <v>37950</v>
      </c>
    </row>
    <row r="380" spans="1:5">
      <c r="A380" s="4" t="s">
        <v>1038</v>
      </c>
      <c r="B380" s="5" t="n">
        <v>47585</v>
      </c>
    </row>
    <row r="381" spans="1:5">
      <c r="A381" s="4" t="s">
        <v>127</v>
      </c>
      <c r="B381" s="5" t="n">
        <v>85535</v>
      </c>
    </row>
    <row r="382" spans="1:5">
      <c r="A382" s="4" t="s">
        <v>1041</v>
      </c>
      <c r="B382" s="5" t="n">
        <v>-3745</v>
      </c>
    </row>
    <row r="383" spans="1:5">
      <c r="A383" s="4" t="s">
        <v>1042</v>
      </c>
      <c r="B383" s="5" t="n">
        <v>81790</v>
      </c>
    </row>
    <row r="384" spans="1:5">
      <c r="A384" s="4" t="s">
        <v>1043</v>
      </c>
      <c r="B384" s="5" t="n">
        <v>0</v>
      </c>
    </row>
    <row r="385" spans="1:5">
      <c r="A385" s="4" t="s">
        <v>1073</v>
      </c>
    </row>
    <row r="386" spans="1:5">
      <c r="A386" s="3" t="s">
        <v>1037</v>
      </c>
    </row>
    <row r="387" spans="1:5">
      <c r="A387" s="4" t="s">
        <v>406</v>
      </c>
      <c r="B387" s="5" t="n">
        <v>1920</v>
      </c>
    </row>
    <row r="388" spans="1:5">
      <c r="A388" s="4" t="s">
        <v>1038</v>
      </c>
      <c r="B388" s="5" t="n">
        <v>38070</v>
      </c>
    </row>
    <row r="389" spans="1:5">
      <c r="A389" s="4" t="s">
        <v>1039</v>
      </c>
      <c r="B389" s="5" t="n">
        <v>2112</v>
      </c>
    </row>
    <row r="390" spans="1:5">
      <c r="A390" s="3" t="s">
        <v>1040</v>
      </c>
    </row>
    <row r="391" spans="1:5">
      <c r="A391" s="4" t="s">
        <v>406</v>
      </c>
      <c r="B391" s="5" t="n">
        <v>1920</v>
      </c>
    </row>
    <row r="392" spans="1:5">
      <c r="A392" s="4" t="s">
        <v>1038</v>
      </c>
      <c r="B392" s="5" t="n">
        <v>40182</v>
      </c>
    </row>
    <row r="393" spans="1:5">
      <c r="A393" s="4" t="s">
        <v>127</v>
      </c>
      <c r="B393" s="5" t="n">
        <v>42102</v>
      </c>
    </row>
    <row r="394" spans="1:5">
      <c r="A394" s="4" t="s">
        <v>1041</v>
      </c>
      <c r="B394" s="5" t="n">
        <v>-3480</v>
      </c>
    </row>
    <row r="395" spans="1:5">
      <c r="A395" s="4" t="s">
        <v>1042</v>
      </c>
      <c r="B395" s="5" t="n">
        <v>38622</v>
      </c>
    </row>
    <row r="396" spans="1:5">
      <c r="A396" s="4" t="s">
        <v>1043</v>
      </c>
      <c r="B396" s="5" t="n">
        <v>0</v>
      </c>
    </row>
    <row r="397" spans="1:5">
      <c r="A397" s="4" t="s">
        <v>1074</v>
      </c>
    </row>
    <row r="398" spans="1:5">
      <c r="A398" s="3" t="s">
        <v>1037</v>
      </c>
    </row>
    <row r="399" spans="1:5">
      <c r="A399" s="4" t="s">
        <v>406</v>
      </c>
      <c r="B399" s="5" t="n">
        <v>4200</v>
      </c>
    </row>
    <row r="400" spans="1:5">
      <c r="A400" s="4" t="s">
        <v>1038</v>
      </c>
      <c r="B400" s="5" t="n">
        <v>27775</v>
      </c>
    </row>
    <row r="401" spans="1:5">
      <c r="A401" s="4" t="s">
        <v>1039</v>
      </c>
      <c r="B401" s="5" t="n">
        <v>110</v>
      </c>
    </row>
    <row r="402" spans="1:5">
      <c r="A402" s="3" t="s">
        <v>1040</v>
      </c>
    </row>
    <row r="403" spans="1:5">
      <c r="A403" s="4" t="s">
        <v>406</v>
      </c>
      <c r="B403" s="5" t="n">
        <v>4200</v>
      </c>
    </row>
    <row r="404" spans="1:5">
      <c r="A404" s="4" t="s">
        <v>1038</v>
      </c>
      <c r="B404" s="5" t="n">
        <v>27885</v>
      </c>
    </row>
    <row r="405" spans="1:5">
      <c r="A405" s="4" t="s">
        <v>127</v>
      </c>
      <c r="B405" s="5" t="n">
        <v>32085</v>
      </c>
    </row>
    <row r="406" spans="1:5">
      <c r="A406" s="4" t="s">
        <v>1041</v>
      </c>
      <c r="B406" s="5" t="n">
        <v>-4829</v>
      </c>
    </row>
    <row r="407" spans="1:5">
      <c r="A407" s="4" t="s">
        <v>1042</v>
      </c>
      <c r="B407" s="5" t="n">
        <v>27256</v>
      </c>
    </row>
    <row r="408" spans="1:5">
      <c r="A408" s="4" t="s">
        <v>1043</v>
      </c>
      <c r="B408" s="5" t="n">
        <v>0</v>
      </c>
    </row>
    <row r="409" spans="1:5">
      <c r="A409" s="4" t="s">
        <v>1075</v>
      </c>
    </row>
    <row r="410" spans="1:5">
      <c r="A410" s="3" t="s">
        <v>1037</v>
      </c>
    </row>
    <row r="411" spans="1:5">
      <c r="A411" s="4" t="s">
        <v>406</v>
      </c>
      <c r="B411" s="5" t="n">
        <v>2100</v>
      </c>
    </row>
    <row r="412" spans="1:5">
      <c r="A412" s="4" t="s">
        <v>1038</v>
      </c>
      <c r="B412" s="5" t="n">
        <v>10151</v>
      </c>
    </row>
    <row r="413" spans="1:5">
      <c r="A413" s="4" t="s">
        <v>1039</v>
      </c>
      <c r="B413" s="5" t="n">
        <v>345</v>
      </c>
    </row>
    <row r="414" spans="1:5">
      <c r="A414" s="3" t="s">
        <v>1040</v>
      </c>
    </row>
    <row r="415" spans="1:5">
      <c r="A415" s="4" t="s">
        <v>406</v>
      </c>
      <c r="B415" s="5" t="n">
        <v>2100</v>
      </c>
    </row>
    <row r="416" spans="1:5">
      <c r="A416" s="4" t="s">
        <v>1038</v>
      </c>
      <c r="B416" s="5" t="n">
        <v>10496</v>
      </c>
    </row>
    <row r="417" spans="1:5">
      <c r="A417" s="4" t="s">
        <v>127</v>
      </c>
      <c r="B417" s="5" t="n">
        <v>12596</v>
      </c>
    </row>
    <row r="418" spans="1:5">
      <c r="A418" s="4" t="s">
        <v>1041</v>
      </c>
      <c r="B418" s="5" t="n">
        <v>-3193</v>
      </c>
    </row>
    <row r="419" spans="1:5">
      <c r="A419" s="4" t="s">
        <v>1042</v>
      </c>
      <c r="B419" s="5" t="n">
        <v>9403</v>
      </c>
    </row>
    <row r="420" spans="1:5">
      <c r="A420" s="4" t="s">
        <v>1043</v>
      </c>
      <c r="B420" s="5" t="n">
        <v>0</v>
      </c>
    </row>
    <row r="421" spans="1:5">
      <c r="A421" s="4" t="s">
        <v>1076</v>
      </c>
    </row>
    <row r="422" spans="1:5">
      <c r="A422" s="3" t="s">
        <v>1037</v>
      </c>
    </row>
    <row r="423" spans="1:5">
      <c r="A423" s="4" t="s">
        <v>406</v>
      </c>
      <c r="B423" s="5" t="n">
        <v>4100</v>
      </c>
    </row>
    <row r="424" spans="1:5">
      <c r="A424" s="4" t="s">
        <v>1038</v>
      </c>
      <c r="B424" s="5" t="n">
        <v>26191</v>
      </c>
    </row>
    <row r="425" spans="1:5">
      <c r="A425" s="4" t="s">
        <v>1039</v>
      </c>
      <c r="B425" s="5" t="n">
        <v>1033</v>
      </c>
    </row>
    <row r="426" spans="1:5">
      <c r="A426" s="3" t="s">
        <v>1040</v>
      </c>
    </row>
    <row r="427" spans="1:5">
      <c r="A427" s="4" t="s">
        <v>406</v>
      </c>
      <c r="B427" s="5" t="n">
        <v>4100</v>
      </c>
    </row>
    <row r="428" spans="1:5">
      <c r="A428" s="4" t="s">
        <v>1038</v>
      </c>
      <c r="B428" s="5" t="n">
        <v>27224</v>
      </c>
    </row>
    <row r="429" spans="1:5">
      <c r="A429" s="4" t="s">
        <v>127</v>
      </c>
      <c r="B429" s="5" t="n">
        <v>31324</v>
      </c>
    </row>
    <row r="430" spans="1:5">
      <c r="A430" s="4" t="s">
        <v>1041</v>
      </c>
      <c r="B430" s="5" t="n">
        <v>-4675</v>
      </c>
    </row>
    <row r="431" spans="1:5">
      <c r="A431" s="4" t="s">
        <v>1042</v>
      </c>
      <c r="B431" s="5" t="n">
        <v>26649</v>
      </c>
    </row>
    <row r="432" spans="1:5">
      <c r="A432" s="4" t="s">
        <v>1043</v>
      </c>
      <c r="B432" s="5" t="n">
        <v>10717</v>
      </c>
    </row>
    <row r="433" spans="1:5">
      <c r="A433" s="4" t="s">
        <v>1077</v>
      </c>
    </row>
    <row r="434" spans="1:5">
      <c r="A434" s="3" t="s">
        <v>1037</v>
      </c>
    </row>
    <row r="435" spans="1:5">
      <c r="A435" s="4" t="s">
        <v>406</v>
      </c>
      <c r="B435" s="5" t="n">
        <v>1200</v>
      </c>
    </row>
    <row r="436" spans="1:5">
      <c r="A436" s="4" t="s">
        <v>1038</v>
      </c>
      <c r="B436" s="5" t="n">
        <v>14566</v>
      </c>
    </row>
    <row r="437" spans="1:5">
      <c r="A437" s="4" t="s">
        <v>1039</v>
      </c>
      <c r="B437" s="5" t="n">
        <v>2938</v>
      </c>
    </row>
    <row r="438" spans="1:5">
      <c r="A438" s="3" t="s">
        <v>1040</v>
      </c>
    </row>
    <row r="439" spans="1:5">
      <c r="A439" s="4" t="s">
        <v>406</v>
      </c>
      <c r="B439" s="5" t="n">
        <v>1200</v>
      </c>
    </row>
    <row r="440" spans="1:5">
      <c r="A440" s="4" t="s">
        <v>1038</v>
      </c>
      <c r="B440" s="5" t="n">
        <v>17504</v>
      </c>
    </row>
    <row r="441" spans="1:5">
      <c r="A441" s="4" t="s">
        <v>127</v>
      </c>
      <c r="B441" s="5" t="n">
        <v>18704</v>
      </c>
    </row>
    <row r="442" spans="1:5">
      <c r="A442" s="4" t="s">
        <v>1041</v>
      </c>
      <c r="B442" s="5" t="n">
        <v>-2700</v>
      </c>
    </row>
    <row r="443" spans="1:5">
      <c r="A443" s="4" t="s">
        <v>1042</v>
      </c>
      <c r="B443" s="5" t="n">
        <v>16004</v>
      </c>
    </row>
    <row r="444" spans="1:5">
      <c r="A444" s="4" t="s">
        <v>1043</v>
      </c>
      <c r="B444" s="5" t="n">
        <v>0</v>
      </c>
    </row>
    <row r="445" spans="1:5">
      <c r="A445" s="4" t="s">
        <v>1078</v>
      </c>
    </row>
    <row r="446" spans="1:5">
      <c r="A446" s="3" t="s">
        <v>1037</v>
      </c>
    </row>
    <row r="447" spans="1:5">
      <c r="A447" s="4" t="s">
        <v>406</v>
      </c>
      <c r="B447" s="5" t="n">
        <v>1900</v>
      </c>
    </row>
    <row r="448" spans="1:5">
      <c r="A448" s="4" t="s">
        <v>1038</v>
      </c>
      <c r="B448" s="5" t="n">
        <v>8917</v>
      </c>
    </row>
    <row r="449" spans="1:5">
      <c r="A449" s="4" t="s">
        <v>1039</v>
      </c>
      <c r="B449" s="5" t="n">
        <v>232</v>
      </c>
    </row>
    <row r="450" spans="1:5">
      <c r="A450" s="3" t="s">
        <v>1040</v>
      </c>
    </row>
    <row r="451" spans="1:5">
      <c r="A451" s="4" t="s">
        <v>406</v>
      </c>
      <c r="B451" s="5" t="n">
        <v>1900</v>
      </c>
    </row>
    <row r="452" spans="1:5">
      <c r="A452" s="4" t="s">
        <v>1038</v>
      </c>
      <c r="B452" s="5" t="n">
        <v>9149</v>
      </c>
    </row>
    <row r="453" spans="1:5">
      <c r="A453" s="4" t="s">
        <v>127</v>
      </c>
      <c r="B453" s="5" t="n">
        <v>11049</v>
      </c>
    </row>
    <row r="454" spans="1:5">
      <c r="A454" s="4" t="s">
        <v>1041</v>
      </c>
      <c r="B454" s="5" t="n">
        <v>-3217</v>
      </c>
    </row>
    <row r="455" spans="1:5">
      <c r="A455" s="4" t="s">
        <v>1042</v>
      </c>
      <c r="B455" s="5" t="n">
        <v>7832</v>
      </c>
    </row>
    <row r="456" spans="1:5">
      <c r="A456" s="4" t="s">
        <v>1043</v>
      </c>
      <c r="B456" s="5" t="n">
        <v>19777</v>
      </c>
    </row>
    <row r="457" spans="1:5">
      <c r="A457" s="4" t="s">
        <v>1079</v>
      </c>
    </row>
    <row r="458" spans="1:5">
      <c r="A458" s="3" t="s">
        <v>1037</v>
      </c>
    </row>
    <row r="459" spans="1:5">
      <c r="A459" s="4" t="s">
        <v>406</v>
      </c>
      <c r="B459" s="5" t="n">
        <v>0</v>
      </c>
    </row>
    <row r="460" spans="1:5">
      <c r="A460" s="4" t="s">
        <v>1038</v>
      </c>
      <c r="B460" s="5" t="n">
        <v>41838</v>
      </c>
    </row>
    <row r="461" spans="1:5">
      <c r="A461" s="4" t="s">
        <v>1039</v>
      </c>
      <c r="B461" s="5" t="n">
        <v>699</v>
      </c>
    </row>
    <row r="462" spans="1:5">
      <c r="A462" s="3" t="s">
        <v>1040</v>
      </c>
    </row>
    <row r="463" spans="1:5">
      <c r="A463" s="4" t="s">
        <v>406</v>
      </c>
      <c r="B463" s="5" t="n">
        <v>0</v>
      </c>
    </row>
    <row r="464" spans="1:5">
      <c r="A464" s="4" t="s">
        <v>1038</v>
      </c>
      <c r="B464" s="5" t="n">
        <v>42537</v>
      </c>
    </row>
    <row r="465" spans="1:5">
      <c r="A465" s="4" t="s">
        <v>127</v>
      </c>
      <c r="B465" s="5" t="n">
        <v>42537</v>
      </c>
    </row>
    <row r="466" spans="1:5">
      <c r="A466" s="4" t="s">
        <v>1041</v>
      </c>
      <c r="B466" s="5" t="n">
        <v>-8971</v>
      </c>
    </row>
    <row r="467" spans="1:5">
      <c r="A467" s="4" t="s">
        <v>1042</v>
      </c>
      <c r="B467" s="5" t="n">
        <v>33566</v>
      </c>
    </row>
    <row r="468" spans="1:5">
      <c r="A468" s="4" t="s">
        <v>1043</v>
      </c>
      <c r="B468" s="5" t="n">
        <v>0</v>
      </c>
    </row>
    <row r="469" spans="1:5">
      <c r="A469" s="4" t="s">
        <v>1077</v>
      </c>
    </row>
    <row r="470" spans="1:5">
      <c r="A470" s="3" t="s">
        <v>1037</v>
      </c>
    </row>
    <row r="471" spans="1:5">
      <c r="A471" s="4" t="s">
        <v>406</v>
      </c>
      <c r="B471" s="5" t="n">
        <v>2800</v>
      </c>
    </row>
    <row r="472" spans="1:5">
      <c r="A472" s="4" t="s">
        <v>1038</v>
      </c>
      <c r="B472" s="5" t="n">
        <v>33777</v>
      </c>
    </row>
    <row r="473" spans="1:5">
      <c r="A473" s="4" t="s">
        <v>1039</v>
      </c>
      <c r="B473" s="5" t="n">
        <v>1068</v>
      </c>
    </row>
    <row r="474" spans="1:5">
      <c r="A474" s="3" t="s">
        <v>1040</v>
      </c>
    </row>
    <row r="475" spans="1:5">
      <c r="A475" s="4" t="s">
        <v>406</v>
      </c>
      <c r="B475" s="5" t="n">
        <v>2800</v>
      </c>
    </row>
    <row r="476" spans="1:5">
      <c r="A476" s="4" t="s">
        <v>1038</v>
      </c>
      <c r="B476" s="5" t="n">
        <v>34845</v>
      </c>
    </row>
    <row r="477" spans="1:5">
      <c r="A477" s="4" t="s">
        <v>127</v>
      </c>
      <c r="B477" s="5" t="n">
        <v>37645</v>
      </c>
    </row>
    <row r="478" spans="1:5">
      <c r="A478" s="4" t="s">
        <v>1041</v>
      </c>
      <c r="B478" s="5" t="n">
        <v>-4751</v>
      </c>
    </row>
    <row r="479" spans="1:5">
      <c r="A479" s="4" t="s">
        <v>1042</v>
      </c>
      <c r="B479" s="5" t="n">
        <v>32894</v>
      </c>
    </row>
    <row r="480" spans="1:5">
      <c r="A480" s="4" t="s">
        <v>1043</v>
      </c>
      <c r="B480" s="5" t="n">
        <v>0</v>
      </c>
    </row>
    <row r="481" spans="1:5">
      <c r="A481" s="4" t="s">
        <v>1080</v>
      </c>
    </row>
    <row r="482" spans="1:5">
      <c r="A482" s="3" t="s">
        <v>1037</v>
      </c>
    </row>
    <row r="483" spans="1:5">
      <c r="A483" s="4" t="s">
        <v>406</v>
      </c>
      <c r="B483" s="5" t="n">
        <v>0</v>
      </c>
    </row>
    <row r="484" spans="1:5">
      <c r="A484" s="4" t="s">
        <v>1038</v>
      </c>
      <c r="B484" s="5" t="n">
        <v>35436</v>
      </c>
    </row>
    <row r="485" spans="1:5">
      <c r="A485" s="4" t="s">
        <v>1039</v>
      </c>
      <c r="B485" s="5" t="n">
        <v>146</v>
      </c>
    </row>
    <row r="486" spans="1:5">
      <c r="A486" s="3" t="s">
        <v>1040</v>
      </c>
    </row>
    <row r="487" spans="1:5">
      <c r="A487" s="4" t="s">
        <v>406</v>
      </c>
      <c r="B487" s="5" t="n">
        <v>0</v>
      </c>
    </row>
    <row r="488" spans="1:5">
      <c r="A488" s="4" t="s">
        <v>1038</v>
      </c>
      <c r="B488" s="5" t="n">
        <v>35582</v>
      </c>
    </row>
    <row r="489" spans="1:5">
      <c r="A489" s="4" t="s">
        <v>127</v>
      </c>
      <c r="B489" s="5" t="n">
        <v>35582</v>
      </c>
    </row>
    <row r="490" spans="1:5">
      <c r="A490" s="4" t="s">
        <v>1041</v>
      </c>
      <c r="B490" s="5" t="n">
        <v>-4941</v>
      </c>
    </row>
    <row r="491" spans="1:5">
      <c r="A491" s="4" t="s">
        <v>1042</v>
      </c>
      <c r="B491" s="5" t="n">
        <v>30641</v>
      </c>
    </row>
    <row r="492" spans="1:5">
      <c r="A492" s="4" t="s">
        <v>1043</v>
      </c>
      <c r="B492" s="5" t="n">
        <v>0</v>
      </c>
    </row>
    <row r="493" spans="1:5">
      <c r="A493" s="4" t="s">
        <v>1081</v>
      </c>
    </row>
    <row r="494" spans="1:5">
      <c r="A494" s="3" t="s">
        <v>1037</v>
      </c>
    </row>
    <row r="495" spans="1:5">
      <c r="A495" s="4" t="s">
        <v>406</v>
      </c>
      <c r="B495" s="5" t="n">
        <v>7788</v>
      </c>
    </row>
    <row r="496" spans="1:5">
      <c r="A496" s="4" t="s">
        <v>1038</v>
      </c>
      <c r="B496" s="5" t="n">
        <v>54384</v>
      </c>
    </row>
    <row r="497" spans="1:5">
      <c r="A497" s="4" t="s">
        <v>1039</v>
      </c>
      <c r="B497" s="5" t="n">
        <v>-541</v>
      </c>
    </row>
    <row r="498" spans="1:5">
      <c r="A498" s="3" t="s">
        <v>1040</v>
      </c>
    </row>
    <row r="499" spans="1:5">
      <c r="A499" s="4" t="s">
        <v>406</v>
      </c>
      <c r="B499" s="5" t="n">
        <v>7788</v>
      </c>
    </row>
    <row r="500" spans="1:5">
      <c r="A500" s="4" t="s">
        <v>1038</v>
      </c>
      <c r="B500" s="5" t="n">
        <v>53843</v>
      </c>
    </row>
    <row r="501" spans="1:5">
      <c r="A501" s="4" t="s">
        <v>127</v>
      </c>
      <c r="B501" s="5" t="n">
        <v>61631</v>
      </c>
    </row>
    <row r="502" spans="1:5">
      <c r="A502" s="4" t="s">
        <v>1041</v>
      </c>
      <c r="B502" s="5" t="n">
        <v>-10279</v>
      </c>
    </row>
    <row r="503" spans="1:5">
      <c r="A503" s="4" t="s">
        <v>1042</v>
      </c>
      <c r="B503" s="5" t="n">
        <v>51352</v>
      </c>
    </row>
    <row r="504" spans="1:5">
      <c r="A504" s="4" t="s">
        <v>1043</v>
      </c>
      <c r="B504" s="5" t="n">
        <v>0</v>
      </c>
    </row>
    <row r="505" spans="1:5">
      <c r="A505" s="4" t="s">
        <v>1082</v>
      </c>
    </row>
    <row r="506" spans="1:5">
      <c r="A506" s="3" t="s">
        <v>1037</v>
      </c>
    </row>
    <row r="507" spans="1:5">
      <c r="A507" s="4" t="s">
        <v>406</v>
      </c>
      <c r="B507" s="5" t="n">
        <v>4012</v>
      </c>
    </row>
    <row r="508" spans="1:5">
      <c r="A508" s="4" t="s">
        <v>1038</v>
      </c>
      <c r="B508" s="5" t="n">
        <v>27910</v>
      </c>
    </row>
    <row r="509" spans="1:5">
      <c r="A509" s="4" t="s">
        <v>1039</v>
      </c>
      <c r="B509" s="5" t="n">
        <v>154</v>
      </c>
    </row>
    <row r="510" spans="1:5">
      <c r="A510" s="3" t="s">
        <v>1040</v>
      </c>
    </row>
    <row r="511" spans="1:5">
      <c r="A511" s="4" t="s">
        <v>406</v>
      </c>
      <c r="B511" s="5" t="n">
        <v>4012</v>
      </c>
    </row>
    <row r="512" spans="1:5">
      <c r="A512" s="4" t="s">
        <v>1038</v>
      </c>
      <c r="B512" s="5" t="n">
        <v>28064</v>
      </c>
    </row>
    <row r="513" spans="1:5">
      <c r="A513" s="4" t="s">
        <v>127</v>
      </c>
      <c r="B513" s="5" t="n">
        <v>32076</v>
      </c>
    </row>
    <row r="514" spans="1:5">
      <c r="A514" s="4" t="s">
        <v>1041</v>
      </c>
      <c r="B514" s="5" t="n">
        <v>-5417</v>
      </c>
    </row>
    <row r="515" spans="1:5">
      <c r="A515" s="4" t="s">
        <v>1042</v>
      </c>
      <c r="B515" s="5" t="n">
        <v>26659</v>
      </c>
    </row>
    <row r="516" spans="1:5">
      <c r="A516" s="4" t="s">
        <v>1043</v>
      </c>
      <c r="B516" s="5" t="n">
        <v>0</v>
      </c>
    </row>
    <row r="517" spans="1:5">
      <c r="A517" s="4" t="s">
        <v>1083</v>
      </c>
    </row>
    <row r="518" spans="1:5">
      <c r="A518" s="3" t="s">
        <v>1037</v>
      </c>
    </row>
    <row r="519" spans="1:5">
      <c r="A519" s="4" t="s">
        <v>406</v>
      </c>
      <c r="B519" s="5" t="n">
        <v>3955</v>
      </c>
    </row>
    <row r="520" spans="1:5">
      <c r="A520" s="4" t="s">
        <v>1038</v>
      </c>
      <c r="B520" s="5" t="n">
        <v>20608</v>
      </c>
    </row>
    <row r="521" spans="1:5">
      <c r="A521" s="4" t="s">
        <v>1039</v>
      </c>
      <c r="B521" s="5" t="n">
        <v>1023</v>
      </c>
    </row>
    <row r="522" spans="1:5">
      <c r="A522" s="3" t="s">
        <v>1040</v>
      </c>
    </row>
    <row r="523" spans="1:5">
      <c r="A523" s="4" t="s">
        <v>406</v>
      </c>
      <c r="B523" s="5" t="n">
        <v>3955</v>
      </c>
    </row>
    <row r="524" spans="1:5">
      <c r="A524" s="4" t="s">
        <v>1038</v>
      </c>
      <c r="B524" s="5" t="n">
        <v>21631</v>
      </c>
    </row>
    <row r="525" spans="1:5">
      <c r="A525" s="4" t="s">
        <v>127</v>
      </c>
      <c r="B525" s="5" t="n">
        <v>25586</v>
      </c>
    </row>
    <row r="526" spans="1:5">
      <c r="A526" s="4" t="s">
        <v>1041</v>
      </c>
      <c r="B526" s="5" t="n">
        <v>-1589</v>
      </c>
    </row>
    <row r="527" spans="1:5">
      <c r="A527" s="4" t="s">
        <v>1042</v>
      </c>
      <c r="B527" s="5" t="n">
        <v>23997</v>
      </c>
    </row>
    <row r="528" spans="1:5">
      <c r="A528" s="4" t="s">
        <v>1043</v>
      </c>
      <c r="B528" s="5" t="n">
        <v>0</v>
      </c>
    </row>
    <row r="529" spans="1:5">
      <c r="A529" s="4" t="s">
        <v>1084</v>
      </c>
    </row>
    <row r="530" spans="1:5">
      <c r="A530" s="3" t="s">
        <v>1037</v>
      </c>
    </row>
    <row r="531" spans="1:5">
      <c r="A531" s="4" t="s">
        <v>406</v>
      </c>
      <c r="B531" s="5" t="n">
        <v>1550</v>
      </c>
    </row>
    <row r="532" spans="1:5">
      <c r="A532" s="4" t="s">
        <v>1038</v>
      </c>
      <c r="B532" s="5" t="n">
        <v>17351</v>
      </c>
    </row>
    <row r="533" spans="1:5">
      <c r="A533" s="4" t="s">
        <v>1039</v>
      </c>
      <c r="B533" s="5" t="n">
        <v>-495</v>
      </c>
    </row>
    <row r="534" spans="1:5">
      <c r="A534" s="3" t="s">
        <v>1040</v>
      </c>
    </row>
    <row r="535" spans="1:5">
      <c r="A535" s="4" t="s">
        <v>406</v>
      </c>
      <c r="B535" s="5" t="n">
        <v>1550</v>
      </c>
    </row>
    <row r="536" spans="1:5">
      <c r="A536" s="4" t="s">
        <v>1038</v>
      </c>
      <c r="B536" s="5" t="n">
        <v>16856</v>
      </c>
    </row>
    <row r="537" spans="1:5">
      <c r="A537" s="4" t="s">
        <v>127</v>
      </c>
      <c r="B537" s="5" t="n">
        <v>18406</v>
      </c>
    </row>
    <row r="538" spans="1:5">
      <c r="A538" s="4" t="s">
        <v>1041</v>
      </c>
      <c r="B538" s="5" t="n">
        <v>-4901</v>
      </c>
    </row>
    <row r="539" spans="1:5">
      <c r="A539" s="4" t="s">
        <v>1042</v>
      </c>
      <c r="B539" s="5" t="n">
        <v>13505</v>
      </c>
    </row>
    <row r="540" spans="1:5">
      <c r="A540" s="4" t="s">
        <v>1043</v>
      </c>
      <c r="B540" s="5" t="n">
        <v>26357</v>
      </c>
    </row>
    <row r="541" spans="1:5">
      <c r="A541" s="4" t="s">
        <v>1085</v>
      </c>
    </row>
    <row r="542" spans="1:5">
      <c r="A542" s="3" t="s">
        <v>1037</v>
      </c>
    </row>
    <row r="543" spans="1:5">
      <c r="A543" s="4" t="s">
        <v>406</v>
      </c>
      <c r="B543" s="5" t="n">
        <v>1300</v>
      </c>
    </row>
    <row r="544" spans="1:5">
      <c r="A544" s="4" t="s">
        <v>1038</v>
      </c>
      <c r="B544" s="5" t="n">
        <v>11704</v>
      </c>
    </row>
    <row r="545" spans="1:5">
      <c r="A545" s="4" t="s">
        <v>1039</v>
      </c>
      <c r="B545" s="5" t="n">
        <v>-290</v>
      </c>
    </row>
    <row r="546" spans="1:5">
      <c r="A546" s="3" t="s">
        <v>1040</v>
      </c>
    </row>
    <row r="547" spans="1:5">
      <c r="A547" s="4" t="s">
        <v>406</v>
      </c>
      <c r="B547" s="5" t="n">
        <v>1314</v>
      </c>
    </row>
    <row r="548" spans="1:5">
      <c r="A548" s="4" t="s">
        <v>1038</v>
      </c>
      <c r="B548" s="5" t="n">
        <v>11400</v>
      </c>
    </row>
    <row r="549" spans="1:5">
      <c r="A549" s="4" t="s">
        <v>127</v>
      </c>
      <c r="B549" s="5" t="n">
        <v>12714</v>
      </c>
    </row>
    <row r="550" spans="1:5">
      <c r="A550" s="4" t="s">
        <v>1041</v>
      </c>
      <c r="B550" s="5" t="n">
        <v>-3711</v>
      </c>
    </row>
    <row r="551" spans="1:5">
      <c r="A551" s="4" t="s">
        <v>1042</v>
      </c>
      <c r="B551" s="5" t="n">
        <v>9003</v>
      </c>
    </row>
    <row r="552" spans="1:5">
      <c r="A552" s="4" t="s">
        <v>1043</v>
      </c>
      <c r="B552" s="5" t="n">
        <v>0</v>
      </c>
    </row>
    <row r="553" spans="1:5">
      <c r="A553" s="4" t="s">
        <v>1086</v>
      </c>
    </row>
    <row r="554" spans="1:5">
      <c r="A554" s="3" t="s">
        <v>1037</v>
      </c>
    </row>
    <row r="555" spans="1:5">
      <c r="A555" s="4" t="s">
        <v>406</v>
      </c>
      <c r="B555" s="5" t="n">
        <v>3120</v>
      </c>
    </row>
    <row r="556" spans="1:5">
      <c r="A556" s="4" t="s">
        <v>1038</v>
      </c>
      <c r="B556" s="5" t="n">
        <v>24231</v>
      </c>
    </row>
    <row r="557" spans="1:5">
      <c r="A557" s="4" t="s">
        <v>1039</v>
      </c>
      <c r="B557" s="5" t="n">
        <v>288</v>
      </c>
    </row>
    <row r="558" spans="1:5">
      <c r="A558" s="3" t="s">
        <v>1040</v>
      </c>
    </row>
    <row r="559" spans="1:5">
      <c r="A559" s="4" t="s">
        <v>406</v>
      </c>
      <c r="B559" s="5" t="n">
        <v>3120</v>
      </c>
    </row>
    <row r="560" spans="1:5">
      <c r="A560" s="4" t="s">
        <v>1038</v>
      </c>
      <c r="B560" s="5" t="n">
        <v>24519</v>
      </c>
    </row>
    <row r="561" spans="1:5">
      <c r="A561" s="4" t="s">
        <v>127</v>
      </c>
      <c r="B561" s="5" t="n">
        <v>27639</v>
      </c>
    </row>
    <row r="562" spans="1:5">
      <c r="A562" s="4" t="s">
        <v>1041</v>
      </c>
      <c r="B562" s="5" t="n">
        <v>-6053</v>
      </c>
    </row>
    <row r="563" spans="1:5">
      <c r="A563" s="4" t="s">
        <v>1042</v>
      </c>
      <c r="B563" s="5" t="n">
        <v>21586</v>
      </c>
    </row>
    <row r="564" spans="1:5">
      <c r="A564" s="4" t="s">
        <v>1043</v>
      </c>
      <c r="B564" s="5" t="n">
        <v>35411</v>
      </c>
    </row>
    <row r="565" spans="1:5">
      <c r="A565" s="4" t="s">
        <v>1087</v>
      </c>
    </row>
    <row r="566" spans="1:5">
      <c r="A566" s="3" t="s">
        <v>1037</v>
      </c>
    </row>
    <row r="567" spans="1:5">
      <c r="A567" s="4" t="s">
        <v>406</v>
      </c>
      <c r="B567" s="5" t="n">
        <v>4880</v>
      </c>
    </row>
    <row r="568" spans="1:5">
      <c r="A568" s="4" t="s">
        <v>1038</v>
      </c>
      <c r="B568" s="5" t="n">
        <v>37361</v>
      </c>
    </row>
    <row r="569" spans="1:5">
      <c r="A569" s="4" t="s">
        <v>1039</v>
      </c>
      <c r="B569" s="5" t="n">
        <v>796</v>
      </c>
    </row>
    <row r="570" spans="1:5">
      <c r="A570" s="3" t="s">
        <v>1040</v>
      </c>
    </row>
    <row r="571" spans="1:5">
      <c r="A571" s="4" t="s">
        <v>406</v>
      </c>
      <c r="B571" s="5" t="n">
        <v>4880</v>
      </c>
    </row>
    <row r="572" spans="1:5">
      <c r="A572" s="4" t="s">
        <v>1038</v>
      </c>
      <c r="B572" s="5" t="n">
        <v>38157</v>
      </c>
    </row>
    <row r="573" spans="1:5">
      <c r="A573" s="4" t="s">
        <v>127</v>
      </c>
      <c r="B573" s="5" t="n">
        <v>43037</v>
      </c>
    </row>
    <row r="574" spans="1:5">
      <c r="A574" s="4" t="s">
        <v>1041</v>
      </c>
      <c r="B574" s="5" t="n">
        <v>-9661</v>
      </c>
    </row>
    <row r="575" spans="1:5">
      <c r="A575" s="4" t="s">
        <v>1042</v>
      </c>
      <c r="B575" s="5" t="n">
        <v>33376</v>
      </c>
    </row>
    <row r="576" spans="1:5">
      <c r="A576" s="4" t="s">
        <v>1043</v>
      </c>
      <c r="B576" s="5" t="n">
        <v>0</v>
      </c>
    </row>
    <row r="577" spans="1:5">
      <c r="A577" s="4" t="s">
        <v>1088</v>
      </c>
    </row>
    <row r="578" spans="1:5">
      <c r="A578" s="3" t="s">
        <v>1037</v>
      </c>
    </row>
    <row r="579" spans="1:5">
      <c r="A579" s="4" t="s">
        <v>406</v>
      </c>
      <c r="B579" s="5" t="n">
        <v>2400</v>
      </c>
    </row>
    <row r="580" spans="1:5">
      <c r="A580" s="4" t="s">
        <v>1038</v>
      </c>
      <c r="B580" s="5" t="n">
        <v>19848</v>
      </c>
    </row>
    <row r="581" spans="1:5">
      <c r="A581" s="4" t="s">
        <v>1039</v>
      </c>
      <c r="B581" s="5" t="n">
        <v>461</v>
      </c>
    </row>
    <row r="582" spans="1:5">
      <c r="A582" s="3" t="s">
        <v>1040</v>
      </c>
    </row>
    <row r="583" spans="1:5">
      <c r="A583" s="4" t="s">
        <v>406</v>
      </c>
      <c r="B583" s="5" t="n">
        <v>2400</v>
      </c>
    </row>
    <row r="584" spans="1:5">
      <c r="A584" s="4" t="s">
        <v>1038</v>
      </c>
      <c r="B584" s="5" t="n">
        <v>20309</v>
      </c>
    </row>
    <row r="585" spans="1:5">
      <c r="A585" s="4" t="s">
        <v>127</v>
      </c>
      <c r="B585" s="5" t="n">
        <v>22709</v>
      </c>
    </row>
    <row r="586" spans="1:5">
      <c r="A586" s="4" t="s">
        <v>1041</v>
      </c>
      <c r="B586" s="5" t="n">
        <v>-2678</v>
      </c>
    </row>
    <row r="587" spans="1:5">
      <c r="A587" s="4" t="s">
        <v>1042</v>
      </c>
      <c r="B587" s="5" t="n">
        <v>20031</v>
      </c>
    </row>
    <row r="588" spans="1:5">
      <c r="A588" s="4" t="s">
        <v>1043</v>
      </c>
      <c r="B588" s="5" t="n">
        <v>0</v>
      </c>
    </row>
    <row r="589" spans="1:5">
      <c r="A589" s="4" t="s">
        <v>1089</v>
      </c>
    </row>
    <row r="590" spans="1:5">
      <c r="A590" s="3" t="s">
        <v>1037</v>
      </c>
    </row>
    <row r="591" spans="1:5">
      <c r="A591" s="4" t="s">
        <v>406</v>
      </c>
      <c r="B591" s="5" t="n">
        <v>1860</v>
      </c>
    </row>
    <row r="592" spans="1:5">
      <c r="A592" s="4" t="s">
        <v>1038</v>
      </c>
      <c r="B592" s="5" t="n">
        <v>25168</v>
      </c>
    </row>
    <row r="593" spans="1:5">
      <c r="A593" s="4" t="s">
        <v>1039</v>
      </c>
      <c r="B593" s="5" t="n">
        <v>262</v>
      </c>
    </row>
    <row r="594" spans="1:5">
      <c r="A594" s="3" t="s">
        <v>1040</v>
      </c>
    </row>
    <row r="595" spans="1:5">
      <c r="A595" s="4" t="s">
        <v>406</v>
      </c>
      <c r="B595" s="5" t="n">
        <v>1860</v>
      </c>
    </row>
    <row r="596" spans="1:5">
      <c r="A596" s="4" t="s">
        <v>1038</v>
      </c>
      <c r="B596" s="5" t="n">
        <v>25430</v>
      </c>
    </row>
    <row r="597" spans="1:5">
      <c r="A597" s="4" t="s">
        <v>127</v>
      </c>
      <c r="B597" s="5" t="n">
        <v>27290</v>
      </c>
    </row>
    <row r="598" spans="1:5">
      <c r="A598" s="4" t="s">
        <v>1041</v>
      </c>
      <c r="B598" s="5" t="n">
        <v>-6740</v>
      </c>
    </row>
    <row r="599" spans="1:5">
      <c r="A599" s="4" t="s">
        <v>1042</v>
      </c>
      <c r="B599" s="5" t="n">
        <v>20550</v>
      </c>
    </row>
    <row r="600" spans="1:5">
      <c r="A600" s="4" t="s">
        <v>1043</v>
      </c>
      <c r="B600" s="5" t="n">
        <v>0</v>
      </c>
    </row>
    <row r="601" spans="1:5">
      <c r="A601" s="4" t="s">
        <v>1090</v>
      </c>
    </row>
    <row r="602" spans="1:5">
      <c r="A602" s="3" t="s">
        <v>1037</v>
      </c>
    </row>
    <row r="603" spans="1:5">
      <c r="A603" s="4" t="s">
        <v>406</v>
      </c>
      <c r="B603" s="5" t="n">
        <v>1791</v>
      </c>
    </row>
    <row r="604" spans="1:5">
      <c r="A604" s="4" t="s">
        <v>1038</v>
      </c>
      <c r="B604" s="5" t="n">
        <v>23386</v>
      </c>
    </row>
    <row r="605" spans="1:5">
      <c r="A605" s="4" t="s">
        <v>1039</v>
      </c>
      <c r="B605" s="5" t="n">
        <v>275</v>
      </c>
    </row>
    <row r="606" spans="1:5">
      <c r="A606" s="3" t="s">
        <v>1040</v>
      </c>
    </row>
    <row r="607" spans="1:5">
      <c r="A607" s="4" t="s">
        <v>406</v>
      </c>
      <c r="B607" s="5" t="n">
        <v>1791</v>
      </c>
    </row>
    <row r="608" spans="1:5">
      <c r="A608" s="4" t="s">
        <v>1038</v>
      </c>
      <c r="B608" s="5" t="n">
        <v>23661</v>
      </c>
    </row>
    <row r="609" spans="1:5">
      <c r="A609" s="4" t="s">
        <v>127</v>
      </c>
      <c r="B609" s="5" t="n">
        <v>25452</v>
      </c>
    </row>
    <row r="610" spans="1:5">
      <c r="A610" s="4" t="s">
        <v>1041</v>
      </c>
      <c r="B610" s="5" t="n">
        <v>-6358</v>
      </c>
    </row>
    <row r="611" spans="1:5">
      <c r="A611" s="4" t="s">
        <v>1042</v>
      </c>
      <c r="B611" s="5" t="n">
        <v>19094</v>
      </c>
    </row>
    <row r="612" spans="1:5">
      <c r="A612" s="4" t="s">
        <v>1043</v>
      </c>
      <c r="B612" s="5" t="n">
        <v>0</v>
      </c>
    </row>
    <row r="613" spans="1:5">
      <c r="A613" s="4" t="s">
        <v>1091</v>
      </c>
    </row>
    <row r="614" spans="1:5">
      <c r="A614" s="3" t="s">
        <v>1037</v>
      </c>
    </row>
    <row r="615" spans="1:5">
      <c r="A615" s="4" t="s">
        <v>406</v>
      </c>
      <c r="B615" s="5" t="n">
        <v>4926</v>
      </c>
    </row>
    <row r="616" spans="1:5">
      <c r="A616" s="4" t="s">
        <v>1038</v>
      </c>
      <c r="B616" s="5" t="n">
        <v>40087</v>
      </c>
    </row>
    <row r="617" spans="1:5">
      <c r="A617" s="4" t="s">
        <v>1039</v>
      </c>
      <c r="B617" s="5" t="n">
        <v>553</v>
      </c>
    </row>
    <row r="618" spans="1:5">
      <c r="A618" s="3" t="s">
        <v>1040</v>
      </c>
    </row>
    <row r="619" spans="1:5">
      <c r="A619" s="4" t="s">
        <v>406</v>
      </c>
      <c r="B619" s="5" t="n">
        <v>4926</v>
      </c>
    </row>
    <row r="620" spans="1:5">
      <c r="A620" s="4" t="s">
        <v>1038</v>
      </c>
      <c r="B620" s="5" t="n">
        <v>40640</v>
      </c>
    </row>
    <row r="621" spans="1:5">
      <c r="A621" s="4" t="s">
        <v>127</v>
      </c>
      <c r="B621" s="5" t="n">
        <v>45566</v>
      </c>
    </row>
    <row r="622" spans="1:5">
      <c r="A622" s="4" t="s">
        <v>1041</v>
      </c>
      <c r="B622" s="5" t="n">
        <v>-5900</v>
      </c>
    </row>
    <row r="623" spans="1:5">
      <c r="A623" s="4" t="s">
        <v>1042</v>
      </c>
      <c r="B623" s="5" t="n">
        <v>39666</v>
      </c>
    </row>
    <row r="624" spans="1:5">
      <c r="A624" s="4" t="s">
        <v>1043</v>
      </c>
      <c r="B624" s="5" t="n">
        <v>0</v>
      </c>
    </row>
    <row r="625" spans="1:5">
      <c r="A625" s="4" t="s">
        <v>1092</v>
      </c>
    </row>
    <row r="626" spans="1:5">
      <c r="A626" s="3" t="s">
        <v>1037</v>
      </c>
    </row>
    <row r="627" spans="1:5">
      <c r="A627" s="4" t="s">
        <v>406</v>
      </c>
      <c r="B627" s="5" t="n">
        <v>0</v>
      </c>
    </row>
    <row r="628" spans="1:5">
      <c r="A628" s="4" t="s">
        <v>1038</v>
      </c>
      <c r="B628" s="5" t="n">
        <v>34026</v>
      </c>
    </row>
    <row r="629" spans="1:5">
      <c r="A629" s="4" t="s">
        <v>1039</v>
      </c>
      <c r="B629" s="5" t="n">
        <v>1078</v>
      </c>
    </row>
    <row r="630" spans="1:5">
      <c r="A630" s="3" t="s">
        <v>1040</v>
      </c>
    </row>
    <row r="631" spans="1:5">
      <c r="A631" s="4" t="s">
        <v>406</v>
      </c>
      <c r="B631" s="5" t="n">
        <v>0</v>
      </c>
    </row>
    <row r="632" spans="1:5">
      <c r="A632" s="4" t="s">
        <v>1038</v>
      </c>
      <c r="B632" s="5" t="n">
        <v>35104</v>
      </c>
    </row>
    <row r="633" spans="1:5">
      <c r="A633" s="4" t="s">
        <v>127</v>
      </c>
      <c r="B633" s="5" t="n">
        <v>35104</v>
      </c>
    </row>
    <row r="634" spans="1:5">
      <c r="A634" s="4" t="s">
        <v>1041</v>
      </c>
      <c r="B634" s="5" t="n">
        <v>-6886</v>
      </c>
    </row>
    <row r="635" spans="1:5">
      <c r="A635" s="4" t="s">
        <v>1042</v>
      </c>
      <c r="B635" s="5" t="n">
        <v>28218</v>
      </c>
    </row>
    <row r="636" spans="1:5">
      <c r="A636" s="4" t="s">
        <v>1043</v>
      </c>
      <c r="B636" s="5" t="n">
        <v>0</v>
      </c>
    </row>
    <row r="637" spans="1:5">
      <c r="A637" s="4" t="s">
        <v>1093</v>
      </c>
    </row>
    <row r="638" spans="1:5">
      <c r="A638" s="3" t="s">
        <v>1037</v>
      </c>
    </row>
    <row r="639" spans="1:5">
      <c r="A639" s="4" t="s">
        <v>406</v>
      </c>
      <c r="B639" s="5" t="n">
        <v>3502</v>
      </c>
    </row>
    <row r="640" spans="1:5">
      <c r="A640" s="4" t="s">
        <v>1038</v>
      </c>
      <c r="B640" s="5" t="n">
        <v>35433</v>
      </c>
    </row>
    <row r="641" spans="1:5">
      <c r="A641" s="4" t="s">
        <v>1039</v>
      </c>
      <c r="B641" s="5" t="n">
        <v>90</v>
      </c>
    </row>
    <row r="642" spans="1:5">
      <c r="A642" s="3" t="s">
        <v>1040</v>
      </c>
    </row>
    <row r="643" spans="1:5">
      <c r="A643" s="4" t="s">
        <v>406</v>
      </c>
      <c r="B643" s="5" t="n">
        <v>3502</v>
      </c>
    </row>
    <row r="644" spans="1:5">
      <c r="A644" s="4" t="s">
        <v>1038</v>
      </c>
      <c r="B644" s="5" t="n">
        <v>35523</v>
      </c>
    </row>
    <row r="645" spans="1:5">
      <c r="A645" s="4" t="s">
        <v>127</v>
      </c>
      <c r="B645" s="5" t="n">
        <v>39025</v>
      </c>
    </row>
    <row r="646" spans="1:5">
      <c r="A646" s="4" t="s">
        <v>1041</v>
      </c>
      <c r="B646" s="5" t="n">
        <v>-6216</v>
      </c>
    </row>
    <row r="647" spans="1:5">
      <c r="A647" s="4" t="s">
        <v>1042</v>
      </c>
      <c r="B647" s="5" t="n">
        <v>32809</v>
      </c>
    </row>
    <row r="648" spans="1:5">
      <c r="A648" s="4" t="s">
        <v>1043</v>
      </c>
      <c r="B648" s="5" t="n">
        <v>0</v>
      </c>
    </row>
    <row r="649" spans="1:5">
      <c r="A649" s="4" t="s">
        <v>1094</v>
      </c>
    </row>
    <row r="650" spans="1:5">
      <c r="A650" s="3" t="s">
        <v>1037</v>
      </c>
    </row>
    <row r="651" spans="1:5">
      <c r="A651" s="4" t="s">
        <v>406</v>
      </c>
      <c r="B651" s="5" t="n">
        <v>1000</v>
      </c>
    </row>
    <row r="652" spans="1:5">
      <c r="A652" s="4" t="s">
        <v>1038</v>
      </c>
      <c r="B652" s="5" t="n">
        <v>7662</v>
      </c>
    </row>
    <row r="653" spans="1:5">
      <c r="A653" s="4" t="s">
        <v>1039</v>
      </c>
      <c r="B653" s="5" t="n">
        <v>194</v>
      </c>
    </row>
    <row r="654" spans="1:5">
      <c r="A654" s="3" t="s">
        <v>1040</v>
      </c>
    </row>
    <row r="655" spans="1:5">
      <c r="A655" s="4" t="s">
        <v>406</v>
      </c>
      <c r="B655" s="5" t="n">
        <v>1000</v>
      </c>
    </row>
    <row r="656" spans="1:5">
      <c r="A656" s="4" t="s">
        <v>1038</v>
      </c>
      <c r="B656" s="5" t="n">
        <v>7856</v>
      </c>
    </row>
    <row r="657" spans="1:5">
      <c r="A657" s="4" t="s">
        <v>127</v>
      </c>
      <c r="B657" s="5" t="n">
        <v>8856</v>
      </c>
    </row>
    <row r="658" spans="1:5">
      <c r="A658" s="4" t="s">
        <v>1041</v>
      </c>
      <c r="B658" s="5" t="n">
        <v>-2268</v>
      </c>
    </row>
    <row r="659" spans="1:5">
      <c r="A659" s="4" t="s">
        <v>1042</v>
      </c>
      <c r="B659" s="5" t="n">
        <v>6588</v>
      </c>
    </row>
    <row r="660" spans="1:5">
      <c r="A660" s="4" t="s">
        <v>1043</v>
      </c>
      <c r="B660" s="5" t="n">
        <v>0</v>
      </c>
    </row>
    <row r="661" spans="1:5">
      <c r="A661" s="4" t="s">
        <v>1095</v>
      </c>
    </row>
    <row r="662" spans="1:5">
      <c r="A662" s="3" t="s">
        <v>1037</v>
      </c>
    </row>
    <row r="663" spans="1:5">
      <c r="A663" s="4" t="s">
        <v>406</v>
      </c>
      <c r="B663" s="5" t="n">
        <v>8792</v>
      </c>
    </row>
    <row r="664" spans="1:5">
      <c r="A664" s="4" t="s">
        <v>1038</v>
      </c>
      <c r="B664" s="5" t="n">
        <v>62759</v>
      </c>
    </row>
    <row r="665" spans="1:5">
      <c r="A665" s="4" t="s">
        <v>1039</v>
      </c>
      <c r="B665" s="5" t="n">
        <v>4188</v>
      </c>
    </row>
    <row r="666" spans="1:5">
      <c r="A666" s="3" t="s">
        <v>1040</v>
      </c>
    </row>
    <row r="667" spans="1:5">
      <c r="A667" s="4" t="s">
        <v>406</v>
      </c>
      <c r="B667" s="5" t="n">
        <v>8792</v>
      </c>
    </row>
    <row r="668" spans="1:5">
      <c r="A668" s="4" t="s">
        <v>1038</v>
      </c>
      <c r="B668" s="5" t="n">
        <v>66947</v>
      </c>
    </row>
    <row r="669" spans="1:5">
      <c r="A669" s="4" t="s">
        <v>127</v>
      </c>
      <c r="B669" s="5" t="n">
        <v>75739</v>
      </c>
    </row>
    <row r="670" spans="1:5">
      <c r="A670" s="4" t="s">
        <v>1041</v>
      </c>
      <c r="B670" s="5" t="n">
        <v>-6642</v>
      </c>
    </row>
    <row r="671" spans="1:5">
      <c r="A671" s="4" t="s">
        <v>1042</v>
      </c>
      <c r="B671" s="5" t="n">
        <v>69097</v>
      </c>
    </row>
    <row r="672" spans="1:5">
      <c r="A672" s="4" t="s">
        <v>1043</v>
      </c>
      <c r="B672" s="5" t="n">
        <v>0</v>
      </c>
    </row>
    <row r="673" spans="1:5">
      <c r="A673" s="4" t="s">
        <v>1096</v>
      </c>
    </row>
    <row r="674" spans="1:5">
      <c r="A674" s="3" t="s">
        <v>1037</v>
      </c>
    </row>
    <row r="675" spans="1:5">
      <c r="A675" s="4" t="s">
        <v>406</v>
      </c>
      <c r="B675" s="5" t="n">
        <v>777</v>
      </c>
    </row>
    <row r="676" spans="1:5">
      <c r="A676" s="4" t="s">
        <v>1038</v>
      </c>
      <c r="B676" s="5" t="n">
        <v>5598</v>
      </c>
    </row>
    <row r="677" spans="1:5">
      <c r="A677" s="4" t="s">
        <v>1039</v>
      </c>
      <c r="B677" s="5" t="n">
        <v>354</v>
      </c>
    </row>
    <row r="678" spans="1:5">
      <c r="A678" s="3" t="s">
        <v>1040</v>
      </c>
    </row>
    <row r="679" spans="1:5">
      <c r="A679" s="4" t="s">
        <v>406</v>
      </c>
      <c r="B679" s="5" t="n">
        <v>777</v>
      </c>
    </row>
    <row r="680" spans="1:5">
      <c r="A680" s="4" t="s">
        <v>1038</v>
      </c>
      <c r="B680" s="5" t="n">
        <v>5952</v>
      </c>
    </row>
    <row r="681" spans="1:5">
      <c r="A681" s="4" t="s">
        <v>127</v>
      </c>
      <c r="B681" s="5" t="n">
        <v>6729</v>
      </c>
    </row>
    <row r="682" spans="1:5">
      <c r="A682" s="4" t="s">
        <v>1041</v>
      </c>
      <c r="B682" s="5" t="n">
        <v>-3313</v>
      </c>
    </row>
    <row r="683" spans="1:5">
      <c r="A683" s="4" t="s">
        <v>1042</v>
      </c>
      <c r="B683" s="5" t="n">
        <v>3416</v>
      </c>
    </row>
    <row r="684" spans="1:5">
      <c r="A684" s="4" t="s">
        <v>1043</v>
      </c>
      <c r="B684" s="5" t="n">
        <v>0</v>
      </c>
    </row>
    <row r="685" spans="1:5">
      <c r="A685" s="4" t="s">
        <v>1097</v>
      </c>
    </row>
    <row r="686" spans="1:5">
      <c r="A686" s="3" t="s">
        <v>1037</v>
      </c>
    </row>
    <row r="687" spans="1:5">
      <c r="A687" s="4" t="s">
        <v>406</v>
      </c>
      <c r="B687" s="5" t="n">
        <v>11990</v>
      </c>
    </row>
    <row r="688" spans="1:5">
      <c r="A688" s="4" t="s">
        <v>1038</v>
      </c>
      <c r="B688" s="5" t="n">
        <v>51497</v>
      </c>
    </row>
    <row r="689" spans="1:5">
      <c r="A689" s="4" t="s">
        <v>1039</v>
      </c>
      <c r="B689" s="5" t="n">
        <v>1255</v>
      </c>
    </row>
    <row r="690" spans="1:5">
      <c r="A690" s="3" t="s">
        <v>1040</v>
      </c>
    </row>
    <row r="691" spans="1:5">
      <c r="A691" s="4" t="s">
        <v>406</v>
      </c>
      <c r="B691" s="5" t="n">
        <v>11990</v>
      </c>
    </row>
    <row r="692" spans="1:5">
      <c r="A692" s="4" t="s">
        <v>1038</v>
      </c>
      <c r="B692" s="5" t="n">
        <v>52752</v>
      </c>
    </row>
    <row r="693" spans="1:5">
      <c r="A693" s="4" t="s">
        <v>127</v>
      </c>
      <c r="B693" s="5" t="n">
        <v>64742</v>
      </c>
    </row>
    <row r="694" spans="1:5">
      <c r="A694" s="4" t="s">
        <v>1041</v>
      </c>
      <c r="B694" s="5" t="n">
        <v>-2265</v>
      </c>
    </row>
    <row r="695" spans="1:5">
      <c r="A695" s="4" t="s">
        <v>1042</v>
      </c>
      <c r="B695" s="5" t="n">
        <v>62477</v>
      </c>
    </row>
    <row r="696" spans="1:5">
      <c r="A696" s="4" t="s">
        <v>1043</v>
      </c>
      <c r="B696" s="5" t="n">
        <v>0</v>
      </c>
    </row>
    <row r="697" spans="1:5">
      <c r="A697" s="4" t="s">
        <v>1098</v>
      </c>
    </row>
    <row r="698" spans="1:5">
      <c r="A698" s="3" t="s">
        <v>1037</v>
      </c>
    </row>
    <row r="699" spans="1:5">
      <c r="A699" s="4" t="s">
        <v>406</v>
      </c>
      <c r="B699" s="5" t="n">
        <v>1944</v>
      </c>
    </row>
    <row r="700" spans="1:5">
      <c r="A700" s="4" t="s">
        <v>1038</v>
      </c>
      <c r="B700" s="5" t="n">
        <v>25120</v>
      </c>
    </row>
    <row r="701" spans="1:5">
      <c r="A701" s="4" t="s">
        <v>1039</v>
      </c>
      <c r="B701" s="5" t="n">
        <v>3255</v>
      </c>
    </row>
    <row r="702" spans="1:5">
      <c r="A702" s="3" t="s">
        <v>1040</v>
      </c>
    </row>
    <row r="703" spans="1:5">
      <c r="A703" s="4" t="s">
        <v>406</v>
      </c>
      <c r="B703" s="5" t="n">
        <v>1944</v>
      </c>
    </row>
    <row r="704" spans="1:5">
      <c r="A704" s="4" t="s">
        <v>1038</v>
      </c>
      <c r="B704" s="5" t="n">
        <v>28375</v>
      </c>
    </row>
    <row r="705" spans="1:5">
      <c r="A705" s="4" t="s">
        <v>127</v>
      </c>
      <c r="B705" s="5" t="n">
        <v>30319</v>
      </c>
    </row>
    <row r="706" spans="1:5">
      <c r="A706" s="4" t="s">
        <v>1041</v>
      </c>
      <c r="B706" s="5" t="n">
        <v>-7266</v>
      </c>
    </row>
    <row r="707" spans="1:5">
      <c r="A707" s="4" t="s">
        <v>1042</v>
      </c>
      <c r="B707" s="5" t="n">
        <v>23053</v>
      </c>
    </row>
    <row r="708" spans="1:5">
      <c r="A708" s="4" t="s">
        <v>1043</v>
      </c>
      <c r="B708" s="5" t="n">
        <v>0</v>
      </c>
    </row>
    <row r="709" spans="1:5">
      <c r="A709" s="4" t="s">
        <v>1099</v>
      </c>
    </row>
    <row r="710" spans="1:5">
      <c r="A710" s="3" t="s">
        <v>1037</v>
      </c>
    </row>
    <row r="711" spans="1:5">
      <c r="A711" s="4" t="s">
        <v>406</v>
      </c>
      <c r="B711" s="5" t="n">
        <v>2490</v>
      </c>
    </row>
    <row r="712" spans="1:5">
      <c r="A712" s="4" t="s">
        <v>1038</v>
      </c>
      <c r="B712" s="5" t="n">
        <v>34220</v>
      </c>
    </row>
    <row r="713" spans="1:5">
      <c r="A713" s="4" t="s">
        <v>1039</v>
      </c>
      <c r="B713" s="5" t="n">
        <v>615</v>
      </c>
    </row>
    <row r="714" spans="1:5">
      <c r="A714" s="3" t="s">
        <v>1040</v>
      </c>
    </row>
    <row r="715" spans="1:5">
      <c r="A715" s="4" t="s">
        <v>406</v>
      </c>
      <c r="B715" s="5" t="n">
        <v>2490</v>
      </c>
    </row>
    <row r="716" spans="1:5">
      <c r="A716" s="4" t="s">
        <v>1038</v>
      </c>
      <c r="B716" s="5" t="n">
        <v>34835</v>
      </c>
    </row>
    <row r="717" spans="1:5">
      <c r="A717" s="4" t="s">
        <v>127</v>
      </c>
      <c r="B717" s="5" t="n">
        <v>37325</v>
      </c>
    </row>
    <row r="718" spans="1:5">
      <c r="A718" s="4" t="s">
        <v>1041</v>
      </c>
      <c r="B718" s="5" t="n">
        <v>-9720</v>
      </c>
    </row>
    <row r="719" spans="1:5">
      <c r="A719" s="4" t="s">
        <v>1042</v>
      </c>
      <c r="B719" s="5" t="n">
        <v>27605</v>
      </c>
    </row>
    <row r="720" spans="1:5">
      <c r="A720" s="4" t="s">
        <v>1043</v>
      </c>
      <c r="B720" s="5" t="n">
        <v>0</v>
      </c>
    </row>
    <row r="721" spans="1:5">
      <c r="A721" s="4" t="s">
        <v>1100</v>
      </c>
    </row>
    <row r="722" spans="1:5">
      <c r="A722" s="3" t="s">
        <v>1037</v>
      </c>
    </row>
    <row r="723" spans="1:5">
      <c r="A723" s="4" t="s">
        <v>406</v>
      </c>
      <c r="B723" s="5" t="n">
        <v>2046</v>
      </c>
    </row>
    <row r="724" spans="1:5">
      <c r="A724" s="4" t="s">
        <v>1038</v>
      </c>
      <c r="B724" s="5" t="n">
        <v>33270</v>
      </c>
    </row>
    <row r="725" spans="1:5">
      <c r="A725" s="4" t="s">
        <v>1039</v>
      </c>
      <c r="B725" s="5" t="n">
        <v>6042</v>
      </c>
    </row>
    <row r="726" spans="1:5">
      <c r="A726" s="3" t="s">
        <v>1040</v>
      </c>
    </row>
    <row r="727" spans="1:5">
      <c r="A727" s="4" t="s">
        <v>406</v>
      </c>
      <c r="B727" s="5" t="n">
        <v>2046</v>
      </c>
    </row>
    <row r="728" spans="1:5">
      <c r="A728" s="4" t="s">
        <v>1038</v>
      </c>
      <c r="B728" s="5" t="n">
        <v>39312</v>
      </c>
    </row>
    <row r="729" spans="1:5">
      <c r="A729" s="4" t="s">
        <v>127</v>
      </c>
      <c r="B729" s="5" t="n">
        <v>41358</v>
      </c>
    </row>
    <row r="730" spans="1:5">
      <c r="A730" s="4" t="s">
        <v>1041</v>
      </c>
      <c r="B730" s="5" t="n">
        <v>-8096</v>
      </c>
    </row>
    <row r="731" spans="1:5">
      <c r="A731" s="4" t="s">
        <v>1042</v>
      </c>
      <c r="B731" s="5" t="n">
        <v>33262</v>
      </c>
    </row>
    <row r="732" spans="1:5">
      <c r="A732" s="4" t="s">
        <v>1043</v>
      </c>
      <c r="B732" s="5" t="n">
        <v>0</v>
      </c>
    </row>
    <row r="733" spans="1:5">
      <c r="A733" s="4" t="s">
        <v>1101</v>
      </c>
    </row>
    <row r="734" spans="1:5">
      <c r="A734" s="3" t="s">
        <v>1037</v>
      </c>
    </row>
    <row r="735" spans="1:5">
      <c r="A735" s="4" t="s">
        <v>406</v>
      </c>
      <c r="B735" s="5" t="n">
        <v>2000</v>
      </c>
    </row>
    <row r="736" spans="1:5">
      <c r="A736" s="4" t="s">
        <v>1038</v>
      </c>
      <c r="B736" s="5" t="n">
        <v>23922</v>
      </c>
    </row>
    <row r="737" spans="1:5">
      <c r="A737" s="4" t="s">
        <v>1039</v>
      </c>
      <c r="B737" s="5" t="n">
        <v>-743</v>
      </c>
    </row>
    <row r="738" spans="1:5">
      <c r="A738" s="3" t="s">
        <v>1040</v>
      </c>
    </row>
    <row r="739" spans="1:5">
      <c r="A739" s="4" t="s">
        <v>406</v>
      </c>
      <c r="B739" s="5" t="n">
        <v>2000</v>
      </c>
    </row>
    <row r="740" spans="1:5">
      <c r="A740" s="4" t="s">
        <v>1038</v>
      </c>
      <c r="B740" s="5" t="n">
        <v>23179</v>
      </c>
    </row>
    <row r="741" spans="1:5">
      <c r="A741" s="4" t="s">
        <v>127</v>
      </c>
      <c r="B741" s="5" t="n">
        <v>25179</v>
      </c>
    </row>
    <row r="742" spans="1:5">
      <c r="A742" s="4" t="s">
        <v>1041</v>
      </c>
      <c r="B742" s="5" t="n">
        <v>-3838</v>
      </c>
    </row>
    <row r="743" spans="1:5">
      <c r="A743" s="4" t="s">
        <v>1042</v>
      </c>
      <c r="B743" s="5" t="n">
        <v>21341</v>
      </c>
    </row>
    <row r="744" spans="1:5">
      <c r="A744" s="4" t="s">
        <v>1043</v>
      </c>
      <c r="B744" s="5" t="n">
        <v>0</v>
      </c>
    </row>
    <row r="745" spans="1:5">
      <c r="A745" s="4" t="s">
        <v>1102</v>
      </c>
    </row>
    <row r="746" spans="1:5">
      <c r="A746" s="3" t="s">
        <v>1037</v>
      </c>
    </row>
    <row r="747" spans="1:5">
      <c r="A747" s="4" t="s">
        <v>406</v>
      </c>
      <c r="B747" s="5" t="n">
        <v>3100</v>
      </c>
    </row>
    <row r="748" spans="1:5">
      <c r="A748" s="4" t="s">
        <v>1038</v>
      </c>
      <c r="B748" s="5" t="n">
        <v>11343</v>
      </c>
    </row>
    <row r="749" spans="1:5">
      <c r="A749" s="4" t="s">
        <v>1039</v>
      </c>
      <c r="B749" s="5" t="n">
        <v>-689</v>
      </c>
    </row>
    <row r="750" spans="1:5">
      <c r="A750" s="3" t="s">
        <v>1040</v>
      </c>
    </row>
    <row r="751" spans="1:5">
      <c r="A751" s="4" t="s">
        <v>406</v>
      </c>
      <c r="B751" s="5" t="n">
        <v>3100</v>
      </c>
    </row>
    <row r="752" spans="1:5">
      <c r="A752" s="4" t="s">
        <v>1038</v>
      </c>
      <c r="B752" s="5" t="n">
        <v>10654</v>
      </c>
    </row>
    <row r="753" spans="1:5">
      <c r="A753" s="4" t="s">
        <v>127</v>
      </c>
      <c r="B753" s="5" t="n">
        <v>13754</v>
      </c>
    </row>
    <row r="754" spans="1:5">
      <c r="A754" s="4" t="s">
        <v>1041</v>
      </c>
      <c r="B754" s="5" t="n">
        <v>-3465</v>
      </c>
    </row>
    <row r="755" spans="1:5">
      <c r="A755" s="4" t="s">
        <v>1042</v>
      </c>
      <c r="B755" s="5" t="n">
        <v>10289</v>
      </c>
    </row>
    <row r="756" spans="1:5">
      <c r="A756" s="4" t="s">
        <v>1043</v>
      </c>
      <c r="B756" s="5" t="n">
        <v>0</v>
      </c>
    </row>
    <row r="757" spans="1:5">
      <c r="A757" s="4" t="s">
        <v>1102</v>
      </c>
    </row>
    <row r="758" spans="1:5">
      <c r="A758" s="3" t="s">
        <v>1037</v>
      </c>
    </row>
    <row r="759" spans="1:5">
      <c r="A759" s="4" t="s">
        <v>406</v>
      </c>
      <c r="B759" s="5" t="n">
        <v>2716</v>
      </c>
    </row>
    <row r="760" spans="1:5">
      <c r="A760" s="4" t="s">
        <v>1038</v>
      </c>
      <c r="B760" s="5" t="n">
        <v>11221</v>
      </c>
    </row>
    <row r="761" spans="1:5">
      <c r="A761" s="4" t="s">
        <v>1039</v>
      </c>
      <c r="B761" s="5" t="n">
        <v>848</v>
      </c>
    </row>
    <row r="762" spans="1:5">
      <c r="A762" s="3" t="s">
        <v>1040</v>
      </c>
    </row>
    <row r="763" spans="1:5">
      <c r="A763" s="4" t="s">
        <v>406</v>
      </c>
      <c r="B763" s="5" t="n">
        <v>2716</v>
      </c>
    </row>
    <row r="764" spans="1:5">
      <c r="A764" s="4" t="s">
        <v>1038</v>
      </c>
      <c r="B764" s="5" t="n">
        <v>12069</v>
      </c>
    </row>
    <row r="765" spans="1:5">
      <c r="A765" s="4" t="s">
        <v>127</v>
      </c>
      <c r="B765" s="5" t="n">
        <v>14785</v>
      </c>
    </row>
    <row r="766" spans="1:5">
      <c r="A766" s="4" t="s">
        <v>1041</v>
      </c>
      <c r="B766" s="5" t="n">
        <v>-4383</v>
      </c>
    </row>
    <row r="767" spans="1:5">
      <c r="A767" s="4" t="s">
        <v>1042</v>
      </c>
      <c r="B767" s="5" t="n">
        <v>10402</v>
      </c>
    </row>
    <row r="768" spans="1:5">
      <c r="A768" s="4" t="s">
        <v>1043</v>
      </c>
      <c r="B768" s="5" t="n">
        <v>0</v>
      </c>
    </row>
    <row r="769" spans="1:5">
      <c r="A769" s="4" t="s">
        <v>1103</v>
      </c>
    </row>
    <row r="770" spans="1:5">
      <c r="A770" s="3" t="s">
        <v>1037</v>
      </c>
    </row>
    <row r="771" spans="1:5">
      <c r="A771" s="4" t="s">
        <v>406</v>
      </c>
      <c r="B771" s="5" t="n">
        <v>2800</v>
      </c>
    </row>
    <row r="772" spans="1:5">
      <c r="A772" s="4" t="s">
        <v>1038</v>
      </c>
      <c r="B772" s="5" t="n">
        <v>34423</v>
      </c>
    </row>
    <row r="773" spans="1:5">
      <c r="A773" s="4" t="s">
        <v>1039</v>
      </c>
      <c r="B773" s="5" t="n">
        <v>7</v>
      </c>
    </row>
    <row r="774" spans="1:5">
      <c r="A774" s="3" t="s">
        <v>1040</v>
      </c>
    </row>
    <row r="775" spans="1:5">
      <c r="A775" s="4" t="s">
        <v>406</v>
      </c>
      <c r="B775" s="5" t="n">
        <v>2800</v>
      </c>
    </row>
    <row r="776" spans="1:5">
      <c r="A776" s="4" t="s">
        <v>1038</v>
      </c>
      <c r="B776" s="5" t="n">
        <v>34430</v>
      </c>
    </row>
    <row r="777" spans="1:5">
      <c r="A777" s="4" t="s">
        <v>127</v>
      </c>
      <c r="B777" s="5" t="n">
        <v>37230</v>
      </c>
    </row>
    <row r="778" spans="1:5">
      <c r="A778" s="4" t="s">
        <v>1041</v>
      </c>
      <c r="B778" s="5" t="n">
        <v>-1170</v>
      </c>
    </row>
    <row r="779" spans="1:5">
      <c r="A779" s="4" t="s">
        <v>1042</v>
      </c>
      <c r="B779" s="5" t="n">
        <v>36060</v>
      </c>
    </row>
    <row r="780" spans="1:5">
      <c r="A780" s="4" t="s">
        <v>1043</v>
      </c>
      <c r="B780" s="5" t="n">
        <v>0</v>
      </c>
    </row>
    <row r="781" spans="1:5">
      <c r="A781" s="4" t="s">
        <v>1104</v>
      </c>
    </row>
    <row r="782" spans="1:5">
      <c r="A782" s="3" t="s">
        <v>1037</v>
      </c>
    </row>
    <row r="783" spans="1:5">
      <c r="A783" s="4" t="s">
        <v>406</v>
      </c>
      <c r="B783" s="5" t="n">
        <v>2100</v>
      </c>
    </row>
    <row r="784" spans="1:5">
      <c r="A784" s="4" t="s">
        <v>1038</v>
      </c>
      <c r="B784" s="5" t="n">
        <v>9799</v>
      </c>
    </row>
    <row r="785" spans="1:5">
      <c r="A785" s="4" t="s">
        <v>1039</v>
      </c>
      <c r="B785" s="5" t="n">
        <v>-395</v>
      </c>
    </row>
    <row r="786" spans="1:5">
      <c r="A786" s="3" t="s">
        <v>1040</v>
      </c>
    </row>
    <row r="787" spans="1:5">
      <c r="A787" s="4" t="s">
        <v>406</v>
      </c>
      <c r="B787" s="5" t="n">
        <v>2100</v>
      </c>
    </row>
    <row r="788" spans="1:5">
      <c r="A788" s="4" t="s">
        <v>1038</v>
      </c>
      <c r="B788" s="5" t="n">
        <v>9404</v>
      </c>
    </row>
    <row r="789" spans="1:5">
      <c r="A789" s="4" t="s">
        <v>127</v>
      </c>
      <c r="B789" s="5" t="n">
        <v>11504</v>
      </c>
    </row>
    <row r="790" spans="1:5">
      <c r="A790" s="4" t="s">
        <v>1041</v>
      </c>
      <c r="B790" s="5" t="n">
        <v>-2845</v>
      </c>
    </row>
    <row r="791" spans="1:5">
      <c r="A791" s="4" t="s">
        <v>1042</v>
      </c>
      <c r="B791" s="5" t="n">
        <v>8659</v>
      </c>
    </row>
    <row r="792" spans="1:5">
      <c r="A792" s="4" t="s">
        <v>1043</v>
      </c>
      <c r="B792" s="5" t="n">
        <v>20445</v>
      </c>
    </row>
    <row r="793" spans="1:5">
      <c r="A793" s="4" t="s">
        <v>1105</v>
      </c>
    </row>
    <row r="794" spans="1:5">
      <c r="A794" s="3" t="s">
        <v>1037</v>
      </c>
    </row>
    <row r="795" spans="1:5">
      <c r="A795" s="4" t="s">
        <v>406</v>
      </c>
      <c r="B795" s="5" t="n">
        <v>1652</v>
      </c>
    </row>
    <row r="796" spans="1:5">
      <c r="A796" s="4" t="s">
        <v>1038</v>
      </c>
      <c r="B796" s="5" t="n">
        <v>40749</v>
      </c>
    </row>
    <row r="797" spans="1:5">
      <c r="A797" s="4" t="s">
        <v>1039</v>
      </c>
      <c r="B797" s="5" t="n">
        <v>3805</v>
      </c>
    </row>
    <row r="798" spans="1:5">
      <c r="A798" s="3" t="s">
        <v>1040</v>
      </c>
    </row>
    <row r="799" spans="1:5">
      <c r="A799" s="4" t="s">
        <v>406</v>
      </c>
      <c r="B799" s="5" t="n">
        <v>1652</v>
      </c>
    </row>
    <row r="800" spans="1:5">
      <c r="A800" s="4" t="s">
        <v>1038</v>
      </c>
      <c r="B800" s="5" t="n">
        <v>44554</v>
      </c>
    </row>
    <row r="801" spans="1:5">
      <c r="A801" s="4" t="s">
        <v>127</v>
      </c>
      <c r="B801" s="5" t="n">
        <v>46206</v>
      </c>
    </row>
    <row r="802" spans="1:5">
      <c r="A802" s="4" t="s">
        <v>1041</v>
      </c>
      <c r="B802" s="5" t="n">
        <v>-2507</v>
      </c>
    </row>
    <row r="803" spans="1:5">
      <c r="A803" s="4" t="s">
        <v>1042</v>
      </c>
      <c r="B803" s="5" t="n">
        <v>43699</v>
      </c>
    </row>
    <row r="804" spans="1:5">
      <c r="A804" s="4" t="s">
        <v>1043</v>
      </c>
      <c r="B804" s="5" t="n">
        <v>0</v>
      </c>
    </row>
    <row r="805" spans="1:5">
      <c r="A805" s="4" t="s">
        <v>1106</v>
      </c>
    </row>
    <row r="806" spans="1:5">
      <c r="A806" s="3" t="s">
        <v>1037</v>
      </c>
    </row>
    <row r="807" spans="1:5">
      <c r="A807" s="4" t="s">
        <v>406</v>
      </c>
      <c r="B807" s="5" t="n">
        <v>0</v>
      </c>
    </row>
    <row r="808" spans="1:5">
      <c r="A808" s="4" t="s">
        <v>1038</v>
      </c>
      <c r="B808" s="5" t="n">
        <v>14700</v>
      </c>
    </row>
    <row r="809" spans="1:5">
      <c r="A809" s="4" t="s">
        <v>1039</v>
      </c>
      <c r="B809" s="5" t="n">
        <v>71</v>
      </c>
    </row>
    <row r="810" spans="1:5">
      <c r="A810" s="3" t="s">
        <v>1040</v>
      </c>
    </row>
    <row r="811" spans="1:5">
      <c r="A811" s="4" t="s">
        <v>406</v>
      </c>
      <c r="B811" s="5" t="n">
        <v>0</v>
      </c>
    </row>
    <row r="812" spans="1:5">
      <c r="A812" s="4" t="s">
        <v>1038</v>
      </c>
      <c r="B812" s="5" t="n">
        <v>14771</v>
      </c>
    </row>
    <row r="813" spans="1:5">
      <c r="A813" s="4" t="s">
        <v>127</v>
      </c>
      <c r="B813" s="5" t="n">
        <v>14771</v>
      </c>
    </row>
    <row r="814" spans="1:5">
      <c r="A814" s="4" t="s">
        <v>1041</v>
      </c>
      <c r="B814" s="5" t="n">
        <v>-3849</v>
      </c>
    </row>
    <row r="815" spans="1:5">
      <c r="A815" s="4" t="s">
        <v>1042</v>
      </c>
      <c r="B815" s="5" t="n">
        <v>10922</v>
      </c>
    </row>
    <row r="816" spans="1:5">
      <c r="A816" s="4" t="s">
        <v>1043</v>
      </c>
      <c r="B816" s="5" t="n">
        <v>0</v>
      </c>
    </row>
    <row r="817" spans="1:5">
      <c r="A817" s="4" t="s">
        <v>1107</v>
      </c>
    </row>
    <row r="818" spans="1:5">
      <c r="A818" s="3" t="s">
        <v>1037</v>
      </c>
    </row>
    <row r="819" spans="1:5">
      <c r="A819" s="4" t="s">
        <v>406</v>
      </c>
      <c r="B819" s="5" t="n">
        <v>0</v>
      </c>
    </row>
    <row r="820" spans="1:5">
      <c r="A820" s="4" t="s">
        <v>1038</v>
      </c>
      <c r="B820" s="5" t="n">
        <v>15629</v>
      </c>
    </row>
    <row r="821" spans="1:5">
      <c r="A821" s="4" t="s">
        <v>1039</v>
      </c>
      <c r="B821" s="5" t="n">
        <v>200</v>
      </c>
    </row>
    <row r="822" spans="1:5">
      <c r="A822" s="3" t="s">
        <v>1040</v>
      </c>
    </row>
    <row r="823" spans="1:5">
      <c r="A823" s="4" t="s">
        <v>406</v>
      </c>
      <c r="B823" s="5" t="n">
        <v>0</v>
      </c>
    </row>
    <row r="824" spans="1:5">
      <c r="A824" s="4" t="s">
        <v>1038</v>
      </c>
      <c r="B824" s="5" t="n">
        <v>15829</v>
      </c>
    </row>
    <row r="825" spans="1:5">
      <c r="A825" s="4" t="s">
        <v>127</v>
      </c>
      <c r="B825" s="5" t="n">
        <v>15829</v>
      </c>
    </row>
    <row r="826" spans="1:5">
      <c r="A826" s="4" t="s">
        <v>1041</v>
      </c>
      <c r="B826" s="5" t="n">
        <v>-4836</v>
      </c>
    </row>
    <row r="827" spans="1:5">
      <c r="A827" s="4" t="s">
        <v>1042</v>
      </c>
      <c r="B827" s="5" t="n">
        <v>10993</v>
      </c>
    </row>
    <row r="828" spans="1:5">
      <c r="A828" s="4" t="s">
        <v>1043</v>
      </c>
      <c r="B828" s="5" t="n">
        <v>17513</v>
      </c>
    </row>
    <row r="829" spans="1:5">
      <c r="A829" s="4" t="s">
        <v>1108</v>
      </c>
    </row>
    <row r="830" spans="1:5">
      <c r="A830" s="3" t="s">
        <v>1037</v>
      </c>
    </row>
    <row r="831" spans="1:5">
      <c r="A831" s="4" t="s">
        <v>406</v>
      </c>
      <c r="B831" s="5" t="n">
        <v>2300</v>
      </c>
    </row>
    <row r="832" spans="1:5">
      <c r="A832" s="4" t="s">
        <v>1038</v>
      </c>
      <c r="B832" s="5" t="n">
        <v>14728</v>
      </c>
    </row>
    <row r="833" spans="1:5">
      <c r="A833" s="4" t="s">
        <v>1039</v>
      </c>
      <c r="B833" s="5" t="n">
        <v>1161</v>
      </c>
    </row>
    <row r="834" spans="1:5">
      <c r="A834" s="3" t="s">
        <v>1040</v>
      </c>
    </row>
    <row r="835" spans="1:5">
      <c r="A835" s="4" t="s">
        <v>406</v>
      </c>
      <c r="B835" s="5" t="n">
        <v>2300</v>
      </c>
    </row>
    <row r="836" spans="1:5">
      <c r="A836" s="4" t="s">
        <v>1038</v>
      </c>
      <c r="B836" s="5" t="n">
        <v>15889</v>
      </c>
    </row>
    <row r="837" spans="1:5">
      <c r="A837" s="4" t="s">
        <v>127</v>
      </c>
      <c r="B837" s="5" t="n">
        <v>18189</v>
      </c>
    </row>
    <row r="838" spans="1:5">
      <c r="A838" s="4" t="s">
        <v>1041</v>
      </c>
      <c r="B838" s="5" t="n">
        <v>-2988</v>
      </c>
    </row>
    <row r="839" spans="1:5">
      <c r="A839" s="4" t="s">
        <v>1042</v>
      </c>
      <c r="B839" s="5" t="n">
        <v>15201</v>
      </c>
    </row>
    <row r="840" spans="1:5">
      <c r="A840" s="4" t="s">
        <v>1043</v>
      </c>
      <c r="B840" s="5" t="n">
        <v>0</v>
      </c>
    </row>
    <row r="841" spans="1:5">
      <c r="A841" s="4" t="s">
        <v>1109</v>
      </c>
    </row>
    <row r="842" spans="1:5">
      <c r="A842" s="3" t="s">
        <v>1037</v>
      </c>
    </row>
    <row r="843" spans="1:5">
      <c r="A843" s="4" t="s">
        <v>406</v>
      </c>
      <c r="B843" s="5" t="n">
        <v>2392</v>
      </c>
    </row>
    <row r="844" spans="1:5">
      <c r="A844" s="4" t="s">
        <v>1038</v>
      </c>
      <c r="B844" s="5" t="n">
        <v>24719</v>
      </c>
    </row>
    <row r="845" spans="1:5">
      <c r="A845" s="4" t="s">
        <v>1039</v>
      </c>
      <c r="B845" s="5" t="n">
        <v>-234</v>
      </c>
    </row>
    <row r="846" spans="1:5">
      <c r="A846" s="3" t="s">
        <v>1040</v>
      </c>
    </row>
    <row r="847" spans="1:5">
      <c r="A847" s="4" t="s">
        <v>406</v>
      </c>
      <c r="B847" s="5" t="n">
        <v>2392</v>
      </c>
    </row>
    <row r="848" spans="1:5">
      <c r="A848" s="4" t="s">
        <v>1038</v>
      </c>
      <c r="B848" s="5" t="n">
        <v>24485</v>
      </c>
    </row>
    <row r="849" spans="1:5">
      <c r="A849" s="4" t="s">
        <v>127</v>
      </c>
      <c r="B849" s="5" t="n">
        <v>26877</v>
      </c>
    </row>
    <row r="850" spans="1:5">
      <c r="A850" s="4" t="s">
        <v>1041</v>
      </c>
      <c r="B850" s="5" t="n">
        <v>-7036</v>
      </c>
    </row>
    <row r="851" spans="1:5">
      <c r="A851" s="4" t="s">
        <v>1042</v>
      </c>
      <c r="B851" s="5" t="n">
        <v>19841</v>
      </c>
    </row>
    <row r="852" spans="1:5">
      <c r="A852" s="4" t="s">
        <v>1043</v>
      </c>
      <c r="B852" s="5" t="n">
        <v>47640</v>
      </c>
    </row>
    <row r="853" spans="1:5">
      <c r="A853" s="4" t="s">
        <v>1110</v>
      </c>
    </row>
    <row r="854" spans="1:5">
      <c r="A854" s="3" t="s">
        <v>1037</v>
      </c>
    </row>
    <row r="855" spans="1:5">
      <c r="A855" s="4" t="s">
        <v>406</v>
      </c>
      <c r="B855" s="5" t="n">
        <v>1200</v>
      </c>
    </row>
    <row r="856" spans="1:5">
      <c r="A856" s="4" t="s">
        <v>1038</v>
      </c>
      <c r="B856" s="5" t="n">
        <v>21397</v>
      </c>
    </row>
    <row r="857" spans="1:5">
      <c r="A857" s="4" t="s">
        <v>1039</v>
      </c>
      <c r="B857" s="5" t="n">
        <v>2798</v>
      </c>
    </row>
    <row r="858" spans="1:5">
      <c r="A858" s="3" t="s">
        <v>1040</v>
      </c>
    </row>
    <row r="859" spans="1:5">
      <c r="A859" s="4" t="s">
        <v>406</v>
      </c>
      <c r="B859" s="5" t="n">
        <v>1200</v>
      </c>
    </row>
    <row r="860" spans="1:5">
      <c r="A860" s="4" t="s">
        <v>1038</v>
      </c>
      <c r="B860" s="5" t="n">
        <v>24195</v>
      </c>
    </row>
    <row r="861" spans="1:5">
      <c r="A861" s="4" t="s">
        <v>127</v>
      </c>
      <c r="B861" s="5" t="n">
        <v>25395</v>
      </c>
    </row>
    <row r="862" spans="1:5">
      <c r="A862" s="4" t="s">
        <v>1041</v>
      </c>
      <c r="B862" s="5" t="n">
        <v>-5437</v>
      </c>
    </row>
    <row r="863" spans="1:5">
      <c r="A863" s="4" t="s">
        <v>1042</v>
      </c>
      <c r="B863" s="5" t="n">
        <v>19958</v>
      </c>
    </row>
    <row r="864" spans="1:5">
      <c r="A864" s="4" t="s">
        <v>1043</v>
      </c>
      <c r="B864" s="5" t="n">
        <v>0</v>
      </c>
    </row>
    <row r="865" spans="1:5">
      <c r="A865" s="4" t="s">
        <v>1111</v>
      </c>
    </row>
    <row r="866" spans="1:5">
      <c r="A866" s="3" t="s">
        <v>1037</v>
      </c>
    </row>
    <row r="867" spans="1:5">
      <c r="A867" s="4" t="s">
        <v>406</v>
      </c>
      <c r="B867" s="5" t="n">
        <v>15545</v>
      </c>
    </row>
    <row r="868" spans="1:5">
      <c r="A868" s="4" t="s">
        <v>1038</v>
      </c>
      <c r="B868" s="5" t="n">
        <v>49469</v>
      </c>
    </row>
    <row r="869" spans="1:5">
      <c r="A869" s="4" t="s">
        <v>1039</v>
      </c>
      <c r="B869" s="5" t="n">
        <v>3570</v>
      </c>
    </row>
    <row r="870" spans="1:5">
      <c r="A870" s="3" t="s">
        <v>1040</v>
      </c>
    </row>
    <row r="871" spans="1:5">
      <c r="A871" s="4" t="s">
        <v>406</v>
      </c>
      <c r="B871" s="5" t="n">
        <v>15545</v>
      </c>
    </row>
    <row r="872" spans="1:5">
      <c r="A872" s="4" t="s">
        <v>1038</v>
      </c>
      <c r="B872" s="5" t="n">
        <v>53039</v>
      </c>
    </row>
    <row r="873" spans="1:5">
      <c r="A873" s="4" t="s">
        <v>127</v>
      </c>
      <c r="B873" s="5" t="n">
        <v>68584</v>
      </c>
    </row>
    <row r="874" spans="1:5">
      <c r="A874" s="4" t="s">
        <v>1041</v>
      </c>
      <c r="B874" s="5" t="n">
        <v>-10372</v>
      </c>
    </row>
    <row r="875" spans="1:5">
      <c r="A875" s="4" t="s">
        <v>1042</v>
      </c>
      <c r="B875" s="5" t="n">
        <v>58212</v>
      </c>
    </row>
    <row r="876" spans="1:5">
      <c r="A876" s="4" t="s">
        <v>1043</v>
      </c>
      <c r="B876" s="5" t="n">
        <v>0</v>
      </c>
    </row>
    <row r="877" spans="1:5">
      <c r="A877" s="4" t="s">
        <v>1112</v>
      </c>
    </row>
    <row r="878" spans="1:5">
      <c r="A878" s="3" t="s">
        <v>1037</v>
      </c>
    </row>
    <row r="879" spans="1:5">
      <c r="A879" s="4" t="s">
        <v>406</v>
      </c>
      <c r="B879" s="5" t="n">
        <v>1500</v>
      </c>
    </row>
    <row r="880" spans="1:5">
      <c r="A880" s="4" t="s">
        <v>1038</v>
      </c>
      <c r="B880" s="5" t="n">
        <v>10171</v>
      </c>
    </row>
    <row r="881" spans="1:5">
      <c r="A881" s="4" t="s">
        <v>1039</v>
      </c>
      <c r="B881" s="5" t="n">
        <v>-541</v>
      </c>
    </row>
    <row r="882" spans="1:5">
      <c r="A882" s="3" t="s">
        <v>1040</v>
      </c>
    </row>
    <row r="883" spans="1:5">
      <c r="A883" s="4" t="s">
        <v>406</v>
      </c>
      <c r="B883" s="5" t="n">
        <v>1500</v>
      </c>
    </row>
    <row r="884" spans="1:5">
      <c r="A884" s="4" t="s">
        <v>1038</v>
      </c>
      <c r="B884" s="5" t="n">
        <v>9630</v>
      </c>
    </row>
    <row r="885" spans="1:5">
      <c r="A885" s="4" t="s">
        <v>127</v>
      </c>
      <c r="B885" s="5" t="n">
        <v>11130</v>
      </c>
    </row>
    <row r="886" spans="1:5">
      <c r="A886" s="4" t="s">
        <v>1041</v>
      </c>
      <c r="B886" s="5" t="n">
        <v>-2691</v>
      </c>
    </row>
    <row r="887" spans="1:5">
      <c r="A887" s="4" t="s">
        <v>1042</v>
      </c>
      <c r="B887" s="5" t="n">
        <v>8439</v>
      </c>
    </row>
    <row r="888" spans="1:5">
      <c r="A888" s="4" t="s">
        <v>1043</v>
      </c>
      <c r="B888" s="5" t="n">
        <v>0</v>
      </c>
    </row>
    <row r="889" spans="1:5">
      <c r="A889" s="4" t="s">
        <v>1113</v>
      </c>
    </row>
    <row r="890" spans="1:5">
      <c r="A890" s="3" t="s">
        <v>1037</v>
      </c>
    </row>
    <row r="891" spans="1:5">
      <c r="A891" s="4" t="s">
        <v>406</v>
      </c>
      <c r="B891" s="5" t="n">
        <v>3225</v>
      </c>
    </row>
    <row r="892" spans="1:5">
      <c r="A892" s="4" t="s">
        <v>1038</v>
      </c>
      <c r="B892" s="5" t="n">
        <v>12571</v>
      </c>
    </row>
    <row r="893" spans="1:5">
      <c r="A893" s="4" t="s">
        <v>1039</v>
      </c>
      <c r="B893" s="5" t="n">
        <v>3588</v>
      </c>
    </row>
    <row r="894" spans="1:5">
      <c r="A894" s="3" t="s">
        <v>1040</v>
      </c>
    </row>
    <row r="895" spans="1:5">
      <c r="A895" s="4" t="s">
        <v>406</v>
      </c>
      <c r="B895" s="5" t="n">
        <v>3225</v>
      </c>
    </row>
    <row r="896" spans="1:5">
      <c r="A896" s="4" t="s">
        <v>1038</v>
      </c>
      <c r="B896" s="5" t="n">
        <v>16159</v>
      </c>
    </row>
    <row r="897" spans="1:5">
      <c r="A897" s="4" t="s">
        <v>127</v>
      </c>
      <c r="B897" s="5" t="n">
        <v>19384</v>
      </c>
    </row>
    <row r="898" spans="1:5">
      <c r="A898" s="4" t="s">
        <v>1041</v>
      </c>
      <c r="B898" s="5" t="n">
        <v>-4622</v>
      </c>
    </row>
    <row r="899" spans="1:5">
      <c r="A899" s="4" t="s">
        <v>1042</v>
      </c>
      <c r="B899" s="5" t="n">
        <v>14762</v>
      </c>
    </row>
    <row r="900" spans="1:5">
      <c r="A900" s="4" t="s">
        <v>1043</v>
      </c>
      <c r="B900" s="5" t="n">
        <v>0</v>
      </c>
    </row>
    <row r="901" spans="1:5">
      <c r="A901" s="4" t="s">
        <v>1114</v>
      </c>
    </row>
    <row r="902" spans="1:5">
      <c r="A902" s="3" t="s">
        <v>1037</v>
      </c>
    </row>
    <row r="903" spans="1:5">
      <c r="A903" s="4" t="s">
        <v>406</v>
      </c>
      <c r="B903" s="5" t="n">
        <v>2195</v>
      </c>
    </row>
    <row r="904" spans="1:5">
      <c r="A904" s="4" t="s">
        <v>1038</v>
      </c>
      <c r="B904" s="5" t="n">
        <v>9496</v>
      </c>
    </row>
    <row r="905" spans="1:5">
      <c r="A905" s="4" t="s">
        <v>1039</v>
      </c>
      <c r="B905" s="5" t="n">
        <v>1763</v>
      </c>
    </row>
    <row r="906" spans="1:5">
      <c r="A906" s="3" t="s">
        <v>1040</v>
      </c>
    </row>
    <row r="907" spans="1:5">
      <c r="A907" s="4" t="s">
        <v>406</v>
      </c>
      <c r="B907" s="5" t="n">
        <v>2195</v>
      </c>
    </row>
    <row r="908" spans="1:5">
      <c r="A908" s="4" t="s">
        <v>1038</v>
      </c>
      <c r="B908" s="5" t="n">
        <v>11259</v>
      </c>
    </row>
    <row r="909" spans="1:5">
      <c r="A909" s="4" t="s">
        <v>127</v>
      </c>
      <c r="B909" s="5" t="n">
        <v>13454</v>
      </c>
    </row>
    <row r="910" spans="1:5">
      <c r="A910" s="4" t="s">
        <v>1041</v>
      </c>
      <c r="B910" s="5" t="n">
        <v>-3484</v>
      </c>
    </row>
    <row r="911" spans="1:5">
      <c r="A911" s="4" t="s">
        <v>1042</v>
      </c>
      <c r="B911" s="5" t="n">
        <v>9970</v>
      </c>
    </row>
    <row r="912" spans="1:5">
      <c r="A912" s="4" t="s">
        <v>1043</v>
      </c>
      <c r="B912" s="5" t="n">
        <v>0</v>
      </c>
    </row>
    <row r="913" spans="1:5">
      <c r="A913" s="4" t="s">
        <v>1115</v>
      </c>
    </row>
    <row r="914" spans="1:5">
      <c r="A914" s="3" t="s">
        <v>1037</v>
      </c>
    </row>
    <row r="915" spans="1:5">
      <c r="A915" s="4" t="s">
        <v>406</v>
      </c>
      <c r="B915" s="5" t="n">
        <v>3600</v>
      </c>
    </row>
    <row r="916" spans="1:5">
      <c r="A916" s="4" t="s">
        <v>1038</v>
      </c>
      <c r="B916" s="5" t="n">
        <v>20366</v>
      </c>
    </row>
    <row r="917" spans="1:5">
      <c r="A917" s="4" t="s">
        <v>1039</v>
      </c>
      <c r="B917" s="5" t="n">
        <v>484</v>
      </c>
    </row>
    <row r="918" spans="1:5">
      <c r="A918" s="3" t="s">
        <v>1040</v>
      </c>
    </row>
    <row r="919" spans="1:5">
      <c r="A919" s="4" t="s">
        <v>406</v>
      </c>
      <c r="B919" s="5" t="n">
        <v>3600</v>
      </c>
    </row>
    <row r="920" spans="1:5">
      <c r="A920" s="4" t="s">
        <v>1038</v>
      </c>
      <c r="B920" s="5" t="n">
        <v>20850</v>
      </c>
    </row>
    <row r="921" spans="1:5">
      <c r="A921" s="4" t="s">
        <v>127</v>
      </c>
      <c r="B921" s="5" t="n">
        <v>24450</v>
      </c>
    </row>
    <row r="922" spans="1:5">
      <c r="A922" s="4" t="s">
        <v>1041</v>
      </c>
      <c r="B922" s="5" t="n">
        <v>-4456</v>
      </c>
    </row>
    <row r="923" spans="1:5">
      <c r="A923" s="4" t="s">
        <v>1042</v>
      </c>
      <c r="B923" s="5" t="n">
        <v>19994</v>
      </c>
    </row>
    <row r="924" spans="1:5">
      <c r="A924" s="4" t="s">
        <v>1043</v>
      </c>
      <c r="B924" s="5" t="n">
        <v>0</v>
      </c>
    </row>
    <row r="925" spans="1:5">
      <c r="A925" s="4" t="s">
        <v>1116</v>
      </c>
    </row>
    <row r="926" spans="1:5">
      <c r="A926" s="3" t="s">
        <v>1037</v>
      </c>
    </row>
    <row r="927" spans="1:5">
      <c r="A927" s="4" t="s">
        <v>406</v>
      </c>
      <c r="B927" s="5" t="n">
        <v>2570</v>
      </c>
    </row>
    <row r="928" spans="1:5">
      <c r="A928" s="4" t="s">
        <v>1038</v>
      </c>
      <c r="B928" s="5" t="n">
        <v>22802</v>
      </c>
    </row>
    <row r="929" spans="1:5">
      <c r="A929" s="4" t="s">
        <v>1039</v>
      </c>
      <c r="B929" s="5" t="n">
        <v>718</v>
      </c>
    </row>
    <row r="930" spans="1:5">
      <c r="A930" s="3" t="s">
        <v>1040</v>
      </c>
    </row>
    <row r="931" spans="1:5">
      <c r="A931" s="4" t="s">
        <v>406</v>
      </c>
      <c r="B931" s="5" t="n">
        <v>2570</v>
      </c>
    </row>
    <row r="932" spans="1:5">
      <c r="A932" s="4" t="s">
        <v>1038</v>
      </c>
      <c r="B932" s="5" t="n">
        <v>23520</v>
      </c>
    </row>
    <row r="933" spans="1:5">
      <c r="A933" s="4" t="s">
        <v>127</v>
      </c>
      <c r="B933" s="5" t="n">
        <v>26090</v>
      </c>
    </row>
    <row r="934" spans="1:5">
      <c r="A934" s="4" t="s">
        <v>1041</v>
      </c>
      <c r="B934" s="5" t="n">
        <v>-1522</v>
      </c>
    </row>
    <row r="935" spans="1:5">
      <c r="A935" s="4" t="s">
        <v>1042</v>
      </c>
      <c r="B935" s="5" t="n">
        <v>24568</v>
      </c>
    </row>
    <row r="936" spans="1:5">
      <c r="A936" s="4" t="s">
        <v>1043</v>
      </c>
      <c r="B936" s="5" t="n">
        <v>0</v>
      </c>
    </row>
    <row r="937" spans="1:5">
      <c r="A937" s="4" t="s">
        <v>1117</v>
      </c>
    </row>
    <row r="938" spans="1:5">
      <c r="A938" s="3" t="s">
        <v>1037</v>
      </c>
    </row>
    <row r="939" spans="1:5">
      <c r="A939" s="4" t="s">
        <v>406</v>
      </c>
      <c r="B939" s="5" t="n">
        <v>10644</v>
      </c>
    </row>
    <row r="940" spans="1:5">
      <c r="A940" s="4" t="s">
        <v>1038</v>
      </c>
      <c r="B940" s="5" t="n">
        <v>21713</v>
      </c>
    </row>
    <row r="941" spans="1:5">
      <c r="A941" s="4" t="s">
        <v>1039</v>
      </c>
      <c r="B941" s="5" t="n">
        <v>4978</v>
      </c>
    </row>
    <row r="942" spans="1:5">
      <c r="A942" s="3" t="s">
        <v>1040</v>
      </c>
    </row>
    <row r="943" spans="1:5">
      <c r="A943" s="4" t="s">
        <v>406</v>
      </c>
      <c r="B943" s="5" t="n">
        <v>10644</v>
      </c>
    </row>
    <row r="944" spans="1:5">
      <c r="A944" s="4" t="s">
        <v>1038</v>
      </c>
      <c r="B944" s="5" t="n">
        <v>26691</v>
      </c>
    </row>
    <row r="945" spans="1:5">
      <c r="A945" s="4" t="s">
        <v>127</v>
      </c>
      <c r="B945" s="5" t="n">
        <v>37335</v>
      </c>
    </row>
    <row r="946" spans="1:5">
      <c r="A946" s="4" t="s">
        <v>1041</v>
      </c>
      <c r="B946" s="5" t="n">
        <v>-2187</v>
      </c>
    </row>
    <row r="947" spans="1:5">
      <c r="A947" s="4" t="s">
        <v>1042</v>
      </c>
      <c r="B947" s="5" t="n">
        <v>35148</v>
      </c>
    </row>
    <row r="948" spans="1:5">
      <c r="A948" s="4" t="s">
        <v>1043</v>
      </c>
      <c r="B948" s="5" t="n">
        <v>0</v>
      </c>
    </row>
    <row r="949" spans="1:5">
      <c r="A949" s="4" t="s">
        <v>1118</v>
      </c>
    </row>
    <row r="950" spans="1:5">
      <c r="A950" s="3" t="s">
        <v>1037</v>
      </c>
    </row>
    <row r="951" spans="1:5">
      <c r="A951" s="4" t="s">
        <v>406</v>
      </c>
      <c r="B951" s="5" t="n">
        <v>25083</v>
      </c>
    </row>
    <row r="952" spans="1:5">
      <c r="A952" s="4" t="s">
        <v>1038</v>
      </c>
      <c r="B952" s="5" t="n">
        <v>45917</v>
      </c>
    </row>
    <row r="953" spans="1:5">
      <c r="A953" s="4" t="s">
        <v>1039</v>
      </c>
      <c r="B953" s="5" t="n">
        <v>71</v>
      </c>
    </row>
    <row r="954" spans="1:5">
      <c r="A954" s="3" t="s">
        <v>1040</v>
      </c>
    </row>
    <row r="955" spans="1:5">
      <c r="A955" s="4" t="s">
        <v>406</v>
      </c>
      <c r="B955" s="5" t="n">
        <v>25083</v>
      </c>
    </row>
    <row r="956" spans="1:5">
      <c r="A956" s="4" t="s">
        <v>1038</v>
      </c>
      <c r="B956" s="5" t="n">
        <v>45988</v>
      </c>
    </row>
    <row r="957" spans="1:5">
      <c r="A957" s="4" t="s">
        <v>127</v>
      </c>
      <c r="B957" s="5" t="n">
        <v>71071</v>
      </c>
    </row>
    <row r="958" spans="1:5">
      <c r="A958" s="4" t="s">
        <v>1041</v>
      </c>
      <c r="B958" s="5" t="n">
        <v>-514</v>
      </c>
    </row>
    <row r="959" spans="1:5">
      <c r="A959" s="4" t="s">
        <v>1042</v>
      </c>
      <c r="B959" s="5" t="n">
        <v>70557</v>
      </c>
    </row>
    <row r="960" spans="1:5">
      <c r="A960" s="4" t="s">
        <v>1043</v>
      </c>
      <c r="B960"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9</v>
      </c>
      <c r="B1" s="2" t="s">
        <v>974</v>
      </c>
      <c r="C1" s="2" t="s">
        <v>1</v>
      </c>
    </row>
    <row r="2" spans="1:5">
      <c r="B2" s="2" t="s">
        <v>82</v>
      </c>
      <c r="C2" s="2" t="s">
        <v>2</v>
      </c>
      <c r="D2" s="2" t="s">
        <v>33</v>
      </c>
      <c r="E2" s="2" t="s">
        <v>82</v>
      </c>
    </row>
    <row r="3" spans="1:5">
      <c r="A3" s="3" t="s">
        <v>1120</v>
      </c>
    </row>
    <row r="4" spans="1:5">
      <c r="A4" s="4" t="s">
        <v>1121</v>
      </c>
      <c r="C4" s="6" t="n">
        <v>2355723</v>
      </c>
      <c r="D4" s="6" t="n">
        <v>1848673</v>
      </c>
      <c r="E4" s="6" t="n">
        <v>1683803</v>
      </c>
    </row>
    <row r="5" spans="1:5">
      <c r="A5" s="4" t="s">
        <v>1122</v>
      </c>
      <c r="C5" s="5" t="n">
        <v>151829</v>
      </c>
      <c r="D5" s="5" t="n">
        <v>636389</v>
      </c>
      <c r="E5" s="5" t="n">
        <v>290486</v>
      </c>
    </row>
    <row r="6" spans="1:5">
      <c r="A6" s="4" t="s">
        <v>1123</v>
      </c>
      <c r="C6" s="5" t="n">
        <v>-100208</v>
      </c>
      <c r="D6" s="5" t="n">
        <v>-129339</v>
      </c>
      <c r="E6" s="5" t="n">
        <v>-125039</v>
      </c>
    </row>
    <row r="7" spans="1:5">
      <c r="A7" s="4" t="s">
        <v>1124</v>
      </c>
      <c r="C7" s="5" t="n">
        <v>-1075</v>
      </c>
      <c r="D7" s="5" t="n">
        <v>0</v>
      </c>
      <c r="E7" s="5" t="n">
        <v>-577</v>
      </c>
    </row>
    <row r="8" spans="1:5">
      <c r="A8" s="4" t="s">
        <v>1125</v>
      </c>
      <c r="B8" s="6" t="n">
        <v>1848673</v>
      </c>
      <c r="C8" s="5" t="n">
        <v>2406269</v>
      </c>
      <c r="D8" s="5" t="n">
        <v>2355723</v>
      </c>
      <c r="E8" s="5" t="n">
        <v>1848673</v>
      </c>
    </row>
    <row r="9" spans="1:5">
      <c r="A9" s="3" t="s">
        <v>1126</v>
      </c>
    </row>
    <row r="10" spans="1:5">
      <c r="A10" s="4" t="s">
        <v>1121</v>
      </c>
      <c r="C10" s="5" t="n">
        <v>290066</v>
      </c>
      <c r="D10" s="5" t="n">
        <v>241760</v>
      </c>
      <c r="E10" s="5" t="n">
        <v>212207</v>
      </c>
    </row>
    <row r="11" spans="1:5">
      <c r="A11" s="4" t="s">
        <v>1127</v>
      </c>
      <c r="B11" s="5" t="n">
        <v>72063</v>
      </c>
      <c r="C11" s="5" t="n">
        <v>100545</v>
      </c>
      <c r="D11" s="5" t="n">
        <v>85524</v>
      </c>
    </row>
    <row r="12" spans="1:5">
      <c r="A12" s="4" t="s">
        <v>1128</v>
      </c>
      <c r="B12" s="5" t="n">
        <v>-42510</v>
      </c>
      <c r="C12" s="5" t="n">
        <v>-38790</v>
      </c>
      <c r="D12" s="5" t="n">
        <v>-37218</v>
      </c>
    </row>
    <row r="13" spans="1:5">
      <c r="A13" s="4" t="s">
        <v>1125</v>
      </c>
      <c r="B13" s="6" t="n">
        <v>241760</v>
      </c>
      <c r="C13" s="5" t="n">
        <v>351821</v>
      </c>
      <c r="D13" s="6" t="n">
        <v>290066</v>
      </c>
      <c r="E13" s="6" t="n">
        <v>241760</v>
      </c>
    </row>
    <row r="14" spans="1:5">
      <c r="A14" s="4" t="s">
        <v>1129</v>
      </c>
      <c r="C14" s="6" t="n">
        <v>2210100</v>
      </c>
    </row>
    <row r="15" spans="1:5">
      <c r="A15" s="4" t="s">
        <v>1130</v>
      </c>
    </row>
    <row r="16" spans="1:5">
      <c r="A16" s="3" t="s">
        <v>1126</v>
      </c>
    </row>
    <row r="17" spans="1:5">
      <c r="A17" s="4" t="s">
        <v>1131</v>
      </c>
      <c r="C17" s="4" t="s">
        <v>387</v>
      </c>
    </row>
    <row r="18" spans="1:5">
      <c r="A18" s="4" t="s">
        <v>1132</v>
      </c>
    </row>
    <row r="19" spans="1:5">
      <c r="A19" s="3" t="s">
        <v>1126</v>
      </c>
    </row>
    <row r="20" spans="1:5">
      <c r="A20" s="4" t="s">
        <v>1131</v>
      </c>
      <c r="C20" s="4" t="s">
        <v>389</v>
      </c>
    </row>
    <row r="21" spans="1:5">
      <c r="A21" s="4" t="s">
        <v>1133</v>
      </c>
    </row>
    <row r="22" spans="1:5">
      <c r="A22" s="3" t="s">
        <v>1126</v>
      </c>
    </row>
    <row r="23" spans="1:5">
      <c r="A23" s="4" t="s">
        <v>1131</v>
      </c>
      <c r="C23" s="4" t="s">
        <v>391</v>
      </c>
    </row>
    <row r="24" spans="1:5">
      <c r="A24" s="4" t="s">
        <v>1134</v>
      </c>
    </row>
    <row r="25" spans="1:5">
      <c r="A25" s="3" t="s">
        <v>1126</v>
      </c>
    </row>
    <row r="26" spans="1:5">
      <c r="A26" s="4" t="s">
        <v>1131</v>
      </c>
      <c r="C26" s="4" t="s">
        <v>393</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36:58Z</dcterms:created>
  <dcterms:modified xmlns:dcterms="http://purl.org/dc/terms/" xmlns:xsi="http://www.w3.org/2001/XMLSchema-instance" xsi:type="dcterms:W3CDTF">2019-02-26T16:36:58Z</dcterms:modified>
</cp:coreProperties>
</file>